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SECURITIES"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LATED PARTY TRANSACTIONS" sheetId="18" state="visible" r:id="rId18"/>
    <sheet xmlns:r="http://schemas.openxmlformats.org/officeDocument/2006/relationships" name="OFF-BALANCE SHEET COMMITMENTS A" sheetId="19" state="visible" r:id="rId19"/>
    <sheet xmlns:r="http://schemas.openxmlformats.org/officeDocument/2006/relationships" name="STOCK COMPENSATION" sheetId="20" state="visible" r:id="rId20"/>
    <sheet xmlns:r="http://schemas.openxmlformats.org/officeDocument/2006/relationships" name="EARNINGS PER COMMON SHARE"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RELATED PARTY TRANSACTIONS (Tab" sheetId="32" state="visible" r:id="rId32"/>
    <sheet xmlns:r="http://schemas.openxmlformats.org/officeDocument/2006/relationships" name="OFF-BALANCE SHEET COMMITMENTS_2" sheetId="33" state="visible" r:id="rId33"/>
    <sheet xmlns:r="http://schemas.openxmlformats.org/officeDocument/2006/relationships" name="STOCK COMPENSATION (Tables)" sheetId="34" state="visible" r:id="rId34"/>
    <sheet xmlns:r="http://schemas.openxmlformats.org/officeDocument/2006/relationships" name="EARNINGS PER COMMON SHARE (Tabl"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SUMMARY OF SIGNIFICANT ACCOUN_3" sheetId="38" state="visible" r:id="rId38"/>
    <sheet xmlns:r="http://schemas.openxmlformats.org/officeDocument/2006/relationships" name="SECURITIES - Securities Availab" sheetId="39" state="visible" r:id="rId39"/>
    <sheet xmlns:r="http://schemas.openxmlformats.org/officeDocument/2006/relationships" name="SECURITIES - Securities Held-to" sheetId="40" state="visible" r:id="rId40"/>
    <sheet xmlns:r="http://schemas.openxmlformats.org/officeDocument/2006/relationships" name="SECURITIES - Additional Informa" sheetId="41" state="visible" r:id="rId41"/>
    <sheet xmlns:r="http://schemas.openxmlformats.org/officeDocument/2006/relationships" name="SECURITIES - Information Pertai" sheetId="42" state="visible" r:id="rId42"/>
    <sheet xmlns:r="http://schemas.openxmlformats.org/officeDocument/2006/relationships" name="SECURITIES - Schedule of Contra" sheetId="43" state="visible" r:id="rId43"/>
    <sheet xmlns:r="http://schemas.openxmlformats.org/officeDocument/2006/relationships" name="SECURITIES - Securities with Un" sheetId="44" state="visible" r:id="rId44"/>
    <sheet xmlns:r="http://schemas.openxmlformats.org/officeDocument/2006/relationships" name="SECURITIES - Held-to-maturity D" sheetId="45" state="visible" r:id="rId45"/>
    <sheet xmlns:r="http://schemas.openxmlformats.org/officeDocument/2006/relationships" name="SECURITIES - Trading Securities" sheetId="46" state="visible" r:id="rId46"/>
    <sheet xmlns:r="http://schemas.openxmlformats.org/officeDocument/2006/relationships" name="LOANS RECEIVABLE AND ALLOWANC_3" sheetId="47" state="visible" r:id="rId47"/>
    <sheet xmlns:r="http://schemas.openxmlformats.org/officeDocument/2006/relationships" name="LOANS RECEIVABLE AND ALLOWANC_4" sheetId="48" state="visible" r:id="rId48"/>
    <sheet xmlns:r="http://schemas.openxmlformats.org/officeDocument/2006/relationships" name="LOANS RECEIVABLE AND ALLOWANC_5" sheetId="49" state="visible" r:id="rId49"/>
    <sheet xmlns:r="http://schemas.openxmlformats.org/officeDocument/2006/relationships" name="LOANS RECEIVABLE AND ALLOWANC_6" sheetId="50" state="visible" r:id="rId50"/>
    <sheet xmlns:r="http://schemas.openxmlformats.org/officeDocument/2006/relationships" name="LOANS RECEIVABLE AND ALLOWANC_7" sheetId="51" state="visible" r:id="rId51"/>
    <sheet xmlns:r="http://schemas.openxmlformats.org/officeDocument/2006/relationships" name="LOANS RECEIVABLE AND ALLOWANC_8" sheetId="52" state="visible" r:id="rId52"/>
    <sheet xmlns:r="http://schemas.openxmlformats.org/officeDocument/2006/relationships" name="LOANS RECEIVABLE AND ALLOWANC_9" sheetId="53" state="visible" r:id="rId53"/>
    <sheet xmlns:r="http://schemas.openxmlformats.org/officeDocument/2006/relationships" name="LOANS RECEIVABLE AND ALLOWAN_10" sheetId="54" state="visible" r:id="rId54"/>
    <sheet xmlns:r="http://schemas.openxmlformats.org/officeDocument/2006/relationships" name="LOANS RECEIVABLE AND ALLOWAN_11" sheetId="55" state="visible" r:id="rId55"/>
    <sheet xmlns:r="http://schemas.openxmlformats.org/officeDocument/2006/relationships" name="LOANS RECEIVABLE AND ALLOWAN_12" sheetId="56" state="visible" r:id="rId56"/>
    <sheet xmlns:r="http://schemas.openxmlformats.org/officeDocument/2006/relationships" name="LOANS RECEIVABLE AND ALLOWAN_13" sheetId="57" state="visible" r:id="rId57"/>
    <sheet xmlns:r="http://schemas.openxmlformats.org/officeDocument/2006/relationships" name="LOANS RECEIVABLE AND ALLOWAN_14" sheetId="58" state="visible" r:id="rId58"/>
    <sheet xmlns:r="http://schemas.openxmlformats.org/officeDocument/2006/relationships" name="LOANS RECEIVABLE AND ALLOWAN_15" sheetId="59" state="visible" r:id="rId59"/>
    <sheet xmlns:r="http://schemas.openxmlformats.org/officeDocument/2006/relationships" name="LOANS RECEIVABLE AND ALLOWAN_16" sheetId="60" state="visible" r:id="rId60"/>
    <sheet xmlns:r="http://schemas.openxmlformats.org/officeDocument/2006/relationships" name="LEASES - Additional Information" sheetId="61" state="visible" r:id="rId61"/>
    <sheet xmlns:r="http://schemas.openxmlformats.org/officeDocument/2006/relationships" name="LEASES - Schedule of Operating " sheetId="62" state="visible" r:id="rId62"/>
    <sheet xmlns:r="http://schemas.openxmlformats.org/officeDocument/2006/relationships" name="LEASES - Schedule of Lease Cost" sheetId="63" state="visible" r:id="rId63"/>
    <sheet xmlns:r="http://schemas.openxmlformats.org/officeDocument/2006/relationships" name="LEASES - Schedule of Maturity o" sheetId="64" state="visible" r:id="rId64"/>
    <sheet xmlns:r="http://schemas.openxmlformats.org/officeDocument/2006/relationships" name="LEASES - Schedule of Weighted A" sheetId="65" state="visible" r:id="rId65"/>
    <sheet xmlns:r="http://schemas.openxmlformats.org/officeDocument/2006/relationships" name="LEASES - Other Information (Det" sheetId="66" state="visible" r:id="rId66"/>
    <sheet xmlns:r="http://schemas.openxmlformats.org/officeDocument/2006/relationships" name="DEPOSITS - Schedule of Deposit " sheetId="67" state="visible" r:id="rId67"/>
    <sheet xmlns:r="http://schemas.openxmlformats.org/officeDocument/2006/relationships" name="DEPOSITS - Additional Informati" sheetId="68" state="visible" r:id="rId68"/>
    <sheet xmlns:r="http://schemas.openxmlformats.org/officeDocument/2006/relationships" name="BORROWINGS - Additional Informa" sheetId="69" state="visible" r:id="rId69"/>
    <sheet xmlns:r="http://schemas.openxmlformats.org/officeDocument/2006/relationships" name="BORROWINGS - Schedule of Debt (" sheetId="70" state="visible" r:id="rId70"/>
    <sheet xmlns:r="http://schemas.openxmlformats.org/officeDocument/2006/relationships" name="RELATED PARTY TRANSACTIONS (Det" sheetId="71" state="visible" r:id="rId71"/>
    <sheet xmlns:r="http://schemas.openxmlformats.org/officeDocument/2006/relationships" name="OFF-BALANCE SHEET COMMITMENTS_3" sheetId="72" state="visible" r:id="rId72"/>
    <sheet xmlns:r="http://schemas.openxmlformats.org/officeDocument/2006/relationships" name="OFF-BALANCE SHEET COMMITMENTS_4" sheetId="73" state="visible" r:id="rId73"/>
    <sheet xmlns:r="http://schemas.openxmlformats.org/officeDocument/2006/relationships" name="OFF-BALANCE SHEET COMMITMENTS_5" sheetId="74" state="visible" r:id="rId74"/>
    <sheet xmlns:r="http://schemas.openxmlformats.org/officeDocument/2006/relationships" name="STOCK COMPENSATION - Additional" sheetId="75" state="visible" r:id="rId75"/>
    <sheet xmlns:r="http://schemas.openxmlformats.org/officeDocument/2006/relationships" name="STOCK COMPENSATION - Schedule o" sheetId="76" state="visible" r:id="rId76"/>
    <sheet xmlns:r="http://schemas.openxmlformats.org/officeDocument/2006/relationships" name="EARNINGS PER COMMON SHARE - Add" sheetId="77" state="visible" r:id="rId77"/>
    <sheet xmlns:r="http://schemas.openxmlformats.org/officeDocument/2006/relationships" name="EARNINGS PER COMMON SHARE - Com" sheetId="78" state="visible" r:id="rId78"/>
    <sheet xmlns:r="http://schemas.openxmlformats.org/officeDocument/2006/relationships" name="DERIVATIVE INSTRUMENTS - Additi" sheetId="79" state="visible" r:id="rId79"/>
    <sheet xmlns:r="http://schemas.openxmlformats.org/officeDocument/2006/relationships" name="DERIVATIVE INSTRUMENTS - Amount" sheetId="80" state="visible" r:id="rId80"/>
    <sheet xmlns:r="http://schemas.openxmlformats.org/officeDocument/2006/relationships" name="DERIVATIVE INSTRUMENTS - Amou_2" sheetId="81" state="visible" r:id="rId81"/>
    <sheet xmlns:r="http://schemas.openxmlformats.org/officeDocument/2006/relationships" name="FAIR VALUE - Assets and Liabili" sheetId="82" state="visible" r:id="rId82"/>
    <sheet xmlns:r="http://schemas.openxmlformats.org/officeDocument/2006/relationships" name="FAIR VALUE - Assets and Liabi_2" sheetId="83" state="visible" r:id="rId83"/>
    <sheet xmlns:r="http://schemas.openxmlformats.org/officeDocument/2006/relationships" name="FAIR VALUE - Quantitative Infor" sheetId="84" state="visible" r:id="rId84"/>
    <sheet xmlns:r="http://schemas.openxmlformats.org/officeDocument/2006/relationships" name="FAIR VALUE - Carrying Amount an"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_(&quot;$ &quot;#,##0.0_);_(&quot;$ &quot;(#,##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2</t>
        </is>
      </c>
      <c r="C8" s="4" t="inlineStr">
        <is>
          <t xml:space="preserve"> </t>
        </is>
      </c>
    </row>
    <row r="9">
      <c r="A9" s="4" t="inlineStr">
        <is>
          <t>Entity Registrant Name</t>
        </is>
      </c>
      <c r="B9" s="4" t="inlineStr">
        <is>
          <t>CNB FINANCIAL CORP/PA</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50605</t>
        </is>
      </c>
      <c r="C11" s="4" t="inlineStr">
        <is>
          <t xml:space="preserve"> </t>
        </is>
      </c>
    </row>
    <row r="12">
      <c r="A12" s="4" t="inlineStr">
        <is>
          <t>Entity Address, Address Line One</t>
        </is>
      </c>
      <c r="B12" s="4" t="inlineStr">
        <is>
          <t>1 South Second Street</t>
        </is>
      </c>
      <c r="C12" s="4" t="inlineStr">
        <is>
          <t xml:space="preserve"> </t>
        </is>
      </c>
    </row>
    <row r="13">
      <c r="A13" s="4" t="inlineStr">
        <is>
          <t>Entity Address, Address Line Two</t>
        </is>
      </c>
      <c r="B13" s="4" t="inlineStr">
        <is>
          <t>P.O. Box 42</t>
        </is>
      </c>
      <c r="C13" s="4" t="inlineStr">
        <is>
          <t xml:space="preserve"> </t>
        </is>
      </c>
    </row>
    <row r="14">
      <c r="A14" s="4" t="inlineStr">
        <is>
          <t>Entity Address, City or Town</t>
        </is>
      </c>
      <c r="B14" s="4" t="inlineStr">
        <is>
          <t>Clearfield</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6830</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65-96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1003568</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73677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CNE</t>
        </is>
      </c>
      <c r="C34" s="4" t="inlineStr">
        <is>
          <t xml:space="preserve"> </t>
        </is>
      </c>
    </row>
    <row r="35">
      <c r="A35" s="4" t="inlineStr">
        <is>
          <t>Security Exchange Name</t>
        </is>
      </c>
      <c r="B35" s="4" t="inlineStr">
        <is>
          <t>NASDAQ</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7.125% Series A Non-Cumulative, perpetual preferred stock)</t>
        </is>
      </c>
      <c r="C38" s="4" t="inlineStr">
        <is>
          <t xml:space="preserve"> </t>
        </is>
      </c>
    </row>
    <row r="39">
      <c r="A39" s="4" t="inlineStr">
        <is>
          <t>Trading Symbol</t>
        </is>
      </c>
      <c r="B39" s="4" t="inlineStr">
        <is>
          <t>CCNE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600</v>
      </c>
      <c r="C4" s="6" t="n">
        <v>16489</v>
      </c>
    </row>
    <row r="5">
      <c r="A5" s="3" t="inlineStr">
        <is>
          <t>Adjustments to reconcile net income to net cash provided by operations:</t>
        </is>
      </c>
      <c r="B5" s="4" t="inlineStr">
        <is>
          <t xml:space="preserve"> </t>
        </is>
      </c>
      <c r="C5" s="4" t="inlineStr">
        <is>
          <t xml:space="preserve"> </t>
        </is>
      </c>
    </row>
    <row r="6">
      <c r="A6" s="4" t="inlineStr">
        <is>
          <t>Provision for credit loss expense</t>
        </is>
      </c>
      <c r="B6" s="5" t="n">
        <v>1320</v>
      </c>
      <c r="C6" s="5" t="n">
        <v>1290</v>
      </c>
    </row>
    <row r="7">
      <c r="A7" s="4" t="inlineStr">
        <is>
          <t>Depreciation and amortization of premises and equipment, operating leases assets, core deposit intangible, and mortgage servicing rights</t>
        </is>
      </c>
      <c r="B7" s="5" t="n">
        <v>1898</v>
      </c>
      <c r="C7" s="5" t="n">
        <v>1923</v>
      </c>
    </row>
    <row r="8">
      <c r="A8" s="4" t="inlineStr">
        <is>
          <t>Accretion of securities, deferred loan fees and costs, net yield and credit mark on acquired loans, and unearned income</t>
        </is>
      </c>
      <c r="B8" s="5" t="n">
        <v>-1395</v>
      </c>
      <c r="C8" s="5" t="n">
        <v>-1334</v>
      </c>
    </row>
    <row r="9">
      <c r="A9" s="4" t="inlineStr">
        <is>
          <t>Net amortization of deferred costs on borrowings</t>
        </is>
      </c>
      <c r="B9" s="5" t="n">
        <v>76</v>
      </c>
      <c r="C9" s="5" t="n">
        <v>76</v>
      </c>
    </row>
    <row r="10">
      <c r="A10" s="4" t="inlineStr">
        <is>
          <t>Accretion of deferred PPP processing fees</t>
        </is>
      </c>
      <c r="B10" s="5" t="n">
        <v>0</v>
      </c>
      <c r="C10" s="5" t="n">
        <v>-1</v>
      </c>
    </row>
    <row r="11">
      <c r="A11" s="4" t="inlineStr">
        <is>
          <t>Net realized gains on sales of available-for-sale securities</t>
        </is>
      </c>
      <c r="B11" s="5" t="n">
        <v>0</v>
      </c>
      <c r="C11" s="5" t="n">
        <v>-22</v>
      </c>
    </row>
    <row r="12">
      <c r="A12" s="4" t="inlineStr">
        <is>
          <t>Net realized and unrealized (gains) losses on equity securities</t>
        </is>
      </c>
      <c r="B12" s="5" t="n">
        <v>-191</v>
      </c>
      <c r="C12" s="5" t="n">
        <v>286</v>
      </c>
    </row>
    <row r="13">
      <c r="A13" s="4" t="inlineStr">
        <is>
          <t>Gain on sale of loans held for sale</t>
        </is>
      </c>
      <c r="B13" s="5" t="n">
        <v>-153</v>
      </c>
      <c r="C13" s="5" t="n">
        <v>-92</v>
      </c>
    </row>
    <row r="14">
      <c r="A14" s="4" t="inlineStr">
        <is>
          <t>Net losses on dispositions of premises and equipment and foreclosed assets</t>
        </is>
      </c>
      <c r="B14" s="5" t="n">
        <v>45</v>
      </c>
      <c r="C14" s="5" t="n">
        <v>0</v>
      </c>
    </row>
    <row r="15">
      <c r="A15" s="4" t="inlineStr">
        <is>
          <t>Proceeds from sale of loans receivable</t>
        </is>
      </c>
      <c r="B15" s="5" t="n">
        <v>5024</v>
      </c>
      <c r="C15" s="5" t="n">
        <v>2856</v>
      </c>
    </row>
    <row r="16">
      <c r="A16" s="4" t="inlineStr">
        <is>
          <t>Origination of loans held for sale</t>
        </is>
      </c>
      <c r="B16" s="5" t="n">
        <v>-5491</v>
      </c>
      <c r="C16" s="5" t="n">
        <v>-3381</v>
      </c>
    </row>
    <row r="17">
      <c r="A17" s="4" t="inlineStr">
        <is>
          <t>Income on bank owned life insurance</t>
        </is>
      </c>
      <c r="B17" s="5" t="n">
        <v>-767</v>
      </c>
      <c r="C17" s="5" t="n">
        <v>-764</v>
      </c>
    </row>
    <row r="18">
      <c r="A18" s="4" t="inlineStr">
        <is>
          <t>Restricted stock compensation expense</t>
        </is>
      </c>
      <c r="B18" s="5" t="n">
        <v>883</v>
      </c>
      <c r="C18" s="5" t="n">
        <v>616</v>
      </c>
    </row>
    <row r="19">
      <c r="A19" s="3" t="inlineStr">
        <is>
          <t>Change in:</t>
        </is>
      </c>
      <c r="B19" s="4" t="inlineStr">
        <is>
          <t xml:space="preserve"> </t>
        </is>
      </c>
      <c r="C19" s="4" t="inlineStr">
        <is>
          <t xml:space="preserve"> </t>
        </is>
      </c>
    </row>
    <row r="20">
      <c r="A20" s="4" t="inlineStr">
        <is>
          <t>Accrued interest receivable and other assets</t>
        </is>
      </c>
      <c r="B20" s="5" t="n">
        <v>-3453</v>
      </c>
      <c r="C20" s="5" t="n">
        <v>277</v>
      </c>
    </row>
    <row r="21">
      <c r="A21" s="4" t="inlineStr">
        <is>
          <t>Accrued interest payable, lease liabilities, and other liabilities</t>
        </is>
      </c>
      <c r="B21" s="5" t="n">
        <v>2064</v>
      </c>
      <c r="C21" s="5" t="n">
        <v>-13405</v>
      </c>
    </row>
    <row r="22">
      <c r="A22" s="4" t="inlineStr">
        <is>
          <t>NET CASH PROVIDED BY OPERATING ACTIVITIES</t>
        </is>
      </c>
      <c r="B22" s="5" t="n">
        <v>12460</v>
      </c>
      <c r="C22" s="5" t="n">
        <v>4814</v>
      </c>
    </row>
    <row r="23">
      <c r="A23" s="3" t="inlineStr">
        <is>
          <t>CASH FLOWS FROM INVESTING ACTIVITIES:</t>
        </is>
      </c>
      <c r="B23" s="4" t="inlineStr">
        <is>
          <t xml:space="preserve"> </t>
        </is>
      </c>
      <c r="C23" s="4" t="inlineStr">
        <is>
          <t xml:space="preserve"> </t>
        </is>
      </c>
    </row>
    <row r="24">
      <c r="A24" s="4" t="inlineStr">
        <is>
          <t>Proceeds from maturities, prepayments and calls of available-for-sale securities</t>
        </is>
      </c>
      <c r="B24" s="5" t="n">
        <v>9227</v>
      </c>
      <c r="C24" s="5" t="n">
        <v>10820</v>
      </c>
    </row>
    <row r="25">
      <c r="A25" s="4" t="inlineStr">
        <is>
          <t>Proceeds from sales of available-for-sale securities</t>
        </is>
      </c>
      <c r="B25" s="5" t="n">
        <v>0</v>
      </c>
      <c r="C25" s="5" t="n">
        <v>9659</v>
      </c>
    </row>
    <row r="26">
      <c r="A26" s="4" t="inlineStr">
        <is>
          <t>Purchase of available-for-sale securities</t>
        </is>
      </c>
      <c r="B26" s="5" t="n">
        <v>-17516</v>
      </c>
      <c r="C26" s="5" t="n">
        <v>-10603</v>
      </c>
    </row>
    <row r="27">
      <c r="A27" s="4" t="inlineStr">
        <is>
          <t>Proceeds from maturities, prepayments and calls of held-to-maturity securities</t>
        </is>
      </c>
      <c r="B27" s="5" t="n">
        <v>7495</v>
      </c>
      <c r="C27" s="5" t="n">
        <v>2698</v>
      </c>
    </row>
    <row r="28">
      <c r="A28" s="4" t="inlineStr">
        <is>
          <t>Purchase of equity securities</t>
        </is>
      </c>
      <c r="B28" s="5" t="n">
        <v>-89</v>
      </c>
      <c r="C28" s="5" t="n">
        <v>-87</v>
      </c>
    </row>
    <row r="29">
      <c r="A29" s="4" t="inlineStr">
        <is>
          <t>Proceeds from sales of loans classified as portfolio loans</t>
        </is>
      </c>
      <c r="B29" s="5" t="n">
        <v>438</v>
      </c>
      <c r="C29" s="5" t="n">
        <v>4994</v>
      </c>
    </row>
    <row r="30">
      <c r="A30" s="4" t="inlineStr">
        <is>
          <t>Net decrease (increase) in loans receivable</t>
        </is>
      </c>
      <c r="B30" s="5" t="n">
        <v>36878</v>
      </c>
      <c r="C30" s="5" t="n">
        <v>-30101</v>
      </c>
    </row>
    <row r="31">
      <c r="A31" s="4" t="inlineStr">
        <is>
          <t>Purchase of FHLB, other equity, and restricted equity interests</t>
        </is>
      </c>
      <c r="B31" s="5" t="n">
        <v>-1006</v>
      </c>
      <c r="C31" s="5" t="n">
        <v>-479</v>
      </c>
    </row>
    <row r="32">
      <c r="A32" s="4" t="inlineStr">
        <is>
          <t>Purchase of premises and equipment</t>
        </is>
      </c>
      <c r="B32" s="5" t="n">
        <v>-2437</v>
      </c>
      <c r="C32" s="5" t="n">
        <v>-3382</v>
      </c>
    </row>
    <row r="33">
      <c r="A33" s="4" t="inlineStr">
        <is>
          <t>Purchase of other intangible assets</t>
        </is>
      </c>
      <c r="B33" s="5" t="n">
        <v>0</v>
      </c>
      <c r="C33" s="5" t="n">
        <v>-125</v>
      </c>
    </row>
    <row r="34">
      <c r="A34" s="4" t="inlineStr">
        <is>
          <t>Proceeds from the sale of premises and equipment and foreclosed assets</t>
        </is>
      </c>
      <c r="B34" s="5" t="n">
        <v>119</v>
      </c>
      <c r="C34" s="5" t="n">
        <v>0</v>
      </c>
    </row>
    <row r="35">
      <c r="A35" s="4" t="inlineStr">
        <is>
          <t>NET CASH PROVIDED (USED) BY INVESTING ACTIVITIES</t>
        </is>
      </c>
      <c r="B35" s="5" t="n">
        <v>33109</v>
      </c>
      <c r="C35" s="5" t="n">
        <v>-16606</v>
      </c>
    </row>
    <row r="36">
      <c r="A36" s="3" t="inlineStr">
        <is>
          <t>CASH FLOWS FROM FINANCING ACTIVITIES:</t>
        </is>
      </c>
      <c r="B36" s="4" t="inlineStr">
        <is>
          <t xml:space="preserve"> </t>
        </is>
      </c>
      <c r="C36" s="4" t="inlineStr">
        <is>
          <t xml:space="preserve"> </t>
        </is>
      </c>
    </row>
    <row r="37">
      <c r="A37" s="4" t="inlineStr">
        <is>
          <t>Net increase in checking, money market and savings accounts</t>
        </is>
      </c>
      <c r="B37" s="5" t="n">
        <v>12526</v>
      </c>
      <c r="C37" s="5" t="n">
        <v>36306</v>
      </c>
    </row>
    <row r="38">
      <c r="A38" s="4" t="inlineStr">
        <is>
          <t>Net increase in certificates of deposit</t>
        </is>
      </c>
      <c r="B38" s="5" t="n">
        <v>26277</v>
      </c>
      <c r="C38" s="5" t="n">
        <v>95386</v>
      </c>
    </row>
    <row r="39">
      <c r="A39" s="4" t="inlineStr">
        <is>
          <t>Purchase of treasury stock</t>
        </is>
      </c>
      <c r="B39" s="5" t="n">
        <v>-210</v>
      </c>
      <c r="C39" s="5" t="n">
        <v>-2508</v>
      </c>
    </row>
    <row r="40">
      <c r="A40" s="4" t="inlineStr">
        <is>
          <t>Cash dividends paid, common stock</t>
        </is>
      </c>
      <c r="B40" s="5" t="n">
        <v>-3680</v>
      </c>
      <c r="C40" s="5" t="n">
        <v>-3696</v>
      </c>
    </row>
    <row r="41">
      <c r="A41" s="4" t="inlineStr">
        <is>
          <t>Cash dividends paid, preferred stock</t>
        </is>
      </c>
      <c r="B41" s="5" t="n">
        <v>-1075</v>
      </c>
      <c r="C41" s="5" t="n">
        <v>-1075</v>
      </c>
    </row>
    <row r="42">
      <c r="A42" s="4" t="inlineStr">
        <is>
          <t>Net change in short-term borrowings</t>
        </is>
      </c>
      <c r="B42" s="5" t="n">
        <v>0</v>
      </c>
      <c r="C42" s="5" t="n">
        <v>-30313</v>
      </c>
    </row>
    <row r="43">
      <c r="A43" s="4" t="inlineStr">
        <is>
          <t>NET CASH PROVIDED BY FINANCING ACTIVITIES</t>
        </is>
      </c>
      <c r="B43" s="5" t="n">
        <v>33838</v>
      </c>
      <c r="C43" s="5" t="n">
        <v>94100</v>
      </c>
    </row>
    <row r="44">
      <c r="A44" s="4" t="inlineStr">
        <is>
          <t>NET INCREASE IN CASH AND CASH EQUIVALENTS</t>
        </is>
      </c>
      <c r="B44" s="5" t="n">
        <v>79407</v>
      </c>
      <c r="C44" s="5" t="n">
        <v>82308</v>
      </c>
    </row>
    <row r="45">
      <c r="A45" s="4" t="inlineStr">
        <is>
          <t>CASH AND CASH EQUIVALENTS, Beginning</t>
        </is>
      </c>
      <c r="B45" s="5" t="n">
        <v>222046</v>
      </c>
      <c r="C45" s="5" t="n">
        <v>106285</v>
      </c>
    </row>
    <row r="46">
      <c r="A46" s="4" t="inlineStr">
        <is>
          <t>CASH AND CASH EQUIVALENTS, Ending</t>
        </is>
      </c>
      <c r="B46" s="5" t="n">
        <v>301453</v>
      </c>
      <c r="C46" s="5" t="n">
        <v>188593</v>
      </c>
    </row>
    <row r="47">
      <c r="A47" s="3" t="inlineStr">
        <is>
          <t>Cash paid during the period for:</t>
        </is>
      </c>
      <c r="B47" s="4" t="inlineStr">
        <is>
          <t xml:space="preserve"> </t>
        </is>
      </c>
      <c r="C47" s="4" t="inlineStr">
        <is>
          <t xml:space="preserve"> </t>
        </is>
      </c>
    </row>
    <row r="48">
      <c r="A48" s="4" t="inlineStr">
        <is>
          <t>Interest</t>
        </is>
      </c>
      <c r="B48" s="5" t="n">
        <v>30919</v>
      </c>
      <c r="C48" s="5" t="n">
        <v>17990</v>
      </c>
    </row>
    <row r="49">
      <c r="A49" s="4" t="inlineStr">
        <is>
          <t>Income taxes</t>
        </is>
      </c>
      <c r="B49" s="5" t="n">
        <v>493</v>
      </c>
      <c r="C49" s="5" t="n">
        <v>444</v>
      </c>
    </row>
    <row r="50">
      <c r="A50" s="3" t="inlineStr">
        <is>
          <t>SUPPLEMENTAL NONCASH DISCLOSURES:</t>
        </is>
      </c>
      <c r="B50" s="4" t="inlineStr">
        <is>
          <t xml:space="preserve"> </t>
        </is>
      </c>
      <c r="C50" s="4" t="inlineStr">
        <is>
          <t xml:space="preserve"> </t>
        </is>
      </c>
    </row>
    <row r="51">
      <c r="A51" s="4" t="inlineStr">
        <is>
          <t>Transfers to other real estate owned</t>
        </is>
      </c>
      <c r="B51" s="5" t="n">
        <v>88</v>
      </c>
      <c r="C51" s="5" t="n">
        <v>161</v>
      </c>
    </row>
    <row r="52">
      <c r="A52" s="4" t="inlineStr">
        <is>
          <t>Transfers from loans held for sale to loans held for investment</t>
        </is>
      </c>
      <c r="B52" s="5" t="n">
        <v>691</v>
      </c>
      <c r="C52" s="5" t="n">
        <v>538</v>
      </c>
    </row>
    <row r="53">
      <c r="A53" s="4" t="inlineStr">
        <is>
          <t>Transfers from loans held for investment to loans held for sale</t>
        </is>
      </c>
      <c r="B53" s="5" t="n">
        <v>438</v>
      </c>
      <c r="C53" s="5" t="n">
        <v>166</v>
      </c>
    </row>
    <row r="54">
      <c r="A54" s="4" t="inlineStr">
        <is>
          <t>Grant of restricted stock awards from treasury stock</t>
        </is>
      </c>
      <c r="B54" s="5" t="n">
        <v>3025</v>
      </c>
      <c r="C54" s="5" t="n">
        <v>2547</v>
      </c>
    </row>
    <row r="55">
      <c r="A55" s="4" t="inlineStr">
        <is>
          <t>Grant of performance based restricted stock awards from treasury stock</t>
        </is>
      </c>
      <c r="B55" s="5" t="n">
        <v>179</v>
      </c>
      <c r="C55" s="5" t="n">
        <v>111</v>
      </c>
    </row>
    <row r="56">
      <c r="A56" s="4" t="inlineStr">
        <is>
          <t>Restricted stock forfeiture</t>
        </is>
      </c>
      <c r="B56" s="5" t="n">
        <v>50</v>
      </c>
      <c r="C56" s="5" t="n">
        <v>50</v>
      </c>
    </row>
    <row r="57">
      <c r="A57" s="4" t="inlineStr">
        <is>
          <t>Lease liabilities arising from obtaining right-of-use assets</t>
        </is>
      </c>
      <c r="B57" s="6" t="n">
        <v>442</v>
      </c>
      <c r="C57" s="6" t="n">
        <v>27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DISCLOSURE RU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 AND DISCLOSURE RULES</t>
        </is>
      </c>
      <c r="B4" s="4" t="inlineStr">
        <is>
          <t>SUMMARY OF SIGNIFICANT ACCOUNTING POLICIES AND DISCLOSURE RULES Nature of Operations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region of the State of New York and the Southwest region of the Commonwealth of Virginia. Basis of Presentation The accompanying condensed consolidated financial statements have been prepared pursuant to rules and regulations of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 In the opinion of management of the registrant, the accompanying condensed consolidated financial statements as of March 31, 2024 and for the three months ended March 31, 2024 and 2023 include all adjustments, consisting of only normal recurring adjustments, necessary for a fair presentation of the financial condition and the results of operations for the periods presented. The financial performance reported for the Corporation for the three months ended March 31, 2024 is not necessarily indicative of the results to be expected for the full year. This information should be read in conjunction with the Corporation’s Annual Report on Form 10-K for the year ended December 31, 2023 (the "2023 Form 10-K"). Certain amounts appearing in the condensed consolidated financial statements and notes thereto for prior periods may be reclassified to conform with the current presentation. If there are reclassifications, the reclassifications had no effect on net income or shareholders’ equity as previously reported. Dollar amounts in tables are stated in thousands, except for per share amounts. Use of Estimates To prepare financial statements in conformity with GAAP, management makes estimates and assumptions based on available information. These estimates and assumptions affect the amounts reported in the condensed consolidated financial statements and the disclosures provided and future results could differ. Operating Segments While the Corporation's Chief Operating Decision Maker ("CODM") monitors the revenue streams of the various products and services, operations are managed and financial performance is evaluated on a Corporation-wide basis, and operating divisions are aggregated into one as operating results for all segments are similar. Accordingly, all of the financial services operations are considered by management to be aggregated in one reportable operating segment. Goodwill Assessment The Corporation's policy is to test goodwill for impairment annually on November 30 or on an interim basis if an event triggering impairment may have occurred. Management evaluated current conditions and concluded there have been no significant changes in the economic environment or future projections since the annual goodwill impairment test performed as of November 30, 2023 and therefore, believes that there is no impairment as of March 31, 2024. Management will continue to evaluate the economic conditions at future reporting periods for applicable chan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dopted in 2023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Topic 606, "Revenue from Contracts with Customers." ASU 2021-08 was effective for the Corporation on January 1, 2023 and did not have a material impact on its condensed consolidated financial statements and related disclosures. In March 2022, the FASB issued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rporation on January 1, 2023 and did not have a material impact on its condensed consolidated financial statements and related disclosures. In March 2022, the FASB issued ASU 2022-02, "Financial Instruments – Credit Losses (Topic 326): Troubled Debt Restructurings and Vintage Disclosures." This ASU eliminates the separate recognition and measurement guidance for Troubled Debt Restructurings ("TDRs") by creditors. The elimination of the TDRs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ASU 2022-02 was effective for the Corporation on January 1, 2023 and did not have a material impact on its condensed consolidated financial statements and related disclosures. In July 2023,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is ASU amends the FASB Accounting Standards Codification for SEC updates pursuant to SEC Staff Accounting Bulletin No. 120; SEC Staff Announcement at the March 24, 2022 EITF Meeting; and Staff Accounting Bulletin Topic 6.B, Accounting Series Release 280 - General Revision of Regulation S-X: Income or Loss Applicable to Common Stock. The updates were effective immediately. These updates did not have a material impact on the Corporation's condensed consolidated financial statements and related disclosures. Accounting Standards Adopted in 2024 In June 2022, FASB issued ASU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was effective for the Corporation on January 1, 2024. These updates did not have a material impact on the Corporation's condensed consolidated financial statements and related disclosures. In March 2023, FASB issued ASU 2023-01, "Leases (Topic 842): Common Control Arrangements." This ASU requires the Corporation to amortize leasehold improvements associated with common control leases over the useful life to the common control group. This guidance is effective for the Corporation on January 1, 2024. These updates did not have a material impact on the Corporation's condensed consolidated financial statements and related disclosures. In March 2023, FASB issued ASU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These updates did not have a material impact on the Corporation's condensed consolidated financial statements and related disclosures. Accounting Pronouncements Pending Adoption In August 2023, FASB issued ASU 2023-05, "Business Combinations - Joint Venture Formations (Subtopic 805-60): Recognition and Initial Measurement." ASU 2023-05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The Corporation is evaluating the effect that ASU 2023-05 will have on its condensed consolidated financial statements and related disclosures. In October 2023, FASB issued ASU 2023-06, "Disclosure Improvements: Codification Amendments in Response to the SEC’s Disclosure Update and Simplification Initiative." The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rporation is evaluating the effect that ASU 2023-06 will have on its condensed consolidated financial statements and related disclosures. In November 2023, FASB issued ASU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rporation is evaluating the effect that ASU 2023-07 will have on its condensed consolidated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rporation is evaluating the effect that ASU 2023-09 will have on its condensed consolidated financial statements and related disclosures. In March 2024, the FASB issued ASU 2024-01, "Compensation - Stock Compensation (Topic 718)." The ASU adds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 is applied prospectively, an entity is required to disclose the nature of and reason for the change in accounting principle. The ASU is effective for annual periods beginning after December 15, 2024, and interim periods within those annual periods. Early adoption is also permitted for interim and annual financial statements that have not yet been issued or made available for issuance. If an entity adopts the amendments in an interim period, it should adopt the amendment as of the beginning of the annual period that includes that interim period. The Corporation is evaluating the effect that ASU 2024-01 will have on its condensed consolidated financial statements and related disclosures. In March 2024, the FASB issued ASU 2024-02, "Codification Improvements—Amendments to Remove References to the Concepts Statements." The ASU contains amendments to the FASB Accounting Standards Codification that remove references to various Concepts Statements. In most instances, the references are extraneous and not required to understand or apply the guidance. In other instances, the references were used in prior Concept Statements to provide guidance in certain topical areas. The amendment in this ASU should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n entity should adjust the opening balance of retained earnings (or other appropriate components of equity or net assets in the statement of financial position) as of the beginning of the earliest comparative period presented. The ASU is effective for annual periods beginning after December 15, 2024, and interim periods within those annual periods. Early application of the amendment is permitted for any fiscal year or interim period for which financial statements have not yet been issued, or made available for issuance. If an entity adopts the amendment in an interim period, it must adopt the amendment as of the beginning of the fiscal year that includes that interim period. The Corporation is evaluating the effect that ASU 2024-02 will have on its condensed consolidated financial statements and related disclosures. Securities and Exchange Commission ("SEC") Disclosure Rules In March 2024, the SEC adopted its final rule under SEC Release no. 33-11275, The Enhancement and Standardization of Climate-Related Disclosures for Inves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SECURITIES Debt securities available-for-sale ("AFS") at March 31, 2024 and December 31, 2023 were as follows: March 31, 2024 Amortized Unrealized Allowance For Fair Cost Gains Losses Credit Losses Value U.S. Government sponsored entities $ 19,506 $ — $ (31) $ — $ 19,475 State &amp; political subdivisions 104,979 6 (13,743) — 91,242 Residential &amp; multi-family mortgage 220,199 — (35,417) — 184,782 Corporate notes &amp; bonds 48,281 3 (5,317) — 42,967 Pooled SBA 11,029 — (930) — 10,099 Total $ 403,994 $ 9 $ (55,438) $ — $ 348,565 December 31, 2023 Amortized Unrealized Allowance For Fair Cost Gains Losses Credit Losses Value U.S. Government sponsored entities $ 5,024 $ — $ (36) $ — $ 4,988 State &amp; political subdivisions 105,102 22 (13,315) — 91,809 Residential &amp; multi-family mortgage 225,871 1 (34,353) — 191,519 Corporate notes &amp; bonds 48,459 13 (5,333) — 43,139 Pooled SBA 11,347 — (847) — 10,500 Total $ 395,803 $ 36 $ (53,884) $ — $ 341,955 Debt securities held-to-maturity ("HTM") at March 31, 2024 and December 31, 2023 were as follows: March 31, 2024 Amortized Unrealized Allowance For Fair Cost Gains Losses Credit Losses Value U.S. Government sponsored entities $ 298,024 $ — $ (19,373) $ — $ 278,651 Residential &amp; multi-family mortgage 83,682 — (10,195) — 73,487 Total $ 381,706 $ — $ (29,568) $ — $ 352,138 December 31, 2023 Amortized Unrealized Allowance For Fair Cost Gains Losses Credit Losses Value U.S. Government sponsored entities $ 302,945 $ — $ (19,038) $ — $ 283,907 Residential &amp; multi-family mortgage 86,023 — (9,360) — 76,663 Total $ 388,968 $ — $ (28,398) $ — $ 360,570 The Corporation elected to transfer 74 AFS securities with an aggregate fair value of $213.7 million to a classification of HTM during the twelve months ended December 31, 2022. In accordance with FASB ASC 320-10-55-24, the transfer from AFS to HTM must be recorded at the fair value of the AFS securities at the time of transfer. The net unrealized holding loss of $5.6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Information pertaining to security sales on AFS securities is as follows: Proceeds Gross Gross Three months ended March 31, 2024 $ — $ — $ — Three months ended March 31, 2023 9,659 22 — The tax provision related to these net realized gains was zero for the three months ended March 31, 2024 and $5 thousand for the three months ended March 31, 2023. The table below illustrates the maturity distribution of debt securities at amortized cost and fair value as of March 31, 2024: Available-for-sale Held-to-maturity Amortized Fair Amortized Fair 1 year or less $ 18,688 $ 18,582 $ 87,559 $ 85,994 1 year – 5 years 50,847 48,517 172,326 160,096 5 years – 10 years 81,804 70,462 38,139 32,561 After 10 years 21,427 16,123 — — 172,766 153,684 298,024 278,651 Residential &amp; multi-family mortgage 220,199 184,782 83,682 73,487 Pooled SBA 11,029 10,099 — — Total debt securities $ 403,994 $ 348,565 $ 381,706 $ 352,138 Mortgage securities and pooled SBA securities are not due at a single date; periodic payments are received based on the payment patterns of the underlying collateral. On March 31, 2024 and December 31, 2023, securities carried at $492.4 million and $489.0 million, respectively, were pledged to secure public deposits and for other purposes as provided by law. At March 31, 2024 and December 31, 2023, there were no holdings of securities of any one issuer, other than the U.S. Government sponsored entities, in an amount greater than 10% of shareholders’ equity. The Corporation’s residential and multi-family mortgage securities are issued by government sponsored entities. AFS debt securities with unrealized losses at March 31, 2024 and December 31, 2023, aggregated by investment category and length of time that individual securities have been in a continuous unrealized loss position, were as follows: March 31, 2024 Less than 12 Months 12 Months or More Total Description of Securities Fair Unrealized Fair Unrealized Fair Unrealized U.S. Government sponsored entities $ 18,028 $ (7) $ 1,447 $ (24) $ 19,475 $ (31) State &amp; political subdivisions 5,266 (188) 81,595 (13,555) 86,861 (13,743) Residential &amp; multi-family mortgage 112 (3) 184,580 (35,414) 184,692 (35,417) Corporate notes and bonds 986 (14) 41,314 (5,303) 42,300 (5,317) Pooled SBA 84 (1) 9,924 (929) 10,008 (930) $ 24,476 $ (213) $ 318,860 $ (55,225) $ 343,336 $ (55,438) December 31, 2023 Less than 12 Months 12 Months or More Total Fair Unrealized Fair Unrealized Fair Unrealized U.S. Government sponsored entities $ 2,487 $ (1) $ 1,956 $ (35) $ 4,443 $ (36) State &amp; political subdivisions 749 — 84,828 (13,315) 85,577 (13,315) Residential &amp; multi-family mortgage — — 191,436 (34,353) 191,436 (34,353) Corporate notes and bonds 978 (22) 41,488 (5,311) 42,466 (5,333) Pooled SBA — — 10,409 (847) 10,409 (847) $ 4,214 $ (23) $ 330,117 $ (53,861) $ 334,331 $ (53,884) HTM debt securities with unrealized losses at March 31, 2024 and December 31, 2023, aggregated by investment category and length of time that individual securities have been in a continuous unrealized loss position, were as follows: March 31, 2024 Less than 12 Months 12 Months or More Total Description of Securities Fair Unrealized Fair Unrealized Fair Unrealized U.S. Government sponsored entities $ — $ — $ 278,651 $ (19,373) $ 278,651 $ (19,373) Residential &amp; multi-family mortgage — — 73,487 (10,195) 73,487 (10,195) $ — $ — $ 352,138 $ (29,568) $ 352,138 $ (29,568) December 31, 2023 Less than 12 Months 12 Months or More Total Fair Unrealized Fair Unrealized Fair Unrealized U.S. Government sponsored entities $ — $ — $ 283,907 $ (19,038) $ 283,907 $ (19,038) Residential &amp; multi-family mortgage — — 76,663 (9,360) 76,663 (9,360) $ — $ — $ 360,570 $ (28,398) $ 360,570 $ (28,398) At March 31, 2024 and December 31, 2023, management performed an assessment for possible impairment related to credit losses of the Corporation’s debt securities, relying on information obtained from various sources, including publicly available financial data, ratings by external agencies, brokers and other sources. Based on the results of the assessment, management believes there is no credit related impairment of these debt securities at March 31, 2024 and December 31, 2023.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potential credit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the length of time and extent to which fair value has been less than cost, and whether management does not have the intent to sell these securities and it is likely that it will not be required to sell the securities before their anticipated recovery. As of March 31, 2024 and December 31, 2023, management concluded the debt securities described in the previous paragraphs were not impaired for reasons due to credit quality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 The unrealized losses were deemed to be temporary changes in value related to market movements in interest yields. The Corporation does not intend to sell and it is not more likely than not that it will be required to sell the securities in an unrealized loss position before recovery of its amortized cost basis. Equity securities at March 31, 2024 and December 31, 2023 were as follows: March 31, 2024 December 31, 2023 Corporate equity securities $ 5,416 $ 5,341 Mutual funds 2,278 2,223 Money market funds 1355 1,103 Corporate notes 532 634 Total $ 9,581 $ 9,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otal net loans receivable at March 31, 2024 and December 31, 2023 are summarized as follows: March 31, 2024 Percentage December 31, 2023 Percentage Farmland $ 31,145 0.7 % $ 31,869 0.7 % Owner-occupied, nonfarm nonresidential properties 511,219 11.5 493,064 11.0 Agricultural production and other loans to farmers 1,759 — 1,652 — Commercial and Industrial 658,791 14.9 726,442 16.3 Obligations (other than securities and leases) of states and political subdivisions 151,139 3.4 152,201 3.4 Other loans 25,129 0.6 25,507 0.6 Other construction loans and all land development and other land loans 532,730 12.0 491,539 11.0 Multifamily (5 or more) residential properties 248,123 5.6 254,342 5.7 Non-owner occupied, nonfarm nonresidential properties 887,336 20.0 896,043 20.1 1-4 Family Construction 42,919 1.0 51,207 1.1 Home equity lines of credit 133,290 3.0 130,700 2.9 Residential Mortgages secured by first liens 989,544 22.3 990,986 22.2 Residential Mortgages secured by junior liens 92,614 2.1 91,063 2.0 Other revolving credit plans 38,318 0.9 42,877 1.0 Automobile 23,436 0.5 25,315 0.6 Other consumer 50,968 1.2 51,592 1.1 Credit cards 12,683 0.3 11,785 0.3 Overdrafts 255 — 292 — Total loans receivable $ 4,431,398 100.0 % $ 4,468,476 100.0 % Less: Allowance for credit losses (45,832) (45,832) Loans receivable, net $ 4,385,566 $ 4,422,644 Net deferred loan origination fees included in the above table $ 1,984 $ 2,448 The Corporation’s outstanding loans receivable and related unfunded commitments are primarily concentrated within Central and Northwest Pennsylvania, Central and Northeast Ohio, Western New York and Southwest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approved annually by the Corporation’s Board of Directors. Syndicated loans, net of deferred fees and costs, are included in the commercial and industrial classification and totaled $78.7 million and $108.7 million as of March 31, 2024 and December 31, 2023, respectively. Transactions in the allowance for credit losses for the three months ended March 31, 2024 were as follows: Beginning (Charge-offs) Recoveries Provision (Benefit) for Credit Losses on Loans Receivable (1) Ending Allowance Farmland $ 126 $ — $ — $ 9 $ 135 Owner-occupied, nonfarm nonresidential properties 3,949 (596) 9 1,111 4,473 Agricultural production and other loans to farmers 7 — — 1 8 Commercial and Industrial 9,433 (71) 29 (418) 8,973 Obligations (other than securities and leases) of states and political subdivisions 2,613 — — (76) 2,537 Other loans 387 — — (9) 378 Other construction loans and all land development and other land loans 4,033 — — 222 4,255 Multifamily (5 or more) residential properties 1,030 — — 37 1,067 Non-owner occupied, nonfarm nonresidential properties 9,170 — — (385) 8,785 1-4 Family Construction 356 — — (53) 303 Home equity lines of credit 831 — 1 65 897 Residential Mortgages secured by first liens 8,050 (64) — 382 8,368 Residential Mortgages secured by junior liens 1,476 — — (45) 1,431 Other revolving credit plans 973 (15) 3 (107) 854 Automobile 358 (10) 3 (47) 304 Other consumer 2,653 (517) 27 548 2,711 Credit cards 95 (29) 5 27 98 Overdrafts 292 (144) 25 82 255 Total loans $ 45,832 $ (1,446) $ 102 $ 1,344 $ 45,832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 Transactions in the allowance for credit losses for the three months ended March 31, 2023 were as follows: Beginning (Charge-offs) Recoveries Provision (Benefit) for Credit Losses on Loans Receivable (1) Ending Allowance Farmland $ 159 $ — $ — $ (30) $ 129 Owner-occupied, nonfarm nonresidential properties 2,905 (26) 8 (341) 2,546 Agricultural production and other loans to farmers 6 — — (3) 3 Commercial and Industrial 9,766 (46) 145 (922) 8,943 Obligations (other than securities and leases) of states and political subdivisions 1,863 — — (15) 1,848 Other loans 456 — — 138 594 Other construction loans and all land development and other land loans 3,253 — — 141 3,394 Multifamily (5 or more) residential properties 2,353 (65) — 247 2,535 Non-owner occupied, nonfarm nonresidential properties 7,653 — — 606 8,259 1-4 Family Construction 327 — — 71 398 Home equity lines of credit 1,173 — 1 (16) 1,158 Residential Mortgages secured by first liens 8,484 (7) — 374 8,851 Residential Mortgages secured by junior liens 1,035 — — 240 1,275 Other revolving credit plans 722 (22) 5 125 830 Automobile 271 (5) — 64 330 Other consumer 2,665 (540) 43 393 2,561 Credit cards 67 (62) 1 67 73 Overdrafts 278 (160) 44 92 254 Total loans $ 43,436 $ (933) $ 247 $ 1,231 $ 43,981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 The Corporation's allowance for credit losses is influenced by loan volumes, risk rating migration, delinquency status and other conditions influencing loss expectations, such as reasonable and supportable forecasts of economic conditions. For the three months ended March 31, 2024, the allowance for credit losses remained unchanged. The growth in the Corporation's loan portfolio in new market areas was offset by improvements in the Corporation's historical loss rates, as well as the impact of net charge-offs. Significant uncertainty persists regarding the domestic and global economy, tightening credit conditions, persistent inflation, and higher interest rates. Management will continue to proactively evaluate its estimate of expected credit losses as new information becomes available. Provision for credit losses was $1.3 million for the three months ended March 31, 2024, compared to $1.3 million for the three months ended March 31, 2023. Included in the provision for credit losses for the three months ended March 31, 2024 was a benefit of $24 thousand related to the allowance for unfunded commitments compared to $59 thousand provision towards the allowance for unfunded commitments for the three months ended March 31, 2023, respectively. The following tables present the amortized cost basis of loans receivable on nonaccrual status and loans receivable past due over 89 days still accruing as of March 31, 2024 and December 31, 2023, respectively: March 31, 2024 Nonaccrual Nonaccrual With No Allowance for Credit Loss Loans Receivable Past Due over 89 Days Still Accruing Farmland $ 734 $ 734 $ — Owner-occupied, nonfarm nonresidential properties 2,058 1,358 — Commercial and Industrial 7,186 4,382 — Other construction loans and all land development and other land loans 1,606 101 — Multifamily (5 or more) residential properties 300 300 — Non-owner occupied, nonfarm nonresidential properties 9,068 6,716 — Home equity lines of credit 1,124 1,124 — Residential Mortgages secured by first liens 5,551 5,152 — Residential Mortgages secured by junior liens 236 236 — Other revolving credit plans 127 127 — Automobile 73 73 — Other consumer 688 688 — Credit cards — — 49 Total $ 28,751 $ 20,991 $ 49 December 31, 2023 Nonaccrual Nonaccrual With No Allowance for Credit Loss Loans Receivable Past Due over 89 Days Still Accruing Farmland $ 1,083 $ 1,083 $ — Owner-occupied, nonfarm nonresidential properties 2,673 1,488 — Commercial and Industrial 7,512 4,389 — Other construction loans and all land development and other land loans 1,653 104 — Multifamily (5 or more) residential properties 305 305 — Non-owner occupied, nonfarm nonresidential properties 9,076 6,716 — Home equity lines of credit 940 940 — Residential Mortgages secured by first liens 5,316 4,902 23 Residential Mortgages secured by junior liens 123 123 — Other revolving credit plans 81 81 — Automobile 79 79 — Other consumer 798 798 — Credit cards — — 32 Total $ 29,639 $ 21,008 $ 55 All payments received while on nonaccrual status are applied against the principal balance of the loan. The Corporation does not recognize interest income while a loan is on nonaccrual status. The following table presents the amortized cost basis of loans receivable that are individually evaluated and collateral-dependent by class of loans as of March 31, 2024: Real Estate Collateral Non-Real Estate Collateral Farmland $ 430 $ — Owner-occupied, nonfarm nonresidential properties 5,376 4 Commercial and Industrial — 7,668 Other construction loans and all land development and other land loans 1,505 — Multifamily (5 or more) residential properties 300 — Non-owner occupied, nonfarm nonresidential properties 8,283 — Home equity lines of credit 302 — Residential Mortgages secured by first liens 1,050 — Total $ 17,246 $ 7,672 The following table presents the amortized cost basis of loans receivable that are individually evaluated and collateral-dependent by class of loans as of December 31, 2023: Real Estate Collateral Non-Real Estate Collateral Farmland $ 736 $ — Owner-occupied, nonfarm nonresidential properties 6,890 4 Commercial and Industrial 5,489 4,291 Other construction loans and all land development and other land loans 1,549 — Multifamily (5 or more) residential properties 305 — Non-owner occupied, nonfarm nonresidential properties 8,291 — Home equity lines of credit 308 — Residential Mortgages secured by first liens 1,070 — Total $ 24,638 $ 4,295 The following table presents the aging of the amortized cost basis in past-due loans receivable as of March 31, 2024 by class of loans: 30 - 59 60 - 89 Greater Than 89 Total Past Due Loans Receivable Not Past Due Total Farmland $ — $ 178 $ — $ 178 $ 30,967 $ 31,145 Owner-occupied, nonfarm nonresidential properties 746 4,568 803 6,117 505,102 511,219 Agricultural production and other loans to farmers — — — — 1,759 1,759 Commercial and Industrial 1,550 469 152 2,171 656,620 658,791 Obligations (other than securities and leases) of states and political subdivisions — — — — 151,139 151,139 Other loans — — — — 25,129 25,129 Other construction loans and all land development and other land loans — — 1,567 1,567 531,163 532,730 Multifamily (5 or more) residential properties — 241 300 541 247,582 248,123 Non-owner occupied, nonfarm nonresidential properties — — 2,031 2,031 885,305 887,336 1-4 Family Construction — — — — 42,919 42,919 Home equity lines of credit 484 — 360 844 132,446 133,290 Residential Mortgages secured by first liens 1,236 1,208 1,706 4,150 985,394 989,544 Residential Mortgages secured by junior liens — 19 144 163 92,451 92,614 Other revolving credit plans 29 — 65 94 38,224 38,318 Automobile 19 54 66 139 23,297 23,436 Other consumer 414 208 365 987 49,981 50,968 Credit cards 129 7 49 185 12,498 12,683 Overdrafts — — — — 255 255 Total $ 4,607 $ 6,952 $ 7,608 $ 19,167 $ 4,412,231 $ 4,431,398 The following table presents the aging of the amortized cost basis in past-due loans receivable as of December 31, 2023 by class of loans: 30 - 59 60 - 89 Greater Than 89 Total Past Due Loans Receivable Not Past Due Total Farmland $ — $ 182 $ 129 $ 311 $ 31,558 $ 31,869 Owner-occupied, nonfarm nonresidential properties 120 — 1,390 1,510 491,554 493,064 Agricultural production and other loans to farmers — — — — 1,652 1,652 Commercial and Industrial 64 379 314 757 725,685 726,442 Obligations (other than securities and leases) of states and political subdivisions — — — — 152,201 152,201 Other loans — — — — 25,507 25,507 Other construction loans and all land development and other land loans — 41 1,612 1,653 489,886 491,539 Multifamily (5 or more) residential properties — — 305 305 254,037 254,342 Non-owner occupied, nonfarm nonresidential properties 95 299 2,031 2,425 893,618 896,043 1-4 Family Construction — — — — 51,207 51,207 Home equity lines of credit 582 682 339 1,603 129,097 130,700 Residential Mortgages secured by first liens 2,360 1,094 1,651 5,105 985,881 990,986 Residential Mortgages secured by junior liens 21 38 60 119 90,944 91,063 Other revolving credit plans 114 41 14 169 42,708 42,877 Automobile 62 5 67 134 25,181 25,315 Other consumer 452 453 354 1,259 50,333 51,592 Credit cards 110 17 32 159 11,626 11,785 Overdrafts — — — — 292 292 Total $ 3,980 $ 3,231 $ 8,298 $ 15,509 $ 4,452,967 $ 4,468,476 Loan Modifications The Corporation adopted ASU 2022-02, Financial Instruments - Credit Losses (Topic 326) Troubled Debt Restructurings and Vintage Disclosures effective January 1, 2023. The amendments in ASU 2022-02 eliminated the recognition and measure of troubled debt restructurings and enhanced disclosures for loan modifications to borrowers experiencing financial difficulty.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March 31, 2024 that were both experiencing financial difficulty and modified during the three months ended March 31, 2024,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288 $ — $ — $ — 0.1 % Commercial and Industrial — — 505 — — 0.1 Total $ — $ 288 $ 505 $ — $ — — % The following table presents the amortized cost basis of loans at March 31, 2023 that were both experiencing financial difficulty and modified during the three months ended March 31, 2023,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98 $ — $ — $ — — % Commercial and Industrial — 2,573 612 371 122 0.5 Other construction loans and all land development and other land loans — 1,538 — — — 0.4 Non-owner occupied, nonfarm nonresidential properties — — 1,562 — — 0.2 Total $ — $ 4,209 $ 2,174 $ 371 $ 122 0.2 % The Corporation had no unfunded available credit to customers whose loan receivables are included in the previous tables. The Corporation closely monitors the performance of loans that are modified to borrowers experiencing financial difficulty to understand the effectiveness of its modification efforts. The following table presents the performance of such loans that have been modified during the twelve months ended March 31, 2024: Current 30 - 59 60 - 89 Greater Than 89 Total Past Due Owner-occupied, nonfarm nonresidential properties $ 696 $ 288 $ — $ — $ 288 Commercial and Industrial 3,705 321 — — 321 Non-owner occupied, nonfarm nonresidential properties 6,696 — — — — Residential Mortgages secured by first liens 399 — — — — Residential Mortgages secured by junior liens 29 — — — — Total $ 11,525 $ 609 $ — $ — $ 609 The following table presents the performance of such loans that have been modified during the three months ended March 31, 2023: Current 30 - 59 60 - 89 Greater Than 89 Total Past Due Owner-occupied, nonfarm nonresidential properties $ — $ 98 $ — $ — $ 98 Commercial and Industrial 3,678 — — — — Other construction loans and all land development and other land loans — — 1,538 — 1,538 Non-owner occupied, nonfarm nonresidential properties 1,562 — — — — Total $ 5,240 $ 98 $ 1,538 $ — $ 1,636 The following table presents the financial effect of the loan modifications presented above to borrowers experiencing financial difficulty for the three months ended March 31, 2024: Principal Forgiveness Weighted Average Weighted Average Commercial and Industrial $ — 1.00 — % Total $ — 1.00 — % The following table presents the financial effect of the loan modifications presented above to borrowers experiencing financial difficulty for the three months ended March 31, 2023: Principal Forgiveness Weighted Average Weighted Average Commercial and Industrial $ — 0.97 0.5 % Non-owner occupied, nonfarm nonresidential properties — 0.50 — % Total $ — 0.65 — % The following table presents the amortized cost basis of loans that had a payment default during the three months ended March 31, 2024 and were modified in the twelve months prior to that default to borrowers experiencing financial difficulty. Principal Forgiveness Payment Delay Term Extension Interest Rate Reduction Combination Payment Delay and Term Extension Owner-occupied, nonfarm nonresidential properties $ — $ 308 $ — $ — $ — Commercial and Industrial — — — 301 — Total $ — $ 308 $ — $ 301 $ — There were no loans that had a payment default during the three months ended March 31, 2023 and were modified in the twelve months prior to that default to borrowers experiencing financial difficulty. If the Corporation determines that a modified loan (or portion of a loan) has subsequently been deemed uncollectible, the loan (or a portion of the loan) is written off and the amortized cost basis of the loan is reduced by the uncollectible amount and the allowance for credit losses is adjusted by the same amount. Credit Quality Indicators The Corporation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A loan classified as special mention has a potential weakness that deserves management’s close attention. If left uncorrected, these potential weaknesses may result in deterioration of the repayment prospects for the loan or of the Corporation’s credit position at some future date. Substandard: A loan classified as substandard is inadequately protected by the current net worth and paying capacity of the obligor or of the collateral pledged, if any. The loan has a well-defined weakness or weaknesses that jeopardize the liquidation of the debt. A substandard loan is characterized by the distinct possibility that the Corporation will sustain some loss if the deficiencies are not corrected. Doubtful: A loan classified as doubtful has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ommercial credit risk profile by risk rating. Loans receivable not rated as special mention, substandard, or doubtful are considered to be pass rated loans. March 31, 2024 Non-Pass Rated Pass Special Mention Substandard Doubtful Total Non-Pass Total Farmland $ 30,411 $ — $ 734 $ — $ 734 $ 31,145 Owner-occupied, nonfarm nonresidential properties 485,535 1,936 23,748 — 25,684 511,219 Agricultural production and other loans to farmers 1,759 — — — — 1,759 Commercial and Industrial 613,059 3,470 42,262 — 45,732 658,791 Obligations (other than securities and leases) of states and political subdivisions 138,098 — 13,041 — 13,041 151,139 Other loans 25,129 — — — — 25,129 Other construction loans and all land development and other land loans 531,163 — 1,567 — 1,567 532,730 Multifamily (5 or more) residential properties 243,224 — 4,899 — 4,899 248,123 Non-owner occupied, nonfarm nonresidential properties 868,710 2,965 15,661 — 18,626 887,336 Total $ 2,937,088 $ 8,371 $ 101,912 $ — $ 110,283 $ 3,047,371 December 31, 2023 Non-Pass Rated Pass Special Mention Substandard Doubtful Total Non-Pass Total Farmland $ 30,786 $ — $ 1,083 $ — $ 1,083 $ 31,869 Owner-occupied, nonfarm nonresidential properties 461,554 20,177 11,333 — 31,510 493,064 Agricultural production and other loans to farmers 1,652 — — — — 1,652 Commercial and Industrial 653,981 52,030 20,431 — 72,461 726,442 Obligations (other than securities and leases) of states and political subdivisions 139,014 13,187 — — 13,187 152,201 Other loans 25,507 — — — — 25,507 Other construction loans and all land development and other land loans 484,620 5,307 1,612 — 6,919 491,539 Multifamily (5 or more) residential properties 252,199 1,346 797 — 2,143 254,342 Non-owner occupied, nonfarm nonresidential properties 869,264 3,008 23,771 — 26,779 896,043 Total $ 2,918,577 $ 95,055 $ 59,027 $ — $ 154,082 $ 3,072,659 The following tables detail the amortized cost of loans receivable, by year of origination (for term loans) and by risk grade within each portfolio segment as of March 31, 2024. Current period originations may include modifications. Term Loans Amortized Cost Basis by Origination Year 2024 2023 2022 2021 2020 Prior Revolving Loans Amortized Cost Basis Revolving Loans Converted to Term Total Farmland Risk rating Pass $ 100 $ 3,178 $ 11,134 $ 6,753 $ 1,459 $ 7,396 $ 391 $ — $ 30,411 Special mention — — — — — — — — — Substandard — — — — — 734 — — 734 Total $ 100 $ 3,178 $ 11,134 $ 6,753 $ 1,459 $ 8,130 $ 391 $ — $ 31,145 Current period gross write offs $ — $ — $ — $ — $ — $ — $ — $ — $ — Owner-occupied, nonfarm nonresidential properties Risk rating Pass $ 29,488 $ 63,525 $ 114,581 $ 102,559 $ 43,393 $ 115,634 $ 16,355 $ — $ 485,535 Special mention — 312 243 266 — 599 516 — 1,936 Substandard 86 846 4,856 696 13,902 3,200 162 — 23,748 Total $ 29,574 $ 64,683 $ 119,680 $ 103,521 $ 57,295 $ 119,433 $ 17,033 $ — $ 511,219 Current period gross write offs $ — $ — $ — $ — $ — $ 596 $ — $ — $ 596 Agricultural production and other loans to farmers Risk rating Pass $ — $ 658 $ 32 $ 84 $ 56 $ 162 $ 767 $ — $ 1,759 Special mention — — — — — — — — — Substandard — — — — — — — — — Total $ — $ 658 $ 32 $ 84 $ 56 $ 162 $ 767 $ — $ 1,759 Current period gross write offs $ — $ — $ — $ — $ — $ — $ — $ — $ — Commercial and Industrial Risk rating Pass $ 26,414 $ 65,309 $ 140,056 $ 109,566 $ 30,645 $ 18,931 $ 222,138 $ — $ 613,059 Special mention — 41 802 12 60 142 2,413 — 3,470 Substandard 321 1,825 404 4,300 59 3,051 32,302 — 42,262 Total $ 26,735 $ 67,175 $ 141,262 $ 113,878 $ 30,764 $ 22,124 $ 256,853 $ — $ 658,791 Current period gross write offs $ — $ — $ 50 $ — $ — $ 21 $ — $ — $ 71 Obligations (other than securities and leases) of states and political subdivisions Risk rating Pass $ — $ 25,672 $ 16,565 $ 31,451 $ 11,917 $ 49,094 $ 3,399 $ — $ 138,098 Special mention — — — — — — — — — Substandard — — — — — 13,041 — — 13,041 Total $ — $ 25,672 $ 16,565 $ 31,451 $ 11,917 $ 62,135 $ 3,399 $ — $ 151,139 Current period gross write offs $ — $ — $ — $ — $ — $ — $ — $ — $ — Other loans Risk rating Pass $ 431 $ 3,396 $ 12,201 $ 4,950 $ 1,692 $ 281 $ 2,178 $ — $ 25,129 Special mention — — — — — — — — — Substandard — — — — — — — — — Total $ 431 $ 3,396 $ 12,201 $ 4,950 $ 1,692 $ 281 $ 2,178 $ — $ 25,129 Current period gross write offs $ — $ — $ — $ — $ — $ — $ — $ — $ — Term Loans Amortized Cost Basis by Origination Year 2024 2023 2022 2021 2020 Prior Revolving Loans Amortized Cost Basis Revolving Loans Converted to Term Total Other construction loans and all land development and other land loans Risk rating Pass $ 19,659 $ 131,605 $ 284,697 $ 70,597 $ 10,266 $ 7,089 $ 7,250 $ — $ 531,163 Special mention — — — — — — — — — Substandard — — — — — 1,505 62 — 1,567 Total $ 19,659 $ 131,605 $ 284,697 $ 70,597 $ 10,266 $ 8,594 $ 7,312 $ — $ 532,730 Current period gross write offs $ — $ — $ — $ — $ — $ — $ — $ — $ — Multifamily (5 or more) residential properties Risk rating Pass $ 573 $ 37,297 $ 90,986 $ 62,477 $ 21,574 $ 29,817 $ 500 $ — $ 243,224 Special mention — — — — — — — — — Substandard — 2,140 — — 2,759 — — — 4,899 Total $ 573 $ 39,437 $ 90,986 $ 62,477 $ 24,333 $ 29,817 $ 500 $ — $ 248,123 Current period gross write offs $ — $ — $ — $ — $ — $ — $ — $ — $ — Non-owner occupied, nonfarm nonresidential properties Risk rating Pass $ 9,141 $ 198,263 $ 295,587 $ 149,332 $ 38,517 $ 171,997 $ 5,873 $ — $ 868,710 Special mention — — — — 1,859 676 430 — 2,965 Substandard — 774 1,126 488 5,911 5,666 1,696 — 15,661 Total $ 9,141 $ 199,037 $ 296,713 $ 149,820 $ 46,287 $ 178,339 $ 7,999 $ — $ 887,336 Current period gross write offs $ — $ — $ — $ — $ — $ — $ — $ — $ — The following tables detail the amortized cost of loans receivable, by year of origination (for term loans) and by risk grade within each portfolio segment as of December 31, 2023. Current period originations may include modifications. Term Loans Amortized Cost Basis by Origination Year 2023 2022 2021 2020 2019 Prior Revolving Loans Amortized Cost Basis Revolving Loans Converted to Term Total Farmland Risk rating Pass $ 3,153 $ 11,393 $ 6,845 $ 1,465 $ 815 $ 6,813 $ 302 $ — $ 30,786 Special mention — — — — — — — — — Substandard — — 306 — — 777 — — 1,083 Total $ 3,153 $ 11,393 $ 7,151 $ 1,465 $ 815 $ 7,590 $ 302 $ — $ 31,869 Current period gross write offs $ — $ — $ — $ — $ — $ — $ — $ — $ — Owner-occupied, nonfarm nonresidential properties Risk rating Pass $ 62,529 $ 121,722 $ 103,698 $ 44,286 $ 45,749 $ 73,649 $ 9,921 $ — $ 461,554 Special mention 320 1,304 1,180 13,623 407 210 3,133 — 20,177 Substandard 848 — 696 292 6,738 2,593 166 — 11,333 Total $ 63,697 $ 123,026 $ 105,574 $ 58,201 $ 52,894 $ 76,452 $ 13,220 $ — $ 493,064 Current period gross write offs $ — $ — $ — $ — $ — $ 26 $ — $ — $ 26 Agricultural production and other loans to farmers Risk rating Pass $ 703 $ 34 $ 89 $ 60 $ 5 $ 159 $ 602 $ — $ 1,652 Special mention — — — — — — — — — Substandard — — — — — — — — — Total $ 703 $ 34 $ 89 $ 60 $ 5 $ 159 $ 602 $ — $ 1,652 Current period gross write offs $ — $ — $ — $ — $ — $ — $ — $ — $ — Commercial and Industrial Risk rating Pass $ 78,325 $ 140,178 $ 141,439 $ 33,475 $ 6,662 $ 14,709 $ 239,193 $ — $ 653,981 Special mention 7,718 7,803 2,795 65 139 21 33,489 — 52,030 Substandard — 385 4,281 396 3,476 1,655 10,238 — 20,431 Total $ 86,043 $ 148,366 $ 148,515 $ 33,936 $ 10,277 $ 16,385 $ 282,920 $ — $ 726,442 Current period gross write offs $ 50 $ — $ — $ 191 $ — $ — $ 151 $ — $ 392 Obligations (other than securities and leases) of states and political subdivisions Risk rating Pass $ 24,964 $ 16,791 $ 31,768 $ 12,399 $ 4,190 $ 45,331 $ 3,571 $ — $ 139,014 Special mention — — — — — 13,187 — — 13,187 Substandard — — — — — — — — — Total $ 24,964 $ 16,791 $ 31,768 $ 12,399 $ 4,190 $ 58,518 $ 3,571 $ — $ 152,201 Current period gross write offs $ — $ — $ — $ — $ — $ — $ — $ — $ — Other loans Risk rating Pass $ 3,649 $ 12,211 $ 5,289 $ 1,809 $ 288 $ — $ 2,261 $ — $ 25,507 Special mention — — — — — — — — — Substandard — — — — — — — — — Total $ 3,649 $ 12,211 $ 5,289 $ 1,809 $ 288 $ — $ 2,261 $ — $ 25,507 Current period gross write offs $ — $ — $ — $ — $ — $ — $ — $ — $ — Term Loans Amortized Cost Basis by Origination Year 2023 2022 2021 2020 2019 Prior Revolving Loans Amortized Cost Basis Revolving Loans Converted to Term Total Other construction loans and all land development and other land loans Risk rating Pass $ 111,843 $ 269,531 $ 69,470 $ 19,028 $ 6,086 $ 1,262 $ 7,400 $ — $ 484,620 Special mention — 5,307 — — — — — — 5,307 Substandard — — — — 1,549 — 63 — 1,612 Total $ 111,843 $ 274,838 $ 69,470 $ 19,028 $ 7,635 $ 1,262 $ 7,463 $ — $ 491,539 Current period gross write offs $ — $ — $ — $ — $ — $ — $ — $ — $ — Multifamily (5 or more) residential properties Risk rating Pass $ 37,366 $ 95,635 $ 63,203 $ 24,527 $ 10,928 $ 19,786 $ 754 $ — $ 252,199 Special mention 1,346 — — — — — — — 1,346 Substandard 797 — — — — — — — 797 Total $ 39,509 $ 95,635 $ 63,203 $ 24,527 $ 10,928 $ 19,786 $ 754 $ — $ 254,342 Current period gross write offs $ — $ — $ — $ — $ — $ 65 $ — $ — $ 65 Non-owner occupied, nonfarm nonresidential properties Risk rating Pass $ 192,826 $ 297,394 $ 151,365 $ 39,585 $ 54,388 $ 125,532 $ 8,174 $ — $ 869,264 Special mention — — — 1,887 — 688 433 — 3,008 Substandard 778 1,134 488 5,911 3,266 10,484 1,710 — 23,771 Total $ 193,604 $ 298,528 $ 151,853 $ 47,383 $ 57,654 $ 136,704 $ 10,317 $ — $ 896,043 Current period gross write offs $ — $ 358 $ — $ — $ 88 $ — $ 248 $ — $ 694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March 31, 2024 December 31, 2023 Performing Nonperforming Total Performing Nonperforming Total 1-4 Family Construction $ 42,919 $ — $ 42,919 $ 51,207 $ — $ 51,207 Home equity lines of credit 132,166 1,124 133,290 129,760 940 130,700 Residential Mortgages secured by first liens 983,993 5,551 989,544 985,647 5,339 990,986 Residential Mortgages secured by junior liens 92,378 236 92,614 90,940 123 91,063 Other revolving credit plans 38,191 127 38,318 42,796 81 42,877 Automobile 23,363 73 23,436 25,236 79 25,315 Other consumer 50,280 688 50,968 50,794 798 51,592 Total $ 1,363,290 $ 7,799 $ 1,371,089 $ 1,376,380 $ 7,360 $ 1,383,740 The following tables detail the amortized cost of loans receivable, by year of origination (for term loans) and by payment activity within each portfolio segment as of March 31, 2024. Current period originations may include modifications. Term Loans Amortized Cost Basis by Origination Year 2024 2023 2022 2021 2020 Prior Revolving Loans Amortized Cost Basis Revolving Loans Converted to Term Total 1-4 Family Construction Payment performance Performing $ 736 $ 19,157 $ 12,475 $ 10,031 $ — $ 520 $ — $ — $ 42,919 Nonperforming — — — — — — — — — Total $ 736 $ 19,157 $ 12,475 $ 10,031 $ — $ 520 $ — $ — $ 42,919 Current period gross write offs $ — $ — $ — $ — $ — $ — $ — $ — $ — Home equity lines of credit Payment performance Performing $ 7,487 $ 28,498 $ 30,033 $ 10,769 $ 8,399 $ 34,892 $ 6,853 $ 5,235 $ 132,166 Nonperforming — — — — — 13 — 1,111 1,124 Total $ 7,487 $ 28,498 $ 30,033 $ 10,769 $ 8,399 $ 34,905 $ 6,853 $ 6,346 $ 133,290 Current period gross write offs $ — $ — $ — $ — $ — $ — $ — $ — $ — Residential mortgages secured by first lien Payment performance Performing $ 13,262 $ 139,680 $ 229,664 $ 196,357 $ 141,256 $ 260,957 $ 2,817 $ — $ 983,993 Nonperforming — 478 450 882 604 3,100 37 — 5,551 Total $ 13,262 $ 140,158 $ 230,114 $ 197,239 $ 141,860 $ 264,057 $ 2,854 $ — $ 989,544 Current period gross write offs $ — $ — $ — $ — $ — $ 64 $ — $ — $ 64 Residential mortgages secured by junior liens Payment performance Performing $ 5,304 $ 27,446 $ 26,004 $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March 31, 2024 December 31, 2023 Assets: Operating lease assets Operating lease assets $ 35,775 $ 35,699 Finance lease assets Premises and equipment, net (1) 197 215 Total leased assets $ 35,972 $ 35,914 Liabilities: Operating lease liabilities Operating lease liabilities $ 37,832 $ 37,650 Finance lease liabilities Accrued interest payable and other liabilities 271 294 Total leased liabilities $ 38,103 $ 37,944 (1) Finance lease assets are recorded net of accumulated amortization of $1.0 million as of March 31, 2024 and $1.0 million as of December 31, 2023. The components of the Corporation's net lease expense for the three months ended March 31, 2024 and 2023, respectively, were as follows: Three Months Ended March 31, Lease Cost Classification 2024 2023 Operating lease cost Net occupancy expense $ 742 $ 697 Variable lease cost Net occupancy expense 27 22 Finance lease cost: Amortization of leased assets Net occupancy expense 18 18 Interest on lease liabilities Interest expense - borrowed funds 3 4 Sublease income (1) Net occupancy expense (24) (23) Net lease cost $ 766 $ 718 (1) Sublease income excludes rental income from owned properties. The following table sets forth future minimum rental payments under noncancellable leases with initial terms in excess of one year as of March 31, 2024: Maturity of Lease Liabilities as of March 31, 2024 Operating Leases (1) Finance Leases Total 2024 $ 1,922 $ 78 $ 2,000 2025 2,636 105 2,741 2026 2,627 105 2,732 2027 2,604 — 2,604 2028 2,625 — 2,625 After 2028 48,001 — 48,001 Total lease payments 60,415 288 60,703 Less: Interest 22,583 17 22,600 Present value of lease liabilities $ 37,832 $ 271 $ 38,103 (1) Operating lease payments include payments related to options to extend lease terms that are reasonably certain of being exercised and exclude $8.6 million of legally binding minimum lease payments for leases signed, but not yet commenced. Lease terms and discount rates related to the Corporation's lease liabilities as of March 31, 2024 and December 31, 2023 were as follows: Lease Term and Discount Rate March 31, 2024 December 31, 2023 Weighted-average remaining lease term (years) Operating leases 22.7 23.0 Finance leases 2.7 3.0 Weighted-average discount rate Operating leases 4.06 % 4.05 % Finance leases 4.49 % 4.49 % Other information related to the Corporation's lease liabilities as of March 31, 2024 and 2023, respectively, was as follows: Other Information March 31, 2024 March 31, 2023 Cash paid for amounts included in the measurement of lease liabilities Operating cash flows from operating leases $ 268 $ 307 </t>
        </is>
      </c>
    </row>
    <row r="5">
      <c r="A5" s="4" t="inlineStr">
        <is>
          <t>LEASES</t>
        </is>
      </c>
      <c r="B5"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March 31, 2024 December 31, 2023 Assets: Operating lease assets Operating lease assets $ 35,775 $ 35,699 Finance lease assets Premises and equipment, net (1) 197 215 Total leased assets $ 35,972 $ 35,914 Liabilities: Operating lease liabilities Operating lease liabilities $ 37,832 $ 37,650 Finance lease liabilities Accrued interest payable and other liabilities 271 294 Total leased liabilities $ 38,103 $ 37,944 (1) Finance lease assets are recorded net of accumulated amortization of $1.0 million as of March 31, 2024 and $1.0 million as of December 31, 2023. The components of the Corporation's net lease expense for the three months ended March 31, 2024 and 2023, respectively, were as follows: Three Months Ended March 31, Lease Cost Classification 2024 2023 Operating lease cost Net occupancy expense $ 742 $ 697 Variable lease cost Net occupancy expense 27 22 Finance lease cost: Amortization of leased assets Net occupancy expense 18 18 Interest on lease liabilities Interest expense - borrowed funds 3 4 Sublease income (1) Net occupancy expense (24) (23) Net lease cost $ 766 $ 718 (1) Sublease income excludes rental income from owned properties. The following table sets forth future minimum rental payments under noncancellable leases with initial terms in excess of one year as of March 31, 2024: Maturity of Lease Liabilities as of March 31, 2024 Operating Leases (1) Finance Leases Total 2024 $ 1,922 $ 78 $ 2,000 2025 2,636 105 2,741 2026 2,627 105 2,732 2027 2,604 — 2,604 2028 2,625 — 2,625 After 2028 48,001 — 48,001 Total lease payments 60,415 288 60,703 Less: Interest 22,583 17 22,600 Present value of lease liabilities $ 37,832 $ 271 $ 38,103 (1) Operating lease payments include payments related to options to extend lease terms that are reasonably certain of being exercised and exclude $8.6 million of legally binding minimum lease payments for leases signed, but not yet commenced. Lease terms and discount rates related to the Corporation's lease liabilities as of March 31, 2024 and December 31, 2023 were as follows: Lease Term and Discount Rate March 31, 2024 December 31, 2023 Weighted-average remaining lease term (years) Operating leases 22.7 23.0 Finance leases 2.7 3.0 Weighted-average discount rate Operating leases 4.06 % 4.05 % Finance leases 4.49 % 4.49 % Other information related to the Corporation's lease liabilities as of March 31, 2024 and 2023, respectively, was as follows: Other Information March 31, 2024 March 31, 2023 Cash paid for amounts included in the measurement of lease liabilities Operating cash flows from operating leases $ 268 $ 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The following table reflects time certificates of deposit accounts included in total deposits and their remaining maturities at March 31, 2024: Time deposits maturing: 2024 $ 373,105 2025 135,638 2026 12,805 2027 6,214 2028 2,925 Thereafter 2,084 $ 532,771 Certificates of deposits of $250 thousand or more totaled $104.2 million and $100.2 million at March 31, 2024 and December 31, 2023, respectively. The Corporation had $206.8 million in brokered deposits as of March 31, 2024 compared to $208.3 million at December 31, 2023. In addition, the Corporation had $784.8 million and $739.3 million in reciprocal deposits at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At March 31, 2024 and December 31, 2023, the Corporation had available one $10.0 million unsecured line of credit with an unaffiliated institution. Borrowings under the line of credit bear interest at a variable rate equal to the Secured Overnight Finance Rate ("SOFR") plus 2.85%. There were no borrowings under the line of credit at March 31, 2024 and December 31, 2023. FHLB Borrowings The Bank has the ability to borrow funds from the Federal Home Loan Bank ("FHLB"). The Bank maintains a $2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pledged to the FHLB at March 31, 2024, and December 31, 2023 were $1.8 billion and $1.8 billion, respectively. The Bank could obtain advances of up to approximately $995.1 million from the FHLB at March 31, 2024 and $993.8 million at December 31, 2023. At March 31, 2024 and December 31, 2023, outstanding advances from the FHLB were as follows. March 31, 2024 December 31, 2023 Open Repo borrowing at an interest rate of 5.67% and 5.68% at March 31, 2024 and December 31, 2023, respectfully. The maximum amount of the Open Repo borrowing available is $250,000. $ — $ — Total $ — $ — At March 31, 2024 and December 31, 2023, municipal deposit letters of credit issued by the FHLB on behalf of the Bank naming applicable municipalities as beneficiaries were $158.0 million and $155.7 million, respectively. The letters of credit were utilized in place of securities pledged to the municipalities for their deposits maintained at the Bank. Federal Reserve Borrowings In June 2023, the Bank was approved by the Federal Reserve Bank of Philadelphia (the "Federal Reserve") for its Borrower-in-Custody ("BIC") program. At March 31, 2024, the Bank had borrowing capacity through the Federal Reserve BIC program of $242.9 million. Borrowings under the BIC program are overnight advances with interest chargeable at the discount window ("primary credit") borrowing rate. At March 31, 2024, the Bank has pledged certain qualifying loans with an unpaid principal balance of $258.6 million and securities with a carrying value of $78.4 million as collateral. At March 31, 2024 and December 31, 2023, the Bank had no borrowings from the Federal Reserve BIC program, discount window and no borrowings under the Federal Reserve’s Bank Term Facility Program ("BTFP"), which opened March 12, 2023. Other Borrowings At March 31, 2024 and December 31, 2023,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was determined quarterly and floated based upon three-month LIBOR plus 1.55%. Effective September 15, 2023, the interest rate calculation method was revised. The interest rate is now determined quarterly, and floats based on the three-month SOFR plus a credit spread adjustment of 0.26161% plus 1.55%. This change reflects the transition from LIBOR to SOFR as the reference rate. The all-in rate was 7.14% at March 31, 2024 and 7.20% at December 31, 2023.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June 2021, the Corporation sold $85.0 million aggregate principal amount of its fixed-to-floating rate subordinated notes to eligible purchasers in a private offering in reliance on the exemption from the registration requirements of Section 4(a)(2) of the Securities Act and the provisions of Rule 506 of Regulation D thereunder. The notes will mature in June 2031, and initially bear interest at a fixed rate of 3.25% per annum, payable semi-annually in arrears, to, but excluding, June 15, 2026, and thereafter to, but excluding, the maturity date or earlier redemption, the interest rate will reset quarterly to an interest rate per annum equal to the then current three-month average SOFR plus 2.58%. The net proceeds from the sale were approximately $83.5 million, after deducting offering expenses. These subordinated notes were designed to qualify as Tier 2 capital under the Federal Reserve’s capital guidelines and were given an investment grade rating of BBB- by Kroll Bond Rating Agency. The unamortized debt issuance costs were $0.7 million and $0.7 million as of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ome of the Corporation's directors, executive officers, and their related interests had transactions with the Bank in the ordinary course of business. All loan and deposit transactions were made on substantially the same terms, such as interest rates and collateral,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Loans to principal officers, directors, and their affiliates during the three months ended March 31, 2024 were as follows: Beginning balance $ 40,129 New loans and advances 67 Effect of changes in composition of related parties 119 Repayments (5,163) Ending balance $ 35,152 Deposits from directors, executive officers, and their affiliates were $9.9 million and $11.4 million at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 SHEET COMMITMENTS AND CONTINGENCIES</t>
        </is>
      </c>
      <c r="B1" s="2" t="inlineStr">
        <is>
          <t>3 Months Ended</t>
        </is>
      </c>
    </row>
    <row r="2">
      <c r="B2" s="2" t="inlineStr">
        <is>
          <t>Mar. 31, 2024</t>
        </is>
      </c>
    </row>
    <row r="3">
      <c r="A3" s="3" t="inlineStr">
        <is>
          <t>Fair Value Disclosures [Abstract]</t>
        </is>
      </c>
      <c r="B3" s="4" t="inlineStr">
        <is>
          <t xml:space="preserve"> </t>
        </is>
      </c>
    </row>
    <row r="4">
      <c r="A4" s="4" t="inlineStr">
        <is>
          <t>OFF-BALANCE SHEET COMMITMENTS AND CONTINGENCIES</t>
        </is>
      </c>
      <c r="B4" s="4" t="inlineStr">
        <is>
          <t>OFF-BALANCE SHEET COMMITMENTS AND CONTINGENCIES Financial Instruments with Off-Balance Sheet Risk The Corporation is a party to financial instruments with off-balance sheet risk in the normal course of business to meet the financial needs of its customers. These financial instruments include commitments to extend credit and standby letters of credit. Those instruments involve, to varying degrees, elements of credit and interest rate risk in excess of the amount recognized in the condensed consolidated balance sheets. The Corporation's exposure to credit loss in the event of nonperformance by the other party of the financial instrument for commitments to extend credit and standby letters of credit is represented by the contract or notional amount of those instruments. The Corporation uses the same credit policies for underwriting all loans, including these commitments and conditional obligations. As of March 31, 2024 and December 31, 2023, the Corporation did not own or trade other financial instruments with significant off-balance sheet risk including derivatives such as futures, forwards, option contracts and the like, although such instruments may be appropriate to use in the future to manage interest rate risk. See Note 12, "Derivative Instruments," for a description of interest rate derivatives entered into by the Corporation. Standby letters of credit are conditional commitments issued by the Corporation to guarantee the performance of a customer to a third party. The contract or notional amount of these instruments reflects the maximum amount of future payments that the Corporation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Corporation's maximum obligation to extend credit for loan commitments (unfunded loans and unused lines of credit) and standby letters of credit outstanding as of March 31, 2024 and December 31, 2023 were as follows: March 31, 2024 December 31, 2023 Fixed Rate Variable Rate Fixed Rate Variable Rate Commitments to extended credit $ 107,587 $ 346,930 $ 111,526 $ 370,437 Unused lines of credit 22,066 803,451 11,219 789,534 Standby letters of credit 20,832 3,264 18,649 2,48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that is held varies but may include securities, accounts receivable, inventory, property, plant and equipment, and residential and income-producing commercial properties. Allowance for Credit Losses on Unfunded Loan Commitments The Corporation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receivable, modified to take into account the probability of a draw-down on the commitment. The provision for credit losses on unfunded loan commitments is included in the provision for credit losses on the Corporation's condensed consolidated statements of income. The allowance for unfunded commitments is included in other liabilities in the condensed consolidated balance sheets. Note 4, "Loans Receivable and Allowance for Credit Losses," in the condensed consolidated financial statements provides more detail concerning the provision for credit losses related to the loan portfolio of the Corporation. The following table presents activity in the allowance for credit losses on unfunded loan commitments for the three months ended March 31, 2024 and 2023, respectively: Three Months Ended March 31, 2024 2023 Beginning balance $ 759 $ 603 Provision for credit losses on unfunded loan commitments (1) (24) 59 Ending balance $ 735 $ 662 (1) Excludes provision for credit losses related to the loan portfolio. Other Off-Balance Sheet Commitments The Corporation makes investments in limited partnerships, including certain small business investment corporations and low income housing partnerships. Capital contributions for investments in small business companies ("SBIC") and other limited partnerships, reported in FHLB and other restricted stock holdings and investments on the condensed consolidated balance sheet, as of March 31, 2024 and December 31, 2023 were $22.2 million and $21.7 million, respectively. Unfunded capital commitments in investments in SBIC's and other limited partnerships totaled $6.3 million and $6.8 million as of March 31, 2024 and December 31, 2023, respectively. These investments are accounted for under the equity method of accounting. Qualified Affordable Housing Project Investments The carrying value of investments in the low income housing partnerships, reported in FHLB and other restricted stock holdings and investments on the condensed consolidated balance sheet, as of March 31, 2024 and December 31, 2023 were $3.6 million and $3.8 million, respectively. The related amortization for the three months ended March 31, 2024 and 2023 was $178 thousand and $186 thousand, respectively. Unfunded commitments, reported in accrued interest payable and other liabilities on the condensed consolidated balance sheets, as of March 31, 2024 and December 31, 2023 were $529 thousand and $796 thousand, respectively. Litigation The Corporation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 due from banks</t>
        </is>
      </c>
      <c r="B3" s="6" t="n">
        <v>38953</v>
      </c>
      <c r="C3" s="6" t="n">
        <v>54789</v>
      </c>
    </row>
    <row r="4">
      <c r="A4" s="4" t="inlineStr">
        <is>
          <t>Interest-bearing deposits with Federal Reserve</t>
        </is>
      </c>
      <c r="B4" s="5" t="n">
        <v>259464</v>
      </c>
      <c r="C4" s="5" t="n">
        <v>164385</v>
      </c>
    </row>
    <row r="5">
      <c r="A5" s="4" t="inlineStr">
        <is>
          <t>Interest-bearing deposits with other financial institutions</t>
        </is>
      </c>
      <c r="B5" s="5" t="n">
        <v>3036</v>
      </c>
      <c r="C5" s="5" t="n">
        <v>2872</v>
      </c>
    </row>
    <row r="6">
      <c r="A6" s="4" t="inlineStr">
        <is>
          <t>Total cash and cash equivalents</t>
        </is>
      </c>
      <c r="B6" s="5" t="n">
        <v>301453</v>
      </c>
      <c r="C6" s="5" t="n">
        <v>222046</v>
      </c>
    </row>
    <row r="7">
      <c r="A7" s="4" t="inlineStr">
        <is>
          <t>Debt securities available-for-sale, at fair value (amortized cost of $403,994 and $395,803, respectively)</t>
        </is>
      </c>
      <c r="B7" s="5" t="n">
        <v>348565</v>
      </c>
      <c r="C7" s="5" t="n">
        <v>341955</v>
      </c>
    </row>
    <row r="8">
      <c r="A8" s="4" t="inlineStr">
        <is>
          <t>Debt securities held-to-maturity, at amortized cost (fair value $352,138 and $360,570, respectively)</t>
        </is>
      </c>
      <c r="B8" s="5" t="n">
        <v>381706</v>
      </c>
      <c r="C8" s="5" t="n">
        <v>388968</v>
      </c>
    </row>
    <row r="9">
      <c r="A9" s="4" t="inlineStr">
        <is>
          <t>Equity securities</t>
        </is>
      </c>
      <c r="B9" s="5" t="n">
        <v>9581</v>
      </c>
      <c r="C9" s="5" t="n">
        <v>9301</v>
      </c>
    </row>
    <row r="10">
      <c r="A10" s="4" t="inlineStr">
        <is>
          <t>Loans held for sale</t>
        </is>
      </c>
      <c r="B10" s="5" t="n">
        <v>1010</v>
      </c>
      <c r="C10" s="5" t="n">
        <v>675</v>
      </c>
    </row>
    <row r="11">
      <c r="A11" s="4" t="inlineStr">
        <is>
          <t>Loans receivable</t>
        </is>
      </c>
      <c r="B11" s="5" t="n">
        <v>4431398</v>
      </c>
      <c r="C11" s="5" t="n">
        <v>4468476</v>
      </c>
    </row>
    <row r="12">
      <c r="A12" s="4" t="inlineStr">
        <is>
          <t>Less: allowance for credit losses</t>
        </is>
      </c>
      <c r="B12" s="5" t="n">
        <v>-45832</v>
      </c>
      <c r="C12" s="5" t="n">
        <v>-45832</v>
      </c>
    </row>
    <row r="13">
      <c r="A13" s="4" t="inlineStr">
        <is>
          <t>Net loans receivable</t>
        </is>
      </c>
      <c r="B13" s="5" t="n">
        <v>4385566</v>
      </c>
      <c r="C13" s="5" t="n">
        <v>4422644</v>
      </c>
    </row>
    <row r="14">
      <c r="A14" s="4" t="inlineStr">
        <is>
          <t>FHLB and other restricted stock holdings and investments</t>
        </is>
      </c>
      <c r="B14" s="5" t="n">
        <v>31017</v>
      </c>
      <c r="C14" s="5" t="n">
        <v>30011</v>
      </c>
    </row>
    <row r="15">
      <c r="A15" s="4" t="inlineStr">
        <is>
          <t>Premises and equipment, net</t>
        </is>
      </c>
      <c r="B15" s="5" t="n">
        <v>74712</v>
      </c>
      <c r="C15" s="5" t="n">
        <v>73700</v>
      </c>
    </row>
    <row r="16">
      <c r="A16" s="4" t="inlineStr">
        <is>
          <t>Operating lease right-of-use assets</t>
        </is>
      </c>
      <c r="B16" s="5" t="n">
        <v>35775</v>
      </c>
      <c r="C16" s="5" t="n">
        <v>35699</v>
      </c>
    </row>
    <row r="17">
      <c r="A17" s="4" t="inlineStr">
        <is>
          <t>Bank owned life insurance</t>
        </is>
      </c>
      <c r="B17" s="5" t="n">
        <v>115235</v>
      </c>
      <c r="C17" s="5" t="n">
        <v>114468</v>
      </c>
    </row>
    <row r="18">
      <c r="A18" s="4" t="inlineStr">
        <is>
          <t>Mortgage servicing rights</t>
        </is>
      </c>
      <c r="B18" s="5" t="n">
        <v>1499</v>
      </c>
      <c r="C18" s="5" t="n">
        <v>1554</v>
      </c>
    </row>
    <row r="19">
      <c r="A19" s="4" t="inlineStr">
        <is>
          <t>Goodwill and other intangibles</t>
        </is>
      </c>
      <c r="B19" s="5" t="n">
        <v>43874</v>
      </c>
      <c r="C19" s="5" t="n">
        <v>43874</v>
      </c>
    </row>
    <row r="20">
      <c r="A20" s="4" t="inlineStr">
        <is>
          <t>Core deposit intangible, net</t>
        </is>
      </c>
      <c r="B20" s="5" t="n">
        <v>260</v>
      </c>
      <c r="C20" s="5" t="n">
        <v>280</v>
      </c>
    </row>
    <row r="21">
      <c r="A21" s="4" t="inlineStr">
        <is>
          <t>Accrued interest receivable and other assets</t>
        </is>
      </c>
      <c r="B21" s="5" t="n">
        <v>71159</v>
      </c>
      <c r="C21" s="5" t="n">
        <v>67782</v>
      </c>
    </row>
    <row r="22">
      <c r="A22" s="4" t="inlineStr">
        <is>
          <t>Total Assets</t>
        </is>
      </c>
      <c r="B22" s="5" t="n">
        <v>5801412</v>
      </c>
      <c r="C22" s="5" t="n">
        <v>5752957</v>
      </c>
    </row>
    <row r="23">
      <c r="A23" s="3" t="inlineStr">
        <is>
          <t>LIABILITIES AND SHAREHOLDERS’ EQUITY</t>
        </is>
      </c>
      <c r="B23" s="4" t="inlineStr">
        <is>
          <t xml:space="preserve"> </t>
        </is>
      </c>
      <c r="C23" s="4" t="inlineStr">
        <is>
          <t xml:space="preserve"> </t>
        </is>
      </c>
    </row>
    <row r="24">
      <c r="A24" s="4" t="inlineStr">
        <is>
          <t>Noninterest-bearing demand deposits</t>
        </is>
      </c>
      <c r="B24" s="5" t="n">
        <v>749178</v>
      </c>
      <c r="C24" s="5" t="n">
        <v>728881</v>
      </c>
    </row>
    <row r="25">
      <c r="A25" s="4" t="inlineStr">
        <is>
          <t>Interest-bearing demand deposits</t>
        </is>
      </c>
      <c r="B25" s="5" t="n">
        <v>719781</v>
      </c>
      <c r="C25" s="5" t="n">
        <v>803093</v>
      </c>
    </row>
    <row r="26">
      <c r="A26" s="4" t="inlineStr">
        <is>
          <t>Savings</t>
        </is>
      </c>
      <c r="B26" s="5" t="n">
        <v>3035823</v>
      </c>
      <c r="C26" s="5" t="n">
        <v>2960282</v>
      </c>
    </row>
    <row r="27">
      <c r="A27" s="4" t="inlineStr">
        <is>
          <t>Certificates of deposit</t>
        </is>
      </c>
      <c r="B27" s="5" t="n">
        <v>532771</v>
      </c>
      <c r="C27" s="5" t="n">
        <v>506494</v>
      </c>
    </row>
    <row r="28">
      <c r="A28" s="4" t="inlineStr">
        <is>
          <t>Total deposits</t>
        </is>
      </c>
      <c r="B28" s="5" t="n">
        <v>5037553</v>
      </c>
      <c r="C28" s="5" t="n">
        <v>4998750</v>
      </c>
    </row>
    <row r="29">
      <c r="A29" s="4" t="inlineStr">
        <is>
          <t>Short-term borrowings</t>
        </is>
      </c>
      <c r="B29" s="5" t="n">
        <v>0</v>
      </c>
      <c r="C29" s="5" t="n">
        <v>0</v>
      </c>
    </row>
    <row r="30">
      <c r="A30" s="4" t="inlineStr">
        <is>
          <t>Subordinated debentures</t>
        </is>
      </c>
      <c r="B30" s="5" t="n">
        <v>20620</v>
      </c>
      <c r="C30" s="5" t="n">
        <v>20620</v>
      </c>
    </row>
    <row r="31">
      <c r="A31" s="4" t="inlineStr">
        <is>
          <t>Subordinated notes, net of unamortized issuance costs</t>
        </is>
      </c>
      <c r="B31" s="5" t="n">
        <v>84343</v>
      </c>
      <c r="C31" s="5" t="n">
        <v>84267</v>
      </c>
    </row>
    <row r="32">
      <c r="A32" s="4" t="inlineStr">
        <is>
          <t>Operating lease liabilities</t>
        </is>
      </c>
      <c r="B32" s="5" t="n">
        <v>37832</v>
      </c>
      <c r="C32" s="5" t="n">
        <v>37650</v>
      </c>
    </row>
    <row r="33">
      <c r="A33" s="4" t="inlineStr">
        <is>
          <t>Accrued interest payable and other liabilities</t>
        </is>
      </c>
      <c r="B33" s="5" t="n">
        <v>42424</v>
      </c>
      <c r="C33" s="5" t="n">
        <v>40423</v>
      </c>
    </row>
    <row r="34">
      <c r="A34" s="4" t="inlineStr">
        <is>
          <t>Total liabilities</t>
        </is>
      </c>
      <c r="B34" s="5" t="n">
        <v>5222772</v>
      </c>
      <c r="C34" s="5" t="n">
        <v>5181710</v>
      </c>
    </row>
    <row r="35">
      <c r="A35" s="4" t="inlineStr">
        <is>
          <t>Commitments and contingent liabilities</t>
        </is>
      </c>
      <c r="B35" s="4" t="inlineStr">
        <is>
          <t xml:space="preserve"> </t>
        </is>
      </c>
      <c r="C35" s="4" t="inlineStr">
        <is>
          <t xml:space="preserve"> </t>
        </is>
      </c>
    </row>
    <row r="36">
      <c r="A36" s="4" t="inlineStr">
        <is>
          <t>Preferred stock, Series A non-cumulative perpetual, $0 par value; $1,000 liquidation preference; shares authorized 60,375; Shares issued 60,375 at March 31, 2024 and December 31, 2023</t>
        </is>
      </c>
      <c r="B36" s="5" t="n">
        <v>57785</v>
      </c>
      <c r="C36" s="5" t="n">
        <v>57785</v>
      </c>
    </row>
    <row r="37">
      <c r="A37" s="4" t="inlineStr">
        <is>
          <t>Common stock, no par value; 50,000,000 shares authorized; Shares issued 21,235,503 at March 31, 2024 and 21,235,503 at December 31, 2023</t>
        </is>
      </c>
      <c r="B37" s="5" t="n">
        <v>0</v>
      </c>
      <c r="C37" s="5" t="n">
        <v>0</v>
      </c>
    </row>
    <row r="38">
      <c r="A38" s="4" t="inlineStr">
        <is>
          <t>Additional paid in capital</t>
        </is>
      </c>
      <c r="B38" s="5" t="n">
        <v>218224</v>
      </c>
      <c r="C38" s="5" t="n">
        <v>220495</v>
      </c>
    </row>
    <row r="39">
      <c r="A39" s="4" t="inlineStr">
        <is>
          <t>Retained earnings</t>
        </is>
      </c>
      <c r="B39" s="5" t="n">
        <v>353780</v>
      </c>
      <c r="C39" s="5" t="n">
        <v>345935</v>
      </c>
    </row>
    <row r="40">
      <c r="A40" s="4" t="inlineStr">
        <is>
          <t>Treasury stock, at cost (210,808 shares at March 31, 2024 and 339,064 shares December 31, 2023)</t>
        </is>
      </c>
      <c r="B40" s="5" t="n">
        <v>-3946</v>
      </c>
      <c r="C40" s="5" t="n">
        <v>-6890</v>
      </c>
    </row>
    <row r="41">
      <c r="A41" s="4" t="inlineStr">
        <is>
          <t>Accumulated other comprehensive loss</t>
        </is>
      </c>
      <c r="B41" s="5" t="n">
        <v>-47203</v>
      </c>
      <c r="C41" s="5" t="n">
        <v>-46078</v>
      </c>
    </row>
    <row r="42">
      <c r="A42" s="4" t="inlineStr">
        <is>
          <t>Total shareholders’ equity</t>
        </is>
      </c>
      <c r="B42" s="5" t="n">
        <v>578640</v>
      </c>
      <c r="C42" s="5" t="n">
        <v>571247</v>
      </c>
    </row>
    <row r="43">
      <c r="A43" s="4" t="inlineStr">
        <is>
          <t>Total Liabilities and Shareholders’ Equity</t>
        </is>
      </c>
      <c r="B43" s="5" t="n">
        <v>5801412</v>
      </c>
      <c r="C43" s="5" t="n">
        <v>5752957</v>
      </c>
    </row>
    <row r="44">
      <c r="A44" s="4" t="inlineStr">
        <is>
          <t>PPP loans, net of deferred processing fe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receivable</t>
        </is>
      </c>
      <c r="B46" s="5" t="n">
        <v>39</v>
      </c>
      <c r="C46" s="5" t="n">
        <v>48</v>
      </c>
    </row>
    <row r="47">
      <c r="A47" s="4" t="inlineStr">
        <is>
          <t>Syndicated loa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receivable</t>
        </is>
      </c>
      <c r="B49" s="5" t="n">
        <v>78685</v>
      </c>
      <c r="C49" s="5" t="n">
        <v>108710</v>
      </c>
    </row>
    <row r="50">
      <c r="A50" s="4" t="inlineStr">
        <is>
          <t>Loa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receivable</t>
        </is>
      </c>
      <c r="B52" s="6" t="n">
        <v>4352674</v>
      </c>
      <c r="C52" s="6" t="n">
        <v>4359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STOCK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Stock compensation received by non-employee directors vests immediately. At March 31, 2024,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months ended March 31, 2024 and 2023.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883 thousand for the three months ended March 31, 2024, and $616 thousand for the three months ended March 31, 2023, respectively. The total income tax benefit related to the recognized compensation cost of vested restricted stock awards was $185 thousand for the three months ended March 31, 2024, and $129 thousand for the three months ended March 31, 2023, respectively. A summary of changes in time-based unvested restricted stock awards for the three months ended March 31, 2024 follows: Shares Per Share Weighted Average Grant Date Fair Value Unvested at beginning of period 124,934 $ 24.09 Granted 112,828 21.26 Forfeited (2,443) 22.76 Vested (42,132) 24.22 Unvested at end of period 193,187 $ 22.42 The above table excludes 18,029 shares in restricted stock awards that were granted to the Corporation's Board of Directors at a weighted average fair value of $21.35 and immediately vested. As of March 31, 2024 and December 31, 2023, there was $4.1 million and $2.1 million, respectively, of total unrecognized compensation cost related to non-vested shares granted under the 2019 Stock Incentive Plan. The fair value of shares vested was $1.4 million during the three months ended March 31, 2024, and $970 thousand during the three months ended March 31, 2023.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4, awards with a maximum of 29,992 shares in aggregate were granted to key employees. In 2023, awards with a maximum of 23,124 shares in aggregate were granted to key employees. In 2022, awards with a maximum of 13,761 shares in aggregate were granted to key employees. In 2023, the 2021 PBRSAs were fully earned and in 2024, 9,667 shares were fully distributed. The fair value of the shares distributed in 2024 was $206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available to common shareholders by the weighted average number of common shares outstanding during the applicable period, excluding outstanding participating securities. Diluted earnings per common share is computed using the weighted average number of common shares determined for the basic computation plus the dilutive effect of potential common shares issuable under certain stock compensation plans. For the three months ended March 31, 2024 and 2023, there were no outstanding stock options to include in the diluted earnings per common share calculations. Unvested share-based payment awards that contain nonforfeitable rights to dividends or dividend equivalents (whether paid or unpaid) are participating securities and are included in the computation of earnings per common share pursuant to the two-class method. The Corporation has determined that its outstanding non-vested time-based restricted stock awards are participating securities. The computation of basic and diluted earnings per common share is shown below: Three Months Ended March 31, 2024 2023 Basic earnings per common share computation: Net income per condensed consolidated statements of income $ 11,525 $ 15,414 Net earnings allocated to participating securities (92) (78) Net earnings allocated to common stock $ 11,433 $ 15,336 Distributed earnings allocated to common stock $ 3,646 $ 3,673 Undistributed earnings allocated to common stock 7,787 11,663 Net earnings allocated to common stock $ 11,433 $ 15,336 Weighted average common shares outstanding, including shares considered participating securities 20,979 21,143 Less: Average participating securities (155) (100) Weighted average shares 20,824 21,043 Basic earnings per common share $ 0.55 $ 0.73 Diluted earnings per common share computation: Net earnings allocated to common stock $ 11,433 $ 15,336 Weighted average common shares outstanding for basic earnings per common share 20,824 21,043 Add: Dilutive effect of stock compensation 63 35 Weighted average shares and dilutive potential common shares 20,887 21,078 Diluted earnings per common share $ 0.55 $ 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0 million of a subordinated trust preferred security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The swap expired on September 15, 2023 and was not renewed. As of March 31, 2024 and December 31, 2023,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densed consolidated statements of income for the three months ended March 31, 2024 and 2023: For the Three Months (a) (b) (c) (d) (e) Interest rate contracts $ — Interest expense – $ — Other $ — For the Three Months (a) (b) (c) (d) (e) Interest rate contracts $ (37) Interest expense – $ (45) Other $ —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Derivatives on Behalf of Customer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483 thousand as of March 31, 2024 and $173 thousand as of December 31, 2023. This balance is included in cash and cash equivalents due from banks on the condensed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Effective on September 30, 2023 the Corporation amended all of the back-to-back swap contracts to reference the 1-month SOFR plus a credit spread adjustment of 11.448 basis points "Fallback SOFR." The following table provides information about the amounts and locations of activity related to the back-to-back interest rate swaps within the Corporation’s condensed consolidated balance sheet as of March 31, 2024 and December 31, 2023: Fair Value Notional Asset Liability March 31, 2024 $ 59,171 $ 1,560 (a) $ 1,560 (b) December 31, 2023 $ 21,302 $ 1,013 (a) $ 1,013 (b) (a) Reported in accrued interest receivable and other assets within the condensed consolidated balance sheets (b) Reported in accrued interest payable and other liabilities within the condensed consolidated balance sheets Risk Participation Agreements The Corporation’s existing credit derivatives result from participations in or out of interest rate swaps provided by or to external lenders as part of loan participation arrangements, therefore, are not used to manage interest rate risk in the Corporation’s assets or liabilities. Derivatives not designated as hedges are not speculative and result from a service the Corporation provides to certain lenders which participate in loans. The Corporation entered into Risk Participation Agreement ("RPA") swaps with other financial institutions related to loans in which the Corporation is a participant in. The RPA provides credit protection to the financial institution should the borrower fail to perform on its interest rate derivative contract with the financial institution. The notional amount of this contingent agreement is $21.6 million as of March 31, 2024 and $14.0 million as of December 31, 2023. The Corporation entered into RPA swaps with other financial institutions related to loans in which the Corporation is a participant out. The RPA provides credit protection to the Corporation should the borrower fail to perform on its interest rate derivative contract with the financial institution. The notional amount of this contingent agreement is $25.5 million as of March 31, 2024 and zero as of December 31, 2023. The fair value of the RPAs swaps was $19 thousand and $49 thousand as of March 31, 2024 and December 31, 2023, respectively, and is reported in accrued interest payable and other liabilities with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 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are as follows at March 31, 2024 and December 31, 2023: Fair Value Measurements at March 31, 2024 Using: Quoted Prices in Active Markets for Identical Assets Significant Other Observable Inputs Significant Unobservable Inputs Description Total (Level 1) (Level 2) (Level 3) Assets: Securities Available-For-Sale: U.S. Government sponsored entities $ 19,475 $ 14,482 $ 4,993 $ — States and political subdivisions 91,242 — 91,242 — Residential and multi-family mortgage 184,782 — 184,782 — Corporate notes and bonds 42,967 — 42,967 — Pooled SBA 10,099 — 10,099 — Total Securities Available-For-Sale $ 348,565 $ 14,482 $ 334,083 $ — Interest Rate swaps $ 1,560 $ — $ 1,560 $ — Equity Securities: Corporate equity securities $ 5,416 $ 5,416 $ — $ — Mutual funds 2,278 2,278 — — Money market funds 1,355 1,355 — — Corporate notes 532 — 532 — Total Equity Securities $ 9,581 $ 9,049 $ 532 $ — Liabilities: Interest Rate Swaps $ (1,560) $ — $ (1,560) $ — Fair Value Measurements at December 31, 2023 Using: Quoted Prices in Active Markets for Identical Assets Significant Other Observable Inputs Significant Unobservable Inputs Description Total (Level 1) (Level 2) (Level 3) Assets: Securities Available-For-Sale: U.S. Government sponsored entities $ 4,988 $ 4,988 $ — $ — States and political subdivisions 91,809 — 91,809 — Residential and multi-family mortgage 191,519 — 191,519 — Corporate notes and bonds 43,139 — 43,139 — Pooled SBA 10,500 — 10,500 — Total Securities Available-For-Sale $ 341,955 $ 4,988 $ 336,967 $ — Interest Rate swaps $ 1,013 $ — $ 1,013 $ — Equity Securities: Corporate equity securities $ 5,341 $ 5,341 $ — $ — Mutual funds 2,223 2,223 — — Money market funds 1,103 1,103 — — Corporate notes 634 — 634 — Total Equity Securities $ 9,301 $ 8,667 $ 634 $ — Liabilities: Interest Rate Swaps $ (1,013) $ — $ (1,013) $ — Assets and liabilities measured at fair value on a non-recurring basis are as follows at March 31, 2024 and December 31, 2023: Fair Value Measurements at March 31, 2024 Using Description Total Quoted Prices in Significant Other Significant Assets: Collateral-dependent loans receivable: Farmland $ 430 $ — $ — $ 430 Owner-occupied, nonfarm nonresidential properties 4,080 — — 4,080 Commercial and industrial 4,696 — — 4,696 Other construction loans and all land development loans and other land loans 1,255 — — 1,255 Multifamily (5 or more) residential properties 300 — — 300 Non-owner occupied, nonfarm nonresidential 6,970 — — 6,970 Home equity lines of credit 302 — — 302 Residential Mortgages secured by first liens 839 — — 839 Fair Value Measurements at December 31, 2023 Using Description Total Quoted Prices in Significant Other Significant Assets: Collateral-dependent loans receivable: Farmland $ 736 $ — $ — $ 736 Owner-occupied, nonfarm nonresidential properties 5,589 — — 5,589 Commercial and industrial 7,425 — — 7,425 Other construction loans and all land development loans and other land loans 1,299 — — 1,299 Multifamily (5 or more) residential properties 305 — — 305 Non-owner occupied, nonfarm nonresidential 7,216 — — 7,216 Home equity lines of credit 308 — — 308 Residential mortgages secured by first liens 871 — — 871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March 31, 2024: Fair Valuation Unobservable Inputs Range Collateral-dependent loans receivable: Farmland $ 430 Valuation of third party appraisal on underlying collateral Loss severity rates 31% (31%) Owner-occupied, nonfarm nonresidential properties 4,080 Valuation of third party appraisal on underlying collateral Loss severity rates 0%-100% (31%) Commercial and industrial 4,696 Valuation of third party appraisal on underlying collateral Loss severity rates 4%-53% (20%) Other construction loans and all land development loans and other land loans 1,255 Valuation of third party appraisal on underlying collateral Loss severity rates 32% (32%) Multifamily (5 or more) residential properties 300 Valuation of third party appraisal on underlying collateral Loss severity rates 30% (30%) Non-owner occupied, nonfarm nonresidential 6,970 Valuation of third party appraisal on underlying collateral Loss severity rates 28%-49% (44%) Home equity lines of credit 302 Valuation of third party appraisal on underlying collateral Loss severity rates 17%-19% (17%) Residential Mortgages secured by first liens 839 Valuation of third party appraisal on underlying collateral Loss severity rates 19%-44% (33%) The following table presents quantitative information about Level 3 fair value measurements for financial instruments measured at fair value on a non-recurring basis at December 31, 2023: Fair Valuation Unobservable Inputs Range Collateral-dependent loans receivable: Farmland $ 736 Valuation of third party appraisal on underlying collateral Loss severity rates 29%-31% (30%) Owner-occupied, nonfarm nonresidential properties 5,589 Valuation of third party appraisal on underlying collateral Loss severity rates 9%-100% (14%) Commercial and industrial 7,425 Valuation of third party appraisal on underlying collateral Loss severity rates 8%-75% (31%) Other construction loans and all land development loans and other land loans 1,299 Valuation of third party appraisal on underlying collateral Loss severity rates 32% (32%) Multifamily (5 or more) residential properties 305 Valuation of third party appraisal on underlying collateral Loss severity rates 28% (28%) Non-owner occupied, nonfarm nonresidential 7,216 Valuation of third party appraisal on underlying collateral Loss severity rates 32%-48% (43%) Home equity lines of credit 308 Valuation of third party appraisal on underlying collateral Loss severity rates 15%-17% (15%) Residential mortgages secured by first liens 871 Valuation of third party appraisal on underlying collateral Loss severity rates 17%-42% (31%) Fair Value of Financial Instruments The following table presents the carrying amount and fair value of financial instruments at March 31, 2024: Carrying Fair Value Measurement Using: Total Amount Level 1 Level 2 Level 3 Fair Value ASSETS Cash and cash equivalents $ 301,453 $ 301,453 $ — $ — $ 301,453 Debt securities available-for-sale 348,565 14,482 334,083 — 348,565 Debt securities held-to-maturity 381,706 104,088 248,050 — 352,138 Equity securities 9,581 9,049 532 — 9,581 Loans held for sale 1,010 — 1,006 — 1,006 Net loans receivable 4,385,566 — — 4,268,986 4,268,986 FHLB and other restricted stock holdings and investments 31,017 n/a n/a n/a n/a Interest rate swaps 1,560 — 1,560 — 1,560 Accrued interest receivable 24,978 503 2,350 22,125 24,978 LIABILITIES Deposits $ (5,037,553) $ (4,504,782) $ (535,525) $ — $ (5,040,307) Subordinated notes and debentures (104,963) — (135,210) — (135,210) Interest rate swaps (1,560) — (1,560) — (1,560) Accrued interest payable (5,314) — (5,314) — (5,314) The following table presents the carrying amount and fair value of financial instruments at December 31, 2023: Carrying Fair Value Measurement Using: Total Amount Level 1 Level 2 Level 3 Fair Value ASSETS Cash and cash equivalents $ 222,046 $ 222,046 $ — $ — $ 222,046 Debt securities available-for-sale 341,955 4,988 336,967 — 341,955 Debt securities held-to-maturity 388,968 104,141 256,429 — 360,570 Equity securities 9,301 8,667 634 — 9,301 Loans held for sale 675 — 677 — 677 Net loans receivable 4,422,644 — — 4,323,476 4,323,476 FHLB and other restricted stock holdings and investments 30,011 n/a n/a n/a n/a Interest rate swaps 1,013 — 1,013 — 1,013 Accrued interest receivable 24,318 410 2,319 21,589 24,318 LIABILITIES Deposits $ (4,998,750) $ (4,492,256) $ (508,181) $ — $ (5,000,437) Subordinated notes and debentures (104,887) — (134,298) — (134,298) Interest rate swaps (1,013) — (1,013) — (1,013) Accrued interest payable (3,550) — (3,550) — (3,550) While estimates of fair value are based on management’s judgment of the most appropriate factors as of the balance sheet dates,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2600</v>
      </c>
      <c r="C4" s="6" t="n">
        <v>164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DISCLOSURE RUL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pursuant to rules and regulations of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condensed consolidated financial statements and the disclosures provided and future results could differ.</t>
        </is>
      </c>
    </row>
    <row r="6">
      <c r="A6" s="4" t="inlineStr">
        <is>
          <t>Operating Segments</t>
        </is>
      </c>
      <c r="B6" s="4" t="inlineStr">
        <is>
          <t>Operating Segments While the Corporation's Chief Operating Decision Maker ("CODM") monitors the revenue streams of the various products and services, operations are managed and financial performance is evaluated on a Corporation-wide basis, and operating divisions are aggregated into one as operating results for all segments are similar. Accordingly, all of the financial services operations are considered by management to be aggregated in one reportable operating segment.</t>
        </is>
      </c>
    </row>
    <row r="7">
      <c r="A7" s="4" t="inlineStr">
        <is>
          <t>Goodwill Assessment</t>
        </is>
      </c>
      <c r="B7" s="4" t="inlineStr">
        <is>
          <t>Goodwill Assessment The Corporation's policy is to test goodwill for impairment annually on November 30 or on an interim basis if an event triggering impairment may have occurred. Management evaluated current conditions and concluded there have been no significant changes in the economic environment or future projections since the annual goodwill impairment test performed as of November 30, 2023 and therefore, believes that there is no impairment as of March 31, 2024. Management will continue to evaluate the economic conditions at future reporting periods for applicable changes.</t>
        </is>
      </c>
    </row>
    <row r="8">
      <c r="A8" s="4" t="inlineStr">
        <is>
          <t>Accounting Standards Adopted and Accounting Pronouncements Pending Adoption</t>
        </is>
      </c>
      <c r="B8" s="4" t="inlineStr">
        <is>
          <t>Accounting Standards Adopted in 2023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Topic 606, "Revenue from Contracts with Customers." ASU 2021-08 was effective for the Corporation on January 1, 2023 and did not have a material impact on its condensed consolidated financial statements and related disclosures. In March 2022, the FASB issued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rporation on January 1, 2023 and did not have a material impact on its condensed consolidated financial statements and related disclosures. In March 2022, the FASB issued ASU 2022-02, "Financial Instruments – Credit Losses (Topic 326): Troubled Debt Restructurings and Vintage Disclosures." This ASU eliminates the separate recognition and measurement guidance for Troubled Debt Restructurings ("TDRs") by creditors. The elimination of the TDRs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ASU 2022-02 was effective for the Corporation on January 1, 2023 and did not have a material impact on its condensed consolidated financial statements and related disclosures. In July 2023,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is ASU amends the FASB Accounting Standards Codification for SEC updates pursuant to SEC Staff Accounting Bulletin No. 120; SEC Staff Announcement at the March 24, 2022 EITF Meeting; and Staff Accounting Bulletin Topic 6.B, Accounting Series Release 280 - General Revision of Regulation S-X: Income or Loss Applicable to Common Stock. The updates were effective immediately. These updates did not have a material impact on the Corporation's condensed consolidated financial statements and related disclosures. Accounting Standards Adopted in 2024 In June 2022, FASB issued ASU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was effective for the Corporation on January 1, 2024. These updates did not have a material impact on the Corporation's condensed consolidated financial statements and related disclosures. In March 2023, FASB issued ASU 2023-01, "Leases (Topic 842): Common Control Arrangements." This ASU requires the Corporation to amortize leasehold improvements associated with common control leases over the useful life to the common control group. This guidance is effective for the Corporation on January 1, 2024. These updates did not have a material impact on the Corporation's condensed consolidated financial statements and related disclosures. In March 2023, FASB issued ASU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These updates did not have a material impact on the Corporation's condensed consolidated financial statements and related disclosures. Accounting Pronouncements Pending Adoption In August 2023, FASB issued ASU 2023-05, "Business Combinations - Joint Venture Formations (Subtopic 805-60): Recognition and Initial Measurement." ASU 2023-05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The Corporation is evaluating the effect that ASU 2023-05 will have on its condensed consolidated financial statements and related disclosures. In October 2023, FASB issued ASU 2023-06, "Disclosure Improvements: Codification Amendments in Response to the SEC’s Disclosure Update and Simplification Initiative." The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rporation is evaluating the effect that ASU 2023-06 will have on its condensed consolidated financial statements and related disclosures. In November 2023, FASB issued ASU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rporation is evaluating the effect that ASU 2023-07 will have on its condensed consolidated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rporation is evaluating the effect that ASU 2023-09 will have on its condensed consolidated financial statements and related disclosures. In March 2024, the FASB issued ASU 2024-01, "Compensation - Stock Compensation (Topic 718)." The ASU adds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 is applied prospectively, an entity is required to disclose the nature of and reason for the change in accounting principle. The ASU is effective for annual periods beginning after December 15, 2024, and interim periods within those annual periods. Early adoption is also permitted for interim and annual financial statements that have not yet been issued or made available for issuance. If an entity adopts the amendments in an interim period, it should adopt the amendment as of the beginning of the annual period that includes that interim period. The Corporation is evaluating the effect that ASU 2024-01 will have on its condensed consolidated financial statements and related disclosures. In March 2024, the FASB issued ASU 2024-02, "Codification Improvements—Amendments to Remove References to the Concepts Statements." The ASU contains amendments to the FASB Accounting Standards Codification that remove references to various Concepts Statements. In most instances, the references are extraneous and not required to understand or apply the guidance. In other instances, the references were used in prior Concept Statements to provide guidance in certain topical areas. The amendment in this ASU should be applied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An entity should adjust the opening balance of retained earnings (or other appropriate components of equity or net assets in the statement of financial position) as of the beginning of the earliest comparative period presented. The ASU is effective for annual periods beginning after December 15, 2024, and interim periods within those annual periods. Early application of the amendment is permitted for any fiscal year or interim period for which financial statements have not yet been issued, or made available for issuance. If an entity adopts the amendment in an interim period, it must adopt the amendment as of the beginning of the fiscal year that includes that interim period. The Corporation is evaluating the effect that ASU 2024-02 will have on its condensed consolidated financial statements and related disclosures. Securities and Exchange Commission ("SEC") Disclosure Rules In March 2024, the SEC adopted its final rule under SEC Release no. 33-11275, The Enhancement and Standardization of Climate-Related Disclosures for Inves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Securities Available for Sale</t>
        </is>
      </c>
      <c r="B4" s="4" t="inlineStr">
        <is>
          <t xml:space="preserve">Debt securities available-for-sale ("AFS") at March 31, 2024 and December 31, 2023 were as follows: March 31, 2024 Amortized Unrealized Allowance For Fair Cost Gains Losses Credit Losses Value U.S. Government sponsored entities $ 19,506 $ — $ (31) $ — $ 19,475 State &amp; political subdivisions 104,979 6 (13,743) — 91,242 Residential &amp; multi-family mortgage 220,199 — (35,417) — 184,782 Corporate notes &amp; bonds 48,281 3 (5,317) — 42,967 Pooled SBA 11,029 — (930) — 10,099 Total $ 403,994 $ 9 $ (55,438) $ — $ 348,565 December 31, 2023 Amortized Unrealized Allowance For Fair Cost Gains Losses Credit Losses Value U.S. Government sponsored entities $ 5,024 $ — $ (36) $ — $ 4,988 State &amp; political subdivisions 105,102 22 (13,315) — 91,809 Residential &amp; multi-family mortgage 225,871 1 (34,353) — 191,519 Corporate notes &amp; bonds 48,459 13 (5,333) — 43,139 Pooled SBA 11,347 — (847) — 10,500 Total $ 395,803 $ 36 $ (53,884) $ — $ 341,955 Information pertaining to security sales on AFS securities is as follows: Proceeds Gross Gross Three months ended March 31, 2024 $ — $ — $ — Three months ended March 31, 2023 9,659 22 — </t>
        </is>
      </c>
    </row>
    <row r="5">
      <c r="A5" s="4" t="inlineStr">
        <is>
          <t>Schedule of Debt Securities Held-to-maturities</t>
        </is>
      </c>
      <c r="B5" s="4" t="inlineStr">
        <is>
          <t>Debt securities held-to-maturity ("HTM") at March 31, 2024 and December 31, 2023 were as follows: March 31, 2024 Amortized Unrealized Allowance For Fair Cost Gains Losses Credit Losses Value U.S. Government sponsored entities $ 298,024 $ — $ (19,373) $ — $ 278,651 Residential &amp; multi-family mortgage 83,682 — (10,195) — 73,487 Total $ 381,706 $ — $ (29,568) $ — $ 352,138 December 31, 2023 Amortized Unrealized Allowance For Fair Cost Gains Losses Credit Losses Value U.S. Government sponsored entities $ 302,945 $ — $ (19,038) $ — $ 283,907 Residential &amp; multi-family mortgage 86,023 — (9,360) — 76,663 Total $ 388,968 $ — $ (28,398) $ — $ 360,570 HTM debt securities with unrealized losses at March 31, 2024 and December 31, 2023, aggregated by investment category and length of time that individual securities have been in a continuous unrealized loss position, were as follows: March 31, 2024 Less than 12 Months 12 Months or More Total Description of Securities Fair Unrealized Fair Unrealized Fair Unrealized U.S. Government sponsored entities $ — $ — $ 278,651 $ (19,373) $ 278,651 $ (19,373) Residential &amp; multi-family mortgage — — 73,487 (10,195) 73,487 (10,195) $ — $ — $ 352,138 $ (29,568) $ 352,138 $ (29,568) December 31, 2023 Less than 12 Months 12 Months or More Total Fair Unrealized Fair Unrealized Fair Unrealized U.S. Government sponsored entities $ — $ — $ 283,907 $ (19,038) $ 283,907 $ (19,038) Residential &amp; multi-family mortgage — — 76,663 (9,360) 76,663 (9,360) $ — $ — $ 360,570 $ (28,398) $ 360,570 $ (28,398)</t>
        </is>
      </c>
    </row>
    <row r="6">
      <c r="A6" s="4" t="inlineStr">
        <is>
          <t>Schedule of Maturity Distribution of Debt Securities at Amortized Cost and Fair Value</t>
        </is>
      </c>
      <c r="B6" s="4" t="inlineStr">
        <is>
          <t xml:space="preserve">The table below illustrates the maturity distribution of debt securities at amortized cost and fair value as of March 31, 2024: Available-for-sale Held-to-maturity Amortized Fair Amortized Fair 1 year or less $ 18,688 $ 18,582 $ 87,559 $ 85,994 1 year – 5 years 50,847 48,517 172,326 160,096 5 years – 10 years 81,804 70,462 38,139 32,561 After 10 years 21,427 16,123 — — 172,766 153,684 298,024 278,651 Residential &amp; multi-family mortgage 220,199 184,782 83,682 73,487 Pooled SBA 11,029 10,099 — — Total debt securities $ 403,994 $ 348,565 $ 381,706 $ 352,138 </t>
        </is>
      </c>
    </row>
    <row r="7">
      <c r="A7" s="4" t="inlineStr">
        <is>
          <t>Available-for-sale Securities with Unrealized Loss Position</t>
        </is>
      </c>
      <c r="B7" s="4" t="inlineStr">
        <is>
          <t>AFS debt securities with unrealized losses at March 31, 2024 and December 31, 2023, aggregated by investment category and length of time that individual securities have been in a continuous unrealized loss position, were as follows: March 31, 2024 Less than 12 Months 12 Months or More Total Description of Securities Fair Unrealized Fair Unrealized Fair Unrealized U.S. Government sponsored entities $ 18,028 $ (7) $ 1,447 $ (24) $ 19,475 $ (31) State &amp; political subdivisions 5,266 (188) 81,595 (13,555) 86,861 (13,743) Residential &amp; multi-family mortgage 112 (3) 184,580 (35,414) 184,692 (35,417) Corporate notes and bonds 986 (14) 41,314 (5,303) 42,300 (5,317) Pooled SBA 84 (1) 9,924 (929) 10,008 (930) $ 24,476 $ (213) $ 318,860 $ (55,225) $ 343,336 $ (55,438) December 31, 2023 Less than 12 Months 12 Months or More Total Fair Unrealized Fair Unrealized Fair Unrealized U.S. Government sponsored entities $ 2,487 $ (1) $ 1,956 $ (35) $ 4,443 $ (36) State &amp; political subdivisions 749 — 84,828 (13,315) 85,577 (13,315) Residential &amp; multi-family mortgage — — 191,436 (34,353) 191,436 (34,353) Corporate notes and bonds 978 (22) 41,488 (5,311) 42,466 (5,333) Pooled SBA — — 10,409 (847) 10,409 (847) $ 4,214 $ (23) $ 330,117 $ (53,861) $ 334,331 $ (53,884)</t>
        </is>
      </c>
    </row>
    <row r="8">
      <c r="A8" s="4" t="inlineStr">
        <is>
          <t>Schedule of Trading Securities</t>
        </is>
      </c>
      <c r="B8" s="4" t="inlineStr">
        <is>
          <t xml:space="preserve">Equity securities at March 31, 2024 and December 31, 2023 were as follows: March 31, 2024 December 31, 2023 Corporate equity securities $ 5,416 $ 5,341 Mutual funds 2,278 2,223 Money market funds 1355 1,103 Corporate notes 532 634 Total $ 9,581 $ 9,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Net Loans</t>
        </is>
      </c>
      <c r="B4" s="4" t="inlineStr">
        <is>
          <t xml:space="preserve">Total net loans receivable at March 31, 2024 and December 31, 2023 are summarized as follows: March 31, 2024 Percentage December 31, 2023 Percentage Farmland $ 31,145 0.7 % $ 31,869 0.7 % Owner-occupied, nonfarm nonresidential properties 511,219 11.5 493,064 11.0 Agricultural production and other loans to farmers 1,759 — 1,652 — Commercial and Industrial 658,791 14.9 726,442 16.3 Obligations (other than securities and leases) of states and political subdivisions 151,139 3.4 152,201 3.4 Other loans 25,129 0.6 25,507 0.6 Other construction loans and all land development and other land loans 532,730 12.0 491,539 11.0 Multifamily (5 or more) residential properties 248,123 5.6 254,342 5.7 Non-owner occupied, nonfarm nonresidential properties 887,336 20.0 896,043 20.1 1-4 Family Construction 42,919 1.0 51,207 1.1 Home equity lines of credit 133,290 3.0 130,700 2.9 Residential Mortgages secured by first liens 989,544 22.3 990,986 22.2 Residential Mortgages secured by junior liens 92,614 2.1 91,063 2.0 Other revolving credit plans 38,318 0.9 42,877 1.0 Automobile 23,436 0.5 25,315 0.6 Other consumer 50,968 1.2 51,592 1.1 Credit cards 12,683 0.3 11,785 0.3 Overdrafts 255 — 292 — Total loans receivable $ 4,431,398 100.0 % $ 4,468,476 100.0 % Less: Allowance for credit losses (45,832) (45,832) Loans receivable, net $ 4,385,566 $ 4,422,644 Net deferred loan origination fees included in the above table $ 1,984 $ 2,448 </t>
        </is>
      </c>
    </row>
    <row r="5">
      <c r="A5" s="4" t="inlineStr">
        <is>
          <t>Schedule of Allowance for Loan Losses</t>
        </is>
      </c>
      <c r="B5" s="4" t="inlineStr">
        <is>
          <t>Transactions in the allowance for credit losses for the three months ended March 31, 2024 were as follows: Beginning (Charge-offs) Recoveries Provision (Benefit) for Credit Losses on Loans Receivable (1) Ending Allowance Farmland $ 126 $ — $ — $ 9 $ 135 Owner-occupied, nonfarm nonresidential properties 3,949 (596) 9 1,111 4,473 Agricultural production and other loans to farmers 7 — — 1 8 Commercial and Industrial 9,433 (71) 29 (418) 8,973 Obligations (other than securities and leases) of states and political subdivisions 2,613 — — (76) 2,537 Other loans 387 — — (9) 378 Other construction loans and all land development and other land loans 4,033 — — 222 4,255 Multifamily (5 or more) residential properties 1,030 — — 37 1,067 Non-owner occupied, nonfarm nonresidential properties 9,170 — — (385) 8,785 1-4 Family Construction 356 — — (53) 303 Home equity lines of credit 831 — 1 65 897 Residential Mortgages secured by first liens 8,050 (64) — 382 8,368 Residential Mortgages secured by junior liens 1,476 — — (45) 1,431 Other revolving credit plans 973 (15) 3 (107) 854 Automobile 358 (10) 3 (47) 304 Other consumer 2,653 (517) 27 548 2,711 Credit cards 95 (29) 5 27 98 Overdrafts 292 (144) 25 82 255 Total loans $ 45,832 $ (1,446) $ 102 $ 1,344 $ 45,832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 Transactions in the allowance for credit losses for the three months ended March 31, 2023 were as follows: Beginning (Charge-offs) Recoveries Provision (Benefit) for Credit Losses on Loans Receivable (1) Ending Allowance Farmland $ 159 $ — $ — $ (30) $ 129 Owner-occupied, nonfarm nonresidential properties 2,905 (26) 8 (341) 2,546 Agricultural production and other loans to farmers 6 — — (3) 3 Commercial and Industrial 9,766 (46) 145 (922) 8,943 Obligations (other than securities and leases) of states and political subdivisions 1,863 — — (15) 1,848 Other loans 456 — — 138 594 Other construction loans and all land development and other land loans 3,253 — — 141 3,394 Multifamily (5 or more) residential properties 2,353 (65) — 247 2,535 Non-owner occupied, nonfarm nonresidential properties 7,653 — — 606 8,259 1-4 Family Construction 327 — — 71 398 Home equity lines of credit 1,173 — 1 (16) 1,158 Residential Mortgages secured by first liens 8,484 (7) — 374 8,851 Residential Mortgages secured by junior liens 1,035 — — 240 1,275 Other revolving credit plans 722 (22) 5 125 830 Automobile 271 (5) — 64 330 Other consumer 2,665 (540) 43 393 2,561 Credit cards 67 (62) 1 67 73 Overdrafts 278 (160) 44 92 254 Total loans $ 43,436 $ (933) $ 247 $ 1,231 $ 43,981 (1) Excludes provision for credit losses related to unfunded commitments. Note 9, "Off-Balance Sheet Commitments and Contingencies," to the condensed consolidated financial statements provides more detail concerning the provision for credit losses related to unfunded commitments of the Corporation.</t>
        </is>
      </c>
    </row>
    <row r="6">
      <c r="A6" s="4" t="inlineStr">
        <is>
          <t>Schedule of Nonaccrual Loans and Loans Receivable Past Due over 90 Days Still Accruing Interest by Class of Loans</t>
        </is>
      </c>
      <c r="B6" s="4" t="inlineStr">
        <is>
          <t xml:space="preserve">The following tables present the amortized cost basis of loans receivable on nonaccrual status and loans receivable past due over 89 days still accruing as of March 31, 2024 and December 31, 2023, respectively: March 31, 2024 Nonaccrual Nonaccrual With No Allowance for Credit Loss Loans Receivable Past Due over 89 Days Still Accruing Farmland $ 734 $ 734 $ — Owner-occupied, nonfarm nonresidential properties 2,058 1,358 — Commercial and Industrial 7,186 4,382 — Other construction loans and all land development and other land loans 1,606 101 — Multifamily (5 or more) residential properties 300 300 — Non-owner occupied, nonfarm nonresidential properties 9,068 6,716 — Home equity lines of credit 1,124 1,124 — Residential Mortgages secured by first liens 5,551 5,152 — Residential Mortgages secured by junior liens 236 236 — Other revolving credit plans 127 127 — Automobile 73 73 — Other consumer 688 688 — Credit cards — — 49 Total $ 28,751 $ 20,991 $ 49 December 31, 2023 Nonaccrual Nonaccrual With No Allowance for Credit Loss Loans Receivable Past Due over 89 Days Still Accruing Farmland $ 1,083 $ 1,083 $ — Owner-occupied, nonfarm nonresidential properties 2,673 1,488 — Commercial and Industrial 7,512 4,389 — Other construction loans and all land development and other land loans 1,653 104 — Multifamily (5 or more) residential properties 305 305 — Non-owner occupied, nonfarm nonresidential properties 9,076 6,716 — Home equity lines of credit 940 940 — Residential Mortgages secured by first liens 5,316 4,902 23 Residential Mortgages secured by junior liens 123 123 — Other revolving credit plans 81 81 — Automobile 79 79 — Other consumer 798 798 — Credit cards — — 32 Total $ 29,639 $ 21,008 $ 55 </t>
        </is>
      </c>
    </row>
    <row r="7">
      <c r="A7" s="4" t="inlineStr">
        <is>
          <t>Schedule of Aging of Recorded Investment in Past Due Loans</t>
        </is>
      </c>
      <c r="B7" s="4" t="inlineStr">
        <is>
          <t xml:space="preserve">The following table presents the amortized cost basis of loans receivable that are individually evaluated and collateral-dependent by class of loans as of March 31, 2024: Real Estate Collateral Non-Real Estate Collateral Farmland $ 430 $ — Owner-occupied, nonfarm nonresidential properties 5,376 4 Commercial and Industrial — 7,668 Other construction loans and all land development and other land loans 1,505 — Multifamily (5 or more) residential properties 300 — Non-owner occupied, nonfarm nonresidential properties 8,283 — Home equity lines of credit 302 — Residential Mortgages secured by first liens 1,050 — Total $ 17,246 $ 7,672 The following table presents the amortized cost basis of loans receivable that are individually evaluated and collateral-dependent by class of loans as of December 31, 2023: Real Estate Collateral Non-Real Estate Collateral Farmland $ 736 $ — Owner-occupied, nonfarm nonresidential properties 6,890 4 Commercial and Industrial 5,489 4,291 Other construction loans and all land development and other land loans 1,549 — Multifamily (5 or more) residential properties 305 — Non-owner occupied, nonfarm nonresidential properties 8,291 — Home equity lines of credit 308 — Residential Mortgages secured by first liens 1,070 — Total $ 24,638 $ 4,295 The following table presents the aging of the amortized cost basis in past-due loans receivable as of March 31, 2024 by class of loans: 30 - 59 60 - 89 Greater Than 89 Total Past Due Loans Receivable Not Past Due Total Farmland $ — $ 178 $ — $ 178 $ 30,967 $ 31,145 Owner-occupied, nonfarm nonresidential properties 746 4,568 803 6,117 505,102 511,219 Agricultural production and other loans to farmers — — — — 1,759 1,759 Commercial and Industrial 1,550 469 152 2,171 656,620 658,791 Obligations (other than securities and leases) of states and political subdivisions — — — — 151,139 151,139 Other loans — — — — 25,129 25,129 Other construction loans and all land development and other land loans — — 1,567 1,567 531,163 532,730 Multifamily (5 or more) residential properties — 241 300 541 247,582 248,123 Non-owner occupied, nonfarm nonresidential properties — — 2,031 2,031 885,305 887,336 1-4 Family Construction — — — — 42,919 42,919 Home equity lines of credit 484 — 360 844 132,446 133,290 Residential Mortgages secured by first liens 1,236 1,208 1,706 4,150 985,394 989,544 Residential Mortgages secured by junior liens — 19 144 163 92,451 92,614 Other revolving credit plans 29 — 65 94 38,224 38,318 Automobile 19 54 66 139 23,297 23,436 Other consumer 414 208 365 987 49,981 50,968 Credit cards 129 7 49 185 12,498 12,683 Overdrafts — — — — 255 255 Total $ 4,607 $ 6,952 $ 7,608 $ 19,167 $ 4,412,231 $ 4,431,398 The following table presents the aging of the amortized cost basis in past-due loans receivable as of December 31, 2023 by class of loans: 30 - 59 60 - 89 Greater Than 89 Total Past Due Loans Receivable Not Past Due Total Farmland $ — $ 182 $ 129 $ 311 $ 31,558 $ 31,869 Owner-occupied, nonfarm nonresidential properties 120 — 1,390 1,510 491,554 493,064 Agricultural production and other loans to farmers — — — — 1,652 1,652 Commercial and Industrial 64 379 314 757 725,685 726,442 Obligations (other than securities and leases) of states and political subdivisions — — — — 152,201 152,201 Other loans — — — — 25,507 25,507 Other construction loans and all land development and other land loans — 41 1,612 1,653 489,886 491,539 Multifamily (5 or more) residential properties — — 305 305 254,037 254,342 Non-owner occupied, nonfarm nonresidential properties 95 299 2,031 2,425 893,618 896,043 1-4 Family Construction — — — — 51,207 51,207 Home equity lines of credit 582 682 339 1,603 129,097 130,700 Residential Mortgages secured by first liens 2,360 1,094 1,651 5,105 985,881 990,986 Residential Mortgages secured by junior liens 21 38 60 119 90,944 91,063 Other revolving credit plans 114 41 14 169 42,708 42,877 Automobile 62 5 67 134 25,181 25,315 Other consumer 452 453 354 1,259 50,333 51,592 Credit cards 110 17 32 159 11,626 11,785 Overdrafts — — — — 292 292 Total $ 3,980 $ 3,231 $ 8,298 $ 15,509 $ 4,452,967 $ 4,468,476 </t>
        </is>
      </c>
    </row>
    <row r="8">
      <c r="A8" s="4" t="inlineStr">
        <is>
          <t>Schedule of Restructured in Troubled Debt</t>
        </is>
      </c>
      <c r="B8" s="4" t="inlineStr">
        <is>
          <t xml:space="preserve">The following table presents the amortized cost basis of loans at March 31, 2024 that were both experiencing financial difficulty and modified during the three months ended March 31, 2024,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288 $ — $ — $ — 0.1 % Commercial and Industrial — — 505 — — 0.1 Total $ — $ 288 $ 505 $ — $ — — % The following table presents the amortized cost basis of loans at March 31, 2023 that were both experiencing financial difficulty and modified during the three months ended March 31, 2023,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98 $ — $ — $ — — % Commercial and Industrial — 2,573 612 371 122 0.5 Other construction loans and all land development and other land loans — 1,538 — — — 0.4 Non-owner occupied, nonfarm nonresidential properties — — 1,562 — — 0.2 Total $ — $ 4,209 $ 2,174 $ 371 $ 122 0.2 % The following table presents the performance of such loans that have been modified during the twelve months ended March 31, 2024: Current 30 - 59 60 - 89 Greater Than 89 Total Past Due Owner-occupied, nonfarm nonresidential properties $ 696 $ 288 $ — $ — $ 288 Commercial and Industrial 3,705 321 — — 321 Non-owner occupied, nonfarm nonresidential properties 6,696 — — — — Residential Mortgages secured by first liens 399 — — — — Residential Mortgages secured by junior liens 29 — — — — Total $ 11,525 $ 609 $ — $ — $ 609 The following table presents the performance of such loans that have been modified during the three months ended March 31, 2023: Current 30 - 59 60 - 89 Greater Than 89 Total Past Due Owner-occupied, nonfarm nonresidential properties $ — $ 98 $ — $ — $ 98 Commercial and Industrial 3,678 — — — — Other construction loans and all land development and other land loans — — 1,538 — 1,538 Non-owner occupied, nonfarm nonresidential properties 1,562 — — — — Total $ 5,240 $ 98 $ 1,538 $ — $ 1,636 The following table presents the financial effect of the loan modifications presented above to borrowers experiencing financial difficulty for the three months ended March 31, 2024: Principal Forgiveness Weighted Average Weighted Average Commercial and Industrial $ — 1.00 — % Total $ — 1.00 — % The following table presents the financial effect of the loan modifications presented above to borrowers experiencing financial difficulty for the three months ended March 31, 2023: Principal Forgiveness Weighted Average Weighted Average Commercial and Industrial $ — 0.97 0.5 % Non-owner occupied, nonfarm nonresidential properties — 0.50 — % Total $ — 0.65 — % The following table presents the amortized cost basis of loans that had a payment default during the three months ended March 31, 2024 and were modified in the twelve months prior to that default to borrowers experiencing financial difficulty. Principal Forgiveness Payment Delay Term Extension Interest Rate Reduction Combination Payment Delay and Term Extension Owner-occupied, nonfarm nonresidential properties $ — $ 308 $ — $ — $ — Commercial and Industrial — — — 301 — Total $ — $ 308 $ — $ 301 $ — </t>
        </is>
      </c>
    </row>
    <row r="9">
      <c r="A9" s="4" t="inlineStr">
        <is>
          <t>Schedule of Credit Risk Profile by Risk Rating</t>
        </is>
      </c>
      <c r="B9" s="4" t="inlineStr">
        <is>
          <t xml:space="preserve">The following tables represent the Corporation's commercial credit risk profile by risk rating. Loans receivable not rated as special mention, substandard, or doubtful are considered to be pass rated loans. March 31, 2024 Non-Pass Rated Pass Special Mention Substandard Doubtful Total Non-Pass Total Farmland $ 30,411 $ — $ 734 $ — $ 734 $ 31,145 Owner-occupied, nonfarm nonresidential properties 485,535 1,936 23,748 — 25,684 511,219 Agricultural production and other loans to farmers 1,759 — — — — 1,759 Commercial and Industrial 613,059 3,470 42,262 — 45,732 658,791 Obligations (other than securities and leases) of states and political subdivisions 138,098 — 13,041 — 13,041 151,139 Other loans 25,129 — — — — 25,129 Other construction loans and all land development and other land loans 531,163 — 1,567 — 1,567 532,730 Multifamily (5 or more) residential properties 243,224 — 4,899 — 4,899 248,123 Non-owner occupied, nonfarm nonresidential properties 868,710 2,965 15,661 — 18,626 887,336 Total $ 2,937,088 $ 8,371 $ 101,912 $ — $ 110,283 $ 3,047,371 December 31, 2023 Non-Pass Rated Pass Special Mention Substandard Doubtful Total Non-Pass Total Farmland $ 30,786 $ — $ 1,083 $ — $ 1,083 $ 31,869 Owner-occupied, nonfarm nonresidential properties 461,554 20,177 11,333 — 31,510 493,064 Agricultural production and other loans to farmers 1,652 — — — — 1,652 Commercial and Industrial 653,981 52,030 20,431 — 72,461 726,442 Obligations (other than securities and leases) of states and political subdivisions 139,014 13,187 — — 13,187 152,201 Other loans 25,507 — — — — 25,507 Other construction loans and all land development and other land loans 484,620 5,307 1,612 — 6,919 491,539 Multifamily (5 or more) residential properties 252,199 1,346 797 — 2,143 254,342 Non-owner occupied, nonfarm nonresidential properties 869,264 3,008 23,771 — 26,779 896,043 Total $ 2,918,577 $ 95,055 $ 59,027 $ — $ 154,082 $ 3,072,659 </t>
        </is>
      </c>
    </row>
    <row r="10">
      <c r="A10" s="4" t="inlineStr">
        <is>
          <t>Schedule of Amortized Cost of Loans, by Year of Origination</t>
        </is>
      </c>
      <c r="B10" s="4" t="inlineStr">
        <is>
          <t xml:space="preserve">The following tables detail the amortized cost of loans receivable, by year of origination (for term loans) and by risk grade within each portfolio segment as of March 31, 2024. Current period originations may include modifications. Term Loans Amortized Cost Basis by Origination Year 2024 2023 2022 2021 2020 Prior Revolving Loans Amortized Cost Basis Revolving Loans Converted to Term Total Farmland Risk rating Pass $ 100 $ 3,178 $ 11,134 $ 6,753 $ 1,459 $ 7,396 $ 391 $ — $ 30,411 Special mention — — — — — — — — — Substandard — — — — — 734 — — 734 Total $ 100 $ 3,178 $ 11,134 $ 6,753 $ 1,459 $ 8,130 $ 391 $ — $ 31,145 Current period gross write offs $ — $ — $ — $ — $ — $ — $ — $ — $ — Owner-occupied, nonfarm nonresidential properties Risk rating Pass $ 29,488 $ 63,525 $ 114,581 $ 102,559 $ 43,393 $ 115,634 $ 16,355 $ — $ 485,535 Special mention — 312 243 266 — 599 516 — 1,936 Substandard 86 846 4,856 696 13,902 3,200 162 — 23,748 Total $ 29,574 $ 64,683 $ 119,680 $ 103,521 $ 57,295 $ 119,433 $ 17,033 $ — $ 511,219 Current period gross write offs $ — $ — $ — $ — $ — $ 596 $ — $ — $ 596 Agricultural production and other loans to farmers Risk rating Pass $ — $ 658 $ 32 $ 84 $ 56 $ 162 $ 767 $ — $ 1,759 Special mention — — — — — — — — — Substandard — — — — — — — — — Total $ — $ 658 $ 32 $ 84 $ 56 $ 162 $ 767 $ — $ 1,759 Current period gross write offs $ — $ — $ — $ — $ — $ — $ — $ — $ — Commercial and Industrial Risk rating Pass $ 26,414 $ 65,309 $ 140,056 $ 109,566 $ 30,645 $ 18,931 $ 222,138 $ — $ 613,059 Special mention — 41 802 12 60 142 2,413 — 3,470 Substandard 321 1,825 404 4,300 59 3,051 32,302 — 42,262 Total $ 26,735 $ 67,175 $ 141,262 $ 113,878 $ 30,764 $ 22,124 $ 256,853 $ — $ 658,791 Current period gross write offs $ — $ — $ 50 $ — $ — $ 21 $ — $ — $ 71 Obligations (other than securities and leases) of states and political subdivisions Risk rating Pass $ — $ 25,672 $ 16,565 $ 31,451 $ 11,917 $ 49,094 $ 3,399 $ — $ 138,098 Special mention — — — — — — — — — Substandard — — — — — 13,041 — — 13,041 Total $ — $ 25,672 $ 16,565 $ 31,451 $ 11,917 $ 62,135 $ 3,399 $ — $ 151,139 Current period gross write offs $ — $ — $ — $ — $ — $ — $ — $ — $ — Other loans Risk rating Pass $ 431 $ 3,396 $ 12,201 $ 4,950 $ 1,692 $ 281 $ 2,178 $ — $ 25,129 Special mention — — — — — — — — — Substandard — — — — — — — — — Total $ 431 $ 3,396 $ 12,201 $ 4,950 $ 1,692 $ 281 $ 2,178 $ — $ 25,129 Current period gross write offs $ — $ — $ — $ — $ — $ — $ — $ — $ — Term Loans Amortized Cost Basis by Origination Year 2024 2023 2022 2021 2020 Prior Revolving Loans Amortized Cost Basis Revolving Loans Converted to Term Total Other construction loans and all land development and other land loans Risk rating Pass $ 19,659 $ 131,605 $ 284,697 $ 70,597 $ 10,266 $ 7,089 $ 7,250 $ — $ 531,163 Special mention — — — — — — — — — Substandard — — — — — 1,505 62 — 1,567 Total $ 19,659 $ 131,605 $ 284,697 $ 70,597 $ 10,266 $ 8,594 $ 7,312 $ — $ 532,730 Current period gross write offs $ — $ — $ — $ — $ — $ — $ — $ — $ — Multifamily (5 or more) residential properties Risk rating Pass $ 573 $ 37,297 $ 90,986 $ 62,477 $ 21,574 $ 29,817 $ 500 $ — $ 243,224 Special mention — — — — — — — — — Substandard — 2,140 — — 2,759 — — — 4,899 Total $ 573 $ 39,437 $ 90,986 $ 62,477 $ 24,333 $ 29,817 $ 500 $ — $ 248,123 Current period gross write offs $ — $ — $ — $ — $ — $ — $ — $ — $ — Non-owner occupied, nonfarm nonresidential properties Risk rating Pass $ 9,141 $ 198,263 $ 295,587 $ 149,332 $ 38,517 $ 171,997 $ 5,873 $ — $ 868,710 Special mention — — — — 1,859 676 430 — 2,965 Substandard — 774 1,126 488 5,911 5,666 1,696 — 15,661 Total $ 9,141 $ 199,037 $ 296,713 $ 149,820 $ 46,287 $ 178,339 $ 7,999 $ — $ 887,336 Current period gross write offs $ — $ — $ — $ — $ — $ — $ — $ — $ — The following tables detail the amortized cost of loans receivable, by year of origination (for term loans) and by risk grade within each portfolio segment as of December 31, 2023. Current period originations may include modifications. Term Loans Amortized Cost Basis by Origination Year 2023 2022 2021 2020 2019 Prior Revolving Loans Amortized Cost Basis Revolving Loans Converted to Term Total Farmland Risk rating Pass $ 3,153 $ 11,393 $ 6,845 $ 1,465 $ 815 $ 6,813 $ 302 $ — $ 30,786 Special mention — — — — — — — — — Substandard — — 306 — — 777 — — 1,083 Total $ 3,153 $ 11,393 $ 7,151 $ 1,465 $ 815 $ 7,590 $ 302 $ — $ 31,869 Current period gross write offs $ — $ — $ — $ — $ — $ — $ — $ — $ — Owner-occupied, nonfarm nonresidential properties Risk rating Pass $ 62,529 $ 121,722 $ 103,698 $ 44,286 $ 45,749 $ 73,649 $ 9,921 $ — $ 461,554 Special mention 320 1,304 1,180 13,623 407 210 3,133 — 20,177 Substandard 848 — 696 292 6,738 2,593 166 — 11,333 Total $ 63,697 $ 123,026 $ 105,574 $ 58,201 $ 52,894 $ 76,452 $ 13,220 $ — $ 493,064 Current period gross write offs $ — $ — $ — $ — $ — $ 26 $ — $ — $ 26 Agricultural production and other loans to farmers Risk rating Pass $ 703 $ 34 $ 89 $ 60 $ 5 $ 159 $ 602 $ — $ 1,652 Special mention — — — — — — — — — Substandard — — — — — — — — — Total $ 703 $ 34 $ 89 $ 60 $ 5 $ 159 $ 602 $ — $ 1,652 Current period gross write offs $ — $ — $ — $ — $ — $ — $ — $ — $ — Commercial and Industrial Risk rating Pass $ 78,325 $ 140,178 $ 141,439 $ 33,475 $ 6,662 $ 14,709 $ 239,193 $ — $ 653,981 Special mention 7,718 7,803 2,795 65 139 21 33,489 — 52,030 Substandard — 385 4,281 396 3,476 1,655 10,238 — 20,431 Total $ 86,043 $ 148,366 $ 148,515 $ 33,936 $ 10,277 $ 16,385 $ 282,920 $ — $ 726,442 Current period gross write offs $ 50 $ — $ — $ 191 $ — $ — $ 151 $ — $ 392 Obligations (other than securities and leases) of states and political subdivisions Risk rating Pass $ 24,964 $ 16,791 $ 31,768 $ 12,399 $ 4,190 $ 45,331 $ 3,571 $ — $ 139,014 Special mention — — — — — 13,187 — — 13,187 Substandard — — — — — — — — — Total $ 24,964 $ 16,791 $ 31,768 $ 12,399 $ 4,190 $ 58,518 $ 3,571 $ — $ 152,201 Current period gross write offs $ — $ — $ — $ — $ — $ — $ — $ — $ — Other loans Risk rating Pass $ 3,649 $ 12,211 $ 5,289 $ 1,809 $ 288 $ — $ 2,261 $ — $ 25,507 Special mention — — — — — — — — — Substandard — — — — — — — — — Total $ 3,649 $ 12,211 $ 5,289 $ 1,809 $ 288 $ — $ 2,261 $ — $ 25,507 Current period gross write offs $ — $ — $ — $ — $ — $ — $ — $ — $ — Term Loans Amortized Cost Basis by Origination Year 2023 2022 2021 2020 2019 Prior Revolving Loans Amortized Cost Basis Revolving Loans Converted to Term Total Other construction loans and all land development and other land loans Risk rating Pass $ 111,843 $ 269,531 $ 69,470 $ 19,028 $ 6,086 $ 1,262 $ 7,400 $ — $ 484,620 Special mention — 5,307 — — — — — — 5,307 Substandard — — — — 1,549 — 63 — 1,612 Total $ 111,843 $ 274,838 $ 69,470 $ 19,028 $ 7,635 $ 1,262 $ 7,463 $ — $ 491,539 Current period gross write offs $ — $ — $ — $ — $ — $ — $ — $ — $ — Multifamily (5 or more) residential properties Risk rating Pass $ 37,366 $ 95,635 $ 63,203 $ 24,527 $ 10,928 $ 19,786 $ 754 $ — $ 252,199 Special mention 1,346 — — — — — — — 1,346 Substandard 797 — — — — — — — 797 Total $ 39,509 $ 95,635 $ 63,203 $ 24,527 $ 10,928 $ 19,786 $ 754 $ — $ 254,342 Current period gross write offs $ — $ — $ — $ — $ — $ 65 $ — $ — $ 65 Non-owner occupied, nonfarm nonresidential properties Risk rating Pass $ 192,826 $ 297,394 $ 151,365 $ 39,585 $ 54,388 $ 125,532 $ 8,174 $ — $ 869,264 Special mention — — — 1,887 — 688 433 — 3,008 Substandard 778 1,134 488 5,911 3,266 10,484 1,710 — 23,771 Total $ 193,604 $ 298,528 $ 151,853 $ 47,383 $ 57,654 $ 136,704 $ 10,317 $ — $ 896,043 Current period gross write offs $ — $ 358 $ — $ — $ 88 $ — $ 248 $ — $ 694 The following tables detail the amortized cost of loans receivable, by year of origination (for term loans) and by payment activity within each portfolio segment as of March 31, 2024. Current period originations may include modifications. Term Loans Amortized Cost Basis by Origination Year 2024 2023 2022 2021 2020 Prior Revolving Loans Amortized Cost Basis Revolving Loans Converted to Term Total 1-4 Family Construction Payment performance Performing $ 736 $ 19,157 $ 12,475 $ 10,031 $ — $ 520 $ — $ — $ 42,919 Nonperforming — — — — — — — — — Total $ 736 $ 19,157 $ 12,475 $ 10,031 $ — $ 520 $ — $ — $ 42,919 Current period gross write offs $ — $ — $ — $ — $ — $ — $ — $ — $ — Home equity lines of credit Payment performance Performing $ 7,487 $ 28,498 $ 30,033 $ 10,769 $ 8,399 $ 34,892 $ 6,853 $ 5,235 $ 132,166 Nonperforming — — — — — 13 — 1,111 1,124 Total $ 7,487 $ 28,498 $ 30,033 $ 10,769 $ 8,399 $ 34,905 $ 6,853 $ 6,346 $ 133,290 Current period gross write offs $ — $ — $ — $ — $ — $ — $ — $ — $ — Residential mortgages secured by first lien Payment performance Performing $ 13,262 $ 139,680 $ 229,664 $ 196,357 $ 141,256 $ 260,957 $ 2,817 $ — $ 983,993 Nonperforming — 478 450 882 604 3,100 37 — 5,551 Total $ 13,262 $ 140,158 $ 230,114 $ 197,239 $ 141,860 $ 264,057 $ 2,854 $ — $ 989,544 Current period gross write offs $ — $ — $ — $ — $ — $ 64 $ — $ — $ 64 Residential mortgages secured by junior liens Payment performance Performing $ 5,304 $ 27,446 $ 26,004 $ 13,585 $ 6,867 $ 11,921 $ 1,251 $ — $ 92,378 Nonperforming — 19 137 — — 37 43 — 236 Total $ 5,304 $ 27,465 $ 26,141 $ 13,585 $ 6,867 $ 11,958 $ 1,294 $ — $ 92,614 Current period gross write offs $ — $ — $ — $ — $ — $ — $ — $ — $ — Other revolving credit plans Payment performance Performing $ 1,170 $ 9,889 $ 7,737 $ 2,323 $ 5,280 $ 11,792 $ — $ — $ 38,191 Nonperforming — — 28 39 — 60 — — 127 Total $ 1,170 $ 9,889 $ 7,765 $ 2,362 $ 5,280 $ 11,852 $ — $ — $ 38,318 Current period gross write offs $ — $ — $ — $ — $ — $ 15 $ — $ — $ 15 Automobile Payment performance Performing $ 1,123 $ 11,474 $ 6,056 $ 2,073 $ 1,182 $ 1,455 $ — $ — $ 23,363 Nonperforming — — 49 4 16 4 — — 73 Total $ 1,123 $ 11,474 $ 6,105 $ 2,077 $ 1,198 $ 1,459 $ — $ — $ 23,436 Current period gross write offs $ — $ 7 $ — $ 3 $ — $ — $ — $ — $ 10 Other consumer Payment performance Performing $ 7,086 $ 23,040 $ 10,206 $ 4,319 $ 2,845 $ 2,784 $ — $ — $ 50,280 Nonperforming — 343 195 83 10 57 — — 688 Total $ 7,086 $ 23,383 $ 10,401 $ 4,402 $ 2,855 $ 2,841 $ — $ — $ 50,968 Current period gross write offs $ — $ 254 $ 205 $ 49 $ 4 $ 5 $ — $ — $ 517 The following tables detail the amortized cost of loans receivable, by year of origination (for term loans) and by payment activity within each portfolio segment as of December 31, 2023. The current period originations may include modifications, extensions and renewals. Term Loans Amortized Cost Basis by Origination Year 2023 2022 2021 2020 2019 Prior Revolving Loans Amortized Cost Basis Revolving Loans Converted to Term Total 1-4 Family Construction Payment performance Performing $ 23,465 $ 14,915 $ 10,079 $ 1,206 $ 685 $ 58 $ 799 $ — $ 51,207 Nonperforming — — — — — — — — — Total $ 23,465 $ 14,915 $ 10,079 $ 1,206 $ 685 $ 58 $ 799 $ — $ 51,207 Current period gross write offs $ — $ — $ — $ — $ — $ — $ — $ — $ — Home equity lines of credit Payment performance Performing $ 27,110 $ 32,027 $ 11,437 $ 9,844 $ 6,781 $ 30,467 $ 7,479 $ 4,615 $ 129,760 Nonperforming — — — — — 14 — 926 940 Total $ 27,110 $ 32,027 $ 11,437 $ 9,844 $ 6,781 $ 30,481 $ 7,479 $ 5,541 $ 130,700 Current period gross write offs $ — $ — $ — $ — $ 10 $ — $ — $ — $ 10 Residential mortgages secured by first lien Payment performance Performing $ 134,522 $ 233,346 $ 199,997 $ 143,318 $ 77,293 $ 194,010 $ 3,161 $ — $ 985,647 Nonperforming 497 174 787 615 492 2,736 38 — 5,339 Total $ 135,019 $ 233,520 $ 200,784 $ 143,933 $ 77,785 $ 196,746 $ 3,199 $ — $ 990,986 Current period gross write offs $ — $ — $ — $ — $ — $ 22 $ 95 $ — $ 117 Residential mortgages secured by junior liens Payment performance Performing $ 28,685 $ 27,032 $ 14,027 $ 7,102 $ 3,888 $ 8,833 $ 1,373 $ — $ 90,940 Nonperforming — 38 — — — 42 43 — 123 Total $ 28,685 $ 27,070 $ 14,027 $ 7,102 $ 3,888 $ 8,875 $ 1,416 $ — $ 91,063 Current period gross write offs $ — $ — $ — $ — $ — $ — $ — $ — $ — Other revolving credit plans Payment performance Performing $ 8,684 $ 8,027 $ 2,732 $ 11,274 $ 1,634 $ 10,445 $ — $ — $ 42,796 Nonperforming — 29 5 — — 47 — — 81 Total $ 8,684 $ 8,056 $ 2,737 $ 11,274 $ 1,634 $ 10,492 $ — $ — $ 42,877 Current period gross write offs $ — $ — $ 50 $ 4 $ 16 $ 49 $ — $ — $ 119 Automobile Payment performance Performing $ 12,545 $ 6,800 $ 2,597 $ 1,472 $ 1,025 $ 797 $ — $ — $ 25,236 Nonperforming 16 51 — 7 5 — — — 79 Total $ 12,561 $ 6,851 $ 2,597 $ 1,479 $ 1,030 $ 797 $ — $ — $ 25,315 Current period gross write offs $ 18 $ 23 $ — $ 8 $ 7 $ — $ — $ — $ 56 Other consumer Payment performance Performing $ 27,202 $ 12,261 $ 5,255 $ 3,107 $ 1,471 $ 1,498 $ — $ — $ 50,794 Nonperforming 283 330 116 12 6 51 — — 798 Total $ 27,485 $ 12,591 $ 5,371 $ 3,119 $ 1,477 $ 1,549 $ — $ — $ 51,592 Current period gross write offs $ 210 $ 1,164 $ 467 $ 96 $ 33 $ 12 $ — $ — $ 1,982 March 31, 2024 December 31, 2023 Credit card Payment performance Performing $ 12,634 $ 11,753 Nonperforming 49 32 Total $ 12,683 $ 11,785 Current period gross write offs $ 29 $ 189 </t>
        </is>
      </c>
    </row>
    <row r="11">
      <c r="A11" s="4" t="inlineStr">
        <is>
          <t>Schedule of Recorded Investment in Residential, Consumer and Credit Card Loans Based on Payment Activity</t>
        </is>
      </c>
      <c r="B11"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March 31, 2024 December 31, 2023 Performing Nonperforming Total Performing Nonperforming Total 1-4 Family Construction $ 42,919 $ — $ 42,919 $ 51,207 $ — $ 51,207 Home equity lines of credit 132,166 1,124 133,290 129,760 940 130,700 Residential Mortgages secured by first liens 983,993 5,551 989,544 985,647 5,339 990,986 Residential Mortgages secured by junior liens 92,378 236 92,614 90,940 123 91,063 Other revolving credit plans 38,191 127 38,318 42,796 81 42,877 Automobile 23,363 73 23,436 25,236 79 25,315 Other consumer 50,280 688 50,968 50,794 798 51,592 Total $ 1,363,290 $ 7,799 $ 1,371,089 $ 1,376,380 $ 7,360 $ 1,383,740 </t>
        </is>
      </c>
    </row>
    <row r="12">
      <c r="A12" s="4" t="inlineStr">
        <is>
          <t>Schedule of Holiday's Loan Portfolio Included in Consumer and Residential Loans</t>
        </is>
      </c>
      <c r="B12" s="4" t="inlineStr">
        <is>
          <t xml:space="preserve">Holiday’s loan portfolio, included in other consumer loans above, is summarized as follows at March 31, 2024 and December 31, 2023: March 31, 2024 December 31, 2023 Gross other consumer $ 28,962 $ 31,242 Less: other consumer unearned discounts (5,086) (5,696) Total other consumer loans, net of unearned discounts $ 23,876 $ 25,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e Lease Liabilities</t>
        </is>
      </c>
      <c r="B4" s="4" t="inlineStr">
        <is>
          <t>Leases Classification March 31, 2024 December 31, 2023 Assets: Operating lease assets Operating lease assets $ 35,775 $ 35,699 Finance lease assets Premises and equipment, net (1) 197 215 Total leased assets $ 35,972 $ 35,914 Liabilities: Operating lease liabilities Operating lease liabilities $ 37,832 $ 37,650 Finance lease liabilities Accrued interest payable and other liabilities 271 294 Total leased liabilities $ 38,103 $ 37,944 (1) Finance lease assets are recorded net of accumulated amortization of $1.0 million as of March 31, 2024 and $1.0 million as of December 31, 2023.</t>
        </is>
      </c>
    </row>
    <row r="5">
      <c r="A5" s="4" t="inlineStr">
        <is>
          <t>Schedule Of Lease Cost</t>
        </is>
      </c>
      <c r="B5" s="4" t="inlineStr">
        <is>
          <t>The components of the Corporation's net lease expense for the three months ended March 31, 2024 and 2023, respectively, were as follows: Three Months Ended March 31, Lease Cost Classification 2024 2023 Operating lease cost Net occupancy expense $ 742 $ 697 Variable lease cost Net occupancy expense 27 22 Finance lease cost: Amortization of leased assets Net occupancy expense 18 18 Interest on lease liabilities Interest expense - borrowed funds 3 4 Sublease income (1) Net occupancy expense (24) (23) Net lease cost $ 766 $ 718 (1) Sublease income excludes rental income from owned properties.</t>
        </is>
      </c>
    </row>
    <row r="6">
      <c r="A6" s="4" t="inlineStr">
        <is>
          <t>Schedule of Finance Lease, Liability, Maturity</t>
        </is>
      </c>
      <c r="B6" s="4" t="inlineStr">
        <is>
          <t>The following table sets forth future minimum rental payments under noncancellable leases with initial terms in excess of one year as of March 31, 2024: Maturity of Lease Liabilities as of March 31, 2024 Operating Leases (1) Finance Leases Total 2024 $ 1,922 $ 78 $ 2,000 2025 2,636 105 2,741 2026 2,627 105 2,732 2027 2,604 — 2,604 2028 2,625 — 2,625 After 2028 48,001 — 48,001 Total lease payments 60,415 288 60,703 Less: Interest 22,583 17 22,600 Present value of lease liabilities $ 37,832 $ 271 $ 38,103 (1) Operating lease payments include payments related to options to extend lease terms that are reasonably certain of being exercised and exclude $8.6 million of legally binding minimum lease payments for leases signed, but not yet commenced.</t>
        </is>
      </c>
    </row>
    <row r="7">
      <c r="A7" s="4" t="inlineStr">
        <is>
          <t>Schedule of Minimum Annual Rental Commitments Under Operating Lease</t>
        </is>
      </c>
      <c r="B7" s="4" t="inlineStr">
        <is>
          <t>The following table sets forth future minimum rental payments under noncancellable leases with initial terms in excess of one year as of March 31, 2024: Maturity of Lease Liabilities as of March 31, 2024 Operating Leases (1) Finance Leases Total 2024 $ 1,922 $ 78 $ 2,000 2025 2,636 105 2,741 2026 2,627 105 2,732 2027 2,604 — 2,604 2028 2,625 — 2,625 After 2028 48,001 — 48,001 Total lease payments 60,415 288 60,703 Less: Interest 22,583 17 22,600 Present value of lease liabilities $ 37,832 $ 271 $ 38,103 (1) Operating lease payments include payments related to options to extend lease terms that are reasonably certain of being exercised and exclude $8.6 million of legally binding minimum lease payments for leases signed, but not yet commenced.</t>
        </is>
      </c>
    </row>
    <row r="8">
      <c r="A8" s="4" t="inlineStr">
        <is>
          <t>Schedule of Weighted Average Lease Term and Discount Rate</t>
        </is>
      </c>
      <c r="B8" s="4" t="inlineStr">
        <is>
          <t xml:space="preserve">Lease terms and discount rates related to the Corporation's lease liabilities as of March 31, 2024 and December 31, 2023 were as follows: Lease Term and Discount Rate March 31, 2024 December 31, 2023 Weighted-average remaining lease term (years) Operating leases 22.7 23.0 Finance leases 2.7 3.0 Weighted-average discount rate Operating leases 4.06 % 4.05 % Finance leases 4.49 % 4.49 % Other information related to the Corporation's lease liabilities as of March 31, 2024 and 2023, respectively, was as follows: Other Information March 31, 2024 March 31, 2023 Cash paid for amounts included in the measurement of lease liabilities Operating cash flows from operating leases $ 268 $ 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403994000</v>
      </c>
      <c r="C3" s="6" t="n">
        <v>395803000</v>
      </c>
    </row>
    <row r="4">
      <c r="A4" s="4" t="inlineStr">
        <is>
          <t>Debt securities held-to-maturity</t>
        </is>
      </c>
      <c r="B4" s="6" t="n">
        <v>352138000</v>
      </c>
      <c r="C4" s="6" t="n">
        <v>360570000</v>
      </c>
    </row>
    <row r="5">
      <c r="A5" s="4" t="inlineStr">
        <is>
          <t>Preferred stock, par value (in dollars per share)</t>
        </is>
      </c>
      <c r="B5" s="6" t="n">
        <v>0</v>
      </c>
      <c r="C5" s="6" t="n">
        <v>0</v>
      </c>
    </row>
    <row r="6">
      <c r="A6" s="4" t="inlineStr">
        <is>
          <t>Preferred stock, liquidation preference</t>
        </is>
      </c>
      <c r="B6" s="6" t="n">
        <v>1000</v>
      </c>
      <c r="C6" s="6" t="n">
        <v>1000</v>
      </c>
    </row>
    <row r="7">
      <c r="A7" s="4" t="inlineStr">
        <is>
          <t>Preferred stock, shares authorized (in shares)</t>
        </is>
      </c>
      <c r="B7" s="5" t="n">
        <v>60375</v>
      </c>
      <c r="C7" s="5" t="n">
        <v>60375</v>
      </c>
    </row>
    <row r="8">
      <c r="A8" s="4" t="inlineStr">
        <is>
          <t>Preferred stock, shares issued (in shares)</t>
        </is>
      </c>
      <c r="B8" s="5" t="n">
        <v>60375</v>
      </c>
      <c r="C8" s="5" t="n">
        <v>60375</v>
      </c>
    </row>
    <row r="9">
      <c r="A9" s="4" t="inlineStr">
        <is>
          <t>Common stock, shares authorized (in shares)</t>
        </is>
      </c>
      <c r="B9" s="5" t="n">
        <v>50000000</v>
      </c>
      <c r="C9" s="5" t="n">
        <v>50000000</v>
      </c>
    </row>
    <row r="10">
      <c r="A10" s="4" t="inlineStr">
        <is>
          <t>Common stock, shares issued (in shares)</t>
        </is>
      </c>
      <c r="B10" s="5" t="n">
        <v>21235503</v>
      </c>
      <c r="C10" s="5" t="n">
        <v>21235503</v>
      </c>
    </row>
    <row r="11">
      <c r="A11" s="4" t="inlineStr">
        <is>
          <t>Common stock, shares outstanding (in shares)</t>
        </is>
      </c>
      <c r="B11" s="5" t="n">
        <v>21235503</v>
      </c>
      <c r="C11" s="5" t="n">
        <v>21235503</v>
      </c>
    </row>
    <row r="12">
      <c r="A12" s="4" t="inlineStr">
        <is>
          <t>Treasury stock, shares (in shares)</t>
        </is>
      </c>
      <c r="B12" s="5" t="n">
        <v>210808</v>
      </c>
      <c r="C12" s="5" t="n">
        <v>339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Time Certificates of Deposit Accounts Included in Total Deposits and Their Remaining Maturities</t>
        </is>
      </c>
      <c r="B4" s="4" t="inlineStr">
        <is>
          <t xml:space="preserve">The following table reflects time certificates of deposit accounts included in total deposits and their remaining maturities at March 31, 2024: Time deposits maturing: 2024 $ 373,105 2025 135,638 2026 12,805 2027 6,214 2028 2,925 Thereafter 2,084 $ 532,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Advances From Federal Home Loan Banks</t>
        </is>
      </c>
      <c r="B4" s="4" t="inlineStr">
        <is>
          <t xml:space="preserve">At March 31, 2024 and December 31, 2023, outstanding advances from the FHLB were as follows. March 31, 2024 December 31, 2023 Open Repo borrowing at an interest rate of 5.67% and 5.68% at March 31, 2024 and December 31, 2023, respectfully. The maximum amount of the Open Repo borrowing available is $250,000. $ — $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during the three months ended March 31, 2024 were as follows: Beginning balance $ 40,129 New loans and advances 67 Effect of changes in composition of related parties 119 Repayments (5,163) Ending balance $ 35,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FF-BALANCE SHEET COMMITMENTS AND CONTINGENC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Off-Balance Sheet Risks</t>
        </is>
      </c>
      <c r="B4" s="4" t="inlineStr">
        <is>
          <t xml:space="preserve">The Corporation's maximum obligation to extend credit for loan commitments (unfunded loans and unused lines of credit) and standby letters of credit outstanding as of March 31, 2024 and December 31, 2023 were as follows: March 31, 2024 December 31, 2023 Fixed Rate Variable Rate Fixed Rate Variable Rate Commitments to extended credit $ 107,587 $ 346,930 $ 111,526 $ 370,437 Unused lines of credit 22,066 803,451 11,219 789,534 Standby letters of credit 20,832 3,264 18,649 2,480 </t>
        </is>
      </c>
    </row>
    <row r="5">
      <c r="A5" s="4" t="inlineStr">
        <is>
          <t>Schedule of Allowance For Credit Losses</t>
        </is>
      </c>
      <c r="B5" s="4" t="inlineStr">
        <is>
          <t>The following table presents activity in the allowance for credit losses on unfunded loan commitments for the three months ended March 31, 2024 and 2023, respectively: Three Months Ended March 31, 2024 2023 Beginning balance $ 759 $ 603 Provision for credit losses on unfunded loan commitments (1) (24) 59 Ending balance $ 735 $ 662 (1) Excludes provision for credit losses related to the loan portfol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hanges in Unvested Restricted Stock Awards</t>
        </is>
      </c>
      <c r="B4" s="4" t="inlineStr">
        <is>
          <t xml:space="preserve">A summary of changes in time-based unvested restricted stock awards for the three months ended March 31, 2024 follows: Shares Per Share Weighted Average Grant Date Fair Value Unvested at beginning of period 124,934 $ 24.09 Granted 112,828 21.26 Forfeited (2,443) 22.76 Vested (42,132) 24.22 Unvested at end of period 193,187 $ 2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common share is shown below: Three Months Ended March 31, 2024 2023 Basic earnings per common share computation: Net income per condensed consolidated statements of income $ 11,525 $ 15,414 Net earnings allocated to participating securities (92) (78) Net earnings allocated to common stock $ 11,433 $ 15,336 Distributed earnings allocated to common stock $ 3,646 $ 3,673 Undistributed earnings allocated to common stock 7,787 11,663 Net earnings allocated to common stock $ 11,433 $ 15,336 Weighted average common shares outstanding, including shares considered participating securities 20,979 21,143 Less: Average participating securities (155) (100) Weighted average shares 20,824 21,043 Basic earnings per common share $ 0.55 $ 0.73 Diluted earnings per common share computation: Net earnings allocated to common stock $ 11,433 $ 15,336 Weighted average common shares outstanding for basic earnings per common share 20,824 21,043 Add: Dilutive effect of stock compensation 63 35 Weighted average shares and dilutive potential common shares 20,887 21,078 Diluted earnings per common share $ 0.55 $ 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Amounts and Locations of Activity Related to Interest Rate Swaps Designated as Cash Flow Hedges Within Corporation's Consolidated Balance Sheet and Statement of Income</t>
        </is>
      </c>
      <c r="B4" s="4" t="inlineStr">
        <is>
          <t>The following tables provide information about the amounts and locations of activity related to the interest rate swaps designated as cash flow hedges within the Corporation’s condensed consolidated statements of income for the three months ended March 31, 2024 and 2023: For the Three Months (a) (b) (c) (d) (e) Interest rate contracts $ — Interest expense – $ — Other $ — For the Three Months (a) (b) (c) (d) (e) Interest rate contracts $ (37) Interest expense – $ (45) Other $ —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Schedule of Amounts and Locations of Activity Related to Back-to-back Interest Rate Swaps Within Corporation's Consolidated Balance Sheet</t>
        </is>
      </c>
      <c r="B5" s="4" t="inlineStr">
        <is>
          <t>The following table provides information about the amounts and locations of activity related to the back-to-back interest rate swaps within the Corporation’s condensed consolidated balance sheet as of March 31, 2024 and December 31, 2023: Fair Value Notional Asset Liability March 31, 2024 $ 59,171 $ 1,560 (a) $ 1,560 (b) December 31, 2023 $ 21,302 $ 1,013 (a) $ 1,013 (b) (a) Reported in accrued interest receivable and other assets within the condensed consolidated balance sheets (b) Reported in accrued interest payable and other liabilities with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as follows at March 31, 2024 and December 31, 2023: Fair Value Measurements at March 31, 2024 Using: Quoted Prices in Active Markets for Identical Assets Significant Other Observable Inputs Significant Unobservable Inputs Description Total (Level 1) (Level 2) (Level 3) Assets: Securities Available-For-Sale: U.S. Government sponsored entities $ 19,475 $ 14,482 $ 4,993 $ — States and political subdivisions 91,242 — 91,242 — Residential and multi-family mortgage 184,782 — 184,782 — Corporate notes and bonds 42,967 — 42,967 — Pooled SBA 10,099 — 10,099 — Total Securities Available-For-Sale $ 348,565 $ 14,482 $ 334,083 $ — Interest Rate swaps $ 1,560 $ — $ 1,560 $ — Equity Securities: Corporate equity securities $ 5,416 $ 5,416 $ — $ — Mutual funds 2,278 2,278 — — Money market funds 1,355 1,355 — — Corporate notes 532 — 532 — Total Equity Securities $ 9,581 $ 9,049 $ 532 $ — Liabilities: Interest Rate Swaps $ (1,560) $ — $ (1,560) $ — Fair Value Measurements at December 31, 2023 Using: Quoted Prices in Active Markets for Identical Assets Significant Other Observable Inputs Significant Unobservable Inputs Description Total (Level 1) (Level 2) (Level 3) Assets: Securities Available-For-Sale: U.S. Government sponsored entities $ 4,988 $ 4,988 $ — $ — States and political subdivisions 91,809 — 91,809 — Residential and multi-family mortgage 191,519 — 191,519 — Corporate notes and bonds 43,139 — 43,139 — Pooled SBA 10,500 — 10,500 — Total Securities Available-For-Sale $ 341,955 $ 4,988 $ 336,967 $ — Interest Rate swaps $ 1,013 $ — $ 1,013 $ — Equity Securities: Corporate equity securities $ 5,341 $ 5,341 $ — $ — Mutual funds 2,223 2,223 — — Money market funds 1,103 1,103 — — Corporate notes 634 — 634 — Total Equity Securities $ 9,301 $ 8,667 $ 634 $ — Liabilities: Interest Rate Swaps $ (1,013) $ — $ (1,013) $ — </t>
        </is>
      </c>
    </row>
    <row r="5">
      <c r="A5" s="4" t="inlineStr">
        <is>
          <t>Schedule of Assets and Liabilities Measured at Fair Value on Non-recurring Basis</t>
        </is>
      </c>
      <c r="B5" s="4" t="inlineStr">
        <is>
          <t xml:space="preserve">Assets and liabilities measured at fair value on a non-recurring basis are as follows at March 31, 2024 and December 31, 2023: Fair Value Measurements at March 31, 2024 Using Description Total Quoted Prices in Significant Other Significant Assets: Collateral-dependent loans receivable: Farmland $ 430 $ — $ — $ 430 Owner-occupied, nonfarm nonresidential properties 4,080 — — 4,080 Commercial and industrial 4,696 — — 4,696 Other construction loans and all land development loans and other land loans 1,255 — — 1,255 Multifamily (5 or more) residential properties 300 — — 300 Non-owner occupied, nonfarm nonresidential 6,970 — — 6,970 Home equity lines of credit 302 — — 302 Residential Mortgages secured by first liens 839 — — 839 Fair Value Measurements at December 31, 2023 Using Description Total Quoted Prices in Significant Other Significant Assets: Collateral-dependent loans receivable: Farmland $ 736 $ — $ — $ 736 Owner-occupied, nonfarm nonresidential properties 5,589 — — 5,589 Commercial and industrial 7,425 — — 7,425 Other construction loans and all land development loans and other land loans 1,299 — — 1,299 Multifamily (5 or more) residential properties 305 — — 305 Non-owner occupied, nonfarm nonresidential 7,216 — — 7,216 Home equity lines of credit 308 — — 308 Residential mortgages secured by first liens 871 — — 871 </t>
        </is>
      </c>
    </row>
    <row r="6">
      <c r="A6" s="4" t="inlineStr">
        <is>
          <t>Schedule of Quantitative Information about Level 3 Fair Value Measurements for Financial Instruments Measured at Fair Value on Non Recurring Basis</t>
        </is>
      </c>
      <c r="B6" s="4" t="inlineStr">
        <is>
          <t>The following table presents quantitative information about Level 3 fair value measurements for financial instruments measured at fair value on a non-recurring basis at March 31, 2024: Fair Valuation Unobservable Inputs Range Collateral-dependent loans receivable: Farmland $ 430 Valuation of third party appraisal on underlying collateral Loss severity rates 31% (31%) Owner-occupied, nonfarm nonresidential properties 4,080 Valuation of third party appraisal on underlying collateral Loss severity rates 0%-100% (31%) Commercial and industrial 4,696 Valuation of third party appraisal on underlying collateral Loss severity rates 4%-53% (20%) Other construction loans and all land development loans and other land loans 1,255 Valuation of third party appraisal on underlying collateral Loss severity rates 32% (32%) Multifamily (5 or more) residential properties 300 Valuation of third party appraisal on underlying collateral Loss severity rates 30% (30%) Non-owner occupied, nonfarm nonresidential 6,970 Valuation of third party appraisal on underlying collateral Loss severity rates 28%-49% (44%) Home equity lines of credit 302 Valuation of third party appraisal on underlying collateral Loss severity rates 17%-19% (17%) Residential Mortgages secured by first liens 839 Valuation of third party appraisal on underlying collateral Loss severity rates 19%-44% (33%) The following table presents quantitative information about Level 3 fair value measurements for financial instruments measured at fair value on a non-recurring basis at December 31, 2023: Fair Valuation Unobservable Inputs Range Collateral-dependent loans receivable: Farmland $ 736 Valuation of third party appraisal on underlying collateral Loss severity rates 29%-31% (30%) Owner-occupied, nonfarm nonresidential properties 5,589 Valuation of third party appraisal on underlying collateral Loss severity rates 9%-100% (14%) Commercial and industrial 7,425 Valuation of third party appraisal on underlying collateral Loss severity rates 8%-75% (31%) Other construction loans and all land development loans and other land loans 1,299 Valuation of third party appraisal on underlying collateral Loss severity rates 32% (32%) Multifamily (5 or more) residential properties 305 Valuation of third party appraisal on underlying collateral Loss severity rates 28% (28%) Non-owner occupied, nonfarm nonresidential 7,216 Valuation of third party appraisal on underlying collateral Loss severity rates 32%-48% (43%) Home equity lines of credit 308 Valuation of third party appraisal on underlying collateral Loss severity rates 15%-17% (15%) Residential mortgages secured by first liens 871 Valuation of third party appraisal on underlying collateral Loss severity rates 17%-42% (31%)</t>
        </is>
      </c>
    </row>
    <row r="7">
      <c r="A7" s="4" t="inlineStr">
        <is>
          <t>Schedule of Carrying Amount and Fair Value of Financial Instruments</t>
        </is>
      </c>
      <c r="B7" s="4" t="inlineStr">
        <is>
          <t>The following table presents the carrying amount and fair value of financial instruments at March 31, 2024: Carrying Fair Value Measurement Using: Total Amount Level 1 Level 2 Level 3 Fair Value ASSETS Cash and cash equivalents $ 301,453 $ 301,453 $ — $ — $ 301,453 Debt securities available-for-sale 348,565 14,482 334,083 — 348,565 Debt securities held-to-maturity 381,706 104,088 248,050 — 352,138 Equity securities 9,581 9,049 532 — 9,581 Loans held for sale 1,010 — 1,006 — 1,006 Net loans receivable 4,385,566 — — 4,268,986 4,268,986 FHLB and other restricted stock holdings and investments 31,017 n/a n/a n/a n/a Interest rate swaps 1,560 — 1,560 — 1,560 Accrued interest receivable 24,978 503 2,350 22,125 24,978 LIABILITIES Deposits $ (5,037,553) $ (4,504,782) $ (535,525) $ — $ (5,040,307) Subordinated notes and debentures (104,963) — (135,210) — (135,210) Interest rate swaps (1,560) — (1,560) — (1,560) Accrued interest payable (5,314) — (5,314) — (5,314) The following table presents the carrying amount and fair value of financial instruments at December 31, 2023: Carrying Fair Value Measurement Using: Total Amount Level 1 Level 2 Level 3 Fair Value ASSETS Cash and cash equivalents $ 222,046 $ 222,046 $ — $ — $ 222,046 Debt securities available-for-sale 341,955 4,988 336,967 — 341,955 Debt securities held-to-maturity 388,968 104,141 256,429 — 360,570 Equity securities 9,301 8,667 634 — 9,301 Loans held for sale 675 — 677 — 677 Net loans receivable 4,422,644 — — 4,323,476 4,323,476 FHLB and other restricted stock holdings and investments 30,011 n/a n/a n/a n/a Interest rate swaps 1,013 — 1,013 — 1,013 Accrued interest receivable 24,318 410 2,319 21,589 24,318 LIABILITIES Deposits $ (4,998,750) $ (4,492,256) $ (508,181) $ — $ (5,000,437) Subordinated notes and debentures (104,887) — (134,298) — (134,298) Interest rate swaps (1,013) — (1,013) — (1,013) Accrued interest payable (3,550) — (3,550) — (3,5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AND DISCLOSURE RULES (Details) $ in Thousands</t>
        </is>
      </c>
      <c r="B1" s="2" t="inlineStr">
        <is>
          <t>3 Months Ended</t>
        </is>
      </c>
    </row>
    <row r="2">
      <c r="B2" s="2" t="inlineStr">
        <is>
          <t>Mar. 31, 2024 USD ($) segment</t>
        </is>
      </c>
    </row>
    <row r="3">
      <c r="A3" s="3" t="inlineStr">
        <is>
          <t>Organization, Consolidation and Presentation of Financial Statements [Abstract]</t>
        </is>
      </c>
      <c r="B3" s="4" t="inlineStr">
        <is>
          <t xml:space="preserve"> </t>
        </is>
      </c>
    </row>
    <row r="4">
      <c r="A4" s="4" t="inlineStr">
        <is>
          <t>Number of reportable segments | segment</t>
        </is>
      </c>
      <c r="B4" s="5" t="n">
        <v>1</v>
      </c>
    </row>
    <row r="5">
      <c r="A5" s="4" t="inlineStr">
        <is>
          <t>Goodwill impairment</t>
        </is>
      </c>
      <c r="B5" s="6" t="n">
        <v>0</v>
      </c>
    </row>
    <row r="6">
      <c r="A6" s="4" t="inlineStr">
        <is>
          <t>Accumulated goodwill impairment</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debt securities</t>
        </is>
      </c>
      <c r="B3" s="6" t="n">
        <v>403994</v>
      </c>
      <c r="C3" s="6" t="n">
        <v>395803</v>
      </c>
    </row>
    <row r="4">
      <c r="A4" s="4" t="inlineStr">
        <is>
          <t>Unrealized Gains</t>
        </is>
      </c>
      <c r="B4" s="5" t="n">
        <v>9</v>
      </c>
      <c r="C4" s="5" t="n">
        <v>36</v>
      </c>
    </row>
    <row r="5">
      <c r="A5" s="4" t="inlineStr">
        <is>
          <t>Unrealized Losses</t>
        </is>
      </c>
      <c r="B5" s="5" t="n">
        <v>-55438</v>
      </c>
      <c r="C5" s="5" t="n">
        <v>-53884</v>
      </c>
    </row>
    <row r="6">
      <c r="A6" s="4" t="inlineStr">
        <is>
          <t>Allowance For Credit Losses</t>
        </is>
      </c>
      <c r="B6" s="5" t="n">
        <v>0</v>
      </c>
      <c r="C6" s="5" t="n">
        <v>0</v>
      </c>
    </row>
    <row r="7">
      <c r="A7" s="4" t="inlineStr">
        <is>
          <t>Debt securities available-for-sale</t>
        </is>
      </c>
      <c r="B7" s="5" t="n">
        <v>348565</v>
      </c>
      <c r="C7" s="5" t="n">
        <v>341955</v>
      </c>
    </row>
    <row r="8">
      <c r="A8" s="4" t="inlineStr">
        <is>
          <t>U.S. Government sponsored ent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debt securities</t>
        </is>
      </c>
      <c r="B10" s="5" t="n">
        <v>19506</v>
      </c>
      <c r="C10" s="5" t="n">
        <v>5024</v>
      </c>
    </row>
    <row r="11">
      <c r="A11" s="4" t="inlineStr">
        <is>
          <t>Unrealized Gains</t>
        </is>
      </c>
      <c r="B11" s="5" t="n">
        <v>0</v>
      </c>
      <c r="C11" s="5" t="n">
        <v>0</v>
      </c>
    </row>
    <row r="12">
      <c r="A12" s="4" t="inlineStr">
        <is>
          <t>Unrealized Losses</t>
        </is>
      </c>
      <c r="B12" s="5" t="n">
        <v>-31</v>
      </c>
      <c r="C12" s="5" t="n">
        <v>-36</v>
      </c>
    </row>
    <row r="13">
      <c r="A13" s="4" t="inlineStr">
        <is>
          <t>Allowance For Credit Losses</t>
        </is>
      </c>
      <c r="B13" s="5" t="n">
        <v>0</v>
      </c>
      <c r="C13" s="5" t="n">
        <v>0</v>
      </c>
    </row>
    <row r="14">
      <c r="A14" s="4" t="inlineStr">
        <is>
          <t>Debt securities available-for-sale</t>
        </is>
      </c>
      <c r="B14" s="5" t="n">
        <v>19475</v>
      </c>
      <c r="C14" s="5" t="n">
        <v>4988</v>
      </c>
    </row>
    <row r="15">
      <c r="A15" s="4" t="inlineStr">
        <is>
          <t>Stat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5" t="n">
        <v>104979</v>
      </c>
      <c r="C17" s="5" t="n">
        <v>105102</v>
      </c>
    </row>
    <row r="18">
      <c r="A18" s="4" t="inlineStr">
        <is>
          <t>Unrealized Gains</t>
        </is>
      </c>
      <c r="B18" s="5" t="n">
        <v>6</v>
      </c>
      <c r="C18" s="5" t="n">
        <v>22</v>
      </c>
    </row>
    <row r="19">
      <c r="A19" s="4" t="inlineStr">
        <is>
          <t>Unrealized Losses</t>
        </is>
      </c>
      <c r="B19" s="5" t="n">
        <v>-13743</v>
      </c>
      <c r="C19" s="5" t="n">
        <v>-13315</v>
      </c>
    </row>
    <row r="20">
      <c r="A20" s="4" t="inlineStr">
        <is>
          <t>Allowance For Credit Losses</t>
        </is>
      </c>
      <c r="B20" s="5" t="n">
        <v>0</v>
      </c>
      <c r="C20" s="5" t="n">
        <v>0</v>
      </c>
    </row>
    <row r="21">
      <c r="A21" s="4" t="inlineStr">
        <is>
          <t>Debt securities available-for-sale</t>
        </is>
      </c>
      <c r="B21" s="5" t="n">
        <v>91242</v>
      </c>
      <c r="C21" s="5" t="n">
        <v>91809</v>
      </c>
    </row>
    <row r="22">
      <c r="A22" s="4" t="inlineStr">
        <is>
          <t>Residential &amp; multi-family mortgag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debt securities</t>
        </is>
      </c>
      <c r="B24" s="5" t="n">
        <v>220199</v>
      </c>
      <c r="C24" s="5" t="n">
        <v>225871</v>
      </c>
    </row>
    <row r="25">
      <c r="A25" s="4" t="inlineStr">
        <is>
          <t>Unrealized Gains</t>
        </is>
      </c>
      <c r="B25" s="5" t="n">
        <v>0</v>
      </c>
      <c r="C25" s="5" t="n">
        <v>1</v>
      </c>
    </row>
    <row r="26">
      <c r="A26" s="4" t="inlineStr">
        <is>
          <t>Unrealized Losses</t>
        </is>
      </c>
      <c r="B26" s="5" t="n">
        <v>-35417</v>
      </c>
      <c r="C26" s="5" t="n">
        <v>-34353</v>
      </c>
    </row>
    <row r="27">
      <c r="A27" s="4" t="inlineStr">
        <is>
          <t>Allowance For Credit Losses</t>
        </is>
      </c>
      <c r="B27" s="5" t="n">
        <v>0</v>
      </c>
      <c r="C27" s="5" t="n">
        <v>0</v>
      </c>
    </row>
    <row r="28">
      <c r="A28" s="4" t="inlineStr">
        <is>
          <t>Debt securities available-for-sale</t>
        </is>
      </c>
      <c r="B28" s="5" t="n">
        <v>184782</v>
      </c>
      <c r="C28" s="5" t="n">
        <v>191519</v>
      </c>
    </row>
    <row r="29">
      <c r="A29" s="4" t="inlineStr">
        <is>
          <t>Corporate notes &amp;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debt securities</t>
        </is>
      </c>
      <c r="B31" s="5" t="n">
        <v>48281</v>
      </c>
      <c r="C31" s="5" t="n">
        <v>48459</v>
      </c>
    </row>
    <row r="32">
      <c r="A32" s="4" t="inlineStr">
        <is>
          <t>Unrealized Gains</t>
        </is>
      </c>
      <c r="B32" s="5" t="n">
        <v>3</v>
      </c>
      <c r="C32" s="5" t="n">
        <v>13</v>
      </c>
    </row>
    <row r="33">
      <c r="A33" s="4" t="inlineStr">
        <is>
          <t>Unrealized Losses</t>
        </is>
      </c>
      <c r="B33" s="5" t="n">
        <v>-5317</v>
      </c>
      <c r="C33" s="5" t="n">
        <v>-5333</v>
      </c>
    </row>
    <row r="34">
      <c r="A34" s="4" t="inlineStr">
        <is>
          <t>Allowance For Credit Losses</t>
        </is>
      </c>
      <c r="B34" s="5" t="n">
        <v>0</v>
      </c>
      <c r="C34" s="5" t="n">
        <v>0</v>
      </c>
    </row>
    <row r="35">
      <c r="A35" s="4" t="inlineStr">
        <is>
          <t>Debt securities available-for-sale</t>
        </is>
      </c>
      <c r="B35" s="5" t="n">
        <v>42967</v>
      </c>
      <c r="C35" s="5" t="n">
        <v>43139</v>
      </c>
    </row>
    <row r="36">
      <c r="A36" s="4" t="inlineStr">
        <is>
          <t>Pooled SBA</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debt securities</t>
        </is>
      </c>
      <c r="B38" s="5" t="n">
        <v>11029</v>
      </c>
      <c r="C38" s="5" t="n">
        <v>11347</v>
      </c>
    </row>
    <row r="39">
      <c r="A39" s="4" t="inlineStr">
        <is>
          <t>Unrealized Gains</t>
        </is>
      </c>
      <c r="B39" s="5" t="n">
        <v>0</v>
      </c>
      <c r="C39" s="5" t="n">
        <v>0</v>
      </c>
    </row>
    <row r="40">
      <c r="A40" s="4" t="inlineStr">
        <is>
          <t>Unrealized Losses</t>
        </is>
      </c>
      <c r="B40" s="5" t="n">
        <v>-930</v>
      </c>
      <c r="C40" s="5" t="n">
        <v>-847</v>
      </c>
    </row>
    <row r="41">
      <c r="A41" s="4" t="inlineStr">
        <is>
          <t>Allowance For Credit Losses</t>
        </is>
      </c>
      <c r="B41" s="5" t="n">
        <v>0</v>
      </c>
      <c r="C41" s="5" t="n">
        <v>0</v>
      </c>
    </row>
    <row r="42">
      <c r="A42" s="4" t="inlineStr">
        <is>
          <t>Debt securities available-for-sale</t>
        </is>
      </c>
      <c r="B42" s="6" t="n">
        <v>10099</v>
      </c>
      <c r="C42" s="6" t="n">
        <v>1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 receivable</t>
        </is>
      </c>
      <c r="B4" s="6" t="n">
        <v>71513</v>
      </c>
      <c r="C4" s="6" t="n">
        <v>62327</v>
      </c>
    </row>
    <row r="5">
      <c r="A5" s="4" t="inlineStr">
        <is>
          <t>Processing fees on PPP loans</t>
        </is>
      </c>
      <c r="B5" s="5" t="n">
        <v>0</v>
      </c>
      <c r="C5" s="5" t="n">
        <v>1</v>
      </c>
    </row>
    <row r="6">
      <c r="A6" s="3" t="inlineStr">
        <is>
          <t>Securities:</t>
        </is>
      </c>
      <c r="B6" s="4" t="inlineStr">
        <is>
          <t xml:space="preserve"> </t>
        </is>
      </c>
      <c r="C6" s="4" t="inlineStr">
        <is>
          <t xml:space="preserve"> </t>
        </is>
      </c>
    </row>
    <row r="7">
      <c r="A7" s="4" t="inlineStr">
        <is>
          <t>Taxable</t>
        </is>
      </c>
      <c r="B7" s="5" t="n">
        <v>6136</v>
      </c>
      <c r="C7" s="5" t="n">
        <v>4030</v>
      </c>
    </row>
    <row r="8">
      <c r="A8" s="4" t="inlineStr">
        <is>
          <t>Tax-exempt</t>
        </is>
      </c>
      <c r="B8" s="5" t="n">
        <v>167</v>
      </c>
      <c r="C8" s="5" t="n">
        <v>197</v>
      </c>
    </row>
    <row r="9">
      <c r="A9" s="4" t="inlineStr">
        <is>
          <t>Dividends</t>
        </is>
      </c>
      <c r="B9" s="5" t="n">
        <v>89</v>
      </c>
      <c r="C9" s="5" t="n">
        <v>85</v>
      </c>
    </row>
    <row r="10">
      <c r="A10" s="4" t="inlineStr">
        <is>
          <t>Total interest and dividend income</t>
        </is>
      </c>
      <c r="B10" s="5" t="n">
        <v>77905</v>
      </c>
      <c r="C10" s="5" t="n">
        <v>66640</v>
      </c>
    </row>
    <row r="11">
      <c r="A11" s="3" t="inlineStr">
        <is>
          <t>INTEREST EXPENSE:</t>
        </is>
      </c>
      <c r="B11" s="4" t="inlineStr">
        <is>
          <t xml:space="preserve"> </t>
        </is>
      </c>
      <c r="C11" s="4" t="inlineStr">
        <is>
          <t xml:space="preserve"> </t>
        </is>
      </c>
    </row>
    <row r="12">
      <c r="A12" s="4" t="inlineStr">
        <is>
          <t>Deposits</t>
        </is>
      </c>
      <c r="B12" s="5" t="n">
        <v>31548</v>
      </c>
      <c r="C12" s="5" t="n">
        <v>16699</v>
      </c>
    </row>
    <row r="13">
      <c r="A13" s="4" t="inlineStr">
        <is>
          <t>Borrowed funds and finance lease liabilities</t>
        </is>
      </c>
      <c r="B13" s="5" t="n">
        <v>3</v>
      </c>
      <c r="C13" s="5" t="n">
        <v>1263</v>
      </c>
    </row>
    <row r="14">
      <c r="A14" s="4" t="inlineStr">
        <is>
          <t>Subordinated notes and debentures (includes $0 and $(45) accumulated other comprehensive income reclassification for change in fair value of interest rate swap agreements, respectively)</t>
        </is>
      </c>
      <c r="B14" s="5" t="n">
        <v>1132</v>
      </c>
      <c r="C14" s="5" t="n">
        <v>1039</v>
      </c>
    </row>
    <row r="15">
      <c r="A15" s="4" t="inlineStr">
        <is>
          <t>Total interest expense</t>
        </is>
      </c>
      <c r="B15" s="5" t="n">
        <v>32683</v>
      </c>
      <c r="C15" s="5" t="n">
        <v>19001</v>
      </c>
    </row>
    <row r="16">
      <c r="A16" s="4" t="inlineStr">
        <is>
          <t>NET INTEREST INCOME</t>
        </is>
      </c>
      <c r="B16" s="5" t="n">
        <v>45222</v>
      </c>
      <c r="C16" s="5" t="n">
        <v>47639</v>
      </c>
    </row>
    <row r="17">
      <c r="A17" s="4" t="inlineStr">
        <is>
          <t>PROVISION FOR CREDIT LOSS EXPENSE</t>
        </is>
      </c>
      <c r="B17" s="5" t="n">
        <v>1320</v>
      </c>
      <c r="C17" s="5" t="n">
        <v>1290</v>
      </c>
    </row>
    <row r="18">
      <c r="A18" s="4" t="inlineStr">
        <is>
          <t>NET INTEREST INCOME AFTER PROVISION FOR CREDIT LOSS EXPENSE</t>
        </is>
      </c>
      <c r="B18" s="5" t="n">
        <v>43902</v>
      </c>
      <c r="C18" s="5" t="n">
        <v>46349</v>
      </c>
    </row>
    <row r="19">
      <c r="A19" s="3" t="inlineStr">
        <is>
          <t>NON-INTEREST INCOME:</t>
        </is>
      </c>
      <c r="B19" s="4" t="inlineStr">
        <is>
          <t xml:space="preserve"> </t>
        </is>
      </c>
      <c r="C19" s="4" t="inlineStr">
        <is>
          <t xml:space="preserve"> </t>
        </is>
      </c>
    </row>
    <row r="20">
      <c r="A20" s="4" t="inlineStr">
        <is>
          <t>Service charges on deposit accounts</t>
        </is>
      </c>
      <c r="B20" s="5" t="n">
        <v>1694</v>
      </c>
      <c r="C20" s="5" t="n">
        <v>1795</v>
      </c>
    </row>
    <row r="21">
      <c r="A21" s="4" t="inlineStr">
        <is>
          <t>Other service charges and fees</t>
        </is>
      </c>
      <c r="B21" s="5" t="n">
        <v>695</v>
      </c>
      <c r="C21" s="5" t="n">
        <v>631</v>
      </c>
    </row>
    <row r="22">
      <c r="A22" s="4" t="inlineStr">
        <is>
          <t>Wealth and asset management fees</t>
        </is>
      </c>
      <c r="B22" s="5" t="n">
        <v>1802</v>
      </c>
      <c r="C22" s="5" t="n">
        <v>1817</v>
      </c>
    </row>
    <row r="23">
      <c r="A23" s="4" t="inlineStr">
        <is>
          <t>Net realized gains on available-for-sale securities (includes $0 and $22 accumulated other comprehensive income reclassifications for net realized gains on available-for-sale securities, respectively)</t>
        </is>
      </c>
      <c r="B23" s="5" t="n">
        <v>0</v>
      </c>
      <c r="C23" s="5" t="n">
        <v>22</v>
      </c>
    </row>
    <row r="24">
      <c r="A24" s="4" t="inlineStr">
        <is>
          <t>Net realized and unrealized gains (losses) on equity securities</t>
        </is>
      </c>
      <c r="B24" s="5" t="n">
        <v>191</v>
      </c>
      <c r="C24" s="5" t="n">
        <v>-286</v>
      </c>
    </row>
    <row r="25">
      <c r="A25" s="4" t="inlineStr">
        <is>
          <t>Mortgage banking</t>
        </is>
      </c>
      <c r="B25" s="5" t="n">
        <v>196</v>
      </c>
      <c r="C25" s="5" t="n">
        <v>168</v>
      </c>
    </row>
    <row r="26">
      <c r="A26" s="4" t="inlineStr">
        <is>
          <t>Bank owned life insurance</t>
        </is>
      </c>
      <c r="B26" s="5" t="n">
        <v>767</v>
      </c>
      <c r="C26" s="5" t="n">
        <v>764</v>
      </c>
    </row>
    <row r="27">
      <c r="A27" s="4" t="inlineStr">
        <is>
          <t>Card processing and interchange income</t>
        </is>
      </c>
      <c r="B27" s="5" t="n">
        <v>2016</v>
      </c>
      <c r="C27" s="5" t="n">
        <v>2059</v>
      </c>
    </row>
    <row r="28">
      <c r="A28" s="4" t="inlineStr">
        <is>
          <t>Other non-interest income</t>
        </is>
      </c>
      <c r="B28" s="5" t="n">
        <v>1594</v>
      </c>
      <c r="C28" s="5" t="n">
        <v>1072</v>
      </c>
    </row>
    <row r="29">
      <c r="A29" s="4" t="inlineStr">
        <is>
          <t>Total non-interest income</t>
        </is>
      </c>
      <c r="B29" s="5" t="n">
        <v>8955</v>
      </c>
      <c r="C29" s="5" t="n">
        <v>8042</v>
      </c>
    </row>
    <row r="30">
      <c r="A30" s="3" t="inlineStr">
        <is>
          <t>NON-INTEREST EXPENSES:</t>
        </is>
      </c>
      <c r="B30" s="4" t="inlineStr">
        <is>
          <t xml:space="preserve"> </t>
        </is>
      </c>
      <c r="C30" s="4" t="inlineStr">
        <is>
          <t xml:space="preserve"> </t>
        </is>
      </c>
    </row>
    <row r="31">
      <c r="A31" s="4" t="inlineStr">
        <is>
          <t>Compensation and benefits</t>
        </is>
      </c>
      <c r="B31" s="5" t="n">
        <v>18787</v>
      </c>
      <c r="C31" s="5" t="n">
        <v>17045</v>
      </c>
    </row>
    <row r="32">
      <c r="A32" s="4" t="inlineStr">
        <is>
          <t>Net occupancy expense</t>
        </is>
      </c>
      <c r="B32" s="5" t="n">
        <v>3640</v>
      </c>
      <c r="C32" s="5" t="n">
        <v>3566</v>
      </c>
    </row>
    <row r="33">
      <c r="A33" s="4" t="inlineStr">
        <is>
          <t>Technology expense</t>
        </is>
      </c>
      <c r="B33" s="5" t="n">
        <v>5072</v>
      </c>
      <c r="C33" s="5" t="n">
        <v>4258</v>
      </c>
    </row>
    <row r="34">
      <c r="A34" s="4" t="inlineStr">
        <is>
          <t>State and local taxes</t>
        </is>
      </c>
      <c r="B34" s="5" t="n">
        <v>1143</v>
      </c>
      <c r="C34" s="5" t="n">
        <v>1050</v>
      </c>
    </row>
    <row r="35">
      <c r="A35" s="4" t="inlineStr">
        <is>
          <t>Legal, professional, and examination fees</t>
        </is>
      </c>
      <c r="B35" s="5" t="n">
        <v>1172</v>
      </c>
      <c r="C35" s="5" t="n">
        <v>845</v>
      </c>
    </row>
    <row r="36">
      <c r="A36" s="4" t="inlineStr">
        <is>
          <t>Advertising</t>
        </is>
      </c>
      <c r="B36" s="5" t="n">
        <v>685</v>
      </c>
      <c r="C36" s="5" t="n">
        <v>544</v>
      </c>
    </row>
    <row r="37">
      <c r="A37" s="4" t="inlineStr">
        <is>
          <t>FDIC insurance premiums</t>
        </is>
      </c>
      <c r="B37" s="5" t="n">
        <v>990</v>
      </c>
      <c r="C37" s="5" t="n">
        <v>873</v>
      </c>
    </row>
    <row r="38">
      <c r="A38" s="4" t="inlineStr">
        <is>
          <t>Dues and subscriptions</t>
        </is>
      </c>
      <c r="B38" s="5" t="n">
        <v>542</v>
      </c>
      <c r="C38" s="5" t="n">
        <v>506</v>
      </c>
    </row>
    <row r="39">
      <c r="A39" s="4" t="inlineStr">
        <is>
          <t>Card processing and interchange expenses</t>
        </is>
      </c>
      <c r="B39" s="5" t="n">
        <v>1179</v>
      </c>
      <c r="C39" s="5" t="n">
        <v>1490</v>
      </c>
    </row>
    <row r="40">
      <c r="A40" s="4" t="inlineStr">
        <is>
          <t>Other non-interest expenses</t>
        </is>
      </c>
      <c r="B40" s="5" t="n">
        <v>4214</v>
      </c>
      <c r="C40" s="5" t="n">
        <v>3813</v>
      </c>
    </row>
    <row r="41">
      <c r="A41" s="4" t="inlineStr">
        <is>
          <t>Total non-interest expenses</t>
        </is>
      </c>
      <c r="B41" s="5" t="n">
        <v>37424</v>
      </c>
      <c r="C41" s="5" t="n">
        <v>33990</v>
      </c>
    </row>
    <row r="42">
      <c r="A42" s="4" t="inlineStr">
        <is>
          <t>INCOME BEFORE INCOME TAXES</t>
        </is>
      </c>
      <c r="B42" s="5" t="n">
        <v>15433</v>
      </c>
      <c r="C42" s="5" t="n">
        <v>20401</v>
      </c>
    </row>
    <row r="43">
      <c r="A43" s="4" t="inlineStr">
        <is>
          <t>INCOME TAX EXPENSE (includes $0 and $14 income tax expense from reclassification items, respectively)</t>
        </is>
      </c>
      <c r="B43" s="5" t="n">
        <v>2833</v>
      </c>
      <c r="C43" s="5" t="n">
        <v>3912</v>
      </c>
    </row>
    <row r="44">
      <c r="A44" s="4" t="inlineStr">
        <is>
          <t>NET INCOME</t>
        </is>
      </c>
      <c r="B44" s="5" t="n">
        <v>12600</v>
      </c>
      <c r="C44" s="5" t="n">
        <v>16489</v>
      </c>
    </row>
    <row r="45">
      <c r="A45" s="4" t="inlineStr">
        <is>
          <t>PREFERRED STOCK DIVIDENDS</t>
        </is>
      </c>
      <c r="B45" s="5" t="n">
        <v>1075</v>
      </c>
      <c r="C45" s="5" t="n">
        <v>1075</v>
      </c>
    </row>
    <row r="46">
      <c r="A46" s="4" t="inlineStr">
        <is>
          <t>NET INCOME AVAILABLE TO COMMON SHAREHOLDERS</t>
        </is>
      </c>
      <c r="B46" s="6" t="n">
        <v>11525</v>
      </c>
      <c r="C46" s="6" t="n">
        <v>15414</v>
      </c>
    </row>
    <row r="47">
      <c r="A47" s="4" t="inlineStr">
        <is>
          <t>AVERAGE COMMON SHARES OUTSTANDING, Basic (in share)</t>
        </is>
      </c>
      <c r="B47" s="5" t="n">
        <v>20823766</v>
      </c>
      <c r="C47" s="5" t="n">
        <v>21042579</v>
      </c>
    </row>
    <row r="48">
      <c r="A48" s="4" t="inlineStr">
        <is>
          <t>AVERAGE COMMON SHARES OUTSTANDING, Diluted (in shares)</t>
        </is>
      </c>
      <c r="B48" s="5" t="n">
        <v>20887088</v>
      </c>
      <c r="C48" s="5" t="n">
        <v>21077531</v>
      </c>
    </row>
    <row r="49">
      <c r="A49" s="3" t="inlineStr">
        <is>
          <t>PER COMMON SHARE DATA:</t>
        </is>
      </c>
      <c r="B49" s="4" t="inlineStr">
        <is>
          <t xml:space="preserve"> </t>
        </is>
      </c>
      <c r="C49" s="4" t="inlineStr">
        <is>
          <t xml:space="preserve"> </t>
        </is>
      </c>
    </row>
    <row r="50">
      <c r="A50" s="4" t="inlineStr">
        <is>
          <t>Basic Earnings Per Common Share (in dollars per share)</t>
        </is>
      </c>
      <c r="B50" s="7" t="n">
        <v>0.55</v>
      </c>
      <c r="C50" s="7" t="n">
        <v>0.73</v>
      </c>
    </row>
    <row r="51">
      <c r="A51" s="4" t="inlineStr">
        <is>
          <t>Diluted Earnings Per Common Share (in dollars per share)</t>
        </is>
      </c>
      <c r="B51" s="8" t="n">
        <v>0.55</v>
      </c>
      <c r="C51" s="8" t="n">
        <v>0.73</v>
      </c>
    </row>
    <row r="52">
      <c r="A52" s="4" t="inlineStr">
        <is>
          <t>Cash Dividends Declared (in dollars per share)</t>
        </is>
      </c>
      <c r="B52" s="9" t="n">
        <v>0.175</v>
      </c>
      <c r="C52" s="9" t="n">
        <v>0.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Held-to-Mat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81706</v>
      </c>
      <c r="C3" s="6" t="n">
        <v>388968</v>
      </c>
    </row>
    <row r="4">
      <c r="A4" s="4" t="inlineStr">
        <is>
          <t>Unrealized Gains</t>
        </is>
      </c>
      <c r="B4" s="5" t="n">
        <v>0</v>
      </c>
      <c r="C4" s="5" t="n">
        <v>0</v>
      </c>
    </row>
    <row r="5">
      <c r="A5" s="4" t="inlineStr">
        <is>
          <t>Unrealized Losses</t>
        </is>
      </c>
      <c r="B5" s="5" t="n">
        <v>-29568</v>
      </c>
      <c r="C5" s="5" t="n">
        <v>-28398</v>
      </c>
    </row>
    <row r="6">
      <c r="A6" s="4" t="inlineStr">
        <is>
          <t>Allowance For Credit Losses</t>
        </is>
      </c>
      <c r="B6" s="5" t="n">
        <v>0</v>
      </c>
      <c r="C6" s="5" t="n">
        <v>0</v>
      </c>
    </row>
    <row r="7">
      <c r="A7" s="4" t="inlineStr">
        <is>
          <t>Debt securities held-to-maturity</t>
        </is>
      </c>
      <c r="B7" s="5" t="n">
        <v>352138</v>
      </c>
      <c r="C7" s="5" t="n">
        <v>360570</v>
      </c>
    </row>
    <row r="8">
      <c r="A8" s="4" t="inlineStr">
        <is>
          <t>U.S. Government sponsored ent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298024</v>
      </c>
      <c r="C10" s="5" t="n">
        <v>302945</v>
      </c>
    </row>
    <row r="11">
      <c r="A11" s="4" t="inlineStr">
        <is>
          <t>Unrealized Gains</t>
        </is>
      </c>
      <c r="B11" s="5" t="n">
        <v>0</v>
      </c>
      <c r="C11" s="5" t="n">
        <v>0</v>
      </c>
    </row>
    <row r="12">
      <c r="A12" s="4" t="inlineStr">
        <is>
          <t>Unrealized Losses</t>
        </is>
      </c>
      <c r="B12" s="5" t="n">
        <v>-19373</v>
      </c>
      <c r="C12" s="5" t="n">
        <v>-19038</v>
      </c>
    </row>
    <row r="13">
      <c r="A13" s="4" t="inlineStr">
        <is>
          <t>Allowance For Credit Losses</t>
        </is>
      </c>
      <c r="B13" s="5" t="n">
        <v>0</v>
      </c>
      <c r="C13" s="5" t="n">
        <v>0</v>
      </c>
    </row>
    <row r="14">
      <c r="A14" s="4" t="inlineStr">
        <is>
          <t>Debt securities held-to-maturity</t>
        </is>
      </c>
      <c r="B14" s="5" t="n">
        <v>278651</v>
      </c>
      <c r="C14" s="5" t="n">
        <v>283907</v>
      </c>
    </row>
    <row r="15">
      <c r="A15" s="4" t="inlineStr">
        <is>
          <t>Residential &amp; multi-family mortgage</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83682</v>
      </c>
      <c r="C17" s="5" t="n">
        <v>86023</v>
      </c>
    </row>
    <row r="18">
      <c r="A18" s="4" t="inlineStr">
        <is>
          <t>Unrealized Gains</t>
        </is>
      </c>
      <c r="B18" s="5" t="n">
        <v>0</v>
      </c>
      <c r="C18" s="5" t="n">
        <v>0</v>
      </c>
    </row>
    <row r="19">
      <c r="A19" s="4" t="inlineStr">
        <is>
          <t>Unrealized Losses</t>
        </is>
      </c>
      <c r="B19" s="5" t="n">
        <v>-10195</v>
      </c>
      <c r="C19" s="5" t="n">
        <v>-9360</v>
      </c>
    </row>
    <row r="20">
      <c r="A20" s="4" t="inlineStr">
        <is>
          <t>Allowance For Credit Losses</t>
        </is>
      </c>
      <c r="B20" s="5" t="n">
        <v>0</v>
      </c>
      <c r="C20" s="5" t="n">
        <v>0</v>
      </c>
    </row>
    <row r="21">
      <c r="A21" s="4" t="inlineStr">
        <is>
          <t>Debt securities held-to-maturity</t>
        </is>
      </c>
      <c r="B21" s="6" t="n">
        <v>73487</v>
      </c>
      <c r="C21" s="6" t="n">
        <v>76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 width="31" customWidth="1" min="5" max="5"/>
  </cols>
  <sheetData>
    <row r="1">
      <c r="A1" s="1" t="inlineStr">
        <is>
          <t>SECURITIES - Additional Information (Details) $ in Thousands</t>
        </is>
      </c>
      <c r="B1" s="2" t="inlineStr">
        <is>
          <t>3 Months Ended</t>
        </is>
      </c>
      <c r="D1" s="2" t="inlineStr">
        <is>
          <t>12 Months Ended</t>
        </is>
      </c>
    </row>
    <row r="2">
      <c r="B2" s="2" t="inlineStr">
        <is>
          <t>Mar. 31, 2024 USD ($) security</t>
        </is>
      </c>
      <c r="C2" s="2" t="inlineStr">
        <is>
          <t>Mar. 31, 2023 USD ($)</t>
        </is>
      </c>
      <c r="D2" s="2" t="inlineStr">
        <is>
          <t>Dec. 31, 2022 USD ($) security</t>
        </is>
      </c>
      <c r="E2" s="2" t="inlineStr">
        <is>
          <t>Dec. 31, 2023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umber of securities transferred | security</t>
        </is>
      </c>
      <c r="B4" s="4" t="inlineStr">
        <is>
          <t xml:space="preserve"> </t>
        </is>
      </c>
      <c r="C4" s="4" t="inlineStr">
        <is>
          <t xml:space="preserve"> </t>
        </is>
      </c>
      <c r="D4" s="5" t="n">
        <v>74</v>
      </c>
      <c r="E4" s="4" t="inlineStr">
        <is>
          <t xml:space="preserve"> </t>
        </is>
      </c>
    </row>
    <row r="5">
      <c r="A5" s="4" t="inlineStr">
        <is>
          <t>Transfer of debt securities, fair value</t>
        </is>
      </c>
      <c r="B5" s="4" t="inlineStr">
        <is>
          <t xml:space="preserve"> </t>
        </is>
      </c>
      <c r="C5" s="4" t="inlineStr">
        <is>
          <t xml:space="preserve"> </t>
        </is>
      </c>
      <c r="D5" s="6" t="n">
        <v>213700</v>
      </c>
      <c r="E5" s="4" t="inlineStr">
        <is>
          <t xml:space="preserve"> </t>
        </is>
      </c>
    </row>
    <row r="6">
      <c r="A6" s="4" t="inlineStr">
        <is>
          <t>Net unrealized holding gain (loss)</t>
        </is>
      </c>
      <c r="B6" s="4" t="inlineStr">
        <is>
          <t xml:space="preserve"> </t>
        </is>
      </c>
      <c r="C6" s="4" t="inlineStr">
        <is>
          <t xml:space="preserve"> </t>
        </is>
      </c>
      <c r="D6" s="6" t="n">
        <v>5600</v>
      </c>
      <c r="E6" s="4" t="inlineStr">
        <is>
          <t xml:space="preserve"> </t>
        </is>
      </c>
    </row>
    <row r="7">
      <c r="A7" s="4" t="inlineStr">
        <is>
          <t>Reclassification adjustment for realized gains included in net income, tax</t>
        </is>
      </c>
      <c r="B7" s="6" t="n">
        <v>0</v>
      </c>
      <c r="C7" s="6" t="n">
        <v>5</v>
      </c>
      <c r="D7" s="4" t="inlineStr">
        <is>
          <t xml:space="preserve"> </t>
        </is>
      </c>
      <c r="E7" s="4" t="inlineStr">
        <is>
          <t xml:space="preserve"> </t>
        </is>
      </c>
    </row>
    <row r="8">
      <c r="A8" s="4" t="inlineStr">
        <is>
          <t>Number of securities holdings | security</t>
        </is>
      </c>
      <c r="B8" s="5" t="n">
        <v>0</v>
      </c>
      <c r="C8" s="4" t="inlineStr">
        <is>
          <t xml:space="preserve"> </t>
        </is>
      </c>
      <c r="D8" s="4" t="inlineStr">
        <is>
          <t xml:space="preserve"> </t>
        </is>
      </c>
      <c r="E8" s="5" t="n">
        <v>0</v>
      </c>
    </row>
    <row r="9">
      <c r="A9" s="4" t="inlineStr">
        <is>
          <t>Shareholders equity, percentage</t>
        </is>
      </c>
      <c r="B9" s="10" t="n">
        <v>0.1</v>
      </c>
      <c r="C9" s="4" t="inlineStr">
        <is>
          <t xml:space="preserve"> </t>
        </is>
      </c>
      <c r="D9" s="4" t="inlineStr">
        <is>
          <t xml:space="preserve"> </t>
        </is>
      </c>
      <c r="E9" s="10" t="n">
        <v>0.1</v>
      </c>
    </row>
    <row r="10">
      <c r="A10" s="4" t="inlineStr">
        <is>
          <t>Collateral Pledged</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Securities pledged to public deposits</t>
        </is>
      </c>
      <c r="B12" s="6" t="n">
        <v>492400</v>
      </c>
      <c r="C12" s="4" t="inlineStr">
        <is>
          <t xml:space="preserve"> </t>
        </is>
      </c>
      <c r="D12" s="4" t="inlineStr">
        <is>
          <t xml:space="preserve"> </t>
        </is>
      </c>
      <c r="E12" s="6" t="n">
        <v>48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Information Pertaining to Security Sal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t>
        </is>
      </c>
      <c r="B4" s="6" t="n">
        <v>0</v>
      </c>
      <c r="C4" s="6" t="n">
        <v>9659</v>
      </c>
    </row>
    <row r="5">
      <c r="A5" s="4" t="inlineStr">
        <is>
          <t>Gross Gains</t>
        </is>
      </c>
      <c r="B5" s="5" t="n">
        <v>0</v>
      </c>
      <c r="C5" s="5" t="n">
        <v>22</v>
      </c>
    </row>
    <row r="6">
      <c r="A6" s="4" t="inlineStr">
        <is>
          <t>Gross Losses</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1 year or less</t>
        </is>
      </c>
      <c r="B3" s="6" t="n">
        <v>18688</v>
      </c>
      <c r="C3" s="4" t="inlineStr">
        <is>
          <t xml:space="preserve"> </t>
        </is>
      </c>
    </row>
    <row r="4">
      <c r="A4" s="4" t="inlineStr">
        <is>
          <t>1 year – 5 years</t>
        </is>
      </c>
      <c r="B4" s="5" t="n">
        <v>50847</v>
      </c>
      <c r="C4" s="4" t="inlineStr">
        <is>
          <t xml:space="preserve"> </t>
        </is>
      </c>
    </row>
    <row r="5">
      <c r="A5" s="4" t="inlineStr">
        <is>
          <t>5 years – 10 years</t>
        </is>
      </c>
      <c r="B5" s="5" t="n">
        <v>81804</v>
      </c>
      <c r="C5" s="4" t="inlineStr">
        <is>
          <t xml:space="preserve"> </t>
        </is>
      </c>
    </row>
    <row r="6">
      <c r="A6" s="4" t="inlineStr">
        <is>
          <t>After 10 years</t>
        </is>
      </c>
      <c r="B6" s="5" t="n">
        <v>21427</v>
      </c>
      <c r="C6" s="4" t="inlineStr">
        <is>
          <t xml:space="preserve"> </t>
        </is>
      </c>
    </row>
    <row r="7">
      <c r="A7" s="4" t="inlineStr">
        <is>
          <t>Total, Amortized Cost</t>
        </is>
      </c>
      <c r="B7" s="5" t="n">
        <v>172766</v>
      </c>
      <c r="C7" s="4" t="inlineStr">
        <is>
          <t xml:space="preserve"> </t>
        </is>
      </c>
    </row>
    <row r="8">
      <c r="A8" s="4" t="inlineStr">
        <is>
          <t>Total debt securities</t>
        </is>
      </c>
      <c r="B8" s="5" t="n">
        <v>403994</v>
      </c>
      <c r="C8" s="4" t="inlineStr">
        <is>
          <t xml:space="preserve"> </t>
        </is>
      </c>
    </row>
    <row r="9">
      <c r="A9" s="3" t="inlineStr">
        <is>
          <t>Fair Value</t>
        </is>
      </c>
      <c r="B9" s="4" t="inlineStr">
        <is>
          <t xml:space="preserve"> </t>
        </is>
      </c>
      <c r="C9" s="4" t="inlineStr">
        <is>
          <t xml:space="preserve"> </t>
        </is>
      </c>
    </row>
    <row r="10">
      <c r="A10" s="4" t="inlineStr">
        <is>
          <t>1 year or less</t>
        </is>
      </c>
      <c r="B10" s="5" t="n">
        <v>18582</v>
      </c>
      <c r="C10" s="4" t="inlineStr">
        <is>
          <t xml:space="preserve"> </t>
        </is>
      </c>
    </row>
    <row r="11">
      <c r="A11" s="4" t="inlineStr">
        <is>
          <t>1 year – 5 years</t>
        </is>
      </c>
      <c r="B11" s="5" t="n">
        <v>48517</v>
      </c>
      <c r="C11" s="4" t="inlineStr">
        <is>
          <t xml:space="preserve"> </t>
        </is>
      </c>
    </row>
    <row r="12">
      <c r="A12" s="4" t="inlineStr">
        <is>
          <t>5 years – 10 years</t>
        </is>
      </c>
      <c r="B12" s="5" t="n">
        <v>70462</v>
      </c>
      <c r="C12" s="4" t="inlineStr">
        <is>
          <t xml:space="preserve"> </t>
        </is>
      </c>
    </row>
    <row r="13">
      <c r="A13" s="4" t="inlineStr">
        <is>
          <t>After 10 years</t>
        </is>
      </c>
      <c r="B13" s="5" t="n">
        <v>16123</v>
      </c>
      <c r="C13" s="4" t="inlineStr">
        <is>
          <t xml:space="preserve"> </t>
        </is>
      </c>
    </row>
    <row r="14">
      <c r="A14" s="4" t="inlineStr">
        <is>
          <t>Total, Fair Value</t>
        </is>
      </c>
      <c r="B14" s="5" t="n">
        <v>153684</v>
      </c>
      <c r="C14" s="4" t="inlineStr">
        <is>
          <t xml:space="preserve"> </t>
        </is>
      </c>
    </row>
    <row r="15">
      <c r="A15" s="4" t="inlineStr">
        <is>
          <t>Total debt securities</t>
        </is>
      </c>
      <c r="B15" s="5" t="n">
        <v>348565</v>
      </c>
      <c r="C15" s="6" t="n">
        <v>341955</v>
      </c>
    </row>
    <row r="16">
      <c r="A16" s="3" t="inlineStr">
        <is>
          <t>Amortized Cost</t>
        </is>
      </c>
      <c r="B16" s="4" t="inlineStr">
        <is>
          <t xml:space="preserve"> </t>
        </is>
      </c>
      <c r="C16" s="4" t="inlineStr">
        <is>
          <t xml:space="preserve"> </t>
        </is>
      </c>
    </row>
    <row r="17">
      <c r="A17" s="4" t="inlineStr">
        <is>
          <t>1 year or less</t>
        </is>
      </c>
      <c r="B17" s="5" t="n">
        <v>87559</v>
      </c>
      <c r="C17" s="4" t="inlineStr">
        <is>
          <t xml:space="preserve"> </t>
        </is>
      </c>
    </row>
    <row r="18">
      <c r="A18" s="4" t="inlineStr">
        <is>
          <t>1 year – 5 years</t>
        </is>
      </c>
      <c r="B18" s="5" t="n">
        <v>172326</v>
      </c>
      <c r="C18" s="4" t="inlineStr">
        <is>
          <t xml:space="preserve"> </t>
        </is>
      </c>
    </row>
    <row r="19">
      <c r="A19" s="4" t="inlineStr">
        <is>
          <t>5 years – 10 years</t>
        </is>
      </c>
      <c r="B19" s="5" t="n">
        <v>38139</v>
      </c>
      <c r="C19" s="4" t="inlineStr">
        <is>
          <t xml:space="preserve"> </t>
        </is>
      </c>
    </row>
    <row r="20">
      <c r="A20" s="4" t="inlineStr">
        <is>
          <t>After 10 years</t>
        </is>
      </c>
      <c r="B20" s="5" t="n">
        <v>0</v>
      </c>
      <c r="C20" s="4" t="inlineStr">
        <is>
          <t xml:space="preserve"> </t>
        </is>
      </c>
    </row>
    <row r="21">
      <c r="A21" s="4" t="inlineStr">
        <is>
          <t>Total, Amortized Cost</t>
        </is>
      </c>
      <c r="B21" s="5" t="n">
        <v>298024</v>
      </c>
      <c r="C21" s="4" t="inlineStr">
        <is>
          <t xml:space="preserve"> </t>
        </is>
      </c>
    </row>
    <row r="22">
      <c r="A22" s="4" t="inlineStr">
        <is>
          <t>Total debt securities</t>
        </is>
      </c>
      <c r="B22" s="5" t="n">
        <v>381706</v>
      </c>
      <c r="C22" s="5" t="n">
        <v>388968</v>
      </c>
    </row>
    <row r="23">
      <c r="A23" s="3" t="inlineStr">
        <is>
          <t>Fair Value</t>
        </is>
      </c>
      <c r="B23" s="4" t="inlineStr">
        <is>
          <t xml:space="preserve"> </t>
        </is>
      </c>
      <c r="C23" s="4" t="inlineStr">
        <is>
          <t xml:space="preserve"> </t>
        </is>
      </c>
    </row>
    <row r="24">
      <c r="A24" s="4" t="inlineStr">
        <is>
          <t>1 year or less</t>
        </is>
      </c>
      <c r="B24" s="5" t="n">
        <v>85994</v>
      </c>
      <c r="C24" s="4" t="inlineStr">
        <is>
          <t xml:space="preserve"> </t>
        </is>
      </c>
    </row>
    <row r="25">
      <c r="A25" s="4" t="inlineStr">
        <is>
          <t>1 year – 5 years</t>
        </is>
      </c>
      <c r="B25" s="5" t="n">
        <v>160096</v>
      </c>
      <c r="C25" s="4" t="inlineStr">
        <is>
          <t xml:space="preserve"> </t>
        </is>
      </c>
    </row>
    <row r="26">
      <c r="A26" s="4" t="inlineStr">
        <is>
          <t>5 years – 10 years</t>
        </is>
      </c>
      <c r="B26" s="5" t="n">
        <v>32561</v>
      </c>
      <c r="C26" s="4" t="inlineStr">
        <is>
          <t xml:space="preserve"> </t>
        </is>
      </c>
    </row>
    <row r="27">
      <c r="A27" s="4" t="inlineStr">
        <is>
          <t>After 10 years</t>
        </is>
      </c>
      <c r="B27" s="5" t="n">
        <v>0</v>
      </c>
      <c r="C27" s="4" t="inlineStr">
        <is>
          <t xml:space="preserve"> </t>
        </is>
      </c>
    </row>
    <row r="28">
      <c r="A28" s="4" t="inlineStr">
        <is>
          <t>Total, Fair Value</t>
        </is>
      </c>
      <c r="B28" s="5" t="n">
        <v>278651</v>
      </c>
      <c r="C28" s="4" t="inlineStr">
        <is>
          <t xml:space="preserve"> </t>
        </is>
      </c>
    </row>
    <row r="29">
      <c r="A29" s="4" t="inlineStr">
        <is>
          <t>Total debt securities</t>
        </is>
      </c>
      <c r="B29" s="5" t="n">
        <v>352138</v>
      </c>
      <c r="C29" s="5" t="n">
        <v>360570</v>
      </c>
    </row>
    <row r="30">
      <c r="A30" s="4" t="inlineStr">
        <is>
          <t>Residential &amp; multi-family mortgage</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amp; asset backed securities, Amortized Cost</t>
        </is>
      </c>
      <c r="B32" s="5" t="n">
        <v>220199</v>
      </c>
      <c r="C32" s="4" t="inlineStr">
        <is>
          <t xml:space="preserve"> </t>
        </is>
      </c>
    </row>
    <row r="33">
      <c r="A33" s="3" t="inlineStr">
        <is>
          <t>Fair Value</t>
        </is>
      </c>
      <c r="B33" s="4" t="inlineStr">
        <is>
          <t xml:space="preserve"> </t>
        </is>
      </c>
      <c r="C33" s="4" t="inlineStr">
        <is>
          <t xml:space="preserve"> </t>
        </is>
      </c>
    </row>
    <row r="34">
      <c r="A34" s="4" t="inlineStr">
        <is>
          <t>Mortgage &amp; asset backed securities, Fair Value</t>
        </is>
      </c>
      <c r="B34" s="5" t="n">
        <v>184782</v>
      </c>
      <c r="C34" s="4" t="inlineStr">
        <is>
          <t xml:space="preserve"> </t>
        </is>
      </c>
    </row>
    <row r="35">
      <c r="A35" s="4" t="inlineStr">
        <is>
          <t>Total debt securities</t>
        </is>
      </c>
      <c r="B35" s="5" t="n">
        <v>184782</v>
      </c>
      <c r="C35" s="5" t="n">
        <v>191519</v>
      </c>
    </row>
    <row r="36">
      <c r="A36" s="3" t="inlineStr">
        <is>
          <t>Amortized Cost</t>
        </is>
      </c>
      <c r="B36" s="4" t="inlineStr">
        <is>
          <t xml:space="preserve"> </t>
        </is>
      </c>
      <c r="C36" s="4" t="inlineStr">
        <is>
          <t xml:space="preserve"> </t>
        </is>
      </c>
    </row>
    <row r="37">
      <c r="A37" s="4" t="inlineStr">
        <is>
          <t>Mortgage &amp; asset backed securities, Amortized Cost</t>
        </is>
      </c>
      <c r="B37" s="5" t="n">
        <v>83682</v>
      </c>
      <c r="C37" s="4" t="inlineStr">
        <is>
          <t xml:space="preserve"> </t>
        </is>
      </c>
    </row>
    <row r="38">
      <c r="A38" s="3" t="inlineStr">
        <is>
          <t>Fair Value</t>
        </is>
      </c>
      <c r="B38" s="4" t="inlineStr">
        <is>
          <t xml:space="preserve"> </t>
        </is>
      </c>
      <c r="C38" s="4" t="inlineStr">
        <is>
          <t xml:space="preserve"> </t>
        </is>
      </c>
    </row>
    <row r="39">
      <c r="A39" s="4" t="inlineStr">
        <is>
          <t>Mortgage &amp; asset backed securities, Fair Value</t>
        </is>
      </c>
      <c r="B39" s="5" t="n">
        <v>73487</v>
      </c>
      <c r="C39" s="4" t="inlineStr">
        <is>
          <t xml:space="preserve"> </t>
        </is>
      </c>
    </row>
    <row r="40">
      <c r="A40" s="4" t="inlineStr">
        <is>
          <t>Total debt securities</t>
        </is>
      </c>
      <c r="B40" s="5" t="n">
        <v>73487</v>
      </c>
      <c r="C40" s="5" t="n">
        <v>76663</v>
      </c>
    </row>
    <row r="41">
      <c r="A41" s="4" t="inlineStr">
        <is>
          <t>Pooled SBA</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Mortgage &amp; asset backed securities, Amortized Cost</t>
        </is>
      </c>
      <c r="B43" s="5" t="n">
        <v>11029</v>
      </c>
      <c r="C43" s="4" t="inlineStr">
        <is>
          <t xml:space="preserve"> </t>
        </is>
      </c>
    </row>
    <row r="44">
      <c r="A44" s="3" t="inlineStr">
        <is>
          <t>Fair Value</t>
        </is>
      </c>
      <c r="B44" s="4" t="inlineStr">
        <is>
          <t xml:space="preserve"> </t>
        </is>
      </c>
      <c r="C44" s="4" t="inlineStr">
        <is>
          <t xml:space="preserve"> </t>
        </is>
      </c>
    </row>
    <row r="45">
      <c r="A45" s="4" t="inlineStr">
        <is>
          <t>Mortgage &amp; asset backed securities, Fair Value</t>
        </is>
      </c>
      <c r="B45" s="5" t="n">
        <v>10099</v>
      </c>
      <c r="C45" s="4" t="inlineStr">
        <is>
          <t xml:space="preserve"> </t>
        </is>
      </c>
    </row>
    <row r="46">
      <c r="A46" s="4" t="inlineStr">
        <is>
          <t>Total debt securities</t>
        </is>
      </c>
      <c r="B46" s="5" t="n">
        <v>10099</v>
      </c>
      <c r="C46" s="6" t="n">
        <v>10500</v>
      </c>
    </row>
    <row r="47">
      <c r="A47" s="3" t="inlineStr">
        <is>
          <t>Amortized Cost</t>
        </is>
      </c>
      <c r="B47" s="4" t="inlineStr">
        <is>
          <t xml:space="preserve"> </t>
        </is>
      </c>
      <c r="C47" s="4" t="inlineStr">
        <is>
          <t xml:space="preserve"> </t>
        </is>
      </c>
    </row>
    <row r="48">
      <c r="A48" s="4" t="inlineStr">
        <is>
          <t>Mortgage &amp; asset backed securities, Amortized Cost</t>
        </is>
      </c>
      <c r="B48" s="5" t="n">
        <v>0</v>
      </c>
      <c r="C48" s="4" t="inlineStr">
        <is>
          <t xml:space="preserve"> </t>
        </is>
      </c>
    </row>
    <row r="49">
      <c r="A49" s="3" t="inlineStr">
        <is>
          <t>Fair Value</t>
        </is>
      </c>
      <c r="B49" s="4" t="inlineStr">
        <is>
          <t xml:space="preserve"> </t>
        </is>
      </c>
      <c r="C49" s="4" t="inlineStr">
        <is>
          <t xml:space="preserve"> </t>
        </is>
      </c>
    </row>
    <row r="50">
      <c r="A50" s="4" t="inlineStr">
        <is>
          <t>Mortgage &amp; asset backed securities, Fair Value</t>
        </is>
      </c>
      <c r="B50" s="6" t="n">
        <v>0</v>
      </c>
      <c r="C5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 Position (Details) - USD ($) $ in Thousands</t>
        </is>
      </c>
      <c r="B1" s="2" t="inlineStr">
        <is>
          <t>Mar. 31, 2024</t>
        </is>
      </c>
      <c r="C1" s="2" t="inlineStr">
        <is>
          <t>Dec. 31, 2023</t>
        </is>
      </c>
    </row>
    <row r="2">
      <c r="A2" s="3" t="inlineStr">
        <is>
          <t>Less than 12 Months</t>
        </is>
      </c>
      <c r="B2" s="4" t="inlineStr">
        <is>
          <t xml:space="preserve"> </t>
        </is>
      </c>
      <c r="C2" s="4" t="inlineStr">
        <is>
          <t xml:space="preserve"> </t>
        </is>
      </c>
    </row>
    <row r="3">
      <c r="A3" s="4" t="inlineStr">
        <is>
          <t>Fair Value</t>
        </is>
      </c>
      <c r="B3" s="6" t="n">
        <v>24476</v>
      </c>
      <c r="C3" s="6" t="n">
        <v>4214</v>
      </c>
    </row>
    <row r="4">
      <c r="A4" s="4" t="inlineStr">
        <is>
          <t>Unrealized Loss</t>
        </is>
      </c>
      <c r="B4" s="5" t="n">
        <v>-213</v>
      </c>
      <c r="C4" s="5" t="n">
        <v>-23</v>
      </c>
    </row>
    <row r="5">
      <c r="A5" s="3" t="inlineStr">
        <is>
          <t>12 Months or More</t>
        </is>
      </c>
      <c r="B5" s="4" t="inlineStr">
        <is>
          <t xml:space="preserve"> </t>
        </is>
      </c>
      <c r="C5" s="4" t="inlineStr">
        <is>
          <t xml:space="preserve"> </t>
        </is>
      </c>
    </row>
    <row r="6">
      <c r="A6" s="4" t="inlineStr">
        <is>
          <t>Fair Value</t>
        </is>
      </c>
      <c r="B6" s="5" t="n">
        <v>318860</v>
      </c>
      <c r="C6" s="5" t="n">
        <v>330117</v>
      </c>
    </row>
    <row r="7">
      <c r="A7" s="4" t="inlineStr">
        <is>
          <t>Unrealized Loss</t>
        </is>
      </c>
      <c r="B7" s="5" t="n">
        <v>-55225</v>
      </c>
      <c r="C7" s="5" t="n">
        <v>-53861</v>
      </c>
    </row>
    <row r="8">
      <c r="A8" s="4" t="inlineStr">
        <is>
          <t>Fair Value</t>
        </is>
      </c>
      <c r="B8" s="5" t="n">
        <v>343336</v>
      </c>
      <c r="C8" s="5" t="n">
        <v>334331</v>
      </c>
    </row>
    <row r="9">
      <c r="A9" s="4" t="inlineStr">
        <is>
          <t>Unrealized Loss</t>
        </is>
      </c>
      <c r="B9" s="5" t="n">
        <v>-55438</v>
      </c>
      <c r="C9" s="5" t="n">
        <v>-53884</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18028</v>
      </c>
      <c r="C12" s="5" t="n">
        <v>2487</v>
      </c>
    </row>
    <row r="13">
      <c r="A13" s="4" t="inlineStr">
        <is>
          <t>Unrealized Loss</t>
        </is>
      </c>
      <c r="B13" s="5" t="n">
        <v>-7</v>
      </c>
      <c r="C13" s="5" t="n">
        <v>-1</v>
      </c>
    </row>
    <row r="14">
      <c r="A14" s="3" t="inlineStr">
        <is>
          <t>12 Months or More</t>
        </is>
      </c>
      <c r="B14" s="4" t="inlineStr">
        <is>
          <t xml:space="preserve"> </t>
        </is>
      </c>
      <c r="C14" s="4" t="inlineStr">
        <is>
          <t xml:space="preserve"> </t>
        </is>
      </c>
    </row>
    <row r="15">
      <c r="A15" s="4" t="inlineStr">
        <is>
          <t>Fair Value</t>
        </is>
      </c>
      <c r="B15" s="5" t="n">
        <v>1447</v>
      </c>
      <c r="C15" s="5" t="n">
        <v>1956</v>
      </c>
    </row>
    <row r="16">
      <c r="A16" s="4" t="inlineStr">
        <is>
          <t>Unrealized Loss</t>
        </is>
      </c>
      <c r="B16" s="5" t="n">
        <v>-24</v>
      </c>
      <c r="C16" s="5" t="n">
        <v>-35</v>
      </c>
    </row>
    <row r="17">
      <c r="A17" s="4" t="inlineStr">
        <is>
          <t>Fair Value</t>
        </is>
      </c>
      <c r="B17" s="5" t="n">
        <v>19475</v>
      </c>
      <c r="C17" s="5" t="n">
        <v>4443</v>
      </c>
    </row>
    <row r="18">
      <c r="A18" s="4" t="inlineStr">
        <is>
          <t>Unrealized Loss</t>
        </is>
      </c>
      <c r="B18" s="5" t="n">
        <v>-31</v>
      </c>
      <c r="C18" s="5" t="n">
        <v>-36</v>
      </c>
    </row>
    <row r="19">
      <c r="A19" s="4" t="inlineStr">
        <is>
          <t>States and political subdivision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5266</v>
      </c>
      <c r="C21" s="5" t="n">
        <v>749</v>
      </c>
    </row>
    <row r="22">
      <c r="A22" s="4" t="inlineStr">
        <is>
          <t>Unrealized Loss</t>
        </is>
      </c>
      <c r="B22" s="5" t="n">
        <v>-188</v>
      </c>
      <c r="C22" s="5" t="n">
        <v>0</v>
      </c>
    </row>
    <row r="23">
      <c r="A23" s="3" t="inlineStr">
        <is>
          <t>12 Months or More</t>
        </is>
      </c>
      <c r="B23" s="4" t="inlineStr">
        <is>
          <t xml:space="preserve"> </t>
        </is>
      </c>
      <c r="C23" s="4" t="inlineStr">
        <is>
          <t xml:space="preserve"> </t>
        </is>
      </c>
    </row>
    <row r="24">
      <c r="A24" s="4" t="inlineStr">
        <is>
          <t>Fair Value</t>
        </is>
      </c>
      <c r="B24" s="5" t="n">
        <v>81595</v>
      </c>
      <c r="C24" s="5" t="n">
        <v>84828</v>
      </c>
    </row>
    <row r="25">
      <c r="A25" s="4" t="inlineStr">
        <is>
          <t>Unrealized Loss</t>
        </is>
      </c>
      <c r="B25" s="5" t="n">
        <v>-13555</v>
      </c>
      <c r="C25" s="5" t="n">
        <v>-13315</v>
      </c>
    </row>
    <row r="26">
      <c r="A26" s="4" t="inlineStr">
        <is>
          <t>Fair Value</t>
        </is>
      </c>
      <c r="B26" s="5" t="n">
        <v>86861</v>
      </c>
      <c r="C26" s="5" t="n">
        <v>85577</v>
      </c>
    </row>
    <row r="27">
      <c r="A27" s="4" t="inlineStr">
        <is>
          <t>Unrealized Loss</t>
        </is>
      </c>
      <c r="B27" s="5" t="n">
        <v>-13743</v>
      </c>
      <c r="C27" s="5" t="n">
        <v>-13315</v>
      </c>
    </row>
    <row r="28">
      <c r="A28" s="4" t="inlineStr">
        <is>
          <t>Residential &amp; multi-family mortgage</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5" t="n">
        <v>112</v>
      </c>
      <c r="C30" s="5" t="n">
        <v>0</v>
      </c>
    </row>
    <row r="31">
      <c r="A31" s="4" t="inlineStr">
        <is>
          <t>Unrealized Loss</t>
        </is>
      </c>
      <c r="B31" s="5" t="n">
        <v>-3</v>
      </c>
      <c r="C31" s="5" t="n">
        <v>0</v>
      </c>
    </row>
    <row r="32">
      <c r="A32" s="3" t="inlineStr">
        <is>
          <t>12 Months or More</t>
        </is>
      </c>
      <c r="B32" s="4" t="inlineStr">
        <is>
          <t xml:space="preserve"> </t>
        </is>
      </c>
      <c r="C32" s="4" t="inlineStr">
        <is>
          <t xml:space="preserve"> </t>
        </is>
      </c>
    </row>
    <row r="33">
      <c r="A33" s="4" t="inlineStr">
        <is>
          <t>Fair Value</t>
        </is>
      </c>
      <c r="B33" s="5" t="n">
        <v>184580</v>
      </c>
      <c r="C33" s="5" t="n">
        <v>191436</v>
      </c>
    </row>
    <row r="34">
      <c r="A34" s="4" t="inlineStr">
        <is>
          <t>Unrealized Loss</t>
        </is>
      </c>
      <c r="B34" s="5" t="n">
        <v>-35414</v>
      </c>
      <c r="C34" s="5" t="n">
        <v>-34353</v>
      </c>
    </row>
    <row r="35">
      <c r="A35" s="4" t="inlineStr">
        <is>
          <t>Fair Value</t>
        </is>
      </c>
      <c r="B35" s="5" t="n">
        <v>184692</v>
      </c>
      <c r="C35" s="5" t="n">
        <v>191436</v>
      </c>
    </row>
    <row r="36">
      <c r="A36" s="4" t="inlineStr">
        <is>
          <t>Unrealized Loss</t>
        </is>
      </c>
      <c r="B36" s="5" t="n">
        <v>-35417</v>
      </c>
      <c r="C36" s="5" t="n">
        <v>-34353</v>
      </c>
    </row>
    <row r="37">
      <c r="A37" s="4" t="inlineStr">
        <is>
          <t>Corporate notes</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5" t="n">
        <v>986</v>
      </c>
      <c r="C39" s="5" t="n">
        <v>978</v>
      </c>
    </row>
    <row r="40">
      <c r="A40" s="4" t="inlineStr">
        <is>
          <t>Unrealized Loss</t>
        </is>
      </c>
      <c r="B40" s="5" t="n">
        <v>-14</v>
      </c>
      <c r="C40" s="5" t="n">
        <v>-22</v>
      </c>
    </row>
    <row r="41">
      <c r="A41" s="3" t="inlineStr">
        <is>
          <t>12 Months or More</t>
        </is>
      </c>
      <c r="B41" s="4" t="inlineStr">
        <is>
          <t xml:space="preserve"> </t>
        </is>
      </c>
      <c r="C41" s="4" t="inlineStr">
        <is>
          <t xml:space="preserve"> </t>
        </is>
      </c>
    </row>
    <row r="42">
      <c r="A42" s="4" t="inlineStr">
        <is>
          <t>Fair Value</t>
        </is>
      </c>
      <c r="B42" s="5" t="n">
        <v>41314</v>
      </c>
      <c r="C42" s="5" t="n">
        <v>41488</v>
      </c>
    </row>
    <row r="43">
      <c r="A43" s="4" t="inlineStr">
        <is>
          <t>Unrealized Loss</t>
        </is>
      </c>
      <c r="B43" s="5" t="n">
        <v>-5303</v>
      </c>
      <c r="C43" s="5" t="n">
        <v>-5311</v>
      </c>
    </row>
    <row r="44">
      <c r="A44" s="4" t="inlineStr">
        <is>
          <t>Fair Value</t>
        </is>
      </c>
      <c r="B44" s="5" t="n">
        <v>42300</v>
      </c>
      <c r="C44" s="5" t="n">
        <v>42466</v>
      </c>
    </row>
    <row r="45">
      <c r="A45" s="4" t="inlineStr">
        <is>
          <t>Unrealized Loss</t>
        </is>
      </c>
      <c r="B45" s="5" t="n">
        <v>-5317</v>
      </c>
      <c r="C45" s="5" t="n">
        <v>-5333</v>
      </c>
    </row>
    <row r="46">
      <c r="A46" s="4" t="inlineStr">
        <is>
          <t>Pooled SBA</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5" t="n">
        <v>84</v>
      </c>
      <c r="C48" s="5" t="n">
        <v>0</v>
      </c>
    </row>
    <row r="49">
      <c r="A49" s="4" t="inlineStr">
        <is>
          <t>Unrealized Loss</t>
        </is>
      </c>
      <c r="B49" s="5" t="n">
        <v>-1</v>
      </c>
      <c r="C49" s="5" t="n">
        <v>0</v>
      </c>
    </row>
    <row r="50">
      <c r="A50" s="3" t="inlineStr">
        <is>
          <t>12 Months or More</t>
        </is>
      </c>
      <c r="B50" s="4" t="inlineStr">
        <is>
          <t xml:space="preserve"> </t>
        </is>
      </c>
      <c r="C50" s="4" t="inlineStr">
        <is>
          <t xml:space="preserve"> </t>
        </is>
      </c>
    </row>
    <row r="51">
      <c r="A51" s="4" t="inlineStr">
        <is>
          <t>Fair Value</t>
        </is>
      </c>
      <c r="B51" s="5" t="n">
        <v>9924</v>
      </c>
      <c r="C51" s="5" t="n">
        <v>10409</v>
      </c>
    </row>
    <row r="52">
      <c r="A52" s="4" t="inlineStr">
        <is>
          <t>Unrealized Loss</t>
        </is>
      </c>
      <c r="B52" s="5" t="n">
        <v>-929</v>
      </c>
      <c r="C52" s="5" t="n">
        <v>-847</v>
      </c>
    </row>
    <row r="53">
      <c r="A53" s="4" t="inlineStr">
        <is>
          <t>Fair Value</t>
        </is>
      </c>
      <c r="B53" s="5" t="n">
        <v>10008</v>
      </c>
      <c r="C53" s="5" t="n">
        <v>10409</v>
      </c>
    </row>
    <row r="54">
      <c r="A54" s="4" t="inlineStr">
        <is>
          <t>Unrealized Loss</t>
        </is>
      </c>
      <c r="B54" s="6" t="n">
        <v>-930</v>
      </c>
      <c r="C54" s="6" t="n">
        <v>-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bt Securities with Unrealized Loss Position (Details) - USD ($) $ in Thousands</t>
        </is>
      </c>
      <c r="B1" s="2" t="inlineStr">
        <is>
          <t>Mar. 31, 2024</t>
        </is>
      </c>
      <c r="C1" s="2" t="inlineStr">
        <is>
          <t>Dec. 31, 2023</t>
        </is>
      </c>
    </row>
    <row r="2">
      <c r="A2" s="3" t="inlineStr">
        <is>
          <t>Less than 12 Months</t>
        </is>
      </c>
      <c r="B2" s="4" t="inlineStr">
        <is>
          <t xml:space="preserve"> </t>
        </is>
      </c>
      <c r="C2" s="4" t="inlineStr">
        <is>
          <t xml:space="preserve"> </t>
        </is>
      </c>
    </row>
    <row r="3">
      <c r="A3" s="4" t="inlineStr">
        <is>
          <t>Fair Value</t>
        </is>
      </c>
      <c r="B3" s="6" t="n">
        <v>0</v>
      </c>
      <c r="C3" s="6" t="n">
        <v>0</v>
      </c>
    </row>
    <row r="4">
      <c r="A4" s="4" t="inlineStr">
        <is>
          <t>Unrealized Loss</t>
        </is>
      </c>
      <c r="B4" s="5" t="n">
        <v>0</v>
      </c>
      <c r="C4" s="5" t="n">
        <v>0</v>
      </c>
    </row>
    <row r="5">
      <c r="A5" s="3" t="inlineStr">
        <is>
          <t>12 Months or More</t>
        </is>
      </c>
      <c r="B5" s="4" t="inlineStr">
        <is>
          <t xml:space="preserve"> </t>
        </is>
      </c>
      <c r="C5" s="4" t="inlineStr">
        <is>
          <t xml:space="preserve"> </t>
        </is>
      </c>
    </row>
    <row r="6">
      <c r="A6" s="4" t="inlineStr">
        <is>
          <t>Fair Value</t>
        </is>
      </c>
      <c r="B6" s="5" t="n">
        <v>352138</v>
      </c>
      <c r="C6" s="5" t="n">
        <v>360570</v>
      </c>
    </row>
    <row r="7">
      <c r="A7" s="4" t="inlineStr">
        <is>
          <t>Unrealized Loss</t>
        </is>
      </c>
      <c r="B7" s="5" t="n">
        <v>-29568</v>
      </c>
      <c r="C7" s="5" t="n">
        <v>-28398</v>
      </c>
    </row>
    <row r="8">
      <c r="A8" s="4" t="inlineStr">
        <is>
          <t>Fair Value</t>
        </is>
      </c>
      <c r="B8" s="5" t="n">
        <v>352138</v>
      </c>
      <c r="C8" s="5" t="n">
        <v>360570</v>
      </c>
    </row>
    <row r="9">
      <c r="A9" s="4" t="inlineStr">
        <is>
          <t>Unrealized Loss</t>
        </is>
      </c>
      <c r="B9" s="5" t="n">
        <v>-29568</v>
      </c>
      <c r="C9" s="5" t="n">
        <v>-28398</v>
      </c>
    </row>
    <row r="10">
      <c r="A10" s="4" t="inlineStr">
        <is>
          <t>Credit related impairment</t>
        </is>
      </c>
      <c r="B10" s="5" t="n">
        <v>0</v>
      </c>
      <c r="C10" s="5" t="n">
        <v>0</v>
      </c>
    </row>
    <row r="11">
      <c r="A11" s="4" t="inlineStr">
        <is>
          <t>U.S. Government sponsored ent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0</v>
      </c>
      <c r="C13" s="5" t="n">
        <v>0</v>
      </c>
    </row>
    <row r="14">
      <c r="A14" s="4" t="inlineStr">
        <is>
          <t>Unrealized Loss</t>
        </is>
      </c>
      <c r="B14" s="5" t="n">
        <v>0</v>
      </c>
      <c r="C14" s="5" t="n">
        <v>0</v>
      </c>
    </row>
    <row r="15">
      <c r="A15" s="3" t="inlineStr">
        <is>
          <t>12 Months or More</t>
        </is>
      </c>
      <c r="B15" s="4" t="inlineStr">
        <is>
          <t xml:space="preserve"> </t>
        </is>
      </c>
      <c r="C15" s="4" t="inlineStr">
        <is>
          <t xml:space="preserve"> </t>
        </is>
      </c>
    </row>
    <row r="16">
      <c r="A16" s="4" t="inlineStr">
        <is>
          <t>Fair Value</t>
        </is>
      </c>
      <c r="B16" s="5" t="n">
        <v>278651</v>
      </c>
      <c r="C16" s="5" t="n">
        <v>283907</v>
      </c>
    </row>
    <row r="17">
      <c r="A17" s="4" t="inlineStr">
        <is>
          <t>Unrealized Loss</t>
        </is>
      </c>
      <c r="B17" s="5" t="n">
        <v>-19373</v>
      </c>
      <c r="C17" s="5" t="n">
        <v>-19038</v>
      </c>
    </row>
    <row r="18">
      <c r="A18" s="4" t="inlineStr">
        <is>
          <t>Fair Value</t>
        </is>
      </c>
      <c r="B18" s="5" t="n">
        <v>278651</v>
      </c>
      <c r="C18" s="5" t="n">
        <v>283907</v>
      </c>
    </row>
    <row r="19">
      <c r="A19" s="4" t="inlineStr">
        <is>
          <t>Unrealized Loss</t>
        </is>
      </c>
      <c r="B19" s="5" t="n">
        <v>-19373</v>
      </c>
      <c r="C19" s="5" t="n">
        <v>-19038</v>
      </c>
    </row>
    <row r="20">
      <c r="A20" s="4" t="inlineStr">
        <is>
          <t>Residential &amp; multi-family mortgage</t>
        </is>
      </c>
      <c r="B20" s="4" t="inlineStr">
        <is>
          <t xml:space="preserve"> </t>
        </is>
      </c>
      <c r="C20" s="4" t="inlineStr">
        <is>
          <t xml:space="preserve"> </t>
        </is>
      </c>
    </row>
    <row r="21">
      <c r="A21" s="3" t="inlineStr">
        <is>
          <t>Less than 12 Months</t>
        </is>
      </c>
      <c r="B21" s="4" t="inlineStr">
        <is>
          <t xml:space="preserve"> </t>
        </is>
      </c>
      <c r="C21" s="4" t="inlineStr">
        <is>
          <t xml:space="preserve"> </t>
        </is>
      </c>
    </row>
    <row r="22">
      <c r="A22" s="4" t="inlineStr">
        <is>
          <t>Fair Value</t>
        </is>
      </c>
      <c r="B22" s="5" t="n">
        <v>0</v>
      </c>
      <c r="C22" s="5" t="n">
        <v>0</v>
      </c>
    </row>
    <row r="23">
      <c r="A23" s="4" t="inlineStr">
        <is>
          <t>Unrealized Loss</t>
        </is>
      </c>
      <c r="B23" s="5" t="n">
        <v>0</v>
      </c>
      <c r="C23" s="5" t="n">
        <v>0</v>
      </c>
    </row>
    <row r="24">
      <c r="A24" s="3" t="inlineStr">
        <is>
          <t>12 Months or More</t>
        </is>
      </c>
      <c r="B24" s="4" t="inlineStr">
        <is>
          <t xml:space="preserve"> </t>
        </is>
      </c>
      <c r="C24" s="4" t="inlineStr">
        <is>
          <t xml:space="preserve"> </t>
        </is>
      </c>
    </row>
    <row r="25">
      <c r="A25" s="4" t="inlineStr">
        <is>
          <t>Fair Value</t>
        </is>
      </c>
      <c r="B25" s="5" t="n">
        <v>73487</v>
      </c>
      <c r="C25" s="5" t="n">
        <v>76663</v>
      </c>
    </row>
    <row r="26">
      <c r="A26" s="4" t="inlineStr">
        <is>
          <t>Unrealized Loss</t>
        </is>
      </c>
      <c r="B26" s="5" t="n">
        <v>-10195</v>
      </c>
      <c r="C26" s="5" t="n">
        <v>-9360</v>
      </c>
    </row>
    <row r="27">
      <c r="A27" s="4" t="inlineStr">
        <is>
          <t>Fair Value</t>
        </is>
      </c>
      <c r="B27" s="5" t="n">
        <v>73487</v>
      </c>
      <c r="C27" s="5" t="n">
        <v>76663</v>
      </c>
    </row>
    <row r="28">
      <c r="A28" s="4" t="inlineStr">
        <is>
          <t>Unrealized Loss</t>
        </is>
      </c>
      <c r="B28" s="6" t="n">
        <v>-10195</v>
      </c>
      <c r="C28" s="6" t="n">
        <v>-93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t>
        </is>
      </c>
      <c r="B3" s="6" t="n">
        <v>9581</v>
      </c>
      <c r="C3" s="6" t="n">
        <v>9301</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5" t="n">
        <v>5416</v>
      </c>
      <c r="C6" s="5" t="n">
        <v>5341</v>
      </c>
    </row>
    <row r="7">
      <c r="A7" s="4" t="inlineStr">
        <is>
          <t>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5" t="n">
        <v>2278</v>
      </c>
      <c r="C9" s="5" t="n">
        <v>2223</v>
      </c>
    </row>
    <row r="10">
      <c r="A10" s="4" t="inlineStr">
        <is>
          <t>Money market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5" t="n">
        <v>1355</v>
      </c>
      <c r="C12" s="5" t="n">
        <v>1103</v>
      </c>
    </row>
    <row r="13">
      <c r="A13" s="4" t="inlineStr">
        <is>
          <t>Corporate not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6" t="n">
        <v>532</v>
      </c>
      <c r="C15" s="6" t="n">
        <v>6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AND ALLOWANCE FOR CREDIT LOSSES - Schedule of Net Loans (Details) $ in Thousands</t>
        </is>
      </c>
      <c r="B1" s="2" t="inlineStr">
        <is>
          <t>Mar. 31, 2024 USD ($)</t>
        </is>
      </c>
      <c r="C1" s="2" t="inlineStr">
        <is>
          <t>Dec. 31, 2023 USD ($)</t>
        </is>
      </c>
      <c r="D1" s="2" t="inlineStr">
        <is>
          <t>Mar. 31, 2023 USD ($)</t>
        </is>
      </c>
      <c r="E1" s="2" t="inlineStr">
        <is>
          <t>Dec. 31, 2022 USD ($)</t>
        </is>
      </c>
    </row>
    <row r="2">
      <c r="A2" s="3" t="inlineStr">
        <is>
          <t>Loan Portfolio By Loan Grad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4431398</v>
      </c>
      <c r="C3" s="6" t="n">
        <v>4468476</v>
      </c>
      <c r="D3" s="4" t="inlineStr">
        <is>
          <t xml:space="preserve"> </t>
        </is>
      </c>
      <c r="E3" s="4" t="inlineStr">
        <is>
          <t xml:space="preserve"> </t>
        </is>
      </c>
    </row>
    <row r="4">
      <c r="A4" s="4" t="inlineStr">
        <is>
          <t>Percentage of Total</t>
        </is>
      </c>
      <c r="B4" s="5" t="n">
        <v>1</v>
      </c>
      <c r="C4" s="5" t="n">
        <v>1</v>
      </c>
      <c r="D4" s="4" t="inlineStr">
        <is>
          <t xml:space="preserve"> </t>
        </is>
      </c>
      <c r="E4" s="4" t="inlineStr">
        <is>
          <t xml:space="preserve"> </t>
        </is>
      </c>
    </row>
    <row r="5">
      <c r="A5" s="4" t="inlineStr">
        <is>
          <t>Less: allowance for credit losses</t>
        </is>
      </c>
      <c r="B5" s="6" t="n">
        <v>-45832</v>
      </c>
      <c r="C5" s="6" t="n">
        <v>-45832</v>
      </c>
      <c r="D5" s="6" t="n">
        <v>-43981</v>
      </c>
      <c r="E5" s="6" t="n">
        <v>-43436</v>
      </c>
    </row>
    <row r="6">
      <c r="A6" s="4" t="inlineStr">
        <is>
          <t>Net loans receivable</t>
        </is>
      </c>
      <c r="B6" s="5" t="n">
        <v>4385566</v>
      </c>
      <c r="C6" s="5" t="n">
        <v>4422644</v>
      </c>
      <c r="D6" s="4" t="inlineStr">
        <is>
          <t xml:space="preserve"> </t>
        </is>
      </c>
      <c r="E6" s="4" t="inlineStr">
        <is>
          <t xml:space="preserve"> </t>
        </is>
      </c>
    </row>
    <row r="7">
      <c r="A7" s="4" t="inlineStr">
        <is>
          <t>Net deferred loan origination fees included in the above table</t>
        </is>
      </c>
      <c r="B7" s="5" t="n">
        <v>1984</v>
      </c>
      <c r="C7" s="5" t="n">
        <v>2448</v>
      </c>
      <c r="D7" s="4" t="inlineStr">
        <is>
          <t xml:space="preserve"> </t>
        </is>
      </c>
      <c r="E7" s="4" t="inlineStr">
        <is>
          <t xml:space="preserve"> </t>
        </is>
      </c>
    </row>
    <row r="8">
      <c r="A8" s="4" t="inlineStr">
        <is>
          <t>Farmland</t>
        </is>
      </c>
      <c r="B8" s="4" t="inlineStr">
        <is>
          <t xml:space="preserve"> </t>
        </is>
      </c>
      <c r="C8" s="4" t="inlineStr">
        <is>
          <t xml:space="preserve"> </t>
        </is>
      </c>
      <c r="D8" s="4" t="inlineStr">
        <is>
          <t xml:space="preserve"> </t>
        </is>
      </c>
      <c r="E8" s="4" t="inlineStr">
        <is>
          <t xml:space="preserve"> </t>
        </is>
      </c>
    </row>
    <row r="9">
      <c r="A9" s="3" t="inlineStr">
        <is>
          <t>Loan Portfolio By Loan Grad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31145</v>
      </c>
      <c r="C10" s="6" t="n">
        <v>31869</v>
      </c>
      <c r="D10" s="4" t="inlineStr">
        <is>
          <t xml:space="preserve"> </t>
        </is>
      </c>
      <c r="E10" s="4" t="inlineStr">
        <is>
          <t xml:space="preserve"> </t>
        </is>
      </c>
    </row>
    <row r="11">
      <c r="A11" s="4" t="inlineStr">
        <is>
          <t>Percentage of Total</t>
        </is>
      </c>
      <c r="B11" s="11" t="n">
        <v>0.007</v>
      </c>
      <c r="C11" s="11" t="n">
        <v>0.007</v>
      </c>
      <c r="D11" s="4" t="inlineStr">
        <is>
          <t xml:space="preserve"> </t>
        </is>
      </c>
      <c r="E11" s="4" t="inlineStr">
        <is>
          <t xml:space="preserve"> </t>
        </is>
      </c>
    </row>
    <row r="12">
      <c r="A12" s="4" t="inlineStr">
        <is>
          <t>Less: allowance for credit losses</t>
        </is>
      </c>
      <c r="B12" s="6" t="n">
        <v>-135</v>
      </c>
      <c r="C12" s="6" t="n">
        <v>-126</v>
      </c>
      <c r="D12" s="5" t="n">
        <v>-129</v>
      </c>
      <c r="E12" s="5" t="n">
        <v>-159</v>
      </c>
    </row>
    <row r="13">
      <c r="A13" s="4" t="inlineStr">
        <is>
          <t>Owner-occupied, nonfarm nonresidential properties</t>
        </is>
      </c>
      <c r="B13" s="4" t="inlineStr">
        <is>
          <t xml:space="preserve"> </t>
        </is>
      </c>
      <c r="C13" s="4" t="inlineStr">
        <is>
          <t xml:space="preserve"> </t>
        </is>
      </c>
      <c r="D13" s="4" t="inlineStr">
        <is>
          <t xml:space="preserve"> </t>
        </is>
      </c>
      <c r="E13" s="4" t="inlineStr">
        <is>
          <t xml:space="preserve"> </t>
        </is>
      </c>
    </row>
    <row r="14">
      <c r="A14" s="3" t="inlineStr">
        <is>
          <t>Loan Portfolio By Loan Grade [Line Items]</t>
        </is>
      </c>
      <c r="B14" s="4" t="inlineStr">
        <is>
          <t xml:space="preserve"> </t>
        </is>
      </c>
      <c r="C14" s="4" t="inlineStr">
        <is>
          <t xml:space="preserve"> </t>
        </is>
      </c>
      <c r="D14" s="4" t="inlineStr">
        <is>
          <t xml:space="preserve"> </t>
        </is>
      </c>
      <c r="E14" s="4" t="inlineStr">
        <is>
          <t xml:space="preserve"> </t>
        </is>
      </c>
    </row>
    <row r="15">
      <c r="A15" s="4" t="inlineStr">
        <is>
          <t>Loans receivable</t>
        </is>
      </c>
      <c r="B15" s="6" t="n">
        <v>511219</v>
      </c>
      <c r="C15" s="6" t="n">
        <v>493064</v>
      </c>
      <c r="D15" s="4" t="inlineStr">
        <is>
          <t xml:space="preserve"> </t>
        </is>
      </c>
      <c r="E15" s="4" t="inlineStr">
        <is>
          <t xml:space="preserve"> </t>
        </is>
      </c>
    </row>
    <row r="16">
      <c r="A16" s="4" t="inlineStr">
        <is>
          <t>Percentage of Total</t>
        </is>
      </c>
      <c r="B16" s="11" t="n">
        <v>0.115</v>
      </c>
      <c r="C16" s="11" t="n">
        <v>0.11</v>
      </c>
      <c r="D16" s="4" t="inlineStr">
        <is>
          <t xml:space="preserve"> </t>
        </is>
      </c>
      <c r="E16" s="4" t="inlineStr">
        <is>
          <t xml:space="preserve"> </t>
        </is>
      </c>
    </row>
    <row r="17">
      <c r="A17" s="4" t="inlineStr">
        <is>
          <t>Less: allowance for credit losses</t>
        </is>
      </c>
      <c r="B17" s="6" t="n">
        <v>-4473</v>
      </c>
      <c r="C17" s="6" t="n">
        <v>-3949</v>
      </c>
      <c r="D17" s="5" t="n">
        <v>-2546</v>
      </c>
      <c r="E17" s="5" t="n">
        <v>-2905</v>
      </c>
    </row>
    <row r="18">
      <c r="A18" s="4" t="inlineStr">
        <is>
          <t>Agricultural production and other loans to farmers</t>
        </is>
      </c>
      <c r="B18" s="4" t="inlineStr">
        <is>
          <t xml:space="preserve"> </t>
        </is>
      </c>
      <c r="C18" s="4" t="inlineStr">
        <is>
          <t xml:space="preserve"> </t>
        </is>
      </c>
      <c r="D18" s="4" t="inlineStr">
        <is>
          <t xml:space="preserve"> </t>
        </is>
      </c>
      <c r="E18" s="4" t="inlineStr">
        <is>
          <t xml:space="preserve"> </t>
        </is>
      </c>
    </row>
    <row r="19">
      <c r="A19" s="3" t="inlineStr">
        <is>
          <t>Loan Portfolio By Loan Grade [Line Items]</t>
        </is>
      </c>
      <c r="B19" s="4" t="inlineStr">
        <is>
          <t xml:space="preserve"> </t>
        </is>
      </c>
      <c r="C19" s="4" t="inlineStr">
        <is>
          <t xml:space="preserve"> </t>
        </is>
      </c>
      <c r="D19" s="4" t="inlineStr">
        <is>
          <t xml:space="preserve"> </t>
        </is>
      </c>
      <c r="E19" s="4" t="inlineStr">
        <is>
          <t xml:space="preserve"> </t>
        </is>
      </c>
    </row>
    <row r="20">
      <c r="A20" s="4" t="inlineStr">
        <is>
          <t>Loans receivable</t>
        </is>
      </c>
      <c r="B20" s="6" t="n">
        <v>1759</v>
      </c>
      <c r="C20" s="6" t="n">
        <v>1652</v>
      </c>
      <c r="D20" s="4" t="inlineStr">
        <is>
          <t xml:space="preserve"> </t>
        </is>
      </c>
      <c r="E20" s="4" t="inlineStr">
        <is>
          <t xml:space="preserve"> </t>
        </is>
      </c>
    </row>
    <row r="21">
      <c r="A21" s="4" t="inlineStr">
        <is>
          <t>Percentage of Total</t>
        </is>
      </c>
      <c r="B21" s="5" t="n">
        <v>0</v>
      </c>
      <c r="C21" s="5" t="n">
        <v>0</v>
      </c>
      <c r="D21" s="4" t="inlineStr">
        <is>
          <t xml:space="preserve"> </t>
        </is>
      </c>
      <c r="E21" s="4" t="inlineStr">
        <is>
          <t xml:space="preserve"> </t>
        </is>
      </c>
    </row>
    <row r="22">
      <c r="A22" s="4" t="inlineStr">
        <is>
          <t>Less: allowance for credit losses</t>
        </is>
      </c>
      <c r="B22" s="6" t="n">
        <v>-8</v>
      </c>
      <c r="C22" s="6" t="n">
        <v>-7</v>
      </c>
      <c r="D22" s="5" t="n">
        <v>-3</v>
      </c>
      <c r="E22" s="5" t="n">
        <v>-6</v>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Loan Portfolio By Loan Grad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6" t="n">
        <v>658791</v>
      </c>
      <c r="C25" s="6" t="n">
        <v>726442</v>
      </c>
      <c r="D25" s="4" t="inlineStr">
        <is>
          <t xml:space="preserve"> </t>
        </is>
      </c>
      <c r="E25" s="4" t="inlineStr">
        <is>
          <t xml:space="preserve"> </t>
        </is>
      </c>
    </row>
    <row r="26">
      <c r="A26" s="4" t="inlineStr">
        <is>
          <t>Percentage of Total</t>
        </is>
      </c>
      <c r="B26" s="11" t="n">
        <v>0.149</v>
      </c>
      <c r="C26" s="11" t="n">
        <v>0.163</v>
      </c>
      <c r="D26" s="4" t="inlineStr">
        <is>
          <t xml:space="preserve"> </t>
        </is>
      </c>
      <c r="E26" s="4" t="inlineStr">
        <is>
          <t xml:space="preserve"> </t>
        </is>
      </c>
    </row>
    <row r="27">
      <c r="A27" s="4" t="inlineStr">
        <is>
          <t>Less: allowance for credit losses</t>
        </is>
      </c>
      <c r="B27" s="6" t="n">
        <v>-8973</v>
      </c>
      <c r="C27" s="6" t="n">
        <v>-9433</v>
      </c>
      <c r="D27" s="5" t="n">
        <v>-8943</v>
      </c>
      <c r="E27" s="5" t="n">
        <v>-9766</v>
      </c>
    </row>
    <row r="28">
      <c r="A28" s="4" t="inlineStr">
        <is>
          <t>Obligations (other than securities and leases) of states and political subdivisions</t>
        </is>
      </c>
      <c r="B28" s="4" t="inlineStr">
        <is>
          <t xml:space="preserve"> </t>
        </is>
      </c>
      <c r="C28" s="4" t="inlineStr">
        <is>
          <t xml:space="preserve"> </t>
        </is>
      </c>
      <c r="D28" s="4" t="inlineStr">
        <is>
          <t xml:space="preserve"> </t>
        </is>
      </c>
      <c r="E28" s="4" t="inlineStr">
        <is>
          <t xml:space="preserve"> </t>
        </is>
      </c>
    </row>
    <row r="29">
      <c r="A29" s="3" t="inlineStr">
        <is>
          <t>Loan Portfolio By Loan Grad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6" t="n">
        <v>151139</v>
      </c>
      <c r="C30" s="6" t="n">
        <v>152201</v>
      </c>
      <c r="D30" s="4" t="inlineStr">
        <is>
          <t xml:space="preserve"> </t>
        </is>
      </c>
      <c r="E30" s="4" t="inlineStr">
        <is>
          <t xml:space="preserve"> </t>
        </is>
      </c>
    </row>
    <row r="31">
      <c r="A31" s="4" t="inlineStr">
        <is>
          <t>Percentage of Total</t>
        </is>
      </c>
      <c r="B31" s="11" t="n">
        <v>0.034</v>
      </c>
      <c r="C31" s="11" t="n">
        <v>0.034</v>
      </c>
      <c r="D31" s="4" t="inlineStr">
        <is>
          <t xml:space="preserve"> </t>
        </is>
      </c>
      <c r="E31" s="4" t="inlineStr">
        <is>
          <t xml:space="preserve"> </t>
        </is>
      </c>
    </row>
    <row r="32">
      <c r="A32" s="4" t="inlineStr">
        <is>
          <t>Less: allowance for credit losses</t>
        </is>
      </c>
      <c r="B32" s="6" t="n">
        <v>-2537</v>
      </c>
      <c r="C32" s="6" t="n">
        <v>-2613</v>
      </c>
      <c r="D32" s="5" t="n">
        <v>-1848</v>
      </c>
      <c r="E32" s="5" t="n">
        <v>-1863</v>
      </c>
    </row>
    <row r="33">
      <c r="A33" s="4" t="inlineStr">
        <is>
          <t>Other loans</t>
        </is>
      </c>
      <c r="B33" s="4" t="inlineStr">
        <is>
          <t xml:space="preserve"> </t>
        </is>
      </c>
      <c r="C33" s="4" t="inlineStr">
        <is>
          <t xml:space="preserve"> </t>
        </is>
      </c>
      <c r="D33" s="4" t="inlineStr">
        <is>
          <t xml:space="preserve"> </t>
        </is>
      </c>
      <c r="E33" s="4" t="inlineStr">
        <is>
          <t xml:space="preserve"> </t>
        </is>
      </c>
    </row>
    <row r="34">
      <c r="A34" s="3" t="inlineStr">
        <is>
          <t>Loan Portfolio By Loan Grade [Line Items]</t>
        </is>
      </c>
      <c r="B34" s="4" t="inlineStr">
        <is>
          <t xml:space="preserve"> </t>
        </is>
      </c>
      <c r="C34" s="4" t="inlineStr">
        <is>
          <t xml:space="preserve"> </t>
        </is>
      </c>
      <c r="D34" s="4" t="inlineStr">
        <is>
          <t xml:space="preserve"> </t>
        </is>
      </c>
      <c r="E34" s="4" t="inlineStr">
        <is>
          <t xml:space="preserve"> </t>
        </is>
      </c>
    </row>
    <row r="35">
      <c r="A35" s="4" t="inlineStr">
        <is>
          <t>Loans receivable</t>
        </is>
      </c>
      <c r="B35" s="6" t="n">
        <v>25129</v>
      </c>
      <c r="C35" s="6" t="n">
        <v>25507</v>
      </c>
      <c r="D35" s="4" t="inlineStr">
        <is>
          <t xml:space="preserve"> </t>
        </is>
      </c>
      <c r="E35" s="4" t="inlineStr">
        <is>
          <t xml:space="preserve"> </t>
        </is>
      </c>
    </row>
    <row r="36">
      <c r="A36" s="4" t="inlineStr">
        <is>
          <t>Percentage of Total</t>
        </is>
      </c>
      <c r="B36" s="11" t="n">
        <v>0.006</v>
      </c>
      <c r="C36" s="11" t="n">
        <v>0.006</v>
      </c>
      <c r="D36" s="4" t="inlineStr">
        <is>
          <t xml:space="preserve"> </t>
        </is>
      </c>
      <c r="E36" s="4" t="inlineStr">
        <is>
          <t xml:space="preserve"> </t>
        </is>
      </c>
    </row>
    <row r="37">
      <c r="A37" s="4" t="inlineStr">
        <is>
          <t>Less: allowance for credit losses</t>
        </is>
      </c>
      <c r="B37" s="6" t="n">
        <v>-378</v>
      </c>
      <c r="C37" s="6" t="n">
        <v>-387</v>
      </c>
      <c r="D37" s="5" t="n">
        <v>-594</v>
      </c>
      <c r="E37" s="5" t="n">
        <v>-456</v>
      </c>
    </row>
    <row r="38">
      <c r="A38" s="4" t="inlineStr">
        <is>
          <t>Other construction loans and all land development and other land loans</t>
        </is>
      </c>
      <c r="B38" s="4" t="inlineStr">
        <is>
          <t xml:space="preserve"> </t>
        </is>
      </c>
      <c r="C38" s="4" t="inlineStr">
        <is>
          <t xml:space="preserve"> </t>
        </is>
      </c>
      <c r="D38" s="4" t="inlineStr">
        <is>
          <t xml:space="preserve"> </t>
        </is>
      </c>
      <c r="E38" s="4" t="inlineStr">
        <is>
          <t xml:space="preserve"> </t>
        </is>
      </c>
    </row>
    <row r="39">
      <c r="A39" s="3" t="inlineStr">
        <is>
          <t>Loan Portfolio By Loan Grad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6" t="n">
        <v>532730</v>
      </c>
      <c r="C40" s="6" t="n">
        <v>491539</v>
      </c>
      <c r="D40" s="4" t="inlineStr">
        <is>
          <t xml:space="preserve"> </t>
        </is>
      </c>
      <c r="E40" s="4" t="inlineStr">
        <is>
          <t xml:space="preserve"> </t>
        </is>
      </c>
    </row>
    <row r="41">
      <c r="A41" s="4" t="inlineStr">
        <is>
          <t>Percentage of Total</t>
        </is>
      </c>
      <c r="B41" s="11" t="n">
        <v>0.12</v>
      </c>
      <c r="C41" s="11" t="n">
        <v>0.11</v>
      </c>
      <c r="D41" s="4" t="inlineStr">
        <is>
          <t xml:space="preserve"> </t>
        </is>
      </c>
      <c r="E41" s="4" t="inlineStr">
        <is>
          <t xml:space="preserve"> </t>
        </is>
      </c>
    </row>
    <row r="42">
      <c r="A42" s="4" t="inlineStr">
        <is>
          <t>Less: allowance for credit losses</t>
        </is>
      </c>
      <c r="B42" s="6" t="n">
        <v>-4255</v>
      </c>
      <c r="C42" s="6" t="n">
        <v>-4033</v>
      </c>
      <c r="D42" s="5" t="n">
        <v>-3394</v>
      </c>
      <c r="E42" s="5" t="n">
        <v>-3253</v>
      </c>
    </row>
    <row r="43">
      <c r="A43" s="4" t="inlineStr">
        <is>
          <t>Multifamily (5 or more) residential properties</t>
        </is>
      </c>
      <c r="B43" s="4" t="inlineStr">
        <is>
          <t xml:space="preserve"> </t>
        </is>
      </c>
      <c r="C43" s="4" t="inlineStr">
        <is>
          <t xml:space="preserve"> </t>
        </is>
      </c>
      <c r="D43" s="4" t="inlineStr">
        <is>
          <t xml:space="preserve"> </t>
        </is>
      </c>
      <c r="E43" s="4" t="inlineStr">
        <is>
          <t xml:space="preserve"> </t>
        </is>
      </c>
    </row>
    <row r="44">
      <c r="A44" s="3" t="inlineStr">
        <is>
          <t>Loan Portfolio By Loan Grad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6" t="n">
        <v>248123</v>
      </c>
      <c r="C45" s="6" t="n">
        <v>254342</v>
      </c>
      <c r="D45" s="4" t="inlineStr">
        <is>
          <t xml:space="preserve"> </t>
        </is>
      </c>
      <c r="E45" s="4" t="inlineStr">
        <is>
          <t xml:space="preserve"> </t>
        </is>
      </c>
    </row>
    <row r="46">
      <c r="A46" s="4" t="inlineStr">
        <is>
          <t>Percentage of Total</t>
        </is>
      </c>
      <c r="B46" s="11" t="n">
        <v>0.056</v>
      </c>
      <c r="C46" s="11" t="n">
        <v>0.057</v>
      </c>
      <c r="D46" s="4" t="inlineStr">
        <is>
          <t xml:space="preserve"> </t>
        </is>
      </c>
      <c r="E46" s="4" t="inlineStr">
        <is>
          <t xml:space="preserve"> </t>
        </is>
      </c>
    </row>
    <row r="47">
      <c r="A47" s="4" t="inlineStr">
        <is>
          <t>Less: allowance for credit losses</t>
        </is>
      </c>
      <c r="B47" s="6" t="n">
        <v>-1067</v>
      </c>
      <c r="C47" s="6" t="n">
        <v>-1030</v>
      </c>
      <c r="D47" s="5" t="n">
        <v>-2535</v>
      </c>
      <c r="E47" s="5" t="n">
        <v>-2353</v>
      </c>
    </row>
    <row r="48">
      <c r="A48" s="4" t="inlineStr">
        <is>
          <t>Non-owner occupied, nonfarm nonresidential properties</t>
        </is>
      </c>
      <c r="B48" s="4" t="inlineStr">
        <is>
          <t xml:space="preserve"> </t>
        </is>
      </c>
      <c r="C48" s="4" t="inlineStr">
        <is>
          <t xml:space="preserve"> </t>
        </is>
      </c>
      <c r="D48" s="4" t="inlineStr">
        <is>
          <t xml:space="preserve"> </t>
        </is>
      </c>
      <c r="E48" s="4" t="inlineStr">
        <is>
          <t xml:space="preserve"> </t>
        </is>
      </c>
    </row>
    <row r="49">
      <c r="A49" s="3" t="inlineStr">
        <is>
          <t>Loan Portfolio By Loan Grade [Line Items]</t>
        </is>
      </c>
      <c r="B49" s="4" t="inlineStr">
        <is>
          <t xml:space="preserve"> </t>
        </is>
      </c>
      <c r="C49" s="4" t="inlineStr">
        <is>
          <t xml:space="preserve"> </t>
        </is>
      </c>
      <c r="D49" s="4" t="inlineStr">
        <is>
          <t xml:space="preserve"> </t>
        </is>
      </c>
      <c r="E49" s="4" t="inlineStr">
        <is>
          <t xml:space="preserve"> </t>
        </is>
      </c>
    </row>
    <row r="50">
      <c r="A50" s="4" t="inlineStr">
        <is>
          <t>Loans receivable</t>
        </is>
      </c>
      <c r="B50" s="6" t="n">
        <v>887336</v>
      </c>
      <c r="C50" s="6" t="n">
        <v>896043</v>
      </c>
      <c r="D50" s="4" t="inlineStr">
        <is>
          <t xml:space="preserve"> </t>
        </is>
      </c>
      <c r="E50" s="4" t="inlineStr">
        <is>
          <t xml:space="preserve"> </t>
        </is>
      </c>
    </row>
    <row r="51">
      <c r="A51" s="4" t="inlineStr">
        <is>
          <t>Percentage of Total</t>
        </is>
      </c>
      <c r="B51" s="11" t="n">
        <v>0.2</v>
      </c>
      <c r="C51" s="11" t="n">
        <v>0.201</v>
      </c>
      <c r="D51" s="4" t="inlineStr">
        <is>
          <t xml:space="preserve"> </t>
        </is>
      </c>
      <c r="E51" s="4" t="inlineStr">
        <is>
          <t xml:space="preserve"> </t>
        </is>
      </c>
    </row>
    <row r="52">
      <c r="A52" s="4" t="inlineStr">
        <is>
          <t>Less: allowance for credit losses</t>
        </is>
      </c>
      <c r="B52" s="6" t="n">
        <v>-8785</v>
      </c>
      <c r="C52" s="6" t="n">
        <v>-9170</v>
      </c>
      <c r="D52" s="5" t="n">
        <v>-8259</v>
      </c>
      <c r="E52" s="5" t="n">
        <v>-7653</v>
      </c>
    </row>
    <row r="53">
      <c r="A53" s="4" t="inlineStr">
        <is>
          <t>1-4 Family Construction</t>
        </is>
      </c>
      <c r="B53" s="4" t="inlineStr">
        <is>
          <t xml:space="preserve"> </t>
        </is>
      </c>
      <c r="C53" s="4" t="inlineStr">
        <is>
          <t xml:space="preserve"> </t>
        </is>
      </c>
      <c r="D53" s="4" t="inlineStr">
        <is>
          <t xml:space="preserve"> </t>
        </is>
      </c>
      <c r="E53" s="4" t="inlineStr">
        <is>
          <t xml:space="preserve"> </t>
        </is>
      </c>
    </row>
    <row r="54">
      <c r="A54" s="3" t="inlineStr">
        <is>
          <t>Loan Portfolio By Loan Grade [Line Items]</t>
        </is>
      </c>
      <c r="B54" s="4" t="inlineStr">
        <is>
          <t xml:space="preserve"> </t>
        </is>
      </c>
      <c r="C54" s="4" t="inlineStr">
        <is>
          <t xml:space="preserve"> </t>
        </is>
      </c>
      <c r="D54" s="4" t="inlineStr">
        <is>
          <t xml:space="preserve"> </t>
        </is>
      </c>
      <c r="E54" s="4" t="inlineStr">
        <is>
          <t xml:space="preserve"> </t>
        </is>
      </c>
    </row>
    <row r="55">
      <c r="A55" s="4" t="inlineStr">
        <is>
          <t>Loans receivable</t>
        </is>
      </c>
      <c r="B55" s="6" t="n">
        <v>42919</v>
      </c>
      <c r="C55" s="6" t="n">
        <v>51207</v>
      </c>
      <c r="D55" s="4" t="inlineStr">
        <is>
          <t xml:space="preserve"> </t>
        </is>
      </c>
      <c r="E55" s="4" t="inlineStr">
        <is>
          <t xml:space="preserve"> </t>
        </is>
      </c>
    </row>
    <row r="56">
      <c r="A56" s="4" t="inlineStr">
        <is>
          <t>Percentage of Total</t>
        </is>
      </c>
      <c r="B56" s="11" t="n">
        <v>0.01</v>
      </c>
      <c r="C56" s="11" t="n">
        <v>0.011</v>
      </c>
      <c r="D56" s="4" t="inlineStr">
        <is>
          <t xml:space="preserve"> </t>
        </is>
      </c>
      <c r="E56" s="4" t="inlineStr">
        <is>
          <t xml:space="preserve"> </t>
        </is>
      </c>
    </row>
    <row r="57">
      <c r="A57" s="4" t="inlineStr">
        <is>
          <t>Less: allowance for credit losses</t>
        </is>
      </c>
      <c r="B57" s="6" t="n">
        <v>-303</v>
      </c>
      <c r="C57" s="6" t="n">
        <v>-356</v>
      </c>
      <c r="D57" s="5" t="n">
        <v>-398</v>
      </c>
      <c r="E57" s="5" t="n">
        <v>-327</v>
      </c>
    </row>
    <row r="58">
      <c r="A58" s="4" t="inlineStr">
        <is>
          <t>Home equity lines of credit</t>
        </is>
      </c>
      <c r="B58" s="4" t="inlineStr">
        <is>
          <t xml:space="preserve"> </t>
        </is>
      </c>
      <c r="C58" s="4" t="inlineStr">
        <is>
          <t xml:space="preserve"> </t>
        </is>
      </c>
      <c r="D58" s="4" t="inlineStr">
        <is>
          <t xml:space="preserve"> </t>
        </is>
      </c>
      <c r="E58" s="4" t="inlineStr">
        <is>
          <t xml:space="preserve"> </t>
        </is>
      </c>
    </row>
    <row r="59">
      <c r="A59" s="3" t="inlineStr">
        <is>
          <t>Loan Portfolio By Loan Grade [Line Items]</t>
        </is>
      </c>
      <c r="B59" s="4" t="inlineStr">
        <is>
          <t xml:space="preserve"> </t>
        </is>
      </c>
      <c r="C59" s="4" t="inlineStr">
        <is>
          <t xml:space="preserve"> </t>
        </is>
      </c>
      <c r="D59" s="4" t="inlineStr">
        <is>
          <t xml:space="preserve"> </t>
        </is>
      </c>
      <c r="E59" s="4" t="inlineStr">
        <is>
          <t xml:space="preserve"> </t>
        </is>
      </c>
    </row>
    <row r="60">
      <c r="A60" s="4" t="inlineStr">
        <is>
          <t>Loans receivable</t>
        </is>
      </c>
      <c r="B60" s="6" t="n">
        <v>133290</v>
      </c>
      <c r="C60" s="6" t="n">
        <v>130700</v>
      </c>
      <c r="D60" s="4" t="inlineStr">
        <is>
          <t xml:space="preserve"> </t>
        </is>
      </c>
      <c r="E60" s="4" t="inlineStr">
        <is>
          <t xml:space="preserve"> </t>
        </is>
      </c>
    </row>
    <row r="61">
      <c r="A61" s="4" t="inlineStr">
        <is>
          <t>Percentage of Total</t>
        </is>
      </c>
      <c r="B61" s="11" t="n">
        <v>0.03</v>
      </c>
      <c r="C61" s="11" t="n">
        <v>0.029</v>
      </c>
      <c r="D61" s="4" t="inlineStr">
        <is>
          <t xml:space="preserve"> </t>
        </is>
      </c>
      <c r="E61" s="4" t="inlineStr">
        <is>
          <t xml:space="preserve"> </t>
        </is>
      </c>
    </row>
    <row r="62">
      <c r="A62" s="4" t="inlineStr">
        <is>
          <t>Less: allowance for credit losses</t>
        </is>
      </c>
      <c r="B62" s="6" t="n">
        <v>-897</v>
      </c>
      <c r="C62" s="6" t="n">
        <v>-831</v>
      </c>
      <c r="D62" s="5" t="n">
        <v>-1158</v>
      </c>
      <c r="E62" s="5" t="n">
        <v>-1173</v>
      </c>
    </row>
    <row r="63">
      <c r="A63" s="4" t="inlineStr">
        <is>
          <t>Residential Mortgages secured by first liens</t>
        </is>
      </c>
      <c r="B63" s="4" t="inlineStr">
        <is>
          <t xml:space="preserve"> </t>
        </is>
      </c>
      <c r="C63" s="4" t="inlineStr">
        <is>
          <t xml:space="preserve"> </t>
        </is>
      </c>
      <c r="D63" s="4" t="inlineStr">
        <is>
          <t xml:space="preserve"> </t>
        </is>
      </c>
      <c r="E63" s="4" t="inlineStr">
        <is>
          <t xml:space="preserve"> </t>
        </is>
      </c>
    </row>
    <row r="64">
      <c r="A64" s="3" t="inlineStr">
        <is>
          <t>Loan Portfolio By Loan Grade [Line Items]</t>
        </is>
      </c>
      <c r="B64" s="4" t="inlineStr">
        <is>
          <t xml:space="preserve"> </t>
        </is>
      </c>
      <c r="C64" s="4" t="inlineStr">
        <is>
          <t xml:space="preserve"> </t>
        </is>
      </c>
      <c r="D64" s="4" t="inlineStr">
        <is>
          <t xml:space="preserve"> </t>
        </is>
      </c>
      <c r="E64" s="4" t="inlineStr">
        <is>
          <t xml:space="preserve"> </t>
        </is>
      </c>
    </row>
    <row r="65">
      <c r="A65" s="4" t="inlineStr">
        <is>
          <t>Loans receivable</t>
        </is>
      </c>
      <c r="B65" s="6" t="n">
        <v>989544</v>
      </c>
      <c r="C65" s="6" t="n">
        <v>990986</v>
      </c>
      <c r="D65" s="4" t="inlineStr">
        <is>
          <t xml:space="preserve"> </t>
        </is>
      </c>
      <c r="E65" s="4" t="inlineStr">
        <is>
          <t xml:space="preserve"> </t>
        </is>
      </c>
    </row>
    <row r="66">
      <c r="A66" s="4" t="inlineStr">
        <is>
          <t>Percentage of Total</t>
        </is>
      </c>
      <c r="B66" s="11" t="n">
        <v>0.223</v>
      </c>
      <c r="C66" s="11" t="n">
        <v>0.222</v>
      </c>
      <c r="D66" s="4" t="inlineStr">
        <is>
          <t xml:space="preserve"> </t>
        </is>
      </c>
      <c r="E66" s="4" t="inlineStr">
        <is>
          <t xml:space="preserve"> </t>
        </is>
      </c>
    </row>
    <row r="67">
      <c r="A67" s="4" t="inlineStr">
        <is>
          <t>Less: allowance for credit losses</t>
        </is>
      </c>
      <c r="B67" s="6" t="n">
        <v>-8368</v>
      </c>
      <c r="C67" s="6" t="n">
        <v>-8050</v>
      </c>
      <c r="D67" s="5" t="n">
        <v>-8851</v>
      </c>
      <c r="E67" s="5" t="n">
        <v>-8484</v>
      </c>
    </row>
    <row r="68">
      <c r="A68" s="4" t="inlineStr">
        <is>
          <t>Residential Mortgages secured by junior liens</t>
        </is>
      </c>
      <c r="B68" s="4" t="inlineStr">
        <is>
          <t xml:space="preserve"> </t>
        </is>
      </c>
      <c r="C68" s="4" t="inlineStr">
        <is>
          <t xml:space="preserve"> </t>
        </is>
      </c>
      <c r="D68" s="4" t="inlineStr">
        <is>
          <t xml:space="preserve"> </t>
        </is>
      </c>
      <c r="E68" s="4" t="inlineStr">
        <is>
          <t xml:space="preserve"> </t>
        </is>
      </c>
    </row>
    <row r="69">
      <c r="A69" s="3" t="inlineStr">
        <is>
          <t>Loan Portfolio By Loan Grade [Line Items]</t>
        </is>
      </c>
      <c r="B69" s="4" t="inlineStr">
        <is>
          <t xml:space="preserve"> </t>
        </is>
      </c>
      <c r="C69" s="4" t="inlineStr">
        <is>
          <t xml:space="preserve"> </t>
        </is>
      </c>
      <c r="D69" s="4" t="inlineStr">
        <is>
          <t xml:space="preserve"> </t>
        </is>
      </c>
      <c r="E69" s="4" t="inlineStr">
        <is>
          <t xml:space="preserve"> </t>
        </is>
      </c>
    </row>
    <row r="70">
      <c r="A70" s="4" t="inlineStr">
        <is>
          <t>Loans receivable</t>
        </is>
      </c>
      <c r="B70" s="6" t="n">
        <v>92614</v>
      </c>
      <c r="C70" s="6" t="n">
        <v>91063</v>
      </c>
      <c r="D70" s="4" t="inlineStr">
        <is>
          <t xml:space="preserve"> </t>
        </is>
      </c>
      <c r="E70" s="4" t="inlineStr">
        <is>
          <t xml:space="preserve"> </t>
        </is>
      </c>
    </row>
    <row r="71">
      <c r="A71" s="4" t="inlineStr">
        <is>
          <t>Percentage of Total</t>
        </is>
      </c>
      <c r="B71" s="11" t="n">
        <v>0.021</v>
      </c>
      <c r="C71" s="11" t="n">
        <v>0.02</v>
      </c>
      <c r="D71" s="4" t="inlineStr">
        <is>
          <t xml:space="preserve"> </t>
        </is>
      </c>
      <c r="E71" s="4" t="inlineStr">
        <is>
          <t xml:space="preserve"> </t>
        </is>
      </c>
    </row>
    <row r="72">
      <c r="A72" s="4" t="inlineStr">
        <is>
          <t>Less: allowance for credit losses</t>
        </is>
      </c>
      <c r="B72" s="6" t="n">
        <v>-1431</v>
      </c>
      <c r="C72" s="6" t="n">
        <v>-1476</v>
      </c>
      <c r="D72" s="5" t="n">
        <v>-1275</v>
      </c>
      <c r="E72" s="5" t="n">
        <v>-1035</v>
      </c>
    </row>
    <row r="73">
      <c r="A73" s="4" t="inlineStr">
        <is>
          <t>Other revolving credit plans</t>
        </is>
      </c>
      <c r="B73" s="4" t="inlineStr">
        <is>
          <t xml:space="preserve"> </t>
        </is>
      </c>
      <c r="C73" s="4" t="inlineStr">
        <is>
          <t xml:space="preserve"> </t>
        </is>
      </c>
      <c r="D73" s="4" t="inlineStr">
        <is>
          <t xml:space="preserve"> </t>
        </is>
      </c>
      <c r="E73" s="4" t="inlineStr">
        <is>
          <t xml:space="preserve"> </t>
        </is>
      </c>
    </row>
    <row r="74">
      <c r="A74" s="3" t="inlineStr">
        <is>
          <t>Loan Portfolio By Loan Grade [Line Items]</t>
        </is>
      </c>
      <c r="B74" s="4" t="inlineStr">
        <is>
          <t xml:space="preserve"> </t>
        </is>
      </c>
      <c r="C74" s="4" t="inlineStr">
        <is>
          <t xml:space="preserve"> </t>
        </is>
      </c>
      <c r="D74" s="4" t="inlineStr">
        <is>
          <t xml:space="preserve"> </t>
        </is>
      </c>
      <c r="E74" s="4" t="inlineStr">
        <is>
          <t xml:space="preserve"> </t>
        </is>
      </c>
    </row>
    <row r="75">
      <c r="A75" s="4" t="inlineStr">
        <is>
          <t>Loans receivable</t>
        </is>
      </c>
      <c r="B75" s="6" t="n">
        <v>38318</v>
      </c>
      <c r="C75" s="6" t="n">
        <v>42877</v>
      </c>
      <c r="D75" s="4" t="inlineStr">
        <is>
          <t xml:space="preserve"> </t>
        </is>
      </c>
      <c r="E75" s="4" t="inlineStr">
        <is>
          <t xml:space="preserve"> </t>
        </is>
      </c>
    </row>
    <row r="76">
      <c r="A76" s="4" t="inlineStr">
        <is>
          <t>Percentage of Total</t>
        </is>
      </c>
      <c r="B76" s="11" t="n">
        <v>0.008999999999999999</v>
      </c>
      <c r="C76" s="11" t="n">
        <v>0.01</v>
      </c>
      <c r="D76" s="4" t="inlineStr">
        <is>
          <t xml:space="preserve"> </t>
        </is>
      </c>
      <c r="E76" s="4" t="inlineStr">
        <is>
          <t xml:space="preserve"> </t>
        </is>
      </c>
    </row>
    <row r="77">
      <c r="A77" s="4" t="inlineStr">
        <is>
          <t>Less: allowance for credit losses</t>
        </is>
      </c>
      <c r="B77" s="6" t="n">
        <v>-854</v>
      </c>
      <c r="C77" s="6" t="n">
        <v>-973</v>
      </c>
      <c r="D77" s="5" t="n">
        <v>-830</v>
      </c>
      <c r="E77" s="5" t="n">
        <v>-722</v>
      </c>
    </row>
    <row r="78">
      <c r="A78" s="4" t="inlineStr">
        <is>
          <t>Automobile</t>
        </is>
      </c>
      <c r="B78" s="4" t="inlineStr">
        <is>
          <t xml:space="preserve"> </t>
        </is>
      </c>
      <c r="C78" s="4" t="inlineStr">
        <is>
          <t xml:space="preserve"> </t>
        </is>
      </c>
      <c r="D78" s="4" t="inlineStr">
        <is>
          <t xml:space="preserve"> </t>
        </is>
      </c>
      <c r="E78" s="4" t="inlineStr">
        <is>
          <t xml:space="preserve"> </t>
        </is>
      </c>
    </row>
    <row r="79">
      <c r="A79" s="3" t="inlineStr">
        <is>
          <t>Loan Portfolio By Loan Grade [Line Items]</t>
        </is>
      </c>
      <c r="B79" s="4" t="inlineStr">
        <is>
          <t xml:space="preserve"> </t>
        </is>
      </c>
      <c r="C79" s="4" t="inlineStr">
        <is>
          <t xml:space="preserve"> </t>
        </is>
      </c>
      <c r="D79" s="4" t="inlineStr">
        <is>
          <t xml:space="preserve"> </t>
        </is>
      </c>
      <c r="E79" s="4" t="inlineStr">
        <is>
          <t xml:space="preserve"> </t>
        </is>
      </c>
    </row>
    <row r="80">
      <c r="A80" s="4" t="inlineStr">
        <is>
          <t>Loans receivable</t>
        </is>
      </c>
      <c r="B80" s="6" t="n">
        <v>23436</v>
      </c>
      <c r="C80" s="6" t="n">
        <v>25315</v>
      </c>
      <c r="D80" s="4" t="inlineStr">
        <is>
          <t xml:space="preserve"> </t>
        </is>
      </c>
      <c r="E80" s="4" t="inlineStr">
        <is>
          <t xml:space="preserve"> </t>
        </is>
      </c>
    </row>
    <row r="81">
      <c r="A81" s="4" t="inlineStr">
        <is>
          <t>Percentage of Total</t>
        </is>
      </c>
      <c r="B81" s="11" t="n">
        <v>0.005</v>
      </c>
      <c r="C81" s="11" t="n">
        <v>0.006</v>
      </c>
      <c r="D81" s="4" t="inlineStr">
        <is>
          <t xml:space="preserve"> </t>
        </is>
      </c>
      <c r="E81" s="4" t="inlineStr">
        <is>
          <t xml:space="preserve"> </t>
        </is>
      </c>
    </row>
    <row r="82">
      <c r="A82" s="4" t="inlineStr">
        <is>
          <t>Less: allowance for credit losses</t>
        </is>
      </c>
      <c r="B82" s="6" t="n">
        <v>-304</v>
      </c>
      <c r="C82" s="6" t="n">
        <v>-358</v>
      </c>
      <c r="D82" s="5" t="n">
        <v>-330</v>
      </c>
      <c r="E82" s="5" t="n">
        <v>-271</v>
      </c>
    </row>
    <row r="83">
      <c r="A83" s="4" t="inlineStr">
        <is>
          <t>Other consumer</t>
        </is>
      </c>
      <c r="B83" s="4" t="inlineStr">
        <is>
          <t xml:space="preserve"> </t>
        </is>
      </c>
      <c r="C83" s="4" t="inlineStr">
        <is>
          <t xml:space="preserve"> </t>
        </is>
      </c>
      <c r="D83" s="4" t="inlineStr">
        <is>
          <t xml:space="preserve"> </t>
        </is>
      </c>
      <c r="E83" s="4" t="inlineStr">
        <is>
          <t xml:space="preserve"> </t>
        </is>
      </c>
    </row>
    <row r="84">
      <c r="A84" s="3" t="inlineStr">
        <is>
          <t>Loan Portfolio By Loan Grade [Line Items]</t>
        </is>
      </c>
      <c r="B84" s="4" t="inlineStr">
        <is>
          <t xml:space="preserve"> </t>
        </is>
      </c>
      <c r="C84" s="4" t="inlineStr">
        <is>
          <t xml:space="preserve"> </t>
        </is>
      </c>
      <c r="D84" s="4" t="inlineStr">
        <is>
          <t xml:space="preserve"> </t>
        </is>
      </c>
      <c r="E84" s="4" t="inlineStr">
        <is>
          <t xml:space="preserve"> </t>
        </is>
      </c>
    </row>
    <row r="85">
      <c r="A85" s="4" t="inlineStr">
        <is>
          <t>Loans receivable</t>
        </is>
      </c>
      <c r="B85" s="6" t="n">
        <v>50968</v>
      </c>
      <c r="C85" s="6" t="n">
        <v>51592</v>
      </c>
      <c r="D85" s="4" t="inlineStr">
        <is>
          <t xml:space="preserve"> </t>
        </is>
      </c>
      <c r="E85" s="4" t="inlineStr">
        <is>
          <t xml:space="preserve"> </t>
        </is>
      </c>
    </row>
    <row r="86">
      <c r="A86" s="4" t="inlineStr">
        <is>
          <t>Percentage of Total</t>
        </is>
      </c>
      <c r="B86" s="11" t="n">
        <v>0.012</v>
      </c>
      <c r="C86" s="11" t="n">
        <v>0.011</v>
      </c>
      <c r="D86" s="4" t="inlineStr">
        <is>
          <t xml:space="preserve"> </t>
        </is>
      </c>
      <c r="E86" s="4" t="inlineStr">
        <is>
          <t xml:space="preserve"> </t>
        </is>
      </c>
    </row>
    <row r="87">
      <c r="A87" s="4" t="inlineStr">
        <is>
          <t>Less: allowance for credit losses</t>
        </is>
      </c>
      <c r="B87" s="6" t="n">
        <v>-2711</v>
      </c>
      <c r="C87" s="6" t="n">
        <v>-2653</v>
      </c>
      <c r="D87" s="5" t="n">
        <v>-2561</v>
      </c>
      <c r="E87" s="5" t="n">
        <v>-2665</v>
      </c>
    </row>
    <row r="88">
      <c r="A88" s="4" t="inlineStr">
        <is>
          <t>Credit cards</t>
        </is>
      </c>
      <c r="B88" s="4" t="inlineStr">
        <is>
          <t xml:space="preserve"> </t>
        </is>
      </c>
      <c r="C88" s="4" t="inlineStr">
        <is>
          <t xml:space="preserve"> </t>
        </is>
      </c>
      <c r="D88" s="4" t="inlineStr">
        <is>
          <t xml:space="preserve"> </t>
        </is>
      </c>
      <c r="E88" s="4" t="inlineStr">
        <is>
          <t xml:space="preserve"> </t>
        </is>
      </c>
    </row>
    <row r="89">
      <c r="A89" s="3" t="inlineStr">
        <is>
          <t>Loan Portfolio By Loan Grade [Line Items]</t>
        </is>
      </c>
      <c r="B89" s="4" t="inlineStr">
        <is>
          <t xml:space="preserve"> </t>
        </is>
      </c>
      <c r="C89" s="4" t="inlineStr">
        <is>
          <t xml:space="preserve"> </t>
        </is>
      </c>
      <c r="D89" s="4" t="inlineStr">
        <is>
          <t xml:space="preserve"> </t>
        </is>
      </c>
      <c r="E89" s="4" t="inlineStr">
        <is>
          <t xml:space="preserve"> </t>
        </is>
      </c>
    </row>
    <row r="90">
      <c r="A90" s="4" t="inlineStr">
        <is>
          <t>Loans receivable</t>
        </is>
      </c>
      <c r="B90" s="6" t="n">
        <v>12683</v>
      </c>
      <c r="C90" s="6" t="n">
        <v>11785</v>
      </c>
      <c r="D90" s="4" t="inlineStr">
        <is>
          <t xml:space="preserve"> </t>
        </is>
      </c>
      <c r="E90" s="4" t="inlineStr">
        <is>
          <t xml:space="preserve"> </t>
        </is>
      </c>
    </row>
    <row r="91">
      <c r="A91" s="4" t="inlineStr">
        <is>
          <t>Percentage of Total</t>
        </is>
      </c>
      <c r="B91" s="11" t="n">
        <v>0.003</v>
      </c>
      <c r="C91" s="11" t="n">
        <v>0.003</v>
      </c>
      <c r="D91" s="4" t="inlineStr">
        <is>
          <t xml:space="preserve"> </t>
        </is>
      </c>
      <c r="E91" s="4" t="inlineStr">
        <is>
          <t xml:space="preserve"> </t>
        </is>
      </c>
    </row>
    <row r="92">
      <c r="A92" s="4" t="inlineStr">
        <is>
          <t>Less: allowance for credit losses</t>
        </is>
      </c>
      <c r="B92" s="6" t="n">
        <v>-98</v>
      </c>
      <c r="C92" s="6" t="n">
        <v>-95</v>
      </c>
      <c r="D92" s="5" t="n">
        <v>-73</v>
      </c>
      <c r="E92" s="5" t="n">
        <v>-67</v>
      </c>
    </row>
    <row r="93">
      <c r="A93" s="4" t="inlineStr">
        <is>
          <t>Overdrafts</t>
        </is>
      </c>
      <c r="B93" s="4" t="inlineStr">
        <is>
          <t xml:space="preserve"> </t>
        </is>
      </c>
      <c r="C93" s="4" t="inlineStr">
        <is>
          <t xml:space="preserve"> </t>
        </is>
      </c>
      <c r="D93" s="4" t="inlineStr">
        <is>
          <t xml:space="preserve"> </t>
        </is>
      </c>
      <c r="E93" s="4" t="inlineStr">
        <is>
          <t xml:space="preserve"> </t>
        </is>
      </c>
    </row>
    <row r="94">
      <c r="A94" s="3" t="inlineStr">
        <is>
          <t>Loan Portfolio By Loan Grade [Line Items]</t>
        </is>
      </c>
      <c r="B94" s="4" t="inlineStr">
        <is>
          <t xml:space="preserve"> </t>
        </is>
      </c>
      <c r="C94" s="4" t="inlineStr">
        <is>
          <t xml:space="preserve"> </t>
        </is>
      </c>
      <c r="D94" s="4" t="inlineStr">
        <is>
          <t xml:space="preserve"> </t>
        </is>
      </c>
      <c r="E94" s="4" t="inlineStr">
        <is>
          <t xml:space="preserve"> </t>
        </is>
      </c>
    </row>
    <row r="95">
      <c r="A95" s="4" t="inlineStr">
        <is>
          <t>Loans receivable</t>
        </is>
      </c>
      <c r="B95" s="6" t="n">
        <v>255</v>
      </c>
      <c r="C95" s="6" t="n">
        <v>292</v>
      </c>
      <c r="D95" s="4" t="inlineStr">
        <is>
          <t xml:space="preserve"> </t>
        </is>
      </c>
      <c r="E95" s="4" t="inlineStr">
        <is>
          <t xml:space="preserve"> </t>
        </is>
      </c>
    </row>
    <row r="96">
      <c r="A96" s="4" t="inlineStr">
        <is>
          <t>Percentage of Total</t>
        </is>
      </c>
      <c r="B96" s="5" t="n">
        <v>0</v>
      </c>
      <c r="C96" s="5" t="n">
        <v>0</v>
      </c>
      <c r="D96" s="4" t="inlineStr">
        <is>
          <t xml:space="preserve"> </t>
        </is>
      </c>
      <c r="E96" s="4" t="inlineStr">
        <is>
          <t xml:space="preserve"> </t>
        </is>
      </c>
    </row>
    <row r="97">
      <c r="A97" s="4" t="inlineStr">
        <is>
          <t>Less: allowance for credit losses</t>
        </is>
      </c>
      <c r="B97" s="6" t="n">
        <v>-255</v>
      </c>
      <c r="C97" s="6" t="n">
        <v>-292</v>
      </c>
      <c r="D97" s="6" t="n">
        <v>-254</v>
      </c>
      <c r="E97" s="6" t="n">
        <v>-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RECEIVABLE AND ALLOWANCE FOR CREDIT LOSSES - Additional Information (Details) $ in Thousands</t>
        </is>
      </c>
      <c r="B1" s="2" t="inlineStr">
        <is>
          <t>3 Months Ended</t>
        </is>
      </c>
    </row>
    <row r="2">
      <c r="B2" s="2" t="inlineStr">
        <is>
          <t>Mar. 31, 2024 USD ($)</t>
        </is>
      </c>
      <c r="C2" s="2" t="inlineStr">
        <is>
          <t>Mar. 31, 2023 USD ($) loan</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receivable</t>
        </is>
      </c>
      <c r="B4" s="6" t="n">
        <v>4431398</v>
      </c>
      <c r="C4" s="4" t="inlineStr">
        <is>
          <t xml:space="preserve"> </t>
        </is>
      </c>
      <c r="D4" s="6" t="n">
        <v>4468476</v>
      </c>
    </row>
    <row r="5">
      <c r="A5" s="4" t="inlineStr">
        <is>
          <t>Provision for credit loss expense</t>
        </is>
      </c>
      <c r="B5" s="5" t="n">
        <v>1320</v>
      </c>
      <c r="C5" s="6" t="n">
        <v>1290</v>
      </c>
      <c r="D5" s="4" t="inlineStr">
        <is>
          <t xml:space="preserve"> </t>
        </is>
      </c>
    </row>
    <row r="6">
      <c r="A6" s="4" t="inlineStr">
        <is>
          <t>Allowance (benefit) provision for unfunded commitments</t>
        </is>
      </c>
      <c r="B6" s="5" t="n">
        <v>-24</v>
      </c>
      <c r="C6" s="6" t="n">
        <v>59</v>
      </c>
      <c r="D6" s="4" t="inlineStr">
        <is>
          <t xml:space="preserve"> </t>
        </is>
      </c>
    </row>
    <row r="7">
      <c r="A7" s="4" t="inlineStr">
        <is>
          <t>Loans modified as troubled debt restructuring with subsequent defaults | loan</t>
        </is>
      </c>
      <c r="B7" s="4" t="inlineStr">
        <is>
          <t xml:space="preserve"> </t>
        </is>
      </c>
      <c r="C7" s="5" t="n">
        <v>0</v>
      </c>
      <c r="D7" s="4" t="inlineStr">
        <is>
          <t xml:space="preserve"> </t>
        </is>
      </c>
    </row>
    <row r="8">
      <c r="A8" s="4" t="inlineStr">
        <is>
          <t>Syndicated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receivable</t>
        </is>
      </c>
      <c r="B10" s="5" t="n">
        <v>78685</v>
      </c>
      <c r="C10" s="4" t="inlineStr">
        <is>
          <t xml:space="preserve"> </t>
        </is>
      </c>
      <c r="D10" s="5" t="n">
        <v>108710</v>
      </c>
    </row>
    <row r="11">
      <c r="A11" s="4" t="inlineStr">
        <is>
          <t>Unfunded Loan Commitment</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excluding accrued interest modified accumulated</t>
        </is>
      </c>
      <c r="B13" s="5" t="n">
        <v>0</v>
      </c>
      <c r="C13" s="4" t="inlineStr">
        <is>
          <t xml:space="preserve"> </t>
        </is>
      </c>
      <c r="D13" s="4" t="inlineStr">
        <is>
          <t xml:space="preserve"> </t>
        </is>
      </c>
    </row>
    <row r="14">
      <c r="A14" s="4" t="inlineStr">
        <is>
          <t>Commercial and Industrial</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Loans receivable</t>
        </is>
      </c>
      <c r="B16" s="5" t="n">
        <v>658791</v>
      </c>
      <c r="C16" s="4" t="inlineStr">
        <is>
          <t xml:space="preserve"> </t>
        </is>
      </c>
      <c r="D16" s="5" t="n">
        <v>726442</v>
      </c>
    </row>
    <row r="17">
      <c r="A17" s="4" t="inlineStr">
        <is>
          <t>Commercial and Industrial | Syndicated loan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Loans receivable</t>
        </is>
      </c>
      <c r="B19" s="6" t="n">
        <v>78700</v>
      </c>
      <c r="C19" s="4" t="inlineStr">
        <is>
          <t xml:space="preserve"> </t>
        </is>
      </c>
      <c r="D19" s="6" t="n">
        <v>108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Allowance for Loan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Allowance</t>
        </is>
      </c>
      <c r="B4" s="6" t="n">
        <v>45832</v>
      </c>
      <c r="C4" s="6" t="n">
        <v>43436</v>
      </c>
    </row>
    <row r="5">
      <c r="A5" s="4" t="inlineStr">
        <is>
          <t>(Charge-offs)</t>
        </is>
      </c>
      <c r="B5" s="5" t="n">
        <v>-1446</v>
      </c>
      <c r="C5" s="5" t="n">
        <v>-933</v>
      </c>
    </row>
    <row r="6">
      <c r="A6" s="4" t="inlineStr">
        <is>
          <t>Recoveries</t>
        </is>
      </c>
      <c r="B6" s="5" t="n">
        <v>102</v>
      </c>
      <c r="C6" s="5" t="n">
        <v>247</v>
      </c>
    </row>
    <row r="7">
      <c r="A7" s="4" t="inlineStr">
        <is>
          <t>Provision (Benefit) for Credit Losses on Loans Receivable</t>
        </is>
      </c>
      <c r="B7" s="5" t="n">
        <v>1344</v>
      </c>
      <c r="C7" s="5" t="n">
        <v>1231</v>
      </c>
    </row>
    <row r="8">
      <c r="A8" s="4" t="inlineStr">
        <is>
          <t>Ending Allowance</t>
        </is>
      </c>
      <c r="B8" s="5" t="n">
        <v>45832</v>
      </c>
      <c r="C8" s="5" t="n">
        <v>43981</v>
      </c>
    </row>
    <row r="9">
      <c r="A9" s="4" t="inlineStr">
        <is>
          <t>Farmland</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Allowance</t>
        </is>
      </c>
      <c r="B11" s="5" t="n">
        <v>126</v>
      </c>
      <c r="C11" s="5" t="n">
        <v>159</v>
      </c>
    </row>
    <row r="12">
      <c r="A12" s="4" t="inlineStr">
        <is>
          <t>(Charge-offs)</t>
        </is>
      </c>
      <c r="B12" s="5" t="n">
        <v>0</v>
      </c>
      <c r="C12" s="5" t="n">
        <v>0</v>
      </c>
    </row>
    <row r="13">
      <c r="A13" s="4" t="inlineStr">
        <is>
          <t>Recoveries</t>
        </is>
      </c>
      <c r="B13" s="5" t="n">
        <v>0</v>
      </c>
      <c r="C13" s="5" t="n">
        <v>0</v>
      </c>
    </row>
    <row r="14">
      <c r="A14" s="4" t="inlineStr">
        <is>
          <t>Provision (Benefit) for Credit Losses on Loans Receivable</t>
        </is>
      </c>
      <c r="B14" s="5" t="n">
        <v>9</v>
      </c>
      <c r="C14" s="5" t="n">
        <v>-30</v>
      </c>
    </row>
    <row r="15">
      <c r="A15" s="4" t="inlineStr">
        <is>
          <t>Ending Allowance</t>
        </is>
      </c>
      <c r="B15" s="5" t="n">
        <v>135</v>
      </c>
      <c r="C15" s="5" t="n">
        <v>129</v>
      </c>
    </row>
    <row r="16">
      <c r="A16" s="4" t="inlineStr">
        <is>
          <t>Owner-occupied, nonfarm nonresidential propertie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Allowance</t>
        </is>
      </c>
      <c r="B18" s="5" t="n">
        <v>3949</v>
      </c>
      <c r="C18" s="5" t="n">
        <v>2905</v>
      </c>
    </row>
    <row r="19">
      <c r="A19" s="4" t="inlineStr">
        <is>
          <t>(Charge-offs)</t>
        </is>
      </c>
      <c r="B19" s="5" t="n">
        <v>-596</v>
      </c>
      <c r="C19" s="5" t="n">
        <v>-26</v>
      </c>
    </row>
    <row r="20">
      <c r="A20" s="4" t="inlineStr">
        <is>
          <t>Recoveries</t>
        </is>
      </c>
      <c r="B20" s="5" t="n">
        <v>9</v>
      </c>
      <c r="C20" s="5" t="n">
        <v>8</v>
      </c>
    </row>
    <row r="21">
      <c r="A21" s="4" t="inlineStr">
        <is>
          <t>Provision (Benefit) for Credit Losses on Loans Receivable</t>
        </is>
      </c>
      <c r="B21" s="5" t="n">
        <v>1111</v>
      </c>
      <c r="C21" s="5" t="n">
        <v>-341</v>
      </c>
    </row>
    <row r="22">
      <c r="A22" s="4" t="inlineStr">
        <is>
          <t>Ending Allowance</t>
        </is>
      </c>
      <c r="B22" s="5" t="n">
        <v>4473</v>
      </c>
      <c r="C22" s="5" t="n">
        <v>2546</v>
      </c>
    </row>
    <row r="23">
      <c r="A23" s="4" t="inlineStr">
        <is>
          <t>Agricultural production and other loans to farmers</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Allowance</t>
        </is>
      </c>
      <c r="B25" s="5" t="n">
        <v>7</v>
      </c>
      <c r="C25" s="5" t="n">
        <v>6</v>
      </c>
    </row>
    <row r="26">
      <c r="A26" s="4" t="inlineStr">
        <is>
          <t>(Charge-offs)</t>
        </is>
      </c>
      <c r="B26" s="5" t="n">
        <v>0</v>
      </c>
      <c r="C26" s="5" t="n">
        <v>0</v>
      </c>
    </row>
    <row r="27">
      <c r="A27" s="4" t="inlineStr">
        <is>
          <t>Recoveries</t>
        </is>
      </c>
      <c r="B27" s="5" t="n">
        <v>0</v>
      </c>
      <c r="C27" s="5" t="n">
        <v>0</v>
      </c>
    </row>
    <row r="28">
      <c r="A28" s="4" t="inlineStr">
        <is>
          <t>Provision (Benefit) for Credit Losses on Loans Receivable</t>
        </is>
      </c>
      <c r="B28" s="5" t="n">
        <v>1</v>
      </c>
      <c r="C28" s="5" t="n">
        <v>-3</v>
      </c>
    </row>
    <row r="29">
      <c r="A29" s="4" t="inlineStr">
        <is>
          <t>Ending Allowance</t>
        </is>
      </c>
      <c r="B29" s="5" t="n">
        <v>8</v>
      </c>
      <c r="C29" s="5" t="n">
        <v>3</v>
      </c>
    </row>
    <row r="30">
      <c r="A30" s="4" t="inlineStr">
        <is>
          <t>Commercial and Industr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Allowance</t>
        </is>
      </c>
      <c r="B32" s="5" t="n">
        <v>9433</v>
      </c>
      <c r="C32" s="5" t="n">
        <v>9766</v>
      </c>
    </row>
    <row r="33">
      <c r="A33" s="4" t="inlineStr">
        <is>
          <t>(Charge-offs)</t>
        </is>
      </c>
      <c r="B33" s="5" t="n">
        <v>-71</v>
      </c>
      <c r="C33" s="5" t="n">
        <v>-46</v>
      </c>
    </row>
    <row r="34">
      <c r="A34" s="4" t="inlineStr">
        <is>
          <t>Recoveries</t>
        </is>
      </c>
      <c r="B34" s="5" t="n">
        <v>29</v>
      </c>
      <c r="C34" s="5" t="n">
        <v>145</v>
      </c>
    </row>
    <row r="35">
      <c r="A35" s="4" t="inlineStr">
        <is>
          <t>Provision (Benefit) for Credit Losses on Loans Receivable</t>
        </is>
      </c>
      <c r="B35" s="5" t="n">
        <v>-418</v>
      </c>
      <c r="C35" s="5" t="n">
        <v>-922</v>
      </c>
    </row>
    <row r="36">
      <c r="A36" s="4" t="inlineStr">
        <is>
          <t>Ending Allowance</t>
        </is>
      </c>
      <c r="B36" s="5" t="n">
        <v>8973</v>
      </c>
      <c r="C36" s="5" t="n">
        <v>8943</v>
      </c>
    </row>
    <row r="37">
      <c r="A37" s="4" t="inlineStr">
        <is>
          <t>Obligations (other than securities and leases) of states and political subdivisions</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Allowance</t>
        </is>
      </c>
      <c r="B39" s="5" t="n">
        <v>2613</v>
      </c>
      <c r="C39" s="5" t="n">
        <v>1863</v>
      </c>
    </row>
    <row r="40">
      <c r="A40" s="4" t="inlineStr">
        <is>
          <t>(Charge-offs)</t>
        </is>
      </c>
      <c r="B40" s="5" t="n">
        <v>0</v>
      </c>
      <c r="C40" s="5" t="n">
        <v>0</v>
      </c>
    </row>
    <row r="41">
      <c r="A41" s="4" t="inlineStr">
        <is>
          <t>Recoveries</t>
        </is>
      </c>
      <c r="B41" s="5" t="n">
        <v>0</v>
      </c>
      <c r="C41" s="5" t="n">
        <v>0</v>
      </c>
    </row>
    <row r="42">
      <c r="A42" s="4" t="inlineStr">
        <is>
          <t>Provision (Benefit) for Credit Losses on Loans Receivable</t>
        </is>
      </c>
      <c r="B42" s="5" t="n">
        <v>-76</v>
      </c>
      <c r="C42" s="5" t="n">
        <v>-15</v>
      </c>
    </row>
    <row r="43">
      <c r="A43" s="4" t="inlineStr">
        <is>
          <t>Ending Allowance</t>
        </is>
      </c>
      <c r="B43" s="5" t="n">
        <v>2537</v>
      </c>
      <c r="C43" s="5" t="n">
        <v>1848</v>
      </c>
    </row>
    <row r="44">
      <c r="A44" s="4" t="inlineStr">
        <is>
          <t>Other loan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Allowance</t>
        </is>
      </c>
      <c r="B46" s="5" t="n">
        <v>387</v>
      </c>
      <c r="C46" s="5" t="n">
        <v>456</v>
      </c>
    </row>
    <row r="47">
      <c r="A47" s="4" t="inlineStr">
        <is>
          <t>(Charge-offs)</t>
        </is>
      </c>
      <c r="B47" s="5" t="n">
        <v>0</v>
      </c>
      <c r="C47" s="5" t="n">
        <v>0</v>
      </c>
    </row>
    <row r="48">
      <c r="A48" s="4" t="inlineStr">
        <is>
          <t>Recoveries</t>
        </is>
      </c>
      <c r="B48" s="5" t="n">
        <v>0</v>
      </c>
      <c r="C48" s="5" t="n">
        <v>0</v>
      </c>
    </row>
    <row r="49">
      <c r="A49" s="4" t="inlineStr">
        <is>
          <t>Provision (Benefit) for Credit Losses on Loans Receivable</t>
        </is>
      </c>
      <c r="B49" s="5" t="n">
        <v>-9</v>
      </c>
      <c r="C49" s="5" t="n">
        <v>138</v>
      </c>
    </row>
    <row r="50">
      <c r="A50" s="4" t="inlineStr">
        <is>
          <t>Ending Allowance</t>
        </is>
      </c>
      <c r="B50" s="5" t="n">
        <v>378</v>
      </c>
      <c r="C50" s="5" t="n">
        <v>594</v>
      </c>
    </row>
    <row r="51">
      <c r="A51" s="4" t="inlineStr">
        <is>
          <t>Other construction loans and all land development and other land loans</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Allowance</t>
        </is>
      </c>
      <c r="B53" s="5" t="n">
        <v>4033</v>
      </c>
      <c r="C53" s="5" t="n">
        <v>3253</v>
      </c>
    </row>
    <row r="54">
      <c r="A54" s="4" t="inlineStr">
        <is>
          <t>(Charge-offs)</t>
        </is>
      </c>
      <c r="B54" s="5" t="n">
        <v>0</v>
      </c>
      <c r="C54" s="5" t="n">
        <v>0</v>
      </c>
    </row>
    <row r="55">
      <c r="A55" s="4" t="inlineStr">
        <is>
          <t>Recoveries</t>
        </is>
      </c>
      <c r="B55" s="5" t="n">
        <v>0</v>
      </c>
      <c r="C55" s="5" t="n">
        <v>0</v>
      </c>
    </row>
    <row r="56">
      <c r="A56" s="4" t="inlineStr">
        <is>
          <t>Provision (Benefit) for Credit Losses on Loans Receivable</t>
        </is>
      </c>
      <c r="B56" s="5" t="n">
        <v>222</v>
      </c>
      <c r="C56" s="5" t="n">
        <v>141</v>
      </c>
    </row>
    <row r="57">
      <c r="A57" s="4" t="inlineStr">
        <is>
          <t>Ending Allowance</t>
        </is>
      </c>
      <c r="B57" s="5" t="n">
        <v>4255</v>
      </c>
      <c r="C57" s="5" t="n">
        <v>3394</v>
      </c>
    </row>
    <row r="58">
      <c r="A58" s="4" t="inlineStr">
        <is>
          <t>Multifamily (5 or more) residential properties</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Allowance</t>
        </is>
      </c>
      <c r="B60" s="5" t="n">
        <v>1030</v>
      </c>
      <c r="C60" s="5" t="n">
        <v>2353</v>
      </c>
    </row>
    <row r="61">
      <c r="A61" s="4" t="inlineStr">
        <is>
          <t>(Charge-offs)</t>
        </is>
      </c>
      <c r="B61" s="5" t="n">
        <v>0</v>
      </c>
      <c r="C61" s="5" t="n">
        <v>-65</v>
      </c>
    </row>
    <row r="62">
      <c r="A62" s="4" t="inlineStr">
        <is>
          <t>Recoveries</t>
        </is>
      </c>
      <c r="B62" s="5" t="n">
        <v>0</v>
      </c>
      <c r="C62" s="5" t="n">
        <v>0</v>
      </c>
    </row>
    <row r="63">
      <c r="A63" s="4" t="inlineStr">
        <is>
          <t>Provision (Benefit) for Credit Losses on Loans Receivable</t>
        </is>
      </c>
      <c r="B63" s="5" t="n">
        <v>37</v>
      </c>
      <c r="C63" s="5" t="n">
        <v>247</v>
      </c>
    </row>
    <row r="64">
      <c r="A64" s="4" t="inlineStr">
        <is>
          <t>Ending Allowance</t>
        </is>
      </c>
      <c r="B64" s="5" t="n">
        <v>1067</v>
      </c>
      <c r="C64" s="5" t="n">
        <v>2535</v>
      </c>
    </row>
    <row r="65">
      <c r="A65" s="4" t="inlineStr">
        <is>
          <t>Non-owner occupied, nonfarm nonresidential properties</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Allowance</t>
        </is>
      </c>
      <c r="B67" s="5" t="n">
        <v>9170</v>
      </c>
      <c r="C67" s="5" t="n">
        <v>7653</v>
      </c>
    </row>
    <row r="68">
      <c r="A68" s="4" t="inlineStr">
        <is>
          <t>(Charge-offs)</t>
        </is>
      </c>
      <c r="B68" s="5" t="n">
        <v>0</v>
      </c>
      <c r="C68" s="5" t="n">
        <v>0</v>
      </c>
    </row>
    <row r="69">
      <c r="A69" s="4" t="inlineStr">
        <is>
          <t>Recoveries</t>
        </is>
      </c>
      <c r="B69" s="5" t="n">
        <v>0</v>
      </c>
      <c r="C69" s="5" t="n">
        <v>0</v>
      </c>
    </row>
    <row r="70">
      <c r="A70" s="4" t="inlineStr">
        <is>
          <t>Provision (Benefit) for Credit Losses on Loans Receivable</t>
        </is>
      </c>
      <c r="B70" s="5" t="n">
        <v>-385</v>
      </c>
      <c r="C70" s="5" t="n">
        <v>606</v>
      </c>
    </row>
    <row r="71">
      <c r="A71" s="4" t="inlineStr">
        <is>
          <t>Ending Allowance</t>
        </is>
      </c>
      <c r="B71" s="5" t="n">
        <v>8785</v>
      </c>
      <c r="C71" s="5" t="n">
        <v>8259</v>
      </c>
    </row>
    <row r="72">
      <c r="A72" s="4" t="inlineStr">
        <is>
          <t>1-4 Family Construction</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Allowance</t>
        </is>
      </c>
      <c r="B74" s="5" t="n">
        <v>356</v>
      </c>
      <c r="C74" s="5" t="n">
        <v>327</v>
      </c>
    </row>
    <row r="75">
      <c r="A75" s="4" t="inlineStr">
        <is>
          <t>(Charge-offs)</t>
        </is>
      </c>
      <c r="B75" s="5" t="n">
        <v>0</v>
      </c>
      <c r="C75" s="5" t="n">
        <v>0</v>
      </c>
    </row>
    <row r="76">
      <c r="A76" s="4" t="inlineStr">
        <is>
          <t>Recoveries</t>
        </is>
      </c>
      <c r="B76" s="5" t="n">
        <v>0</v>
      </c>
      <c r="C76" s="5" t="n">
        <v>0</v>
      </c>
    </row>
    <row r="77">
      <c r="A77" s="4" t="inlineStr">
        <is>
          <t>Provision (Benefit) for Credit Losses on Loans Receivable</t>
        </is>
      </c>
      <c r="B77" s="5" t="n">
        <v>-53</v>
      </c>
      <c r="C77" s="5" t="n">
        <v>71</v>
      </c>
    </row>
    <row r="78">
      <c r="A78" s="4" t="inlineStr">
        <is>
          <t>Ending Allowance</t>
        </is>
      </c>
      <c r="B78" s="5" t="n">
        <v>303</v>
      </c>
      <c r="C78" s="5" t="n">
        <v>398</v>
      </c>
    </row>
    <row r="79">
      <c r="A79" s="4" t="inlineStr">
        <is>
          <t>Home equity lines of credit</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Allowance</t>
        </is>
      </c>
      <c r="B81" s="5" t="n">
        <v>831</v>
      </c>
      <c r="C81" s="5" t="n">
        <v>1173</v>
      </c>
    </row>
    <row r="82">
      <c r="A82" s="4" t="inlineStr">
        <is>
          <t>(Charge-offs)</t>
        </is>
      </c>
      <c r="B82" s="5" t="n">
        <v>0</v>
      </c>
      <c r="C82" s="5" t="n">
        <v>0</v>
      </c>
    </row>
    <row r="83">
      <c r="A83" s="4" t="inlineStr">
        <is>
          <t>Recoveries</t>
        </is>
      </c>
      <c r="B83" s="5" t="n">
        <v>1</v>
      </c>
      <c r="C83" s="5" t="n">
        <v>1</v>
      </c>
    </row>
    <row r="84">
      <c r="A84" s="4" t="inlineStr">
        <is>
          <t>Provision (Benefit) for Credit Losses on Loans Receivable</t>
        </is>
      </c>
      <c r="B84" s="5" t="n">
        <v>65</v>
      </c>
      <c r="C84" s="5" t="n">
        <v>-16</v>
      </c>
    </row>
    <row r="85">
      <c r="A85" s="4" t="inlineStr">
        <is>
          <t>Ending Allowance</t>
        </is>
      </c>
      <c r="B85" s="5" t="n">
        <v>897</v>
      </c>
      <c r="C85" s="5" t="n">
        <v>1158</v>
      </c>
    </row>
    <row r="86">
      <c r="A86" s="4" t="inlineStr">
        <is>
          <t>Residential Mortgages secured by first liens</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eginning Allowance</t>
        </is>
      </c>
      <c r="B88" s="5" t="n">
        <v>8050</v>
      </c>
      <c r="C88" s="5" t="n">
        <v>8484</v>
      </c>
    </row>
    <row r="89">
      <c r="A89" s="4" t="inlineStr">
        <is>
          <t>(Charge-offs)</t>
        </is>
      </c>
      <c r="B89" s="5" t="n">
        <v>-64</v>
      </c>
      <c r="C89" s="5" t="n">
        <v>-7</v>
      </c>
    </row>
    <row r="90">
      <c r="A90" s="4" t="inlineStr">
        <is>
          <t>Recoveries</t>
        </is>
      </c>
      <c r="B90" s="5" t="n">
        <v>0</v>
      </c>
      <c r="C90" s="5" t="n">
        <v>0</v>
      </c>
    </row>
    <row r="91">
      <c r="A91" s="4" t="inlineStr">
        <is>
          <t>Provision (Benefit) for Credit Losses on Loans Receivable</t>
        </is>
      </c>
      <c r="B91" s="5" t="n">
        <v>382</v>
      </c>
      <c r="C91" s="5" t="n">
        <v>374</v>
      </c>
    </row>
    <row r="92">
      <c r="A92" s="4" t="inlineStr">
        <is>
          <t>Ending Allowance</t>
        </is>
      </c>
      <c r="B92" s="5" t="n">
        <v>8368</v>
      </c>
      <c r="C92" s="5" t="n">
        <v>8851</v>
      </c>
    </row>
    <row r="93">
      <c r="A93" s="4" t="inlineStr">
        <is>
          <t>Residential Mortgages secured by junior liens</t>
        </is>
      </c>
      <c r="B93" s="4" t="inlineStr">
        <is>
          <t xml:space="preserve"> </t>
        </is>
      </c>
      <c r="C93" s="4" t="inlineStr">
        <is>
          <t xml:space="preserve"> </t>
        </is>
      </c>
    </row>
    <row r="94">
      <c r="A94" s="3" t="inlineStr">
        <is>
          <t>Financing Receivable, Allowance for Credit Loss [Roll Forward]</t>
        </is>
      </c>
      <c r="B94" s="4" t="inlineStr">
        <is>
          <t xml:space="preserve"> </t>
        </is>
      </c>
      <c r="C94" s="4" t="inlineStr">
        <is>
          <t xml:space="preserve"> </t>
        </is>
      </c>
    </row>
    <row r="95">
      <c r="A95" s="4" t="inlineStr">
        <is>
          <t>Beginning Allowance</t>
        </is>
      </c>
      <c r="B95" s="5" t="n">
        <v>1476</v>
      </c>
      <c r="C95" s="5" t="n">
        <v>1035</v>
      </c>
    </row>
    <row r="96">
      <c r="A96" s="4" t="inlineStr">
        <is>
          <t>(Charge-offs)</t>
        </is>
      </c>
      <c r="B96" s="5" t="n">
        <v>0</v>
      </c>
      <c r="C96" s="5" t="n">
        <v>0</v>
      </c>
    </row>
    <row r="97">
      <c r="A97" s="4" t="inlineStr">
        <is>
          <t>Recoveries</t>
        </is>
      </c>
      <c r="B97" s="5" t="n">
        <v>0</v>
      </c>
      <c r="C97" s="5" t="n">
        <v>0</v>
      </c>
    </row>
    <row r="98">
      <c r="A98" s="4" t="inlineStr">
        <is>
          <t>Provision (Benefit) for Credit Losses on Loans Receivable</t>
        </is>
      </c>
      <c r="B98" s="5" t="n">
        <v>-45</v>
      </c>
      <c r="C98" s="5" t="n">
        <v>240</v>
      </c>
    </row>
    <row r="99">
      <c r="A99" s="4" t="inlineStr">
        <is>
          <t>Ending Allowance</t>
        </is>
      </c>
      <c r="B99" s="5" t="n">
        <v>1431</v>
      </c>
      <c r="C99" s="5" t="n">
        <v>1275</v>
      </c>
    </row>
    <row r="100">
      <c r="A100" s="4" t="inlineStr">
        <is>
          <t>Other revolving credit plans</t>
        </is>
      </c>
      <c r="B100" s="4" t="inlineStr">
        <is>
          <t xml:space="preserve"> </t>
        </is>
      </c>
      <c r="C100" s="4" t="inlineStr">
        <is>
          <t xml:space="preserve"> </t>
        </is>
      </c>
    </row>
    <row r="101">
      <c r="A101" s="3" t="inlineStr">
        <is>
          <t>Financing Receivable, Allowance for Credit Loss [Roll Forward]</t>
        </is>
      </c>
      <c r="B101" s="4" t="inlineStr">
        <is>
          <t xml:space="preserve"> </t>
        </is>
      </c>
      <c r="C101" s="4" t="inlineStr">
        <is>
          <t xml:space="preserve"> </t>
        </is>
      </c>
    </row>
    <row r="102">
      <c r="A102" s="4" t="inlineStr">
        <is>
          <t>Beginning Allowance</t>
        </is>
      </c>
      <c r="B102" s="5" t="n">
        <v>973</v>
      </c>
      <c r="C102" s="5" t="n">
        <v>722</v>
      </c>
    </row>
    <row r="103">
      <c r="A103" s="4" t="inlineStr">
        <is>
          <t>(Charge-offs)</t>
        </is>
      </c>
      <c r="B103" s="5" t="n">
        <v>-15</v>
      </c>
      <c r="C103" s="5" t="n">
        <v>-22</v>
      </c>
    </row>
    <row r="104">
      <c r="A104" s="4" t="inlineStr">
        <is>
          <t>Recoveries</t>
        </is>
      </c>
      <c r="B104" s="5" t="n">
        <v>3</v>
      </c>
      <c r="C104" s="5" t="n">
        <v>5</v>
      </c>
    </row>
    <row r="105">
      <c r="A105" s="4" t="inlineStr">
        <is>
          <t>Provision (Benefit) for Credit Losses on Loans Receivable</t>
        </is>
      </c>
      <c r="B105" s="5" t="n">
        <v>-107</v>
      </c>
      <c r="C105" s="5" t="n">
        <v>125</v>
      </c>
    </row>
    <row r="106">
      <c r="A106" s="4" t="inlineStr">
        <is>
          <t>Ending Allowance</t>
        </is>
      </c>
      <c r="B106" s="5" t="n">
        <v>854</v>
      </c>
      <c r="C106" s="5" t="n">
        <v>830</v>
      </c>
    </row>
    <row r="107">
      <c r="A107" s="4" t="inlineStr">
        <is>
          <t>Automobile</t>
        </is>
      </c>
      <c r="B107" s="4" t="inlineStr">
        <is>
          <t xml:space="preserve"> </t>
        </is>
      </c>
      <c r="C107" s="4" t="inlineStr">
        <is>
          <t xml:space="preserve"> </t>
        </is>
      </c>
    </row>
    <row r="108">
      <c r="A108" s="3" t="inlineStr">
        <is>
          <t>Financing Receivable, Allowance for Credit Loss [Roll Forward]</t>
        </is>
      </c>
      <c r="B108" s="4" t="inlineStr">
        <is>
          <t xml:space="preserve"> </t>
        </is>
      </c>
      <c r="C108" s="4" t="inlineStr">
        <is>
          <t xml:space="preserve"> </t>
        </is>
      </c>
    </row>
    <row r="109">
      <c r="A109" s="4" t="inlineStr">
        <is>
          <t>Beginning Allowance</t>
        </is>
      </c>
      <c r="B109" s="5" t="n">
        <v>358</v>
      </c>
      <c r="C109" s="5" t="n">
        <v>271</v>
      </c>
    </row>
    <row r="110">
      <c r="A110" s="4" t="inlineStr">
        <is>
          <t>(Charge-offs)</t>
        </is>
      </c>
      <c r="B110" s="5" t="n">
        <v>-10</v>
      </c>
      <c r="C110" s="5" t="n">
        <v>-5</v>
      </c>
    </row>
    <row r="111">
      <c r="A111" s="4" t="inlineStr">
        <is>
          <t>Recoveries</t>
        </is>
      </c>
      <c r="B111" s="5" t="n">
        <v>3</v>
      </c>
      <c r="C111" s="5" t="n">
        <v>0</v>
      </c>
    </row>
    <row r="112">
      <c r="A112" s="4" t="inlineStr">
        <is>
          <t>Provision (Benefit) for Credit Losses on Loans Receivable</t>
        </is>
      </c>
      <c r="B112" s="5" t="n">
        <v>-47</v>
      </c>
      <c r="C112" s="5" t="n">
        <v>64</v>
      </c>
    </row>
    <row r="113">
      <c r="A113" s="4" t="inlineStr">
        <is>
          <t>Ending Allowance</t>
        </is>
      </c>
      <c r="B113" s="5" t="n">
        <v>304</v>
      </c>
      <c r="C113" s="5" t="n">
        <v>330</v>
      </c>
    </row>
    <row r="114">
      <c r="A114" s="4" t="inlineStr">
        <is>
          <t>Other consumer</t>
        </is>
      </c>
      <c r="B114" s="4" t="inlineStr">
        <is>
          <t xml:space="preserve"> </t>
        </is>
      </c>
      <c r="C114" s="4" t="inlineStr">
        <is>
          <t xml:space="preserve"> </t>
        </is>
      </c>
    </row>
    <row r="115">
      <c r="A115" s="3" t="inlineStr">
        <is>
          <t>Financing Receivable, Allowance for Credit Loss [Roll Forward]</t>
        </is>
      </c>
      <c r="B115" s="4" t="inlineStr">
        <is>
          <t xml:space="preserve"> </t>
        </is>
      </c>
      <c r="C115" s="4" t="inlineStr">
        <is>
          <t xml:space="preserve"> </t>
        </is>
      </c>
    </row>
    <row r="116">
      <c r="A116" s="4" t="inlineStr">
        <is>
          <t>Beginning Allowance</t>
        </is>
      </c>
      <c r="B116" s="5" t="n">
        <v>2653</v>
      </c>
      <c r="C116" s="5" t="n">
        <v>2665</v>
      </c>
    </row>
    <row r="117">
      <c r="A117" s="4" t="inlineStr">
        <is>
          <t>(Charge-offs)</t>
        </is>
      </c>
      <c r="B117" s="5" t="n">
        <v>-517</v>
      </c>
      <c r="C117" s="5" t="n">
        <v>-540</v>
      </c>
    </row>
    <row r="118">
      <c r="A118" s="4" t="inlineStr">
        <is>
          <t>Recoveries</t>
        </is>
      </c>
      <c r="B118" s="5" t="n">
        <v>27</v>
      </c>
      <c r="C118" s="5" t="n">
        <v>43</v>
      </c>
    </row>
    <row r="119">
      <c r="A119" s="4" t="inlineStr">
        <is>
          <t>Provision (Benefit) for Credit Losses on Loans Receivable</t>
        </is>
      </c>
      <c r="B119" s="5" t="n">
        <v>548</v>
      </c>
      <c r="C119" s="5" t="n">
        <v>393</v>
      </c>
    </row>
    <row r="120">
      <c r="A120" s="4" t="inlineStr">
        <is>
          <t>Ending Allowance</t>
        </is>
      </c>
      <c r="B120" s="5" t="n">
        <v>2711</v>
      </c>
      <c r="C120" s="5" t="n">
        <v>2561</v>
      </c>
    </row>
    <row r="121">
      <c r="A121" s="4" t="inlineStr">
        <is>
          <t>Credit cards</t>
        </is>
      </c>
      <c r="B121" s="4" t="inlineStr">
        <is>
          <t xml:space="preserve"> </t>
        </is>
      </c>
      <c r="C121" s="4" t="inlineStr">
        <is>
          <t xml:space="preserve"> </t>
        </is>
      </c>
    </row>
    <row r="122">
      <c r="A122" s="3" t="inlineStr">
        <is>
          <t>Financing Receivable, Allowance for Credit Loss [Roll Forward]</t>
        </is>
      </c>
      <c r="B122" s="4" t="inlineStr">
        <is>
          <t xml:space="preserve"> </t>
        </is>
      </c>
      <c r="C122" s="4" t="inlineStr">
        <is>
          <t xml:space="preserve"> </t>
        </is>
      </c>
    </row>
    <row r="123">
      <c r="A123" s="4" t="inlineStr">
        <is>
          <t>Beginning Allowance</t>
        </is>
      </c>
      <c r="B123" s="5" t="n">
        <v>95</v>
      </c>
      <c r="C123" s="5" t="n">
        <v>67</v>
      </c>
    </row>
    <row r="124">
      <c r="A124" s="4" t="inlineStr">
        <is>
          <t>(Charge-offs)</t>
        </is>
      </c>
      <c r="B124" s="5" t="n">
        <v>-29</v>
      </c>
      <c r="C124" s="5" t="n">
        <v>-62</v>
      </c>
    </row>
    <row r="125">
      <c r="A125" s="4" t="inlineStr">
        <is>
          <t>Recoveries</t>
        </is>
      </c>
      <c r="B125" s="5" t="n">
        <v>5</v>
      </c>
      <c r="C125" s="5" t="n">
        <v>1</v>
      </c>
    </row>
    <row r="126">
      <c r="A126" s="4" t="inlineStr">
        <is>
          <t>Provision (Benefit) for Credit Losses on Loans Receivable</t>
        </is>
      </c>
      <c r="B126" s="5" t="n">
        <v>27</v>
      </c>
      <c r="C126" s="5" t="n">
        <v>67</v>
      </c>
    </row>
    <row r="127">
      <c r="A127" s="4" t="inlineStr">
        <is>
          <t>Ending Allowance</t>
        </is>
      </c>
      <c r="B127" s="5" t="n">
        <v>98</v>
      </c>
      <c r="C127" s="5" t="n">
        <v>73</v>
      </c>
    </row>
    <row r="128">
      <c r="A128" s="4" t="inlineStr">
        <is>
          <t>Overdrafts</t>
        </is>
      </c>
      <c r="B128" s="4" t="inlineStr">
        <is>
          <t xml:space="preserve"> </t>
        </is>
      </c>
      <c r="C128" s="4" t="inlineStr">
        <is>
          <t xml:space="preserve"> </t>
        </is>
      </c>
    </row>
    <row r="129">
      <c r="A129" s="3" t="inlineStr">
        <is>
          <t>Financing Receivable, Allowance for Credit Loss [Roll Forward]</t>
        </is>
      </c>
      <c r="B129" s="4" t="inlineStr">
        <is>
          <t xml:space="preserve"> </t>
        </is>
      </c>
      <c r="C129" s="4" t="inlineStr">
        <is>
          <t xml:space="preserve"> </t>
        </is>
      </c>
    </row>
    <row r="130">
      <c r="A130" s="4" t="inlineStr">
        <is>
          <t>Beginning Allowance</t>
        </is>
      </c>
      <c r="B130" s="5" t="n">
        <v>292</v>
      </c>
      <c r="C130" s="5" t="n">
        <v>278</v>
      </c>
    </row>
    <row r="131">
      <c r="A131" s="4" t="inlineStr">
        <is>
          <t>(Charge-offs)</t>
        </is>
      </c>
      <c r="B131" s="5" t="n">
        <v>-144</v>
      </c>
      <c r="C131" s="5" t="n">
        <v>-160</v>
      </c>
    </row>
    <row r="132">
      <c r="A132" s="4" t="inlineStr">
        <is>
          <t>Recoveries</t>
        </is>
      </c>
      <c r="B132" s="5" t="n">
        <v>25</v>
      </c>
      <c r="C132" s="5" t="n">
        <v>44</v>
      </c>
    </row>
    <row r="133">
      <c r="A133" s="4" t="inlineStr">
        <is>
          <t>Provision (Benefit) for Credit Losses on Loans Receivable</t>
        </is>
      </c>
      <c r="B133" s="5" t="n">
        <v>82</v>
      </c>
      <c r="C133" s="5" t="n">
        <v>92</v>
      </c>
    </row>
    <row r="134">
      <c r="A134" s="4" t="inlineStr">
        <is>
          <t>Ending Allowance</t>
        </is>
      </c>
      <c r="B134" s="6" t="n">
        <v>255</v>
      </c>
      <c r="C134" s="6" t="n">
        <v>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Accumulated other comprehensive income reclassification for change in fair value of interest rate swap agreements</t>
        </is>
      </c>
      <c r="B4" s="6" t="n">
        <v>0</v>
      </c>
      <c r="C4" s="6" t="n">
        <v>-45</v>
      </c>
    </row>
    <row r="5">
      <c r="A5" s="4" t="inlineStr">
        <is>
          <t>Accumulated other comprehensive income reclassifications for net realized gains on available-for-sale securities</t>
        </is>
      </c>
      <c r="B5" s="5" t="n">
        <v>0</v>
      </c>
      <c r="C5" s="5" t="n">
        <v>22</v>
      </c>
    </row>
    <row r="6">
      <c r="A6" s="4" t="inlineStr">
        <is>
          <t>Income tax expense from reclassification</t>
        </is>
      </c>
      <c r="B6" s="6" t="n">
        <v>0</v>
      </c>
      <c r="C6"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and Loans Receivable Past Due over 89 Days Still Accruing Interest by Class of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28751</v>
      </c>
      <c r="C3" s="6" t="n">
        <v>29639</v>
      </c>
    </row>
    <row r="4">
      <c r="A4" s="4" t="inlineStr">
        <is>
          <t>Nonaccrual With No Allowance for Credit Loss</t>
        </is>
      </c>
      <c r="B4" s="5" t="n">
        <v>20991</v>
      </c>
      <c r="C4" s="5" t="n">
        <v>21008</v>
      </c>
    </row>
    <row r="5">
      <c r="A5" s="4" t="inlineStr">
        <is>
          <t>Loans Receivable Past Due over 89 Days Still Accruing</t>
        </is>
      </c>
      <c r="B5" s="5" t="n">
        <v>49</v>
      </c>
      <c r="C5" s="5" t="n">
        <v>55</v>
      </c>
    </row>
    <row r="6">
      <c r="A6" s="4" t="inlineStr">
        <is>
          <t>Farmlan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734</v>
      </c>
      <c r="C8" s="5" t="n">
        <v>1083</v>
      </c>
    </row>
    <row r="9">
      <c r="A9" s="4" t="inlineStr">
        <is>
          <t>Nonaccrual With No Allowance for Credit Loss</t>
        </is>
      </c>
      <c r="B9" s="5" t="n">
        <v>734</v>
      </c>
      <c r="C9" s="5" t="n">
        <v>1083</v>
      </c>
    </row>
    <row r="10">
      <c r="A10" s="4" t="inlineStr">
        <is>
          <t>Loans Receivable Past Due over 89 Days Still Accruing</t>
        </is>
      </c>
      <c r="B10" s="5" t="n">
        <v>0</v>
      </c>
      <c r="C10" s="5" t="n">
        <v>0</v>
      </c>
    </row>
    <row r="11">
      <c r="A11" s="4" t="inlineStr">
        <is>
          <t>Owner-occupied, nonfarm nonresidential properti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2058</v>
      </c>
      <c r="C13" s="5" t="n">
        <v>2673</v>
      </c>
    </row>
    <row r="14">
      <c r="A14" s="4" t="inlineStr">
        <is>
          <t>Nonaccrual With No Allowance for Credit Loss</t>
        </is>
      </c>
      <c r="B14" s="5" t="n">
        <v>1358</v>
      </c>
      <c r="C14" s="5" t="n">
        <v>1488</v>
      </c>
    </row>
    <row r="15">
      <c r="A15" s="4" t="inlineStr">
        <is>
          <t>Loans Receivable Past Due over 89 Days Still Accruing</t>
        </is>
      </c>
      <c r="B15" s="5" t="n">
        <v>0</v>
      </c>
      <c r="C15" s="5" t="n">
        <v>0</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7186</v>
      </c>
      <c r="C18" s="5" t="n">
        <v>7512</v>
      </c>
    </row>
    <row r="19">
      <c r="A19" s="4" t="inlineStr">
        <is>
          <t>Nonaccrual With No Allowance for Credit Loss</t>
        </is>
      </c>
      <c r="B19" s="5" t="n">
        <v>4382</v>
      </c>
      <c r="C19" s="5" t="n">
        <v>4389</v>
      </c>
    </row>
    <row r="20">
      <c r="A20" s="4" t="inlineStr">
        <is>
          <t>Loans Receivable Past Due over 89 Days Still Accruing</t>
        </is>
      </c>
      <c r="B20" s="5" t="n">
        <v>0</v>
      </c>
      <c r="C20" s="5" t="n">
        <v>0</v>
      </c>
    </row>
    <row r="21">
      <c r="A21" s="4" t="inlineStr">
        <is>
          <t>Other construction loans and all land development and other lan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1606</v>
      </c>
      <c r="C23" s="5" t="n">
        <v>1653</v>
      </c>
    </row>
    <row r="24">
      <c r="A24" s="4" t="inlineStr">
        <is>
          <t>Nonaccrual With No Allowance for Credit Loss</t>
        </is>
      </c>
      <c r="B24" s="5" t="n">
        <v>101</v>
      </c>
      <c r="C24" s="5" t="n">
        <v>104</v>
      </c>
    </row>
    <row r="25">
      <c r="A25" s="4" t="inlineStr">
        <is>
          <t>Loans Receivable Past Due over 89 Days Still Accruing</t>
        </is>
      </c>
      <c r="B25" s="5" t="n">
        <v>0</v>
      </c>
      <c r="C25" s="5" t="n">
        <v>0</v>
      </c>
    </row>
    <row r="26">
      <c r="A26" s="4" t="inlineStr">
        <is>
          <t>Multifamily (5 or more) residential properti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300</v>
      </c>
      <c r="C28" s="5" t="n">
        <v>305</v>
      </c>
    </row>
    <row r="29">
      <c r="A29" s="4" t="inlineStr">
        <is>
          <t>Nonaccrual With No Allowance for Credit Loss</t>
        </is>
      </c>
      <c r="B29" s="5" t="n">
        <v>300</v>
      </c>
      <c r="C29" s="5" t="n">
        <v>305</v>
      </c>
    </row>
    <row r="30">
      <c r="A30" s="4" t="inlineStr">
        <is>
          <t>Loans Receivable Past Due over 89 Days Still Accruing</t>
        </is>
      </c>
      <c r="B30" s="5" t="n">
        <v>0</v>
      </c>
      <c r="C30" s="5" t="n">
        <v>0</v>
      </c>
    </row>
    <row r="31">
      <c r="A31" s="4" t="inlineStr">
        <is>
          <t>Non-owner occupied, nonfarm non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9068</v>
      </c>
      <c r="C33" s="5" t="n">
        <v>9076</v>
      </c>
    </row>
    <row r="34">
      <c r="A34" s="4" t="inlineStr">
        <is>
          <t>Nonaccrual With No Allowance for Credit Loss</t>
        </is>
      </c>
      <c r="B34" s="5" t="n">
        <v>6716</v>
      </c>
      <c r="C34" s="5" t="n">
        <v>6716</v>
      </c>
    </row>
    <row r="35">
      <c r="A35" s="4" t="inlineStr">
        <is>
          <t>Loans Receivable Past Due over 89 Days Still Accruing</t>
        </is>
      </c>
      <c r="B35" s="5" t="n">
        <v>0</v>
      </c>
      <c r="C35" s="5" t="n">
        <v>0</v>
      </c>
    </row>
    <row r="36">
      <c r="A36" s="4" t="inlineStr">
        <is>
          <t>Home equity lines of credi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1124</v>
      </c>
      <c r="C38" s="5" t="n">
        <v>940</v>
      </c>
    </row>
    <row r="39">
      <c r="A39" s="4" t="inlineStr">
        <is>
          <t>Nonaccrual With No Allowance for Credit Loss</t>
        </is>
      </c>
      <c r="B39" s="5" t="n">
        <v>1124</v>
      </c>
      <c r="C39" s="5" t="n">
        <v>940</v>
      </c>
    </row>
    <row r="40">
      <c r="A40" s="4" t="inlineStr">
        <is>
          <t>Loans Receivable Past Due over 89 Days Still Accruing</t>
        </is>
      </c>
      <c r="B40" s="5" t="n">
        <v>0</v>
      </c>
      <c r="C40" s="5" t="n">
        <v>0</v>
      </c>
    </row>
    <row r="41">
      <c r="A41" s="4" t="inlineStr">
        <is>
          <t>Residential Mortgages secured by first lie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5551</v>
      </c>
      <c r="C43" s="5" t="n">
        <v>5316</v>
      </c>
    </row>
    <row r="44">
      <c r="A44" s="4" t="inlineStr">
        <is>
          <t>Nonaccrual With No Allowance for Credit Loss</t>
        </is>
      </c>
      <c r="B44" s="5" t="n">
        <v>5152</v>
      </c>
      <c r="C44" s="5" t="n">
        <v>4902</v>
      </c>
    </row>
    <row r="45">
      <c r="A45" s="4" t="inlineStr">
        <is>
          <t>Loans Receivable Past Due over 89 Days Still Accruing</t>
        </is>
      </c>
      <c r="B45" s="5" t="n">
        <v>0</v>
      </c>
      <c r="C45" s="5" t="n">
        <v>23</v>
      </c>
    </row>
    <row r="46">
      <c r="A46" s="4" t="inlineStr">
        <is>
          <t>Residential Mortgages secured by junior lie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5" t="n">
        <v>236</v>
      </c>
      <c r="C48" s="5" t="n">
        <v>123</v>
      </c>
    </row>
    <row r="49">
      <c r="A49" s="4" t="inlineStr">
        <is>
          <t>Nonaccrual With No Allowance for Credit Loss</t>
        </is>
      </c>
      <c r="B49" s="5" t="n">
        <v>236</v>
      </c>
      <c r="C49" s="5" t="n">
        <v>123</v>
      </c>
    </row>
    <row r="50">
      <c r="A50" s="4" t="inlineStr">
        <is>
          <t>Loans Receivable Past Due over 89 Days Still Accruing</t>
        </is>
      </c>
      <c r="B50" s="5" t="n">
        <v>0</v>
      </c>
      <c r="C50" s="5" t="n">
        <v>0</v>
      </c>
    </row>
    <row r="51">
      <c r="A51" s="4" t="inlineStr">
        <is>
          <t>Other revolving credit pl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127</v>
      </c>
      <c r="C53" s="5" t="n">
        <v>81</v>
      </c>
    </row>
    <row r="54">
      <c r="A54" s="4" t="inlineStr">
        <is>
          <t>Nonaccrual With No Allowance for Credit Loss</t>
        </is>
      </c>
      <c r="B54" s="5" t="n">
        <v>127</v>
      </c>
      <c r="C54" s="5" t="n">
        <v>81</v>
      </c>
    </row>
    <row r="55">
      <c r="A55" s="4" t="inlineStr">
        <is>
          <t>Loans Receivable Past Due over 89 Days Still Accruing</t>
        </is>
      </c>
      <c r="B55" s="5" t="n">
        <v>0</v>
      </c>
      <c r="C55" s="5" t="n">
        <v>0</v>
      </c>
    </row>
    <row r="56">
      <c r="A56" s="4" t="inlineStr">
        <is>
          <t>Automobil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5" t="n">
        <v>73</v>
      </c>
      <c r="C58" s="5" t="n">
        <v>79</v>
      </c>
    </row>
    <row r="59">
      <c r="A59" s="4" t="inlineStr">
        <is>
          <t>Nonaccrual With No Allowance for Credit Loss</t>
        </is>
      </c>
      <c r="B59" s="5" t="n">
        <v>73</v>
      </c>
      <c r="C59" s="5" t="n">
        <v>79</v>
      </c>
    </row>
    <row r="60">
      <c r="A60" s="4" t="inlineStr">
        <is>
          <t>Loans Receivable Past Due over 89 Days Still Accruing</t>
        </is>
      </c>
      <c r="B60" s="5" t="n">
        <v>0</v>
      </c>
      <c r="C60" s="5" t="n">
        <v>0</v>
      </c>
    </row>
    <row r="61">
      <c r="A61" s="4" t="inlineStr">
        <is>
          <t>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688</v>
      </c>
      <c r="C63" s="5" t="n">
        <v>798</v>
      </c>
    </row>
    <row r="64">
      <c r="A64" s="4" t="inlineStr">
        <is>
          <t>Nonaccrual With No Allowance for Credit Loss</t>
        </is>
      </c>
      <c r="B64" s="5" t="n">
        <v>688</v>
      </c>
      <c r="C64" s="5" t="n">
        <v>798</v>
      </c>
    </row>
    <row r="65">
      <c r="A65" s="4" t="inlineStr">
        <is>
          <t>Loans Receivable Past Due over 89 Days Still Accruing</t>
        </is>
      </c>
      <c r="B65" s="5" t="n">
        <v>0</v>
      </c>
      <c r="C65" s="5" t="n">
        <v>0</v>
      </c>
    </row>
    <row r="66">
      <c r="A66" s="4" t="inlineStr">
        <is>
          <t>Credit card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5" t="n">
        <v>0</v>
      </c>
      <c r="C68" s="5" t="n">
        <v>0</v>
      </c>
    </row>
    <row r="69">
      <c r="A69" s="4" t="inlineStr">
        <is>
          <t>Nonaccrual With No Allowance for Credit Loss</t>
        </is>
      </c>
      <c r="B69" s="5" t="n">
        <v>0</v>
      </c>
      <c r="C69" s="5" t="n">
        <v>0</v>
      </c>
    </row>
    <row r="70">
      <c r="A70" s="4" t="inlineStr">
        <is>
          <t>Loans Receivable Past Due over 89 Days Still Accruing</t>
        </is>
      </c>
      <c r="B70" s="6" t="n">
        <v>49</v>
      </c>
      <c r="C70"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Basis of Collateral-Dependent Loans (Details) - USD ($) $ in Thousands</t>
        </is>
      </c>
      <c r="B1" s="2" t="inlineStr">
        <is>
          <t>Mar. 31, 2024</t>
        </is>
      </c>
      <c r="C1" s="2" t="inlineStr">
        <is>
          <t>Dec. 31, 2023</t>
        </is>
      </c>
    </row>
    <row r="2">
      <c r="A2" s="4" t="inlineStr">
        <is>
          <t>Real Estate Collater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Amortized cost basis of collateral-dependent loans</t>
        </is>
      </c>
      <c r="B4" s="6" t="n">
        <v>17246</v>
      </c>
      <c r="C4" s="6" t="n">
        <v>24638</v>
      </c>
    </row>
    <row r="5">
      <c r="A5" s="4" t="inlineStr">
        <is>
          <t>Non-Real Estate Collater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 of collateral-dependent loans</t>
        </is>
      </c>
      <c r="B7" s="5" t="n">
        <v>7672</v>
      </c>
      <c r="C7" s="5" t="n">
        <v>4295</v>
      </c>
    </row>
    <row r="8">
      <c r="A8" s="4" t="inlineStr">
        <is>
          <t>Farmland | Real Estate Collater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collateral-dependent loans</t>
        </is>
      </c>
      <c r="B10" s="5" t="n">
        <v>430</v>
      </c>
      <c r="C10" s="5" t="n">
        <v>736</v>
      </c>
    </row>
    <row r="11">
      <c r="A11" s="4" t="inlineStr">
        <is>
          <t>Farmland | Non-Real Estate Collate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collateral-dependent loans</t>
        </is>
      </c>
      <c r="B13" s="5" t="n">
        <v>0</v>
      </c>
      <c r="C13" s="5" t="n">
        <v>0</v>
      </c>
    </row>
    <row r="14">
      <c r="A14" s="4" t="inlineStr">
        <is>
          <t>Owner-occupied, nonfarm nonresidential properties | Real Estate Collater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collateral-dependent loans</t>
        </is>
      </c>
      <c r="B16" s="5" t="n">
        <v>5376</v>
      </c>
      <c r="C16" s="5" t="n">
        <v>6890</v>
      </c>
    </row>
    <row r="17">
      <c r="A17" s="4" t="inlineStr">
        <is>
          <t>Owner-occupied, nonfarm nonresidential properties | Non-Real Estate Collate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basis of collateral-dependent loans</t>
        </is>
      </c>
      <c r="B19" s="5" t="n">
        <v>4</v>
      </c>
      <c r="C19" s="5" t="n">
        <v>4</v>
      </c>
    </row>
    <row r="20">
      <c r="A20" s="4" t="inlineStr">
        <is>
          <t>Commercial and Industrial | Real Estate Collate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basis of collateral-dependent loans</t>
        </is>
      </c>
      <c r="B22" s="5" t="n">
        <v>0</v>
      </c>
      <c r="C22" s="5" t="n">
        <v>5489</v>
      </c>
    </row>
    <row r="23">
      <c r="A23" s="4" t="inlineStr">
        <is>
          <t>Commercial and Industrial | Non-Real Estate Collate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basis of collateral-dependent loans</t>
        </is>
      </c>
      <c r="B25" s="5" t="n">
        <v>7668</v>
      </c>
      <c r="C25" s="5" t="n">
        <v>4291</v>
      </c>
    </row>
    <row r="26">
      <c r="A26" s="4" t="inlineStr">
        <is>
          <t>Other construction loans and all land development and other land loans | Real Estate Collate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basis of collateral-dependent loans</t>
        </is>
      </c>
      <c r="B28" s="5" t="n">
        <v>1505</v>
      </c>
      <c r="C28" s="5" t="n">
        <v>1549</v>
      </c>
    </row>
    <row r="29">
      <c r="A29" s="4" t="inlineStr">
        <is>
          <t>Other construction loans and all land development and other land loans | Non-Real Estate Collater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Amortized cost basis of collateral-dependent loans</t>
        </is>
      </c>
      <c r="B31" s="5" t="n">
        <v>0</v>
      </c>
      <c r="C31" s="5" t="n">
        <v>0</v>
      </c>
    </row>
    <row r="32">
      <c r="A32" s="4" t="inlineStr">
        <is>
          <t>Multifamily (5 or more) residential properties | Real Estate Collater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collateral-dependent loans</t>
        </is>
      </c>
      <c r="B34" s="5" t="n">
        <v>300</v>
      </c>
      <c r="C34" s="5" t="n">
        <v>305</v>
      </c>
    </row>
    <row r="35">
      <c r="A35" s="4" t="inlineStr">
        <is>
          <t>Multifamily (5 or more) residential properties | Non-Real Estate Collate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collateral-dependent loans</t>
        </is>
      </c>
      <c r="B37" s="5" t="n">
        <v>0</v>
      </c>
      <c r="C37" s="5" t="n">
        <v>0</v>
      </c>
    </row>
    <row r="38">
      <c r="A38" s="4" t="inlineStr">
        <is>
          <t>Non-owner occupied, nonfarm nonresidential properties | Real Estate Collater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collateral-dependent loans</t>
        </is>
      </c>
      <c r="B40" s="5" t="n">
        <v>8283</v>
      </c>
      <c r="C40" s="5" t="n">
        <v>8291</v>
      </c>
    </row>
    <row r="41">
      <c r="A41" s="4" t="inlineStr">
        <is>
          <t>Non-owner occupied, nonfarm nonresidential properties | Non-Real Estate Collate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 of collateral-dependent loans</t>
        </is>
      </c>
      <c r="B43" s="5" t="n">
        <v>0</v>
      </c>
      <c r="C43" s="5" t="n">
        <v>0</v>
      </c>
    </row>
    <row r="44">
      <c r="A44" s="4" t="inlineStr">
        <is>
          <t>Home equity lines of credit | Real Estate Collater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 of collateral-dependent loans</t>
        </is>
      </c>
      <c r="B46" s="5" t="n">
        <v>302</v>
      </c>
      <c r="C46" s="5" t="n">
        <v>308</v>
      </c>
    </row>
    <row r="47">
      <c r="A47" s="4" t="inlineStr">
        <is>
          <t>Home equity lines of credit | Non-Real Estate Collate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 of collateral-dependent loans</t>
        </is>
      </c>
      <c r="B49" s="5" t="n">
        <v>0</v>
      </c>
      <c r="C49" s="5" t="n">
        <v>0</v>
      </c>
    </row>
    <row r="50">
      <c r="A50" s="4" t="inlineStr">
        <is>
          <t>Residential Mortgages secured by first liens | Real Estate Collater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 of collateral-dependent loans</t>
        </is>
      </c>
      <c r="B52" s="5" t="n">
        <v>1050</v>
      </c>
      <c r="C52" s="5" t="n">
        <v>1070</v>
      </c>
    </row>
    <row r="53">
      <c r="A53" s="4" t="inlineStr">
        <is>
          <t>Residential Mortgages secured by first liens | Non-Real Estate Collate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Amortized cost basis of collateral-dependent loans</t>
        </is>
      </c>
      <c r="B55" s="6" t="n">
        <v>0</v>
      </c>
      <c r="C5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Recorded Investment in Past Due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6" t="n">
        <v>4431398</v>
      </c>
      <c r="C3" s="6" t="n">
        <v>4468476</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4607</v>
      </c>
      <c r="C6" s="5" t="n">
        <v>3980</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6952</v>
      </c>
      <c r="C9" s="5" t="n">
        <v>3231</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7608</v>
      </c>
      <c r="C12" s="5" t="n">
        <v>8298</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19167</v>
      </c>
      <c r="C15" s="5" t="n">
        <v>15509</v>
      </c>
    </row>
    <row r="16">
      <c r="A16" s="4" t="inlineStr">
        <is>
          <t>Loans Receivable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4412231</v>
      </c>
      <c r="C18" s="5" t="n">
        <v>4452967</v>
      </c>
    </row>
    <row r="19">
      <c r="A19" s="4" t="inlineStr">
        <is>
          <t>Farmlan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31145</v>
      </c>
      <c r="C21" s="5" t="n">
        <v>31869</v>
      </c>
    </row>
    <row r="22">
      <c r="A22" s="4" t="inlineStr">
        <is>
          <t>Farmland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0</v>
      </c>
      <c r="C24" s="5" t="n">
        <v>0</v>
      </c>
    </row>
    <row r="25">
      <c r="A25" s="4" t="inlineStr">
        <is>
          <t>Farmland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178</v>
      </c>
      <c r="C27" s="5" t="n">
        <v>182</v>
      </c>
    </row>
    <row r="28">
      <c r="A28" s="4" t="inlineStr">
        <is>
          <t>Farmland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0</v>
      </c>
      <c r="C30" s="5" t="n">
        <v>129</v>
      </c>
    </row>
    <row r="31">
      <c r="A31" s="4" t="inlineStr">
        <is>
          <t>Farmland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178</v>
      </c>
      <c r="C33" s="5" t="n">
        <v>311</v>
      </c>
    </row>
    <row r="34">
      <c r="A34" s="4" t="inlineStr">
        <is>
          <t>Farmland | Loans Receivable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30967</v>
      </c>
      <c r="C36" s="5" t="n">
        <v>31558</v>
      </c>
    </row>
    <row r="37">
      <c r="A37" s="4" t="inlineStr">
        <is>
          <t>Owner-occupied, nonfarm nonresident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511219</v>
      </c>
      <c r="C39" s="5" t="n">
        <v>493064</v>
      </c>
    </row>
    <row r="40">
      <c r="A40" s="4" t="inlineStr">
        <is>
          <t>Owner-occupied, nonfarm nonresidential properties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746</v>
      </c>
      <c r="C42" s="5" t="n">
        <v>120</v>
      </c>
    </row>
    <row r="43">
      <c r="A43" s="4" t="inlineStr">
        <is>
          <t>Owner-occupied, nonfarm nonresidential properties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4568</v>
      </c>
      <c r="C45" s="5" t="n">
        <v>0</v>
      </c>
    </row>
    <row r="46">
      <c r="A46" s="4" t="inlineStr">
        <is>
          <t>Owner-occupied, nonfarm nonresidential propertie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803</v>
      </c>
      <c r="C48" s="5" t="n">
        <v>1390</v>
      </c>
    </row>
    <row r="49">
      <c r="A49" s="4" t="inlineStr">
        <is>
          <t>Owner-occupied, nonfarm nonresidential properti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6117</v>
      </c>
      <c r="C51" s="5" t="n">
        <v>1510</v>
      </c>
    </row>
    <row r="52">
      <c r="A52" s="4" t="inlineStr">
        <is>
          <t>Owner-occupied, nonfarm nonresidential properties | Loans Receivable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5" t="n">
        <v>505102</v>
      </c>
      <c r="C54" s="5" t="n">
        <v>491554</v>
      </c>
    </row>
    <row r="55">
      <c r="A55" s="4" t="inlineStr">
        <is>
          <t>Agricultural production and other loans to farmer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5" t="n">
        <v>1759</v>
      </c>
      <c r="C57" s="5" t="n">
        <v>1652</v>
      </c>
    </row>
    <row r="58">
      <c r="A58" s="4" t="inlineStr">
        <is>
          <t>Agricultural production and other loans to farmers | 30 -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5" t="n">
        <v>0</v>
      </c>
      <c r="C60" s="5" t="n">
        <v>0</v>
      </c>
    </row>
    <row r="61">
      <c r="A61" s="4" t="inlineStr">
        <is>
          <t>Agricultural production and other loans to farmers | 60 -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5" t="n">
        <v>0</v>
      </c>
      <c r="C63" s="5" t="n">
        <v>0</v>
      </c>
    </row>
    <row r="64">
      <c r="A64" s="4" t="inlineStr">
        <is>
          <t>Agricultural production and other loans to farmer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5" t="n">
        <v>0</v>
      </c>
      <c r="C66" s="5" t="n">
        <v>0</v>
      </c>
    </row>
    <row r="67">
      <c r="A67" s="4" t="inlineStr">
        <is>
          <t>Agricultural production and other loans to farmer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5" t="n">
        <v>0</v>
      </c>
      <c r="C69" s="5" t="n">
        <v>0</v>
      </c>
    </row>
    <row r="70">
      <c r="A70" s="4" t="inlineStr">
        <is>
          <t>Agricultural production and other loans to farmers | Loans Receivable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1759</v>
      </c>
      <c r="C72" s="5" t="n">
        <v>1652</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5" t="n">
        <v>658791</v>
      </c>
      <c r="C75" s="5" t="n">
        <v>726442</v>
      </c>
    </row>
    <row r="76">
      <c r="A76" s="4" t="inlineStr">
        <is>
          <t>Commercial and Industrial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5" t="n">
        <v>1550</v>
      </c>
      <c r="C78" s="5" t="n">
        <v>64</v>
      </c>
    </row>
    <row r="79">
      <c r="A79" s="4" t="inlineStr">
        <is>
          <t>Commercial and Industrial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5" t="n">
        <v>469</v>
      </c>
      <c r="C81" s="5" t="n">
        <v>379</v>
      </c>
    </row>
    <row r="82">
      <c r="A82" s="4" t="inlineStr">
        <is>
          <t>Commercial and Industrial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5" t="n">
        <v>152</v>
      </c>
      <c r="C84" s="5" t="n">
        <v>314</v>
      </c>
    </row>
    <row r="85">
      <c r="A85" s="4" t="inlineStr">
        <is>
          <t>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5" t="n">
        <v>2171</v>
      </c>
      <c r="C87" s="5" t="n">
        <v>757</v>
      </c>
    </row>
    <row r="88">
      <c r="A88" s="4" t="inlineStr">
        <is>
          <t>Commercial and Industrial | Loans Receivable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656620</v>
      </c>
      <c r="C90" s="5" t="n">
        <v>725685</v>
      </c>
    </row>
    <row r="91">
      <c r="A91" s="4" t="inlineStr">
        <is>
          <t>Obligations (other than securities and leases) of states and political subdivis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151139</v>
      </c>
      <c r="C93" s="5" t="n">
        <v>152201</v>
      </c>
    </row>
    <row r="94">
      <c r="A94" s="4" t="inlineStr">
        <is>
          <t>Obligations (other than securities and leases) of states and political subdivision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5" t="n">
        <v>0</v>
      </c>
      <c r="C96" s="5" t="n">
        <v>0</v>
      </c>
    </row>
    <row r="97">
      <c r="A97" s="4" t="inlineStr">
        <is>
          <t>Obligations (other than securities and leases) of states and political subdivision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5" t="n">
        <v>0</v>
      </c>
      <c r="C99" s="5" t="n">
        <v>0</v>
      </c>
    </row>
    <row r="100">
      <c r="A100" s="4" t="inlineStr">
        <is>
          <t>Obligations (other than securities and leases) of states and political subdivisio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5" t="n">
        <v>0</v>
      </c>
      <c r="C102" s="5" t="n">
        <v>0</v>
      </c>
    </row>
    <row r="103">
      <c r="A103" s="4" t="inlineStr">
        <is>
          <t>Obligations (other than securities and leases) of states and political subdivisio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5" t="n">
        <v>0</v>
      </c>
      <c r="C105" s="5" t="n">
        <v>0</v>
      </c>
    </row>
    <row r="106">
      <c r="A106" s="4" t="inlineStr">
        <is>
          <t>Obligations (other than securities and leases) of states and political subdivisions | Loans Receivable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5" t="n">
        <v>151139</v>
      </c>
      <c r="C108" s="5" t="n">
        <v>152201</v>
      </c>
    </row>
    <row r="109">
      <c r="A109" s="4" t="inlineStr">
        <is>
          <t>Oth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5" t="n">
        <v>25129</v>
      </c>
      <c r="C111" s="5" t="n">
        <v>25507</v>
      </c>
    </row>
    <row r="112">
      <c r="A112" s="4" t="inlineStr">
        <is>
          <t>Other loans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5" t="n">
        <v>0</v>
      </c>
      <c r="C114" s="5" t="n">
        <v>0</v>
      </c>
    </row>
    <row r="115">
      <c r="A115" s="4" t="inlineStr">
        <is>
          <t>Other loans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5" t="n">
        <v>0</v>
      </c>
      <c r="C117" s="5" t="n">
        <v>0</v>
      </c>
    </row>
    <row r="118">
      <c r="A118" s="4" t="inlineStr">
        <is>
          <t>Oth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5" t="n">
        <v>0</v>
      </c>
      <c r="C120" s="5" t="n">
        <v>0</v>
      </c>
    </row>
    <row r="121">
      <c r="A121" s="4" t="inlineStr">
        <is>
          <t>Oth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5" t="n">
        <v>0</v>
      </c>
      <c r="C123" s="5" t="n">
        <v>0</v>
      </c>
    </row>
    <row r="124">
      <c r="A124" s="4" t="inlineStr">
        <is>
          <t>Other loans | Loans Receivable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5" t="n">
        <v>25129</v>
      </c>
      <c r="C126" s="5" t="n">
        <v>25507</v>
      </c>
    </row>
    <row r="127">
      <c r="A127" s="4" t="inlineStr">
        <is>
          <t>Other construction loans and all land development and other l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5" t="n">
        <v>532730</v>
      </c>
      <c r="C129" s="5" t="n">
        <v>491539</v>
      </c>
    </row>
    <row r="130">
      <c r="A130" s="4" t="inlineStr">
        <is>
          <t>Other construction loans and all land development and other land loan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5" t="n">
        <v>0</v>
      </c>
      <c r="C132" s="5" t="n">
        <v>0</v>
      </c>
    </row>
    <row r="133">
      <c r="A133" s="4" t="inlineStr">
        <is>
          <t>Other construction loans and all land development and other land loans | 60 -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5" t="n">
        <v>0</v>
      </c>
      <c r="C135" s="5" t="n">
        <v>41</v>
      </c>
    </row>
    <row r="136">
      <c r="A136" s="4" t="inlineStr">
        <is>
          <t>Other construction loans and all land development and other land loan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5" t="n">
        <v>1567</v>
      </c>
      <c r="C138" s="5" t="n">
        <v>1612</v>
      </c>
    </row>
    <row r="139">
      <c r="A139" s="4" t="inlineStr">
        <is>
          <t>Other construction loans and all land development and other land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5" t="n">
        <v>1567</v>
      </c>
      <c r="C141" s="5" t="n">
        <v>1653</v>
      </c>
    </row>
    <row r="142">
      <c r="A142" s="4" t="inlineStr">
        <is>
          <t>Other construction loans and all land development and other land loans | Loans Receivable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5" t="n">
        <v>531163</v>
      </c>
      <c r="C144" s="5" t="n">
        <v>489886</v>
      </c>
    </row>
    <row r="145">
      <c r="A145" s="4" t="inlineStr">
        <is>
          <t>Multifamily (5 or more) residentia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5" t="n">
        <v>248123</v>
      </c>
      <c r="C147" s="5" t="n">
        <v>254342</v>
      </c>
    </row>
    <row r="148">
      <c r="A148" s="4" t="inlineStr">
        <is>
          <t>Multifamily (5 or more) residential propertie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5" t="n">
        <v>0</v>
      </c>
      <c r="C150" s="5" t="n">
        <v>0</v>
      </c>
    </row>
    <row r="151">
      <c r="A151" s="4" t="inlineStr">
        <is>
          <t>Multifamily (5 or more) residential properties | 60 - 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5" t="n">
        <v>241</v>
      </c>
      <c r="C153" s="5" t="n">
        <v>0</v>
      </c>
    </row>
    <row r="154">
      <c r="A154" s="4" t="inlineStr">
        <is>
          <t>Multifamily (5 or more) residential propertie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300</v>
      </c>
      <c r="C156" s="5" t="n">
        <v>305</v>
      </c>
    </row>
    <row r="157">
      <c r="A157" s="4" t="inlineStr">
        <is>
          <t>Multifamily (5 or more) residential propertie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5" t="n">
        <v>541</v>
      </c>
      <c r="C159" s="5" t="n">
        <v>305</v>
      </c>
    </row>
    <row r="160">
      <c r="A160" s="4" t="inlineStr">
        <is>
          <t>Multifamily (5 or more) residential properties | Loans Receivable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5" t="n">
        <v>247582</v>
      </c>
      <c r="C162" s="5" t="n">
        <v>254037</v>
      </c>
    </row>
    <row r="163">
      <c r="A163" s="4" t="inlineStr">
        <is>
          <t>Non-owner occupied, nonfarm nonresidentia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5" t="n">
        <v>887336</v>
      </c>
      <c r="C165" s="5" t="n">
        <v>896043</v>
      </c>
    </row>
    <row r="166">
      <c r="A166" s="4" t="inlineStr">
        <is>
          <t>Non-owner occupied, nonfarm nonresidential properties | 30 - 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5" t="n">
        <v>0</v>
      </c>
      <c r="C168" s="5" t="n">
        <v>95</v>
      </c>
    </row>
    <row r="169">
      <c r="A169" s="4" t="inlineStr">
        <is>
          <t>Non-owner occupied, nonfarm nonresidential properties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5" t="n">
        <v>0</v>
      </c>
      <c r="C171" s="5" t="n">
        <v>299</v>
      </c>
    </row>
    <row r="172">
      <c r="A172" s="4" t="inlineStr">
        <is>
          <t>Non-owner occupied, nonfarm nonresidential properties | Greater Than 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5" t="n">
        <v>2031</v>
      </c>
      <c r="C174" s="5" t="n">
        <v>2031</v>
      </c>
    </row>
    <row r="175">
      <c r="A175" s="4" t="inlineStr">
        <is>
          <t>Non-owner occupied, nonfarm nonresidential propertie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t>
        </is>
      </c>
      <c r="B177" s="5" t="n">
        <v>2031</v>
      </c>
      <c r="C177" s="5" t="n">
        <v>2425</v>
      </c>
    </row>
    <row r="178">
      <c r="A178" s="4" t="inlineStr">
        <is>
          <t>Non-owner occupied, nonfarm nonresidential properties | Loans Receivable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t>
        </is>
      </c>
      <c r="B180" s="5" t="n">
        <v>885305</v>
      </c>
      <c r="C180" s="5" t="n">
        <v>893618</v>
      </c>
    </row>
    <row r="181">
      <c r="A181" s="4" t="inlineStr">
        <is>
          <t>1-4 Family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t>
        </is>
      </c>
      <c r="B183" s="5" t="n">
        <v>42919</v>
      </c>
      <c r="C183" s="5" t="n">
        <v>51207</v>
      </c>
    </row>
    <row r="184">
      <c r="A184" s="4" t="inlineStr">
        <is>
          <t>1-4 Family Construction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t>
        </is>
      </c>
      <c r="B186" s="5" t="n">
        <v>0</v>
      </c>
      <c r="C186" s="5" t="n">
        <v>0</v>
      </c>
    </row>
    <row r="187">
      <c r="A187" s="4" t="inlineStr">
        <is>
          <t>1-4 Family Construction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t>
        </is>
      </c>
      <c r="B189" s="5" t="n">
        <v>0</v>
      </c>
      <c r="C189" s="5" t="n">
        <v>0</v>
      </c>
    </row>
    <row r="190">
      <c r="A190" s="4" t="inlineStr">
        <is>
          <t>1-4 Family Construction | Greater Than 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t>
        </is>
      </c>
      <c r="B192" s="5" t="n">
        <v>0</v>
      </c>
      <c r="C192" s="5" t="n">
        <v>0</v>
      </c>
    </row>
    <row r="193">
      <c r="A193" s="4" t="inlineStr">
        <is>
          <t>1-4 Family Construction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t>
        </is>
      </c>
      <c r="B195" s="5" t="n">
        <v>0</v>
      </c>
      <c r="C195" s="5" t="n">
        <v>0</v>
      </c>
    </row>
    <row r="196">
      <c r="A196" s="4" t="inlineStr">
        <is>
          <t>1-4 Family Construction | Loans Receivable Not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t>
        </is>
      </c>
      <c r="B198" s="5" t="n">
        <v>42919</v>
      </c>
      <c r="C198" s="5" t="n">
        <v>51207</v>
      </c>
    </row>
    <row r="199">
      <c r="A199" s="4" t="inlineStr">
        <is>
          <t>Home equity lines of credi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t>
        </is>
      </c>
      <c r="B201" s="5" t="n">
        <v>133290</v>
      </c>
      <c r="C201" s="5" t="n">
        <v>130700</v>
      </c>
    </row>
    <row r="202">
      <c r="A202" s="4" t="inlineStr">
        <is>
          <t>Home equity lines of credit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t>
        </is>
      </c>
      <c r="B204" s="5" t="n">
        <v>484</v>
      </c>
      <c r="C204" s="5" t="n">
        <v>582</v>
      </c>
    </row>
    <row r="205">
      <c r="A205" s="4" t="inlineStr">
        <is>
          <t>Home equity lines of credit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t>
        </is>
      </c>
      <c r="B207" s="5" t="n">
        <v>0</v>
      </c>
      <c r="C207" s="5" t="n">
        <v>682</v>
      </c>
    </row>
    <row r="208">
      <c r="A208" s="4" t="inlineStr">
        <is>
          <t>Home equity lines of credit | Greater Than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t>
        </is>
      </c>
      <c r="B210" s="5" t="n">
        <v>360</v>
      </c>
      <c r="C210" s="5" t="n">
        <v>339</v>
      </c>
    </row>
    <row r="211">
      <c r="A211" s="4" t="inlineStr">
        <is>
          <t>Home equity lines of credi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t>
        </is>
      </c>
      <c r="B213" s="5" t="n">
        <v>844</v>
      </c>
      <c r="C213" s="5" t="n">
        <v>1603</v>
      </c>
    </row>
    <row r="214">
      <c r="A214" s="4" t="inlineStr">
        <is>
          <t>Home equity lines of credit | Loans Receivable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t>
        </is>
      </c>
      <c r="B216" s="5" t="n">
        <v>132446</v>
      </c>
      <c r="C216" s="5" t="n">
        <v>129097</v>
      </c>
    </row>
    <row r="217">
      <c r="A217" s="4" t="inlineStr">
        <is>
          <t>Residential Mortgages secured by first lie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t>
        </is>
      </c>
      <c r="B219" s="5" t="n">
        <v>989544</v>
      </c>
      <c r="C219" s="5" t="n">
        <v>990986</v>
      </c>
    </row>
    <row r="220">
      <c r="A220" s="4" t="inlineStr">
        <is>
          <t>Residential Mortgages secured by first liens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t>
        </is>
      </c>
      <c r="B222" s="5" t="n">
        <v>1236</v>
      </c>
      <c r="C222" s="5" t="n">
        <v>2360</v>
      </c>
    </row>
    <row r="223">
      <c r="A223" s="4" t="inlineStr">
        <is>
          <t>Residential Mortgages secured by first liens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t>
        </is>
      </c>
      <c r="B225" s="5" t="n">
        <v>1208</v>
      </c>
      <c r="C225" s="5" t="n">
        <v>1094</v>
      </c>
    </row>
    <row r="226">
      <c r="A226" s="4" t="inlineStr">
        <is>
          <t>Residential Mortgages secured by first liens | Greater Than 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t>
        </is>
      </c>
      <c r="B228" s="5" t="n">
        <v>1706</v>
      </c>
      <c r="C228" s="5" t="n">
        <v>1651</v>
      </c>
    </row>
    <row r="229">
      <c r="A229" s="4" t="inlineStr">
        <is>
          <t>Residential Mortgages secured by first liens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t>
        </is>
      </c>
      <c r="B231" s="5" t="n">
        <v>4150</v>
      </c>
      <c r="C231" s="5" t="n">
        <v>5105</v>
      </c>
    </row>
    <row r="232">
      <c r="A232" s="4" t="inlineStr">
        <is>
          <t>Residential Mortgages secured by first liens | Loans Receivable Not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t>
        </is>
      </c>
      <c r="B234" s="5" t="n">
        <v>985394</v>
      </c>
      <c r="C234" s="5" t="n">
        <v>985881</v>
      </c>
    </row>
    <row r="235">
      <c r="A235" s="4" t="inlineStr">
        <is>
          <t>Residential Mortgages secured by junior lie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t>
        </is>
      </c>
      <c r="B237" s="5" t="n">
        <v>92614</v>
      </c>
      <c r="C237" s="5" t="n">
        <v>91063</v>
      </c>
    </row>
    <row r="238">
      <c r="A238" s="4" t="inlineStr">
        <is>
          <t>Residential Mortgages secured by junior liens | 30 - 59 Days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t>
        </is>
      </c>
      <c r="B240" s="5" t="n">
        <v>0</v>
      </c>
      <c r="C240" s="5" t="n">
        <v>21</v>
      </c>
    </row>
    <row r="241">
      <c r="A241" s="4" t="inlineStr">
        <is>
          <t>Residential Mortgages secured by junior liens | 60 - 89 Days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t>
        </is>
      </c>
      <c r="B243" s="5" t="n">
        <v>19</v>
      </c>
      <c r="C243" s="5" t="n">
        <v>38</v>
      </c>
    </row>
    <row r="244">
      <c r="A244" s="4" t="inlineStr">
        <is>
          <t>Residential Mortgages secured by junior liens | Greater Than 89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t>
        </is>
      </c>
      <c r="B246" s="5" t="n">
        <v>144</v>
      </c>
      <c r="C246" s="5" t="n">
        <v>60</v>
      </c>
    </row>
    <row r="247">
      <c r="A247" s="4" t="inlineStr">
        <is>
          <t>Residential Mortgages secured by junior lie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t>
        </is>
      </c>
      <c r="B249" s="5" t="n">
        <v>163</v>
      </c>
      <c r="C249" s="5" t="n">
        <v>119</v>
      </c>
    </row>
    <row r="250">
      <c r="A250" s="4" t="inlineStr">
        <is>
          <t>Residential Mortgages secured by junior liens | Loans Receivable Not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t>
        </is>
      </c>
      <c r="B252" s="5" t="n">
        <v>92451</v>
      </c>
      <c r="C252" s="5" t="n">
        <v>90944</v>
      </c>
    </row>
    <row r="253">
      <c r="A253" s="4" t="inlineStr">
        <is>
          <t>Other revolving credit pl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t>
        </is>
      </c>
      <c r="B255" s="5" t="n">
        <v>38318</v>
      </c>
      <c r="C255" s="5" t="n">
        <v>42877</v>
      </c>
    </row>
    <row r="256">
      <c r="A256" s="4" t="inlineStr">
        <is>
          <t>Other revolving credit plans | 30 - 59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t>
        </is>
      </c>
      <c r="B258" s="5" t="n">
        <v>29</v>
      </c>
      <c r="C258" s="5" t="n">
        <v>114</v>
      </c>
    </row>
    <row r="259">
      <c r="A259" s="4" t="inlineStr">
        <is>
          <t>Other revolving credit plans | 60 - 8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t>
        </is>
      </c>
      <c r="B261" s="5" t="n">
        <v>0</v>
      </c>
      <c r="C261" s="5" t="n">
        <v>41</v>
      </c>
    </row>
    <row r="262">
      <c r="A262" s="4" t="inlineStr">
        <is>
          <t>Other revolving credit plans | Greater Than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t>
        </is>
      </c>
      <c r="B264" s="5" t="n">
        <v>65</v>
      </c>
      <c r="C264" s="5" t="n">
        <v>14</v>
      </c>
    </row>
    <row r="265">
      <c r="A265" s="4" t="inlineStr">
        <is>
          <t>Other revolving credit plans | Total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t>
        </is>
      </c>
      <c r="B267" s="5" t="n">
        <v>94</v>
      </c>
      <c r="C267" s="5" t="n">
        <v>169</v>
      </c>
    </row>
    <row r="268">
      <c r="A268" s="4" t="inlineStr">
        <is>
          <t>Other revolving credit plans | Loans Receivable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t>
        </is>
      </c>
      <c r="B270" s="5" t="n">
        <v>38224</v>
      </c>
      <c r="C270" s="5" t="n">
        <v>42708</v>
      </c>
    </row>
    <row r="271">
      <c r="A271" s="4" t="inlineStr">
        <is>
          <t>Automobil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t>
        </is>
      </c>
      <c r="B273" s="5" t="n">
        <v>23436</v>
      </c>
      <c r="C273" s="5" t="n">
        <v>25315</v>
      </c>
    </row>
    <row r="274">
      <c r="A274" s="4" t="inlineStr">
        <is>
          <t>Automobile | 30 - 5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t>
        </is>
      </c>
      <c r="B276" s="5" t="n">
        <v>19</v>
      </c>
      <c r="C276" s="5" t="n">
        <v>62</v>
      </c>
    </row>
    <row r="277">
      <c r="A277" s="4" t="inlineStr">
        <is>
          <t>Automobile | 60 - 89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t>
        </is>
      </c>
      <c r="B279" s="5" t="n">
        <v>54</v>
      </c>
      <c r="C279" s="5" t="n">
        <v>5</v>
      </c>
    </row>
    <row r="280">
      <c r="A280" s="4" t="inlineStr">
        <is>
          <t>Automobile | Greater Than 89 Days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t>
        </is>
      </c>
      <c r="B282" s="5" t="n">
        <v>66</v>
      </c>
      <c r="C282" s="5" t="n">
        <v>67</v>
      </c>
    </row>
    <row r="283">
      <c r="A283" s="4" t="inlineStr">
        <is>
          <t>Automobile | Total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t>
        </is>
      </c>
      <c r="B285" s="5" t="n">
        <v>139</v>
      </c>
      <c r="C285" s="5" t="n">
        <v>134</v>
      </c>
    </row>
    <row r="286">
      <c r="A286" s="4" t="inlineStr">
        <is>
          <t>Automobile | Loans Receivable Not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t>
        </is>
      </c>
      <c r="B288" s="5" t="n">
        <v>23297</v>
      </c>
      <c r="C288" s="5" t="n">
        <v>25181</v>
      </c>
    </row>
    <row r="289">
      <c r="A289" s="4" t="inlineStr">
        <is>
          <t>Other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t>
        </is>
      </c>
      <c r="B291" s="5" t="n">
        <v>50968</v>
      </c>
      <c r="C291" s="5" t="n">
        <v>51592</v>
      </c>
    </row>
    <row r="292">
      <c r="A292" s="4" t="inlineStr">
        <is>
          <t>Other consumer | 30 - 59 Days Past Du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t>
        </is>
      </c>
      <c r="B294" s="5" t="n">
        <v>414</v>
      </c>
      <c r="C294" s="5" t="n">
        <v>452</v>
      </c>
    </row>
    <row r="295">
      <c r="A295" s="4" t="inlineStr">
        <is>
          <t>Other consumer | 60 - 89 Days Past Du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t>
        </is>
      </c>
      <c r="B297" s="5" t="n">
        <v>208</v>
      </c>
      <c r="C297" s="5" t="n">
        <v>453</v>
      </c>
    </row>
    <row r="298">
      <c r="A298" s="4" t="inlineStr">
        <is>
          <t>Other consumer | Greater Than 89 Days Past Du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t>
        </is>
      </c>
      <c r="B300" s="5" t="n">
        <v>365</v>
      </c>
      <c r="C300" s="5" t="n">
        <v>354</v>
      </c>
    </row>
    <row r="301">
      <c r="A301" s="4" t="inlineStr">
        <is>
          <t>Other 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t>
        </is>
      </c>
      <c r="B303" s="5" t="n">
        <v>987</v>
      </c>
      <c r="C303" s="5" t="n">
        <v>1259</v>
      </c>
    </row>
    <row r="304">
      <c r="A304" s="4" t="inlineStr">
        <is>
          <t>Other consumer | Loans Receivable Not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t>
        </is>
      </c>
      <c r="B306" s="5" t="n">
        <v>49981</v>
      </c>
      <c r="C306" s="5" t="n">
        <v>50333</v>
      </c>
    </row>
    <row r="307">
      <c r="A307" s="4" t="inlineStr">
        <is>
          <t>Credit card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t>
        </is>
      </c>
      <c r="B309" s="5" t="n">
        <v>12683</v>
      </c>
      <c r="C309" s="5" t="n">
        <v>11785</v>
      </c>
    </row>
    <row r="310">
      <c r="A310" s="4" t="inlineStr">
        <is>
          <t>Credit cards | 30 - 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t>
        </is>
      </c>
      <c r="B312" s="5" t="n">
        <v>129</v>
      </c>
      <c r="C312" s="5" t="n">
        <v>110</v>
      </c>
    </row>
    <row r="313">
      <c r="A313" s="4" t="inlineStr">
        <is>
          <t>Credit cards | 60 - 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t>
        </is>
      </c>
      <c r="B315" s="5" t="n">
        <v>7</v>
      </c>
      <c r="C315" s="5" t="n">
        <v>17</v>
      </c>
    </row>
    <row r="316">
      <c r="A316" s="4" t="inlineStr">
        <is>
          <t>Credit cards | Greater Than 89 Days Past Due</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t>
        </is>
      </c>
      <c r="B318" s="5" t="n">
        <v>49</v>
      </c>
      <c r="C318" s="5" t="n">
        <v>32</v>
      </c>
    </row>
    <row r="319">
      <c r="A319" s="4" t="inlineStr">
        <is>
          <t>Credit cards | Total Past Du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t>
        </is>
      </c>
      <c r="B321" s="5" t="n">
        <v>185</v>
      </c>
      <c r="C321" s="5" t="n">
        <v>159</v>
      </c>
    </row>
    <row r="322">
      <c r="A322" s="4" t="inlineStr">
        <is>
          <t>Credit cards | Loans Receivable Not Past Due</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t>
        </is>
      </c>
      <c r="B324" s="5" t="n">
        <v>12498</v>
      </c>
      <c r="C324" s="5" t="n">
        <v>11626</v>
      </c>
    </row>
    <row r="325">
      <c r="A325" s="4" t="inlineStr">
        <is>
          <t>Overdraf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t>
        </is>
      </c>
      <c r="B327" s="5" t="n">
        <v>255</v>
      </c>
      <c r="C327" s="5" t="n">
        <v>292</v>
      </c>
    </row>
    <row r="328">
      <c r="A328" s="4" t="inlineStr">
        <is>
          <t>Overdrafts | 30 -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t>
        </is>
      </c>
      <c r="B330" s="5" t="n">
        <v>0</v>
      </c>
      <c r="C330" s="5" t="n">
        <v>0</v>
      </c>
    </row>
    <row r="331">
      <c r="A331" s="4" t="inlineStr">
        <is>
          <t>Overdrafts | 60 -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t>
        </is>
      </c>
      <c r="B333" s="5" t="n">
        <v>0</v>
      </c>
      <c r="C333" s="5" t="n">
        <v>0</v>
      </c>
    </row>
    <row r="334">
      <c r="A334" s="4" t="inlineStr">
        <is>
          <t>Overdrafts | Greater Than 89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t>
        </is>
      </c>
      <c r="B336" s="5" t="n">
        <v>0</v>
      </c>
      <c r="C336" s="5" t="n">
        <v>0</v>
      </c>
    </row>
    <row r="337">
      <c r="A337" s="4" t="inlineStr">
        <is>
          <t>Overdrafts | Total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t>
        </is>
      </c>
      <c r="B339" s="5" t="n">
        <v>0</v>
      </c>
      <c r="C339" s="5" t="n">
        <v>0</v>
      </c>
    </row>
    <row r="340">
      <c r="A340" s="4" t="inlineStr">
        <is>
          <t>Overdrafts | Loans Receivable No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t>
        </is>
      </c>
      <c r="B342" s="6" t="n">
        <v>255</v>
      </c>
      <c r="C342" s="6" t="n">
        <v>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Amortized Cost Basi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Financing receivable, interest rate reduction (in percent)</t>
        </is>
      </c>
      <c r="B4" s="10" t="n">
        <v>0</v>
      </c>
      <c r="C4" s="12" t="n">
        <v>0.002</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modified accumulated</t>
        </is>
      </c>
      <c r="B7" s="6" t="n">
        <v>11525</v>
      </c>
      <c r="C7" s="6" t="n">
        <v>5240</v>
      </c>
    </row>
    <row r="8">
      <c r="A8" s="4" t="inlineStr">
        <is>
          <t>30 - 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excluding accrued interest modified accumulated</t>
        </is>
      </c>
      <c r="B10" s="5" t="n">
        <v>609</v>
      </c>
      <c r="C10" s="5" t="n">
        <v>98</v>
      </c>
    </row>
    <row r="11">
      <c r="A11" s="4" t="inlineStr">
        <is>
          <t>60 - 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excluding accrued interest modified accumulated</t>
        </is>
      </c>
      <c r="B13" s="5" t="n">
        <v>0</v>
      </c>
      <c r="C13" s="5" t="n">
        <v>1538</v>
      </c>
    </row>
    <row r="14">
      <c r="A14" s="4" t="inlineStr">
        <is>
          <t>Greater Than 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excluding accrued interest modified accumulated</t>
        </is>
      </c>
      <c r="B16" s="5" t="n">
        <v>0</v>
      </c>
      <c r="C16" s="5" t="n">
        <v>0</v>
      </c>
    </row>
    <row r="17">
      <c r="A17" s="4" t="inlineStr">
        <is>
          <t>Total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modified accumulated</t>
        </is>
      </c>
      <c r="B19" s="5" t="n">
        <v>609</v>
      </c>
      <c r="C19" s="5" t="n">
        <v>1636</v>
      </c>
    </row>
    <row r="20">
      <c r="A20" s="4" t="inlineStr">
        <is>
          <t>Principal Forgivenes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excluding accrued interest modified accumulated</t>
        </is>
      </c>
      <c r="B22" s="5" t="n">
        <v>0</v>
      </c>
      <c r="C22" s="5" t="n">
        <v>0</v>
      </c>
    </row>
    <row r="23">
      <c r="A23" s="4" t="inlineStr">
        <is>
          <t>Total amortized cost basis of loans that had a payment default</t>
        </is>
      </c>
      <c r="B23" s="5" t="n">
        <v>0</v>
      </c>
      <c r="C23" s="4" t="inlineStr">
        <is>
          <t xml:space="preserve"> </t>
        </is>
      </c>
    </row>
    <row r="24">
      <c r="A24" s="4" t="inlineStr">
        <is>
          <t>Payment Dela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excluding accrued interest modified accumulated</t>
        </is>
      </c>
      <c r="B26" s="5" t="n">
        <v>288</v>
      </c>
      <c r="C26" s="5" t="n">
        <v>4209</v>
      </c>
    </row>
    <row r="27">
      <c r="A27" s="4" t="inlineStr">
        <is>
          <t>Total amortized cost basis of loans that had a payment default</t>
        </is>
      </c>
      <c r="B27" s="5" t="n">
        <v>308</v>
      </c>
      <c r="C27" s="4" t="inlineStr">
        <is>
          <t xml:space="preserve"> </t>
        </is>
      </c>
    </row>
    <row r="28">
      <c r="A28" s="4" t="inlineStr">
        <is>
          <t>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excluding accrued interest modified accumulated</t>
        </is>
      </c>
      <c r="B30" s="5" t="n">
        <v>505</v>
      </c>
      <c r="C30" s="5" t="n">
        <v>2174</v>
      </c>
    </row>
    <row r="31">
      <c r="A31" s="4" t="inlineStr">
        <is>
          <t>Total amortized cost basis of loans that had a payment default</t>
        </is>
      </c>
      <c r="B31" s="5" t="n">
        <v>0</v>
      </c>
      <c r="C31" s="4" t="inlineStr">
        <is>
          <t xml:space="preserve"> </t>
        </is>
      </c>
    </row>
    <row r="32">
      <c r="A32" s="4" t="inlineStr">
        <is>
          <t>Interest Rate Red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excluding accrued interest modified accumulated</t>
        </is>
      </c>
      <c r="B34" s="6" t="n">
        <v>0</v>
      </c>
      <c r="C34" s="6" t="n">
        <v>371</v>
      </c>
    </row>
    <row r="35">
      <c r="A35" s="4" t="inlineStr">
        <is>
          <t>Financing receivable, interest rate reduction (in percent)</t>
        </is>
      </c>
      <c r="B35" s="10" t="n">
        <v>0</v>
      </c>
      <c r="C35" s="10" t="n">
        <v>0</v>
      </c>
    </row>
    <row r="36">
      <c r="A36" s="4" t="inlineStr">
        <is>
          <t>Total amortized cost basis of loans that had a payment default</t>
        </is>
      </c>
      <c r="B36" s="6" t="n">
        <v>301</v>
      </c>
      <c r="C36" s="4" t="inlineStr">
        <is>
          <t xml:space="preserve"> </t>
        </is>
      </c>
    </row>
    <row r="37">
      <c r="A37" s="4" t="inlineStr">
        <is>
          <t>Combination Payment Delay and Term Extens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modified accumulated</t>
        </is>
      </c>
      <c r="B39" s="5" t="n">
        <v>0</v>
      </c>
      <c r="C39" s="6" t="n">
        <v>122</v>
      </c>
    </row>
    <row r="40">
      <c r="A40" s="4" t="inlineStr">
        <is>
          <t>Total amortized cost basis of loans that had a payment default</t>
        </is>
      </c>
      <c r="B40" s="6" t="n">
        <v>0</v>
      </c>
      <c r="C40" s="4" t="inlineStr">
        <is>
          <t xml:space="preserve"> </t>
        </is>
      </c>
    </row>
    <row r="41">
      <c r="A41" s="4" t="inlineStr">
        <is>
          <t>Owner-occupied, nonfarm nonresidential properti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interest rate reduction (in percent)</t>
        </is>
      </c>
      <c r="B43" s="12" t="n">
        <v>0.001</v>
      </c>
      <c r="C43" s="10" t="n">
        <v>0</v>
      </c>
    </row>
    <row r="44">
      <c r="A44" s="4" t="inlineStr">
        <is>
          <t>Owner-occupied, nonfarm nonresidential properties | Curr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excluding accrued interest modified accumulated</t>
        </is>
      </c>
      <c r="B46" s="6" t="n">
        <v>696</v>
      </c>
      <c r="C46" s="6" t="n">
        <v>0</v>
      </c>
    </row>
    <row r="47">
      <c r="A47" s="4" t="inlineStr">
        <is>
          <t>Owner-occupied, nonfarm nonresidential properties | 30 - 59 Days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excluding accrued interest modified accumulated</t>
        </is>
      </c>
      <c r="B49" s="5" t="n">
        <v>288</v>
      </c>
      <c r="C49" s="5" t="n">
        <v>98</v>
      </c>
    </row>
    <row r="50">
      <c r="A50" s="4" t="inlineStr">
        <is>
          <t>Owner-occupied, nonfarm nonresidential properties | 60 - 89 Days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excluding accrued interest modified accumulated</t>
        </is>
      </c>
      <c r="B52" s="5" t="n">
        <v>0</v>
      </c>
      <c r="C52" s="5" t="n">
        <v>0</v>
      </c>
    </row>
    <row r="53">
      <c r="A53" s="4" t="inlineStr">
        <is>
          <t>Owner-occupied, nonfarm nonresidential properties | Greater Than 89 Days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excluding accrued interest modified accumulated</t>
        </is>
      </c>
      <c r="B55" s="5" t="n">
        <v>0</v>
      </c>
      <c r="C55" s="5" t="n">
        <v>0</v>
      </c>
    </row>
    <row r="56">
      <c r="A56" s="4" t="inlineStr">
        <is>
          <t>Owner-occupied, nonfarm nonresidential properties | Total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excluding accrued interest modified accumulated</t>
        </is>
      </c>
      <c r="B58" s="5" t="n">
        <v>288</v>
      </c>
      <c r="C58" s="5" t="n">
        <v>98</v>
      </c>
    </row>
    <row r="59">
      <c r="A59" s="4" t="inlineStr">
        <is>
          <t>Owner-occupied, nonfarm nonresidential properties | Principal Forgivenes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excluding accrued interest modified accumulated</t>
        </is>
      </c>
      <c r="B61" s="5" t="n">
        <v>0</v>
      </c>
      <c r="C61" s="5" t="n">
        <v>0</v>
      </c>
    </row>
    <row r="62">
      <c r="A62" s="4" t="inlineStr">
        <is>
          <t>Total amortized cost basis of loans that had a payment default</t>
        </is>
      </c>
      <c r="B62" s="5" t="n">
        <v>0</v>
      </c>
      <c r="C62" s="4" t="inlineStr">
        <is>
          <t xml:space="preserve"> </t>
        </is>
      </c>
    </row>
    <row r="63">
      <c r="A63" s="4" t="inlineStr">
        <is>
          <t>Owner-occupied, nonfarm nonresidential properties | Payment Delay</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inancing receivable excluding accrued interest modified accumulated</t>
        </is>
      </c>
      <c r="B65" s="5" t="n">
        <v>288</v>
      </c>
      <c r="C65" s="5" t="n">
        <v>98</v>
      </c>
    </row>
    <row r="66">
      <c r="A66" s="4" t="inlineStr">
        <is>
          <t>Total amortized cost basis of loans that had a payment default</t>
        </is>
      </c>
      <c r="B66" s="5" t="n">
        <v>308</v>
      </c>
      <c r="C66" s="4" t="inlineStr">
        <is>
          <t xml:space="preserve"> </t>
        </is>
      </c>
    </row>
    <row r="67">
      <c r="A67" s="4" t="inlineStr">
        <is>
          <t>Owner-occupied, nonfarm nonresidential properties | Term Extensio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excluding accrued interest modified accumulated</t>
        </is>
      </c>
      <c r="B69" s="5" t="n">
        <v>0</v>
      </c>
      <c r="C69" s="5" t="n">
        <v>0</v>
      </c>
    </row>
    <row r="70">
      <c r="A70" s="4" t="inlineStr">
        <is>
          <t>Total amortized cost basis of loans that had a payment default</t>
        </is>
      </c>
      <c r="B70" s="5" t="n">
        <v>0</v>
      </c>
      <c r="C70" s="4" t="inlineStr">
        <is>
          <t xml:space="preserve"> </t>
        </is>
      </c>
    </row>
    <row r="71">
      <c r="A71" s="4" t="inlineStr">
        <is>
          <t>Owner-occupied, nonfarm nonresidential properties | Interest Rate Reductio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excluding accrued interest modified accumulated</t>
        </is>
      </c>
      <c r="B73" s="5" t="n">
        <v>0</v>
      </c>
      <c r="C73" s="5" t="n">
        <v>0</v>
      </c>
    </row>
    <row r="74">
      <c r="A74" s="4" t="inlineStr">
        <is>
          <t>Total amortized cost basis of loans that had a payment default</t>
        </is>
      </c>
      <c r="B74" s="5" t="n">
        <v>0</v>
      </c>
      <c r="C74" s="4" t="inlineStr">
        <is>
          <t xml:space="preserve"> </t>
        </is>
      </c>
    </row>
    <row r="75">
      <c r="A75" s="4" t="inlineStr">
        <is>
          <t>Owner-occupied, nonfarm nonresidential properties | Combination Payment Delay and Term Extension</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excluding accrued interest modified accumulated</t>
        </is>
      </c>
      <c r="B77" s="5" t="n">
        <v>0</v>
      </c>
      <c r="C77" s="6" t="n">
        <v>0</v>
      </c>
    </row>
    <row r="78">
      <c r="A78" s="4" t="inlineStr">
        <is>
          <t>Total amortized cost basis of loans that had a payment default</t>
        </is>
      </c>
      <c r="B78" s="6" t="n">
        <v>0</v>
      </c>
      <c r="C78" s="4" t="inlineStr">
        <is>
          <t xml:space="preserve"> </t>
        </is>
      </c>
    </row>
    <row r="79">
      <c r="A79" s="4" t="inlineStr">
        <is>
          <t>Commercial and Industrial</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interest rate reduction (in percent)</t>
        </is>
      </c>
      <c r="B81" s="12" t="n">
        <v>0.001</v>
      </c>
      <c r="C81" s="12" t="n">
        <v>0.005</v>
      </c>
    </row>
    <row r="82">
      <c r="A82" s="4" t="inlineStr">
        <is>
          <t>Commercial and Industrial | Curr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modified accumulated</t>
        </is>
      </c>
      <c r="B84" s="6" t="n">
        <v>3705</v>
      </c>
      <c r="C84" s="6" t="n">
        <v>3678</v>
      </c>
    </row>
    <row r="85">
      <c r="A85" s="4" t="inlineStr">
        <is>
          <t>Commercial and Industrial | 30 - 5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excluding accrued interest modified accumulated</t>
        </is>
      </c>
      <c r="B87" s="5" t="n">
        <v>321</v>
      </c>
      <c r="C87" s="5" t="n">
        <v>0</v>
      </c>
    </row>
    <row r="88">
      <c r="A88" s="4" t="inlineStr">
        <is>
          <t>Commercial and Industrial | 60 - 89 Days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excluding accrued interest modified accumulated</t>
        </is>
      </c>
      <c r="B90" s="5" t="n">
        <v>0</v>
      </c>
      <c r="C90" s="5" t="n">
        <v>0</v>
      </c>
    </row>
    <row r="91">
      <c r="A91" s="4" t="inlineStr">
        <is>
          <t>Commercial and Industrial | Greater Than 89 Days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excluding accrued interest modified accumulated</t>
        </is>
      </c>
      <c r="B93" s="5" t="n">
        <v>0</v>
      </c>
      <c r="C93" s="5" t="n">
        <v>0</v>
      </c>
    </row>
    <row r="94">
      <c r="A94" s="4" t="inlineStr">
        <is>
          <t>Commercial and Industrial | Total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excluding accrued interest modified accumulated</t>
        </is>
      </c>
      <c r="B96" s="5" t="n">
        <v>321</v>
      </c>
      <c r="C96" s="5" t="n">
        <v>0</v>
      </c>
    </row>
    <row r="97">
      <c r="A97" s="4" t="inlineStr">
        <is>
          <t>Commercial and Industrial | Principal Forgivene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excluding accrued interest modified accumulated</t>
        </is>
      </c>
      <c r="B99" s="5" t="n">
        <v>0</v>
      </c>
      <c r="C99" s="5" t="n">
        <v>0</v>
      </c>
    </row>
    <row r="100">
      <c r="A100" s="4" t="inlineStr">
        <is>
          <t>Total amortized cost basis of loans that had a payment default</t>
        </is>
      </c>
      <c r="B100" s="5" t="n">
        <v>0</v>
      </c>
      <c r="C100" s="4" t="inlineStr">
        <is>
          <t xml:space="preserve"> </t>
        </is>
      </c>
    </row>
    <row r="101">
      <c r="A101" s="4" t="inlineStr">
        <is>
          <t>Commercial and Industrial | Payment Delay</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Financing receivable excluding accrued interest modified accumulated</t>
        </is>
      </c>
      <c r="B103" s="5" t="n">
        <v>0</v>
      </c>
      <c r="C103" s="5" t="n">
        <v>2573</v>
      </c>
    </row>
    <row r="104">
      <c r="A104" s="4" t="inlineStr">
        <is>
          <t>Total amortized cost basis of loans that had a payment default</t>
        </is>
      </c>
      <c r="B104" s="5" t="n">
        <v>0</v>
      </c>
      <c r="C104" s="4" t="inlineStr">
        <is>
          <t xml:space="preserve"> </t>
        </is>
      </c>
    </row>
    <row r="105">
      <c r="A105" s="4" t="inlineStr">
        <is>
          <t>Commercial and Industrial | Term Extens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excluding accrued interest modified accumulated</t>
        </is>
      </c>
      <c r="B107" s="5" t="n">
        <v>505</v>
      </c>
      <c r="C107" s="5" t="n">
        <v>612</v>
      </c>
    </row>
    <row r="108">
      <c r="A108" s="4" t="inlineStr">
        <is>
          <t>Total amortized cost basis of loans that had a payment default</t>
        </is>
      </c>
      <c r="B108" s="5" t="n">
        <v>0</v>
      </c>
      <c r="C108" s="4" t="inlineStr">
        <is>
          <t xml:space="preserve"> </t>
        </is>
      </c>
    </row>
    <row r="109">
      <c r="A109" s="4" t="inlineStr">
        <is>
          <t>Commercial and Industrial | Interest Rate Reduc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excluding accrued interest modified accumulated</t>
        </is>
      </c>
      <c r="B111" s="6" t="n">
        <v>0</v>
      </c>
      <c r="C111" s="6" t="n">
        <v>371</v>
      </c>
    </row>
    <row r="112">
      <c r="A112" s="4" t="inlineStr">
        <is>
          <t>Financing receivable, interest rate reduction (in percent)</t>
        </is>
      </c>
      <c r="B112" s="10" t="n">
        <v>0</v>
      </c>
      <c r="C112" s="12" t="n">
        <v>0.005</v>
      </c>
    </row>
    <row r="113">
      <c r="A113" s="4" t="inlineStr">
        <is>
          <t>Total amortized cost basis of loans that had a payment default</t>
        </is>
      </c>
      <c r="B113" s="6" t="n">
        <v>301</v>
      </c>
      <c r="C113" s="4" t="inlineStr">
        <is>
          <t xml:space="preserve"> </t>
        </is>
      </c>
    </row>
    <row r="114">
      <c r="A114" s="4" t="inlineStr">
        <is>
          <t>Commercial and Industrial | Combination Payment Delay and Term Extension</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inancing receivable excluding accrued interest modified accumulated</t>
        </is>
      </c>
      <c r="B116" s="5" t="n">
        <v>0</v>
      </c>
      <c r="C116" s="6" t="n">
        <v>122</v>
      </c>
    </row>
    <row r="117">
      <c r="A117" s="4" t="inlineStr">
        <is>
          <t>Total amortized cost basis of loans that had a payment default</t>
        </is>
      </c>
      <c r="B117" s="5" t="n">
        <v>0</v>
      </c>
      <c r="C117" s="4" t="inlineStr">
        <is>
          <t xml:space="preserve"> </t>
        </is>
      </c>
    </row>
    <row r="118">
      <c r="A118" s="4" t="inlineStr">
        <is>
          <t>Other construction loans and all land development and other land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interest rate reduction (in percent)</t>
        </is>
      </c>
      <c r="B120" s="4" t="inlineStr">
        <is>
          <t xml:space="preserve"> </t>
        </is>
      </c>
      <c r="C120" s="12" t="n">
        <v>0.004</v>
      </c>
    </row>
    <row r="121">
      <c r="A121" s="4" t="inlineStr">
        <is>
          <t>Other construction loans and all land development and other land loans | Curr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excluding accrued interest modified accumulated</t>
        </is>
      </c>
      <c r="B123" s="4" t="inlineStr">
        <is>
          <t xml:space="preserve"> </t>
        </is>
      </c>
      <c r="C123" s="6" t="n">
        <v>0</v>
      </c>
    </row>
    <row r="124">
      <c r="A124" s="4" t="inlineStr">
        <is>
          <t>Other construction loans and all land development and other land loans | 30 - 59 Days Past Du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excluding accrued interest modified accumulated</t>
        </is>
      </c>
      <c r="B126" s="4" t="inlineStr">
        <is>
          <t xml:space="preserve"> </t>
        </is>
      </c>
      <c r="C126" s="5" t="n">
        <v>0</v>
      </c>
    </row>
    <row r="127">
      <c r="A127" s="4" t="inlineStr">
        <is>
          <t>Other construction loans and all land development and other land loans | 60 - 89 Days Past Du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excluding accrued interest modified accumulated</t>
        </is>
      </c>
      <c r="B129" s="4" t="inlineStr">
        <is>
          <t xml:space="preserve"> </t>
        </is>
      </c>
      <c r="C129" s="5" t="n">
        <v>1538</v>
      </c>
    </row>
    <row r="130">
      <c r="A130" s="4" t="inlineStr">
        <is>
          <t>Other construction loans and all land development and other land loans | Greater Than 89 Days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excluding accrued interest modified accumulated</t>
        </is>
      </c>
      <c r="B132" s="4" t="inlineStr">
        <is>
          <t xml:space="preserve"> </t>
        </is>
      </c>
      <c r="C132" s="5" t="n">
        <v>0</v>
      </c>
    </row>
    <row r="133">
      <c r="A133" s="4" t="inlineStr">
        <is>
          <t>Other construction loans and all land development and other land loans | Total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excluding accrued interest modified accumulated</t>
        </is>
      </c>
      <c r="B135" s="4" t="inlineStr">
        <is>
          <t xml:space="preserve"> </t>
        </is>
      </c>
      <c r="C135" s="5" t="n">
        <v>1538</v>
      </c>
    </row>
    <row r="136">
      <c r="A136" s="4" t="inlineStr">
        <is>
          <t>Other construction loans and all land development and other land loans | Principal Forgivenes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excluding accrued interest modified accumulated</t>
        </is>
      </c>
      <c r="B138" s="4" t="inlineStr">
        <is>
          <t xml:space="preserve"> </t>
        </is>
      </c>
      <c r="C138" s="5" t="n">
        <v>0</v>
      </c>
    </row>
    <row r="139">
      <c r="A139" s="4" t="inlineStr">
        <is>
          <t>Other construction loans and all land development and other land loans | Payment Delay</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excluding accrued interest modified accumulated</t>
        </is>
      </c>
      <c r="B141" s="4" t="inlineStr">
        <is>
          <t xml:space="preserve"> </t>
        </is>
      </c>
      <c r="C141" s="5" t="n">
        <v>1538</v>
      </c>
    </row>
    <row r="142">
      <c r="A142" s="4" t="inlineStr">
        <is>
          <t>Other construction loans and all land development and other land loans | Term Extensio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excluding accrued interest modified accumulated</t>
        </is>
      </c>
      <c r="B144" s="4" t="inlineStr">
        <is>
          <t xml:space="preserve"> </t>
        </is>
      </c>
      <c r="C144" s="5" t="n">
        <v>0</v>
      </c>
    </row>
    <row r="145">
      <c r="A145" s="4" t="inlineStr">
        <is>
          <t>Other construction loans and all land development and other land loans | Interest Rate Reduc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excluding accrued interest modified accumulated</t>
        </is>
      </c>
      <c r="B147" s="4" t="inlineStr">
        <is>
          <t xml:space="preserve"> </t>
        </is>
      </c>
      <c r="C147" s="5" t="n">
        <v>0</v>
      </c>
    </row>
    <row r="148">
      <c r="A148" s="4" t="inlineStr">
        <is>
          <t>Other construction loans and all land development and other land loans | Combination Payment Delay and Term Extension</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excluding accrued interest modified accumulated</t>
        </is>
      </c>
      <c r="B150" s="4" t="inlineStr">
        <is>
          <t xml:space="preserve"> </t>
        </is>
      </c>
      <c r="C150" s="6" t="n">
        <v>0</v>
      </c>
    </row>
    <row r="151">
      <c r="A151" s="4" t="inlineStr">
        <is>
          <t>Non-owner occupied, nonfarm nonresidential propertie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interest rate reduction (in percent)</t>
        </is>
      </c>
      <c r="B153" s="4" t="inlineStr">
        <is>
          <t xml:space="preserve"> </t>
        </is>
      </c>
      <c r="C153" s="12" t="n">
        <v>0.002</v>
      </c>
    </row>
    <row r="154">
      <c r="A154" s="4" t="inlineStr">
        <is>
          <t>Non-owner occupied, nonfarm nonresidential properties | Curr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excluding accrued interest modified accumulated</t>
        </is>
      </c>
      <c r="B156" s="5" t="n">
        <v>6696</v>
      </c>
      <c r="C156" s="6" t="n">
        <v>1562</v>
      </c>
    </row>
    <row r="157">
      <c r="A157" s="4" t="inlineStr">
        <is>
          <t>Non-owner occupied, nonfarm nonresidential properties | 30 - 59 Days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excluding accrued interest modified accumulated</t>
        </is>
      </c>
      <c r="B159" s="5" t="n">
        <v>0</v>
      </c>
      <c r="C159" s="5" t="n">
        <v>0</v>
      </c>
    </row>
    <row r="160">
      <c r="A160" s="4" t="inlineStr">
        <is>
          <t>Non-owner occupied, nonfarm nonresidential properties | 60 - 89 Days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excluding accrued interest modified accumulated</t>
        </is>
      </c>
      <c r="B162" s="5" t="n">
        <v>0</v>
      </c>
      <c r="C162" s="5" t="n">
        <v>0</v>
      </c>
    </row>
    <row r="163">
      <c r="A163" s="4" t="inlineStr">
        <is>
          <t>Non-owner occupied, nonfarm nonresidential properties | Greater Than 89 Days Past Du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excluding accrued interest modified accumulated</t>
        </is>
      </c>
      <c r="B165" s="5" t="n">
        <v>0</v>
      </c>
      <c r="C165" s="5" t="n">
        <v>0</v>
      </c>
    </row>
    <row r="166">
      <c r="A166" s="4" t="inlineStr">
        <is>
          <t>Non-owner occupied, nonfarm nonresidential properties | Total Past Du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excluding accrued interest modified accumulated</t>
        </is>
      </c>
      <c r="B168" s="5" t="n">
        <v>0</v>
      </c>
      <c r="C168" s="5" t="n">
        <v>0</v>
      </c>
    </row>
    <row r="169">
      <c r="A169" s="4" t="inlineStr">
        <is>
          <t>Non-owner occupied, nonfarm nonresidential properties | Principal Forgivenes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excluding accrued interest modified accumulated</t>
        </is>
      </c>
      <c r="B171" s="4" t="inlineStr">
        <is>
          <t xml:space="preserve"> </t>
        </is>
      </c>
      <c r="C171" s="5" t="n">
        <v>0</v>
      </c>
    </row>
    <row r="172">
      <c r="A172" s="4" t="inlineStr">
        <is>
          <t>Non-owner occupied, nonfarm nonresidential properties | Payment Dela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excluding accrued interest modified accumulated</t>
        </is>
      </c>
      <c r="B174" s="4" t="inlineStr">
        <is>
          <t xml:space="preserve"> </t>
        </is>
      </c>
      <c r="C174" s="5" t="n">
        <v>0</v>
      </c>
    </row>
    <row r="175">
      <c r="A175" s="4" t="inlineStr">
        <is>
          <t>Non-owner occupied, nonfarm nonresidential properties | Term Extensio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excluding accrued interest modified accumulated</t>
        </is>
      </c>
      <c r="B177" s="4" t="inlineStr">
        <is>
          <t xml:space="preserve"> </t>
        </is>
      </c>
      <c r="C177" s="5" t="n">
        <v>1562</v>
      </c>
    </row>
    <row r="178">
      <c r="A178" s="4" t="inlineStr">
        <is>
          <t>Non-owner occupied, nonfarm nonresidential properties | Interest Rate Reductio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excluding accrued interest modified accumulated</t>
        </is>
      </c>
      <c r="B180" s="4" t="inlineStr">
        <is>
          <t xml:space="preserve"> </t>
        </is>
      </c>
      <c r="C180" s="6" t="n">
        <v>0</v>
      </c>
    </row>
    <row r="181">
      <c r="A181" s="4" t="inlineStr">
        <is>
          <t>Financing receivable, interest rate reduction (in percent)</t>
        </is>
      </c>
      <c r="B181" s="4" t="inlineStr">
        <is>
          <t xml:space="preserve"> </t>
        </is>
      </c>
      <c r="C181" s="10" t="n">
        <v>0</v>
      </c>
    </row>
    <row r="182">
      <c r="A182" s="4" t="inlineStr">
        <is>
          <t>Non-owner occupied, nonfarm nonresidential properties | Combination Payment Delay and Term Extension</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Financing receivable excluding accrued interest modified accumulated</t>
        </is>
      </c>
      <c r="B184" s="4" t="inlineStr">
        <is>
          <t xml:space="preserve"> </t>
        </is>
      </c>
      <c r="C184" s="6" t="n">
        <v>0</v>
      </c>
    </row>
    <row r="185">
      <c r="A185" s="4" t="inlineStr">
        <is>
          <t>Residential Mortgages secured by first liens | Current</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Financing receivable excluding accrued interest modified accumulated</t>
        </is>
      </c>
      <c r="B187" s="5" t="n">
        <v>399</v>
      </c>
      <c r="C187" s="4" t="inlineStr">
        <is>
          <t xml:space="preserve"> </t>
        </is>
      </c>
    </row>
    <row r="188">
      <c r="A188" s="4" t="inlineStr">
        <is>
          <t>Residential Mortgages secured by first liens | 30 - 59 Days Past Due</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Financing receivable excluding accrued interest modified accumulated</t>
        </is>
      </c>
      <c r="B190" s="5" t="n">
        <v>0</v>
      </c>
      <c r="C190" s="4" t="inlineStr">
        <is>
          <t xml:space="preserve"> </t>
        </is>
      </c>
    </row>
    <row r="191">
      <c r="A191" s="4" t="inlineStr">
        <is>
          <t>Residential Mortgages secured by first liens | 60 - 89 Days Past Due</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Financing receivable excluding accrued interest modified accumulated</t>
        </is>
      </c>
      <c r="B193" s="5" t="n">
        <v>0</v>
      </c>
      <c r="C193" s="4" t="inlineStr">
        <is>
          <t xml:space="preserve"> </t>
        </is>
      </c>
    </row>
    <row r="194">
      <c r="A194" s="4" t="inlineStr">
        <is>
          <t>Residential Mortgages secured by first liens | Greater Than 89 Days Past Due</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Financing receivable excluding accrued interest modified accumulated</t>
        </is>
      </c>
      <c r="B196" s="5" t="n">
        <v>0</v>
      </c>
      <c r="C196" s="4" t="inlineStr">
        <is>
          <t xml:space="preserve"> </t>
        </is>
      </c>
    </row>
    <row r="197">
      <c r="A197" s="4" t="inlineStr">
        <is>
          <t>Residential Mortgages secured by first liens | Total Past Due</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Financing receivable excluding accrued interest modified accumulated</t>
        </is>
      </c>
      <c r="B199" s="5" t="n">
        <v>0</v>
      </c>
      <c r="C199" s="4" t="inlineStr">
        <is>
          <t xml:space="preserve"> </t>
        </is>
      </c>
    </row>
    <row r="200">
      <c r="A200" s="4" t="inlineStr">
        <is>
          <t>Residential Mortgages secured by junior liens | Current</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Financing receivable excluding accrued interest modified accumulated</t>
        </is>
      </c>
      <c r="B202" s="5" t="n">
        <v>29</v>
      </c>
      <c r="C202" s="4" t="inlineStr">
        <is>
          <t xml:space="preserve"> </t>
        </is>
      </c>
    </row>
    <row r="203">
      <c r="A203" s="4" t="inlineStr">
        <is>
          <t>Residential Mortgages secured by junior liens | 30 - 59 Days Past Due</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Financing receivable excluding accrued interest modified accumulated</t>
        </is>
      </c>
      <c r="B205" s="5" t="n">
        <v>0</v>
      </c>
      <c r="C205" s="4" t="inlineStr">
        <is>
          <t xml:space="preserve"> </t>
        </is>
      </c>
    </row>
    <row r="206">
      <c r="A206" s="4" t="inlineStr">
        <is>
          <t>Residential Mortgages secured by junior liens | 60 - 89 Days Past Du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Financing receivable excluding accrued interest modified accumulated</t>
        </is>
      </c>
      <c r="B208" s="5" t="n">
        <v>0</v>
      </c>
      <c r="C208" s="4" t="inlineStr">
        <is>
          <t xml:space="preserve"> </t>
        </is>
      </c>
    </row>
    <row r="209">
      <c r="A209" s="4" t="inlineStr">
        <is>
          <t>Residential Mortgages secured by junior liens | Greater Than 89 Days Past Du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Financing receivable excluding accrued interest modified accumulated</t>
        </is>
      </c>
      <c r="B211" s="5" t="n">
        <v>0</v>
      </c>
      <c r="C211" s="4" t="inlineStr">
        <is>
          <t xml:space="preserve"> </t>
        </is>
      </c>
    </row>
    <row r="212">
      <c r="A212" s="4" t="inlineStr">
        <is>
          <t>Residential Mortgages secured by junior liens | Total Past Du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Financing receivable excluding accrued interest modified accumulated</t>
        </is>
      </c>
      <c r="B214" s="6" t="n">
        <v>0</v>
      </c>
      <c r="C2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LOANS RECEIVABLE AND ALLOWANCE FOR CREDIT LOSSES - Financial Effect Of Loan Modification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Financing receivable, interest rate reduction (in percent)</t>
        </is>
      </c>
      <c r="B4" s="10" t="n">
        <v>0</v>
      </c>
      <c r="C4" s="12" t="n">
        <v>0.002</v>
      </c>
    </row>
    <row r="5">
      <c r="A5" s="4" t="inlineStr">
        <is>
          <t>Principal Forgive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modified increase decrease from modification</t>
        </is>
      </c>
      <c r="B7" s="6" t="n">
        <v>0</v>
      </c>
      <c r="C7" s="6" t="n">
        <v>0</v>
      </c>
    </row>
    <row r="8">
      <c r="A8" s="4" t="inlineStr">
        <is>
          <t>Term Extensi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ed, weighted average term extension (in years)</t>
        </is>
      </c>
      <c r="B10" s="4" t="inlineStr">
        <is>
          <t>1 year</t>
        </is>
      </c>
      <c r="C10" s="4" t="inlineStr">
        <is>
          <t>7 months 24 days</t>
        </is>
      </c>
    </row>
    <row r="11">
      <c r="A11" s="4" t="inlineStr">
        <is>
          <t>Interest Rate Reduc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interest rate reduction (in percent)</t>
        </is>
      </c>
      <c r="B13" s="10" t="n">
        <v>0</v>
      </c>
      <c r="C13" s="10" t="n">
        <v>0</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interest rate reduction (in percent)</t>
        </is>
      </c>
      <c r="B16" s="12" t="n">
        <v>0.001</v>
      </c>
      <c r="C16" s="12" t="n">
        <v>0.005</v>
      </c>
    </row>
    <row r="17">
      <c r="A17" s="4" t="inlineStr">
        <is>
          <t>Commercial and Industrial | Principal Forgivenes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modified increase decrease from modification</t>
        </is>
      </c>
      <c r="B19" s="6" t="n">
        <v>0</v>
      </c>
      <c r="C19" s="6" t="n">
        <v>0</v>
      </c>
    </row>
    <row r="20">
      <c r="A20" s="4" t="inlineStr">
        <is>
          <t>Commercial and Industrial | Term Extens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modified, weighted average term extension (in years)</t>
        </is>
      </c>
      <c r="B22" s="4" t="inlineStr">
        <is>
          <t>1 year</t>
        </is>
      </c>
      <c r="C22" s="4" t="inlineStr">
        <is>
          <t>11 months 19 days</t>
        </is>
      </c>
    </row>
    <row r="23">
      <c r="A23" s="4" t="inlineStr">
        <is>
          <t>Commercial and Industrial | Interest Rate Reduct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interest rate reduction (in percent)</t>
        </is>
      </c>
      <c r="B25" s="10" t="n">
        <v>0</v>
      </c>
      <c r="C25" s="12" t="n">
        <v>0.005</v>
      </c>
    </row>
    <row r="26">
      <c r="A26" s="4" t="inlineStr">
        <is>
          <t>Non-owner occupied, nonfarm nonresidential properti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interest rate reduction (in percent)</t>
        </is>
      </c>
      <c r="B28" s="4" t="inlineStr">
        <is>
          <t xml:space="preserve"> </t>
        </is>
      </c>
      <c r="C28" s="12" t="n">
        <v>0.002</v>
      </c>
    </row>
    <row r="29">
      <c r="A29" s="4" t="inlineStr">
        <is>
          <t>Non-owner occupied, nonfarm nonresidential properties | Principal Forgivenes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excluding accrued interest modified increase decrease from modification</t>
        </is>
      </c>
      <c r="B31" s="4" t="inlineStr">
        <is>
          <t xml:space="preserve"> </t>
        </is>
      </c>
      <c r="C31" s="6" t="n">
        <v>0</v>
      </c>
    </row>
    <row r="32">
      <c r="A32" s="4" t="inlineStr">
        <is>
          <t>Non-owner occupied, nonfarm nonresidential properties | Term Extens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modified, weighted average term extension (in years)</t>
        </is>
      </c>
      <c r="B34" s="4" t="inlineStr">
        <is>
          <t xml:space="preserve"> </t>
        </is>
      </c>
      <c r="C34" s="4" t="inlineStr">
        <is>
          <t>6 months</t>
        </is>
      </c>
    </row>
    <row r="35">
      <c r="A35" s="4" t="inlineStr">
        <is>
          <t>Non-owner occupied, nonfarm nonresidential properties | Interest Rate Reduc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 interest rate reduction (in percent)</t>
        </is>
      </c>
      <c r="B37" s="4" t="inlineStr">
        <is>
          <t xml:space="preserve"> </t>
        </is>
      </c>
      <c r="C37"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Credit Risk Profile By Risk Rating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receivable</t>
        </is>
      </c>
      <c r="B3" s="6" t="n">
        <v>4431398</v>
      </c>
      <c r="C3" s="6" t="n">
        <v>4468476</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2937088</v>
      </c>
      <c r="C6" s="5" t="n">
        <v>2918577</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8371</v>
      </c>
      <c r="C9" s="5" t="n">
        <v>95055</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101912</v>
      </c>
      <c r="C12" s="5" t="n">
        <v>59027</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0</v>
      </c>
      <c r="C15" s="5" t="n">
        <v>0</v>
      </c>
    </row>
    <row r="16">
      <c r="A16" s="4" t="inlineStr">
        <is>
          <t>Total Non-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110283</v>
      </c>
      <c r="C18" s="5" t="n">
        <v>154082</v>
      </c>
    </row>
    <row r="19">
      <c r="A19" s="4" t="inlineStr">
        <is>
          <t>Tot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3047371</v>
      </c>
      <c r="C21" s="5" t="n">
        <v>3072659</v>
      </c>
    </row>
    <row r="22">
      <c r="A22" s="4" t="inlineStr">
        <is>
          <t>Farmlan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31145</v>
      </c>
      <c r="C24" s="5" t="n">
        <v>31869</v>
      </c>
    </row>
    <row r="25">
      <c r="A25" s="4" t="inlineStr">
        <is>
          <t>Farmland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30411</v>
      </c>
      <c r="C27" s="5" t="n">
        <v>30786</v>
      </c>
    </row>
    <row r="28">
      <c r="A28" s="4" t="inlineStr">
        <is>
          <t>Farmland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0</v>
      </c>
      <c r="C30" s="5" t="n">
        <v>0</v>
      </c>
    </row>
    <row r="31">
      <c r="A31" s="4" t="inlineStr">
        <is>
          <t>Farmland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734</v>
      </c>
      <c r="C33" s="5" t="n">
        <v>1083</v>
      </c>
    </row>
    <row r="34">
      <c r="A34" s="4" t="inlineStr">
        <is>
          <t>Farmland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0</v>
      </c>
      <c r="C36" s="5" t="n">
        <v>0</v>
      </c>
    </row>
    <row r="37">
      <c r="A37" s="4" t="inlineStr">
        <is>
          <t>Farmland | Total Non-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734</v>
      </c>
      <c r="C39" s="5" t="n">
        <v>1083</v>
      </c>
    </row>
    <row r="40">
      <c r="A40" s="4" t="inlineStr">
        <is>
          <t>Farmland | Tot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31145</v>
      </c>
      <c r="C42" s="5" t="n">
        <v>31869</v>
      </c>
    </row>
    <row r="43">
      <c r="A43" s="4" t="inlineStr">
        <is>
          <t>Owner-occupied, nonfarm nonresidential proper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511219</v>
      </c>
      <c r="C45" s="5" t="n">
        <v>493064</v>
      </c>
    </row>
    <row r="46">
      <c r="A46" s="4" t="inlineStr">
        <is>
          <t>Owner-occupied, nonfarm nonresidential properties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485535</v>
      </c>
      <c r="C48" s="5" t="n">
        <v>461554</v>
      </c>
    </row>
    <row r="49">
      <c r="A49" s="4" t="inlineStr">
        <is>
          <t>Owner-occupied, nonfarm nonresidential properties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1936</v>
      </c>
      <c r="C51" s="5" t="n">
        <v>20177</v>
      </c>
    </row>
    <row r="52">
      <c r="A52" s="4" t="inlineStr">
        <is>
          <t>Owner-occupied, nonfarm nonresidential properties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23748</v>
      </c>
      <c r="C54" s="5" t="n">
        <v>11333</v>
      </c>
    </row>
    <row r="55">
      <c r="A55" s="4" t="inlineStr">
        <is>
          <t>Owner-occupied, nonfarm nonresidential properties | Doubtfu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0</v>
      </c>
      <c r="C57" s="5" t="n">
        <v>0</v>
      </c>
    </row>
    <row r="58">
      <c r="A58" s="4" t="inlineStr">
        <is>
          <t>Owner-occupied, nonfarm nonresidential properties | Total Non-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25684</v>
      </c>
      <c r="C60" s="5" t="n">
        <v>31510</v>
      </c>
    </row>
    <row r="61">
      <c r="A61" s="4" t="inlineStr">
        <is>
          <t>Owner-occupied, nonfarm nonresidential properties | Tot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511219</v>
      </c>
      <c r="C63" s="5" t="n">
        <v>493064</v>
      </c>
    </row>
    <row r="64">
      <c r="A64" s="4" t="inlineStr">
        <is>
          <t>Agricultural production and other loans to farmer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1759</v>
      </c>
      <c r="C66" s="5" t="n">
        <v>1652</v>
      </c>
    </row>
    <row r="67">
      <c r="A67" s="4" t="inlineStr">
        <is>
          <t>Agricultural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1759</v>
      </c>
      <c r="C69" s="5" t="n">
        <v>1652</v>
      </c>
    </row>
    <row r="70">
      <c r="A70" s="4" t="inlineStr">
        <is>
          <t>Agricultural production and other loans to farmers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0</v>
      </c>
      <c r="C72" s="5" t="n">
        <v>0</v>
      </c>
    </row>
    <row r="73">
      <c r="A73" s="4" t="inlineStr">
        <is>
          <t>Agricultural production and other loans to farmers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0</v>
      </c>
      <c r="C75" s="5" t="n">
        <v>0</v>
      </c>
    </row>
    <row r="76">
      <c r="A76" s="4" t="inlineStr">
        <is>
          <t>Agricultural production and other loans to farmers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0</v>
      </c>
      <c r="C78" s="5" t="n">
        <v>0</v>
      </c>
    </row>
    <row r="79">
      <c r="A79" s="4" t="inlineStr">
        <is>
          <t>Agricultural production and other loans to farmers | Total Non-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0</v>
      </c>
      <c r="C81" s="5" t="n">
        <v>0</v>
      </c>
    </row>
    <row r="82">
      <c r="A82" s="4" t="inlineStr">
        <is>
          <t>Agricultural production and other loans to farmers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1759</v>
      </c>
      <c r="C84" s="5" t="n">
        <v>1652</v>
      </c>
    </row>
    <row r="85">
      <c r="A85" s="4" t="inlineStr">
        <is>
          <t>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658791</v>
      </c>
      <c r="C87" s="5" t="n">
        <v>726442</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613059</v>
      </c>
      <c r="C90" s="5" t="n">
        <v>653981</v>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3470</v>
      </c>
      <c r="C93" s="5" t="n">
        <v>52030</v>
      </c>
    </row>
    <row r="94">
      <c r="A94" s="4" t="inlineStr">
        <is>
          <t>Commercial and Industrial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42262</v>
      </c>
      <c r="C96" s="5" t="n">
        <v>20431</v>
      </c>
    </row>
    <row r="97">
      <c r="A97" s="4" t="inlineStr">
        <is>
          <t>Commercial and Industri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0</v>
      </c>
      <c r="C99" s="5" t="n">
        <v>0</v>
      </c>
    </row>
    <row r="100">
      <c r="A100" s="4" t="inlineStr">
        <is>
          <t>Commercial and Industrial | Total Non-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45732</v>
      </c>
      <c r="C102" s="5" t="n">
        <v>72461</v>
      </c>
    </row>
    <row r="103">
      <c r="A103" s="4" t="inlineStr">
        <is>
          <t>Commercial and Industrial | Tot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658791</v>
      </c>
      <c r="C105" s="5" t="n">
        <v>726442</v>
      </c>
    </row>
    <row r="106">
      <c r="A106" s="4" t="inlineStr">
        <is>
          <t>Obligations (other than securities and leases) of states and political subdivisio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5" t="n">
        <v>151139</v>
      </c>
      <c r="C108" s="5" t="n">
        <v>152201</v>
      </c>
    </row>
    <row r="109">
      <c r="A109" s="4" t="inlineStr">
        <is>
          <t>Obligations (other than securities and leases) of states and political subdivisions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5" t="n">
        <v>138098</v>
      </c>
      <c r="C111" s="5" t="n">
        <v>139014</v>
      </c>
    </row>
    <row r="112">
      <c r="A112" s="4" t="inlineStr">
        <is>
          <t>Obligations (other than securities and leases) of states and political subdivisions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5" t="n">
        <v>0</v>
      </c>
      <c r="C114" s="5" t="n">
        <v>13187</v>
      </c>
    </row>
    <row r="115">
      <c r="A115" s="4" t="inlineStr">
        <is>
          <t>Obligations (other than securities and leases) of states and political subdivisions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5" t="n">
        <v>13041</v>
      </c>
      <c r="C117" s="5" t="n">
        <v>0</v>
      </c>
    </row>
    <row r="118">
      <c r="A118" s="4" t="inlineStr">
        <is>
          <t>Obligations (other than securities and leases) of states and political subdivisions | Doubtfu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0</v>
      </c>
      <c r="C120" s="5" t="n">
        <v>0</v>
      </c>
    </row>
    <row r="121">
      <c r="A121" s="4" t="inlineStr">
        <is>
          <t>Obligations (other than securities and leases) of states and political subdivisions | Total Non-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5" t="n">
        <v>13041</v>
      </c>
      <c r="C123" s="5" t="n">
        <v>13187</v>
      </c>
    </row>
    <row r="124">
      <c r="A124" s="4" t="inlineStr">
        <is>
          <t>Obligations (other than securities and leases) of states and political subdivisions | Tot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151139</v>
      </c>
      <c r="C126" s="5" t="n">
        <v>152201</v>
      </c>
    </row>
    <row r="127">
      <c r="A127" s="4" t="inlineStr">
        <is>
          <t>Other loa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25129</v>
      </c>
      <c r="C129" s="5" t="n">
        <v>25507</v>
      </c>
    </row>
    <row r="130">
      <c r="A130" s="4" t="inlineStr">
        <is>
          <t>Other loans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25129</v>
      </c>
      <c r="C132" s="5" t="n">
        <v>25507</v>
      </c>
    </row>
    <row r="133">
      <c r="A133" s="4" t="inlineStr">
        <is>
          <t>Other loans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5" t="n">
        <v>0</v>
      </c>
    </row>
    <row r="136">
      <c r="A136" s="4" t="inlineStr">
        <is>
          <t>Other loans | Substandar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5" t="n">
        <v>0</v>
      </c>
      <c r="C138" s="5" t="n">
        <v>0</v>
      </c>
    </row>
    <row r="139">
      <c r="A139" s="4" t="inlineStr">
        <is>
          <t>Other loans | Doubtful</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0</v>
      </c>
      <c r="C141" s="5" t="n">
        <v>0</v>
      </c>
    </row>
    <row r="142">
      <c r="A142" s="4" t="inlineStr">
        <is>
          <t>Other loans | Total Non-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0</v>
      </c>
      <c r="C144" s="5" t="n">
        <v>0</v>
      </c>
    </row>
    <row r="145">
      <c r="A145" s="4" t="inlineStr">
        <is>
          <t>Other loans | Tot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25129</v>
      </c>
      <c r="C147" s="5" t="n">
        <v>25507</v>
      </c>
    </row>
    <row r="148">
      <c r="A148" s="4" t="inlineStr">
        <is>
          <t>Other construction loans and all land development and other land loan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532730</v>
      </c>
      <c r="C150" s="5" t="n">
        <v>491539</v>
      </c>
    </row>
    <row r="151">
      <c r="A151" s="4" t="inlineStr">
        <is>
          <t>Other construction loans and all land development and other land loans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5" t="n">
        <v>531163</v>
      </c>
      <c r="C153" s="5" t="n">
        <v>484620</v>
      </c>
    </row>
    <row r="154">
      <c r="A154" s="4" t="inlineStr">
        <is>
          <t>Other construction loans and all land development and other land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0</v>
      </c>
      <c r="C156" s="5" t="n">
        <v>5307</v>
      </c>
    </row>
    <row r="157">
      <c r="A157" s="4" t="inlineStr">
        <is>
          <t>Other construction loans and all land development and other land loans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1567</v>
      </c>
      <c r="C159" s="5" t="n">
        <v>1612</v>
      </c>
    </row>
    <row r="160">
      <c r="A160" s="4" t="inlineStr">
        <is>
          <t>Other construction loans and all land development and other land loans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0</v>
      </c>
      <c r="C162" s="5" t="n">
        <v>0</v>
      </c>
    </row>
    <row r="163">
      <c r="A163" s="4" t="inlineStr">
        <is>
          <t>Other construction loans and all land development and other land loans | Total Non-Pa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1567</v>
      </c>
      <c r="C165" s="5" t="n">
        <v>6919</v>
      </c>
    </row>
    <row r="166">
      <c r="A166" s="4" t="inlineStr">
        <is>
          <t>Other construction loans and all land development and other land loans | Tot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5" t="n">
        <v>532730</v>
      </c>
      <c r="C168" s="5" t="n">
        <v>491539</v>
      </c>
    </row>
    <row r="169">
      <c r="A169" s="4" t="inlineStr">
        <is>
          <t>Multifamily (5 or more) residential properti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248123</v>
      </c>
      <c r="C171" s="5" t="n">
        <v>254342</v>
      </c>
    </row>
    <row r="172">
      <c r="A172" s="4" t="inlineStr">
        <is>
          <t>Multifamily (5 or more) residential properties | Pas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243224</v>
      </c>
      <c r="C174" s="5" t="n">
        <v>252199</v>
      </c>
    </row>
    <row r="175">
      <c r="A175" s="4" t="inlineStr">
        <is>
          <t>Multifamily (5 or more) residential properties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0</v>
      </c>
      <c r="C177" s="5" t="n">
        <v>1346</v>
      </c>
    </row>
    <row r="178">
      <c r="A178" s="4" t="inlineStr">
        <is>
          <t>Multifamily (5 or more) residential properties | Substandard</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4899</v>
      </c>
      <c r="C180" s="5" t="n">
        <v>797</v>
      </c>
    </row>
    <row r="181">
      <c r="A181" s="4" t="inlineStr">
        <is>
          <t>Multifamily (5 or more) residential properties | Doubtfu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5" t="n">
        <v>0</v>
      </c>
      <c r="C183" s="5" t="n">
        <v>0</v>
      </c>
    </row>
    <row r="184">
      <c r="A184" s="4" t="inlineStr">
        <is>
          <t>Multifamily (5 or more) residential properties | Total Non-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4899</v>
      </c>
      <c r="C186" s="5" t="n">
        <v>2143</v>
      </c>
    </row>
    <row r="187">
      <c r="A187" s="4" t="inlineStr">
        <is>
          <t>Multifamily (5 or more) residential properties | Tot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248123</v>
      </c>
      <c r="C189" s="5" t="n">
        <v>254342</v>
      </c>
    </row>
    <row r="190">
      <c r="A190" s="4" t="inlineStr">
        <is>
          <t>Non-owner occupied, nonfarm nonresidential propertie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887336</v>
      </c>
      <c r="C192" s="5" t="n">
        <v>896043</v>
      </c>
    </row>
    <row r="193">
      <c r="A193" s="4" t="inlineStr">
        <is>
          <t>Non-owner occupied, nonfarm nonresidential properties | Pass</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868710</v>
      </c>
      <c r="C195" s="5" t="n">
        <v>869264</v>
      </c>
    </row>
    <row r="196">
      <c r="A196" s="4" t="inlineStr">
        <is>
          <t>Non-owner occupied, nonfarm nonresidential properties | Special mention</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5" t="n">
        <v>2965</v>
      </c>
      <c r="C198" s="5" t="n">
        <v>3008</v>
      </c>
    </row>
    <row r="199">
      <c r="A199" s="4" t="inlineStr">
        <is>
          <t>Non-owner occupied, nonfarm nonresidential properties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15661</v>
      </c>
      <c r="C201" s="5" t="n">
        <v>23771</v>
      </c>
    </row>
    <row r="202">
      <c r="A202" s="4" t="inlineStr">
        <is>
          <t>Non-owner occupied, nonfarm nonresidential properties | Doubtful</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0</v>
      </c>
      <c r="C204" s="5" t="n">
        <v>0</v>
      </c>
    </row>
    <row r="205">
      <c r="A205" s="4" t="inlineStr">
        <is>
          <t>Non-owner occupied, nonfarm nonresidential properties | Total Non-Pas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18626</v>
      </c>
      <c r="C207" s="5" t="n">
        <v>26779</v>
      </c>
    </row>
    <row r="208">
      <c r="A208" s="4" t="inlineStr">
        <is>
          <t>Non-owner occupied, nonfarm nonresidential properties | Total</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6" t="n">
        <v>887336</v>
      </c>
      <c r="C210" s="6" t="n">
        <v>896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Risk Rating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4431398</v>
      </c>
      <c r="C4" s="6" t="n">
        <v>4468476</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2937088</v>
      </c>
      <c r="C7" s="5" t="n">
        <v>2918577</v>
      </c>
    </row>
    <row r="8">
      <c r="A8" s="4" t="inlineStr">
        <is>
          <t>Special mention</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8371</v>
      </c>
      <c r="C10" s="5" t="n">
        <v>95055</v>
      </c>
    </row>
    <row r="11">
      <c r="A11" s="4" t="inlineStr">
        <is>
          <t>Substandar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101912</v>
      </c>
      <c r="C13" s="5" t="n">
        <v>59027</v>
      </c>
    </row>
    <row r="14">
      <c r="A14" s="4" t="inlineStr">
        <is>
          <t>Farmlan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100</v>
      </c>
      <c r="C16" s="5" t="n">
        <v>3153</v>
      </c>
    </row>
    <row r="17">
      <c r="A17" s="4" t="inlineStr">
        <is>
          <t>One fiscal year before current year</t>
        </is>
      </c>
      <c r="B17" s="5" t="n">
        <v>3178</v>
      </c>
      <c r="C17" s="5" t="n">
        <v>11393</v>
      </c>
    </row>
    <row r="18">
      <c r="A18" s="4" t="inlineStr">
        <is>
          <t>Two fiscal years before current year</t>
        </is>
      </c>
      <c r="B18" s="5" t="n">
        <v>11134</v>
      </c>
      <c r="C18" s="5" t="n">
        <v>7151</v>
      </c>
    </row>
    <row r="19">
      <c r="A19" s="4" t="inlineStr">
        <is>
          <t>Three fiscal years before current year</t>
        </is>
      </c>
      <c r="B19" s="5" t="n">
        <v>6753</v>
      </c>
      <c r="C19" s="5" t="n">
        <v>1465</v>
      </c>
    </row>
    <row r="20">
      <c r="A20" s="4" t="inlineStr">
        <is>
          <t>Four fiscal years before current year</t>
        </is>
      </c>
      <c r="B20" s="5" t="n">
        <v>1459</v>
      </c>
      <c r="C20" s="5" t="n">
        <v>815</v>
      </c>
    </row>
    <row r="21">
      <c r="A21" s="4" t="inlineStr">
        <is>
          <t>More than four fiscal years before current year</t>
        </is>
      </c>
      <c r="B21" s="5" t="n">
        <v>8130</v>
      </c>
      <c r="C21" s="5" t="n">
        <v>7590</v>
      </c>
    </row>
    <row r="22">
      <c r="A22" s="4" t="inlineStr">
        <is>
          <t>Revolving Loans Amortized Cost Basis</t>
        </is>
      </c>
      <c r="B22" s="5" t="n">
        <v>391</v>
      </c>
      <c r="C22" s="5" t="n">
        <v>302</v>
      </c>
    </row>
    <row r="23">
      <c r="A23" s="4" t="inlineStr">
        <is>
          <t>Revolving Loans Converted to Term</t>
        </is>
      </c>
      <c r="B23" s="5" t="n">
        <v>0</v>
      </c>
      <c r="C23" s="5" t="n">
        <v>0</v>
      </c>
    </row>
    <row r="24">
      <c r="A24" s="4" t="inlineStr">
        <is>
          <t>Total</t>
        </is>
      </c>
      <c r="B24" s="5" t="n">
        <v>31145</v>
      </c>
      <c r="C24" s="5" t="n">
        <v>31869</v>
      </c>
    </row>
    <row r="25">
      <c r="A25" s="3" t="inlineStr">
        <is>
          <t>Current period gross write offs</t>
        </is>
      </c>
      <c r="B25" s="4" t="inlineStr">
        <is>
          <t xml:space="preserve"> </t>
        </is>
      </c>
      <c r="C25" s="4" t="inlineStr">
        <is>
          <t xml:space="preserve"> </t>
        </is>
      </c>
    </row>
    <row r="26">
      <c r="A26" s="4" t="inlineStr">
        <is>
          <t>2024</t>
        </is>
      </c>
      <c r="B26" s="5" t="n">
        <v>0</v>
      </c>
      <c r="C26" s="5" t="n">
        <v>0</v>
      </c>
    </row>
    <row r="27">
      <c r="A27" s="4" t="inlineStr">
        <is>
          <t>2023</t>
        </is>
      </c>
      <c r="B27" s="5" t="n">
        <v>0</v>
      </c>
      <c r="C27" s="5" t="n">
        <v>0</v>
      </c>
    </row>
    <row r="28">
      <c r="A28" s="4" t="inlineStr">
        <is>
          <t>2022</t>
        </is>
      </c>
      <c r="B28" s="5" t="n">
        <v>0</v>
      </c>
      <c r="C28" s="5" t="n">
        <v>0</v>
      </c>
    </row>
    <row r="29">
      <c r="A29" s="4" t="inlineStr">
        <is>
          <t>2021</t>
        </is>
      </c>
      <c r="B29" s="5" t="n">
        <v>0</v>
      </c>
      <c r="C29" s="5" t="n">
        <v>0</v>
      </c>
    </row>
    <row r="30">
      <c r="A30" s="4" t="inlineStr">
        <is>
          <t>2020</t>
        </is>
      </c>
      <c r="B30" s="5" t="n">
        <v>0</v>
      </c>
      <c r="C30" s="5" t="n">
        <v>0</v>
      </c>
    </row>
    <row r="31">
      <c r="A31" s="4" t="inlineStr">
        <is>
          <t>Prior</t>
        </is>
      </c>
      <c r="B31" s="5" t="n">
        <v>0</v>
      </c>
      <c r="C31" s="5" t="n">
        <v>0</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0</v>
      </c>
      <c r="C34" s="5" t="n">
        <v>0</v>
      </c>
    </row>
    <row r="35">
      <c r="A35" s="4" t="inlineStr">
        <is>
          <t>Farmland | Pas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fiscal year</t>
        </is>
      </c>
      <c r="B37" s="5" t="n">
        <v>100</v>
      </c>
      <c r="C37" s="5" t="n">
        <v>3153</v>
      </c>
    </row>
    <row r="38">
      <c r="A38" s="4" t="inlineStr">
        <is>
          <t>One fiscal year before current year</t>
        </is>
      </c>
      <c r="B38" s="5" t="n">
        <v>3178</v>
      </c>
      <c r="C38" s="5" t="n">
        <v>11393</v>
      </c>
    </row>
    <row r="39">
      <c r="A39" s="4" t="inlineStr">
        <is>
          <t>Two fiscal years before current year</t>
        </is>
      </c>
      <c r="B39" s="5" t="n">
        <v>11134</v>
      </c>
      <c r="C39" s="5" t="n">
        <v>6845</v>
      </c>
    </row>
    <row r="40">
      <c r="A40" s="4" t="inlineStr">
        <is>
          <t>Three fiscal years before current year</t>
        </is>
      </c>
      <c r="B40" s="5" t="n">
        <v>6753</v>
      </c>
      <c r="C40" s="5" t="n">
        <v>1465</v>
      </c>
    </row>
    <row r="41">
      <c r="A41" s="4" t="inlineStr">
        <is>
          <t>Four fiscal years before current year</t>
        </is>
      </c>
      <c r="B41" s="5" t="n">
        <v>1459</v>
      </c>
      <c r="C41" s="5" t="n">
        <v>815</v>
      </c>
    </row>
    <row r="42">
      <c r="A42" s="4" t="inlineStr">
        <is>
          <t>More than four fiscal years before current year</t>
        </is>
      </c>
      <c r="B42" s="5" t="n">
        <v>7396</v>
      </c>
      <c r="C42" s="5" t="n">
        <v>6813</v>
      </c>
    </row>
    <row r="43">
      <c r="A43" s="4" t="inlineStr">
        <is>
          <t>Revolving Loans Amortized Cost Basis</t>
        </is>
      </c>
      <c r="B43" s="5" t="n">
        <v>391</v>
      </c>
      <c r="C43" s="5" t="n">
        <v>302</v>
      </c>
    </row>
    <row r="44">
      <c r="A44" s="4" t="inlineStr">
        <is>
          <t>Revolving Loans Converted to Term</t>
        </is>
      </c>
      <c r="B44" s="5" t="n">
        <v>0</v>
      </c>
      <c r="C44" s="5" t="n">
        <v>0</v>
      </c>
    </row>
    <row r="45">
      <c r="A45" s="4" t="inlineStr">
        <is>
          <t>Total</t>
        </is>
      </c>
      <c r="B45" s="5" t="n">
        <v>30411</v>
      </c>
      <c r="C45" s="5" t="n">
        <v>30786</v>
      </c>
    </row>
    <row r="46">
      <c r="A46" s="4" t="inlineStr">
        <is>
          <t>Farmland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5" t="n">
        <v>0</v>
      </c>
      <c r="C48" s="5" t="n">
        <v>0</v>
      </c>
    </row>
    <row r="49">
      <c r="A49" s="4" t="inlineStr">
        <is>
          <t>One fiscal year before current year</t>
        </is>
      </c>
      <c r="B49" s="5" t="n">
        <v>0</v>
      </c>
      <c r="C49" s="5" t="n">
        <v>0</v>
      </c>
    </row>
    <row r="50">
      <c r="A50" s="4" t="inlineStr">
        <is>
          <t>Two fiscal years before current year</t>
        </is>
      </c>
      <c r="B50" s="5" t="n">
        <v>0</v>
      </c>
      <c r="C50" s="5" t="n">
        <v>0</v>
      </c>
    </row>
    <row r="51">
      <c r="A51" s="4" t="inlineStr">
        <is>
          <t>Three fiscal years before current year</t>
        </is>
      </c>
      <c r="B51" s="5" t="n">
        <v>0</v>
      </c>
      <c r="C51" s="5" t="n">
        <v>0</v>
      </c>
    </row>
    <row r="52">
      <c r="A52" s="4" t="inlineStr">
        <is>
          <t>Four fiscal years before current year</t>
        </is>
      </c>
      <c r="B52" s="5" t="n">
        <v>0</v>
      </c>
      <c r="C52" s="5" t="n">
        <v>0</v>
      </c>
    </row>
    <row r="53">
      <c r="A53" s="4" t="inlineStr">
        <is>
          <t>More than four fiscal years before current yea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Farmland | Substandard</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5" t="n">
        <v>0</v>
      </c>
      <c r="C59" s="5" t="n">
        <v>0</v>
      </c>
    </row>
    <row r="60">
      <c r="A60" s="4" t="inlineStr">
        <is>
          <t>One fiscal year before current year</t>
        </is>
      </c>
      <c r="B60" s="5" t="n">
        <v>0</v>
      </c>
      <c r="C60" s="5" t="n">
        <v>0</v>
      </c>
    </row>
    <row r="61">
      <c r="A61" s="4" t="inlineStr">
        <is>
          <t>Two fiscal years before current year</t>
        </is>
      </c>
      <c r="B61" s="5" t="n">
        <v>0</v>
      </c>
      <c r="C61" s="5" t="n">
        <v>306</v>
      </c>
    </row>
    <row r="62">
      <c r="A62" s="4" t="inlineStr">
        <is>
          <t>Three fiscal years before current year</t>
        </is>
      </c>
      <c r="B62" s="5" t="n">
        <v>0</v>
      </c>
      <c r="C62" s="5" t="n">
        <v>0</v>
      </c>
    </row>
    <row r="63">
      <c r="A63" s="4" t="inlineStr">
        <is>
          <t>Four fiscal years before current year</t>
        </is>
      </c>
      <c r="B63" s="5" t="n">
        <v>0</v>
      </c>
      <c r="C63" s="5" t="n">
        <v>0</v>
      </c>
    </row>
    <row r="64">
      <c r="A64" s="4" t="inlineStr">
        <is>
          <t>More than four fiscal years before current year</t>
        </is>
      </c>
      <c r="B64" s="5" t="n">
        <v>734</v>
      </c>
      <c r="C64" s="5" t="n">
        <v>777</v>
      </c>
    </row>
    <row r="65">
      <c r="A65" s="4" t="inlineStr">
        <is>
          <t>Revolving Loans Amortized Cost Basis</t>
        </is>
      </c>
      <c r="B65" s="5" t="n">
        <v>0</v>
      </c>
      <c r="C65" s="5" t="n">
        <v>0</v>
      </c>
    </row>
    <row r="66">
      <c r="A66" s="4" t="inlineStr">
        <is>
          <t>Revolving Loans Converted to Term</t>
        </is>
      </c>
      <c r="B66" s="5" t="n">
        <v>0</v>
      </c>
      <c r="C66" s="5" t="n">
        <v>0</v>
      </c>
    </row>
    <row r="67">
      <c r="A67" s="4" t="inlineStr">
        <is>
          <t>Total</t>
        </is>
      </c>
      <c r="B67" s="5" t="n">
        <v>734</v>
      </c>
      <c r="C67" s="5" t="n">
        <v>1083</v>
      </c>
    </row>
    <row r="68">
      <c r="A68" s="4" t="inlineStr">
        <is>
          <t>Owner-occupied, nonfarm nonresidential propertie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urrent fiscal year</t>
        </is>
      </c>
      <c r="B70" s="5" t="n">
        <v>29574</v>
      </c>
      <c r="C70" s="5" t="n">
        <v>63697</v>
      </c>
    </row>
    <row r="71">
      <c r="A71" s="4" t="inlineStr">
        <is>
          <t>One fiscal year before current year</t>
        </is>
      </c>
      <c r="B71" s="5" t="n">
        <v>64683</v>
      </c>
      <c r="C71" s="5" t="n">
        <v>123026</v>
      </c>
    </row>
    <row r="72">
      <c r="A72" s="4" t="inlineStr">
        <is>
          <t>Two fiscal years before current year</t>
        </is>
      </c>
      <c r="B72" s="5" t="n">
        <v>119680</v>
      </c>
      <c r="C72" s="5" t="n">
        <v>105574</v>
      </c>
    </row>
    <row r="73">
      <c r="A73" s="4" t="inlineStr">
        <is>
          <t>Three fiscal years before current year</t>
        </is>
      </c>
      <c r="B73" s="5" t="n">
        <v>103521</v>
      </c>
      <c r="C73" s="5" t="n">
        <v>58201</v>
      </c>
    </row>
    <row r="74">
      <c r="A74" s="4" t="inlineStr">
        <is>
          <t>Four fiscal years before current year</t>
        </is>
      </c>
      <c r="B74" s="5" t="n">
        <v>57295</v>
      </c>
      <c r="C74" s="5" t="n">
        <v>52894</v>
      </c>
    </row>
    <row r="75">
      <c r="A75" s="4" t="inlineStr">
        <is>
          <t>More than four fiscal years before current year</t>
        </is>
      </c>
      <c r="B75" s="5" t="n">
        <v>119433</v>
      </c>
      <c r="C75" s="5" t="n">
        <v>76452</v>
      </c>
    </row>
    <row r="76">
      <c r="A76" s="4" t="inlineStr">
        <is>
          <t>Revolving Loans Amortized Cost Basis</t>
        </is>
      </c>
      <c r="B76" s="5" t="n">
        <v>17033</v>
      </c>
      <c r="C76" s="5" t="n">
        <v>13220</v>
      </c>
    </row>
    <row r="77">
      <c r="A77" s="4" t="inlineStr">
        <is>
          <t>Revolving Loans Converted to Term</t>
        </is>
      </c>
      <c r="B77" s="5" t="n">
        <v>0</v>
      </c>
      <c r="C77" s="5" t="n">
        <v>0</v>
      </c>
    </row>
    <row r="78">
      <c r="A78" s="4" t="inlineStr">
        <is>
          <t>Total</t>
        </is>
      </c>
      <c r="B78" s="5" t="n">
        <v>511219</v>
      </c>
      <c r="C78" s="5" t="n">
        <v>493064</v>
      </c>
    </row>
    <row r="79">
      <c r="A79" s="3" t="inlineStr">
        <is>
          <t>Current period gross write offs</t>
        </is>
      </c>
      <c r="B79" s="4" t="inlineStr">
        <is>
          <t xml:space="preserve"> </t>
        </is>
      </c>
      <c r="C79" s="4" t="inlineStr">
        <is>
          <t xml:space="preserve"> </t>
        </is>
      </c>
    </row>
    <row r="80">
      <c r="A80" s="4" t="inlineStr">
        <is>
          <t>2024</t>
        </is>
      </c>
      <c r="B80" s="5" t="n">
        <v>0</v>
      </c>
      <c r="C80" s="5" t="n">
        <v>0</v>
      </c>
    </row>
    <row r="81">
      <c r="A81" s="4" t="inlineStr">
        <is>
          <t>2023</t>
        </is>
      </c>
      <c r="B81" s="5" t="n">
        <v>0</v>
      </c>
      <c r="C81" s="5" t="n">
        <v>0</v>
      </c>
    </row>
    <row r="82">
      <c r="A82" s="4" t="inlineStr">
        <is>
          <t>2022</t>
        </is>
      </c>
      <c r="B82" s="5" t="n">
        <v>0</v>
      </c>
      <c r="C82" s="5" t="n">
        <v>0</v>
      </c>
    </row>
    <row r="83">
      <c r="A83" s="4" t="inlineStr">
        <is>
          <t>2021</t>
        </is>
      </c>
      <c r="B83" s="5" t="n">
        <v>0</v>
      </c>
      <c r="C83" s="5" t="n">
        <v>0</v>
      </c>
    </row>
    <row r="84">
      <c r="A84" s="4" t="inlineStr">
        <is>
          <t>2020</t>
        </is>
      </c>
      <c r="B84" s="5" t="n">
        <v>0</v>
      </c>
      <c r="C84" s="5" t="n">
        <v>0</v>
      </c>
    </row>
    <row r="85">
      <c r="A85" s="4" t="inlineStr">
        <is>
          <t>Prior</t>
        </is>
      </c>
      <c r="B85" s="5" t="n">
        <v>596</v>
      </c>
      <c r="C85" s="5" t="n">
        <v>26</v>
      </c>
    </row>
    <row r="86">
      <c r="A86" s="4" t="inlineStr">
        <is>
          <t>Revolving Loans Amortized Cost Basis</t>
        </is>
      </c>
      <c r="B86" s="5" t="n">
        <v>0</v>
      </c>
      <c r="C86" s="5" t="n">
        <v>0</v>
      </c>
    </row>
    <row r="87">
      <c r="A87" s="4" t="inlineStr">
        <is>
          <t>Revolving Loans Converted to Term</t>
        </is>
      </c>
      <c r="B87" s="5" t="n">
        <v>0</v>
      </c>
      <c r="C87" s="5" t="n">
        <v>0</v>
      </c>
    </row>
    <row r="88">
      <c r="A88" s="4" t="inlineStr">
        <is>
          <t>Total</t>
        </is>
      </c>
      <c r="B88" s="5" t="n">
        <v>596</v>
      </c>
      <c r="C88" s="5" t="n">
        <v>26</v>
      </c>
    </row>
    <row r="89">
      <c r="A89" s="4" t="inlineStr">
        <is>
          <t>Owner-occupied, nonfarm nonresidential properties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29488</v>
      </c>
      <c r="C91" s="5" t="n">
        <v>62529</v>
      </c>
    </row>
    <row r="92">
      <c r="A92" s="4" t="inlineStr">
        <is>
          <t>One fiscal year before current year</t>
        </is>
      </c>
      <c r="B92" s="5" t="n">
        <v>63525</v>
      </c>
      <c r="C92" s="5" t="n">
        <v>121722</v>
      </c>
    </row>
    <row r="93">
      <c r="A93" s="4" t="inlineStr">
        <is>
          <t>Two fiscal years before current year</t>
        </is>
      </c>
      <c r="B93" s="5" t="n">
        <v>114581</v>
      </c>
      <c r="C93" s="5" t="n">
        <v>103698</v>
      </c>
    </row>
    <row r="94">
      <c r="A94" s="4" t="inlineStr">
        <is>
          <t>Three fiscal years before current year</t>
        </is>
      </c>
      <c r="B94" s="5" t="n">
        <v>102559</v>
      </c>
      <c r="C94" s="5" t="n">
        <v>44286</v>
      </c>
    </row>
    <row r="95">
      <c r="A95" s="4" t="inlineStr">
        <is>
          <t>Four fiscal years before current year</t>
        </is>
      </c>
      <c r="B95" s="5" t="n">
        <v>43393</v>
      </c>
      <c r="C95" s="5" t="n">
        <v>45749</v>
      </c>
    </row>
    <row r="96">
      <c r="A96" s="4" t="inlineStr">
        <is>
          <t>More than four fiscal years before current year</t>
        </is>
      </c>
      <c r="B96" s="5" t="n">
        <v>115634</v>
      </c>
      <c r="C96" s="5" t="n">
        <v>73649</v>
      </c>
    </row>
    <row r="97">
      <c r="A97" s="4" t="inlineStr">
        <is>
          <t>Revolving Loans Amortized Cost Basis</t>
        </is>
      </c>
      <c r="B97" s="5" t="n">
        <v>16355</v>
      </c>
      <c r="C97" s="5" t="n">
        <v>9921</v>
      </c>
    </row>
    <row r="98">
      <c r="A98" s="4" t="inlineStr">
        <is>
          <t>Revolving Loans Converted to Term</t>
        </is>
      </c>
      <c r="B98" s="5" t="n">
        <v>0</v>
      </c>
      <c r="C98" s="5" t="n">
        <v>0</v>
      </c>
    </row>
    <row r="99">
      <c r="A99" s="4" t="inlineStr">
        <is>
          <t>Total</t>
        </is>
      </c>
      <c r="B99" s="5" t="n">
        <v>485535</v>
      </c>
      <c r="C99" s="5" t="n">
        <v>461554</v>
      </c>
    </row>
    <row r="100">
      <c r="A100" s="4" t="inlineStr">
        <is>
          <t>Owner-occupied, nonfarm nonresidential propertie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0</v>
      </c>
      <c r="C102" s="5" t="n">
        <v>320</v>
      </c>
    </row>
    <row r="103">
      <c r="A103" s="4" t="inlineStr">
        <is>
          <t>One fiscal year before current year</t>
        </is>
      </c>
      <c r="B103" s="5" t="n">
        <v>312</v>
      </c>
      <c r="C103" s="5" t="n">
        <v>1304</v>
      </c>
    </row>
    <row r="104">
      <c r="A104" s="4" t="inlineStr">
        <is>
          <t>Two fiscal years before current year</t>
        </is>
      </c>
      <c r="B104" s="5" t="n">
        <v>243</v>
      </c>
      <c r="C104" s="5" t="n">
        <v>1180</v>
      </c>
    </row>
    <row r="105">
      <c r="A105" s="4" t="inlineStr">
        <is>
          <t>Three fiscal years before current year</t>
        </is>
      </c>
      <c r="B105" s="5" t="n">
        <v>266</v>
      </c>
      <c r="C105" s="5" t="n">
        <v>13623</v>
      </c>
    </row>
    <row r="106">
      <c r="A106" s="4" t="inlineStr">
        <is>
          <t>Four fiscal years before current year</t>
        </is>
      </c>
      <c r="B106" s="5" t="n">
        <v>0</v>
      </c>
      <c r="C106" s="5" t="n">
        <v>407</v>
      </c>
    </row>
    <row r="107">
      <c r="A107" s="4" t="inlineStr">
        <is>
          <t>More than four fiscal years before current year</t>
        </is>
      </c>
      <c r="B107" s="5" t="n">
        <v>599</v>
      </c>
      <c r="C107" s="5" t="n">
        <v>210</v>
      </c>
    </row>
    <row r="108">
      <c r="A108" s="4" t="inlineStr">
        <is>
          <t>Revolving Loans Amortized Cost Basis</t>
        </is>
      </c>
      <c r="B108" s="5" t="n">
        <v>516</v>
      </c>
      <c r="C108" s="5" t="n">
        <v>3133</v>
      </c>
    </row>
    <row r="109">
      <c r="A109" s="4" t="inlineStr">
        <is>
          <t>Revolving Loans Converted to Term</t>
        </is>
      </c>
      <c r="B109" s="5" t="n">
        <v>0</v>
      </c>
      <c r="C109" s="5" t="n">
        <v>0</v>
      </c>
    </row>
    <row r="110">
      <c r="A110" s="4" t="inlineStr">
        <is>
          <t>Total</t>
        </is>
      </c>
      <c r="B110" s="5" t="n">
        <v>1936</v>
      </c>
      <c r="C110" s="5" t="n">
        <v>20177</v>
      </c>
    </row>
    <row r="111">
      <c r="A111" s="4" t="inlineStr">
        <is>
          <t>Owner-occupied, nonfarm nonresidential propertie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86</v>
      </c>
      <c r="C113" s="5" t="n">
        <v>848</v>
      </c>
    </row>
    <row r="114">
      <c r="A114" s="4" t="inlineStr">
        <is>
          <t>One fiscal year before current year</t>
        </is>
      </c>
      <c r="B114" s="5" t="n">
        <v>846</v>
      </c>
      <c r="C114" s="5" t="n">
        <v>0</v>
      </c>
    </row>
    <row r="115">
      <c r="A115" s="4" t="inlineStr">
        <is>
          <t>Two fiscal years before current year</t>
        </is>
      </c>
      <c r="B115" s="5" t="n">
        <v>4856</v>
      </c>
      <c r="C115" s="5" t="n">
        <v>696</v>
      </c>
    </row>
    <row r="116">
      <c r="A116" s="4" t="inlineStr">
        <is>
          <t>Three fiscal years before current year</t>
        </is>
      </c>
      <c r="B116" s="5" t="n">
        <v>696</v>
      </c>
      <c r="C116" s="5" t="n">
        <v>292</v>
      </c>
    </row>
    <row r="117">
      <c r="A117" s="4" t="inlineStr">
        <is>
          <t>Four fiscal years before current year</t>
        </is>
      </c>
      <c r="B117" s="5" t="n">
        <v>13902</v>
      </c>
      <c r="C117" s="5" t="n">
        <v>6738</v>
      </c>
    </row>
    <row r="118">
      <c r="A118" s="4" t="inlineStr">
        <is>
          <t>More than four fiscal years before current year</t>
        </is>
      </c>
      <c r="B118" s="5" t="n">
        <v>3200</v>
      </c>
      <c r="C118" s="5" t="n">
        <v>2593</v>
      </c>
    </row>
    <row r="119">
      <c r="A119" s="4" t="inlineStr">
        <is>
          <t>Revolving Loans Amortized Cost Basis</t>
        </is>
      </c>
      <c r="B119" s="5" t="n">
        <v>162</v>
      </c>
      <c r="C119" s="5" t="n">
        <v>166</v>
      </c>
    </row>
    <row r="120">
      <c r="A120" s="4" t="inlineStr">
        <is>
          <t>Revolving Loans Converted to Term</t>
        </is>
      </c>
      <c r="B120" s="5" t="n">
        <v>0</v>
      </c>
      <c r="C120" s="5" t="n">
        <v>0</v>
      </c>
    </row>
    <row r="121">
      <c r="A121" s="4" t="inlineStr">
        <is>
          <t>Total</t>
        </is>
      </c>
      <c r="B121" s="5" t="n">
        <v>23748</v>
      </c>
      <c r="C121" s="5" t="n">
        <v>11333</v>
      </c>
    </row>
    <row r="122">
      <c r="A122" s="4" t="inlineStr">
        <is>
          <t>Agricultural production and other loans to farmer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0</v>
      </c>
      <c r="C124" s="5" t="n">
        <v>703</v>
      </c>
    </row>
    <row r="125">
      <c r="A125" s="4" t="inlineStr">
        <is>
          <t>One fiscal year before current year</t>
        </is>
      </c>
      <c r="B125" s="5" t="n">
        <v>658</v>
      </c>
      <c r="C125" s="5" t="n">
        <v>34</v>
      </c>
    </row>
    <row r="126">
      <c r="A126" s="4" t="inlineStr">
        <is>
          <t>Two fiscal years before current year</t>
        </is>
      </c>
      <c r="B126" s="5" t="n">
        <v>32</v>
      </c>
      <c r="C126" s="5" t="n">
        <v>89</v>
      </c>
    </row>
    <row r="127">
      <c r="A127" s="4" t="inlineStr">
        <is>
          <t>Three fiscal years before current year</t>
        </is>
      </c>
      <c r="B127" s="5" t="n">
        <v>84</v>
      </c>
      <c r="C127" s="5" t="n">
        <v>60</v>
      </c>
    </row>
    <row r="128">
      <c r="A128" s="4" t="inlineStr">
        <is>
          <t>Four fiscal years before current year</t>
        </is>
      </c>
      <c r="B128" s="5" t="n">
        <v>56</v>
      </c>
      <c r="C128" s="5" t="n">
        <v>5</v>
      </c>
    </row>
    <row r="129">
      <c r="A129" s="4" t="inlineStr">
        <is>
          <t>More than four fiscal years before current year</t>
        </is>
      </c>
      <c r="B129" s="5" t="n">
        <v>162</v>
      </c>
      <c r="C129" s="5" t="n">
        <v>159</v>
      </c>
    </row>
    <row r="130">
      <c r="A130" s="4" t="inlineStr">
        <is>
          <t>Revolving Loans Amortized Cost Basis</t>
        </is>
      </c>
      <c r="B130" s="5" t="n">
        <v>767</v>
      </c>
      <c r="C130" s="5" t="n">
        <v>602</v>
      </c>
    </row>
    <row r="131">
      <c r="A131" s="4" t="inlineStr">
        <is>
          <t>Revolving Loans Converted to Term</t>
        </is>
      </c>
      <c r="B131" s="5" t="n">
        <v>0</v>
      </c>
      <c r="C131" s="5" t="n">
        <v>0</v>
      </c>
    </row>
    <row r="132">
      <c r="A132" s="4" t="inlineStr">
        <is>
          <t>Total</t>
        </is>
      </c>
      <c r="B132" s="5" t="n">
        <v>1759</v>
      </c>
      <c r="C132" s="5" t="n">
        <v>1652</v>
      </c>
    </row>
    <row r="133">
      <c r="A133" s="3" t="inlineStr">
        <is>
          <t>Current period gross write offs</t>
        </is>
      </c>
      <c r="B133" s="4" t="inlineStr">
        <is>
          <t xml:space="preserve"> </t>
        </is>
      </c>
      <c r="C133" s="4" t="inlineStr">
        <is>
          <t xml:space="preserve"> </t>
        </is>
      </c>
    </row>
    <row r="134">
      <c r="A134" s="4" t="inlineStr">
        <is>
          <t>2024</t>
        </is>
      </c>
      <c r="B134" s="5" t="n">
        <v>0</v>
      </c>
      <c r="C134" s="5" t="n">
        <v>0</v>
      </c>
    </row>
    <row r="135">
      <c r="A135" s="4" t="inlineStr">
        <is>
          <t>2023</t>
        </is>
      </c>
      <c r="B135" s="5" t="n">
        <v>0</v>
      </c>
      <c r="C135" s="5" t="n">
        <v>0</v>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Prior</t>
        </is>
      </c>
      <c r="B139" s="5" t="n">
        <v>0</v>
      </c>
      <c r="C139" s="5" t="n">
        <v>0</v>
      </c>
    </row>
    <row r="140">
      <c r="A140" s="4" t="inlineStr">
        <is>
          <t>Revolving Loans Amortized Cost Basis</t>
        </is>
      </c>
      <c r="B140" s="5" t="n">
        <v>0</v>
      </c>
      <c r="C140" s="5" t="n">
        <v>0</v>
      </c>
    </row>
    <row r="141">
      <c r="A141" s="4" t="inlineStr">
        <is>
          <t>Revolving Loans Converted to Term</t>
        </is>
      </c>
      <c r="B141" s="5" t="n">
        <v>0</v>
      </c>
      <c r="C141" s="5" t="n">
        <v>0</v>
      </c>
    </row>
    <row r="142">
      <c r="A142" s="4" t="inlineStr">
        <is>
          <t>Total</t>
        </is>
      </c>
      <c r="B142" s="5" t="n">
        <v>0</v>
      </c>
      <c r="C142" s="5" t="n">
        <v>0</v>
      </c>
    </row>
    <row r="143">
      <c r="A143" s="4" t="inlineStr">
        <is>
          <t>Agricultural production and other loans to farmers | Pas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urrent fiscal year</t>
        </is>
      </c>
      <c r="B145" s="5" t="n">
        <v>0</v>
      </c>
      <c r="C145" s="5" t="n">
        <v>703</v>
      </c>
    </row>
    <row r="146">
      <c r="A146" s="4" t="inlineStr">
        <is>
          <t>One fiscal year before current year</t>
        </is>
      </c>
      <c r="B146" s="5" t="n">
        <v>658</v>
      </c>
      <c r="C146" s="5" t="n">
        <v>34</v>
      </c>
    </row>
    <row r="147">
      <c r="A147" s="4" t="inlineStr">
        <is>
          <t>Two fiscal years before current year</t>
        </is>
      </c>
      <c r="B147" s="5" t="n">
        <v>32</v>
      </c>
      <c r="C147" s="5" t="n">
        <v>89</v>
      </c>
    </row>
    <row r="148">
      <c r="A148" s="4" t="inlineStr">
        <is>
          <t>Three fiscal years before current year</t>
        </is>
      </c>
      <c r="B148" s="5" t="n">
        <v>84</v>
      </c>
      <c r="C148" s="5" t="n">
        <v>60</v>
      </c>
    </row>
    <row r="149">
      <c r="A149" s="4" t="inlineStr">
        <is>
          <t>Four fiscal years before current year</t>
        </is>
      </c>
      <c r="B149" s="5" t="n">
        <v>56</v>
      </c>
      <c r="C149" s="5" t="n">
        <v>5</v>
      </c>
    </row>
    <row r="150">
      <c r="A150" s="4" t="inlineStr">
        <is>
          <t>More than four fiscal years before current year</t>
        </is>
      </c>
      <c r="B150" s="5" t="n">
        <v>162</v>
      </c>
      <c r="C150" s="5" t="n">
        <v>159</v>
      </c>
    </row>
    <row r="151">
      <c r="A151" s="4" t="inlineStr">
        <is>
          <t>Revolving Loans Amortized Cost Basis</t>
        </is>
      </c>
      <c r="B151" s="5" t="n">
        <v>767</v>
      </c>
      <c r="C151" s="5" t="n">
        <v>602</v>
      </c>
    </row>
    <row r="152">
      <c r="A152" s="4" t="inlineStr">
        <is>
          <t>Revolving Loans Converted to Term</t>
        </is>
      </c>
      <c r="B152" s="5" t="n">
        <v>0</v>
      </c>
      <c r="C152" s="5" t="n">
        <v>0</v>
      </c>
    </row>
    <row r="153">
      <c r="A153" s="4" t="inlineStr">
        <is>
          <t>Total</t>
        </is>
      </c>
      <c r="B153" s="5" t="n">
        <v>1759</v>
      </c>
      <c r="C153" s="5" t="n">
        <v>1652</v>
      </c>
    </row>
    <row r="154">
      <c r="A154" s="4" t="inlineStr">
        <is>
          <t>Agricultural production and other loans to farmer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0</v>
      </c>
      <c r="C156" s="5" t="n">
        <v>0</v>
      </c>
    </row>
    <row r="157">
      <c r="A157" s="4" t="inlineStr">
        <is>
          <t>One fiscal year before current year</t>
        </is>
      </c>
      <c r="B157" s="5" t="n">
        <v>0</v>
      </c>
      <c r="C157" s="5" t="n">
        <v>0</v>
      </c>
    </row>
    <row r="158">
      <c r="A158" s="4" t="inlineStr">
        <is>
          <t>Two fiscal years before current year</t>
        </is>
      </c>
      <c r="B158" s="5" t="n">
        <v>0</v>
      </c>
      <c r="C158" s="5" t="n">
        <v>0</v>
      </c>
    </row>
    <row r="159">
      <c r="A159" s="4" t="inlineStr">
        <is>
          <t>Three fiscal years before current year</t>
        </is>
      </c>
      <c r="B159" s="5" t="n">
        <v>0</v>
      </c>
      <c r="C159" s="5" t="n">
        <v>0</v>
      </c>
    </row>
    <row r="160">
      <c r="A160" s="4" t="inlineStr">
        <is>
          <t>Four fiscal years before current year</t>
        </is>
      </c>
      <c r="B160" s="5" t="n">
        <v>0</v>
      </c>
      <c r="C160" s="5" t="n">
        <v>0</v>
      </c>
    </row>
    <row r="161">
      <c r="A161" s="4" t="inlineStr">
        <is>
          <t>More than four fiscal years before current year</t>
        </is>
      </c>
      <c r="B161" s="5" t="n">
        <v>0</v>
      </c>
      <c r="C161" s="5" t="n">
        <v>0</v>
      </c>
    </row>
    <row r="162">
      <c r="A162" s="4" t="inlineStr">
        <is>
          <t>Revolving Loans Amortized Cost Basis</t>
        </is>
      </c>
      <c r="B162" s="5" t="n">
        <v>0</v>
      </c>
      <c r="C162" s="5" t="n">
        <v>0</v>
      </c>
    </row>
    <row r="163">
      <c r="A163" s="4" t="inlineStr">
        <is>
          <t>Revolving Loans Converted to Term</t>
        </is>
      </c>
      <c r="B163" s="5" t="n">
        <v>0</v>
      </c>
      <c r="C163" s="5" t="n">
        <v>0</v>
      </c>
    </row>
    <row r="164">
      <c r="A164" s="4" t="inlineStr">
        <is>
          <t>Total</t>
        </is>
      </c>
      <c r="B164" s="5" t="n">
        <v>0</v>
      </c>
      <c r="C164" s="5" t="n">
        <v>0</v>
      </c>
    </row>
    <row r="165">
      <c r="A165" s="4" t="inlineStr">
        <is>
          <t>Agricultural production and other loans to farmers | Substandard</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Current fiscal year</t>
        </is>
      </c>
      <c r="B167" s="5" t="n">
        <v>0</v>
      </c>
      <c r="C167" s="5" t="n">
        <v>0</v>
      </c>
    </row>
    <row r="168">
      <c r="A168" s="4" t="inlineStr">
        <is>
          <t>One fiscal year before current year</t>
        </is>
      </c>
      <c r="B168" s="5" t="n">
        <v>0</v>
      </c>
      <c r="C168" s="5" t="n">
        <v>0</v>
      </c>
    </row>
    <row r="169">
      <c r="A169" s="4" t="inlineStr">
        <is>
          <t>Two fiscal years before current year</t>
        </is>
      </c>
      <c r="B169" s="5" t="n">
        <v>0</v>
      </c>
      <c r="C169" s="5" t="n">
        <v>0</v>
      </c>
    </row>
    <row r="170">
      <c r="A170" s="4" t="inlineStr">
        <is>
          <t>Three fiscal years before current year</t>
        </is>
      </c>
      <c r="B170" s="5" t="n">
        <v>0</v>
      </c>
      <c r="C170" s="5" t="n">
        <v>0</v>
      </c>
    </row>
    <row r="171">
      <c r="A171" s="4" t="inlineStr">
        <is>
          <t>Four fiscal years before current year</t>
        </is>
      </c>
      <c r="B171" s="5" t="n">
        <v>0</v>
      </c>
      <c r="C171" s="5" t="n">
        <v>0</v>
      </c>
    </row>
    <row r="172">
      <c r="A172" s="4" t="inlineStr">
        <is>
          <t>More than four fiscal years before current year</t>
        </is>
      </c>
      <c r="B172" s="5" t="n">
        <v>0</v>
      </c>
      <c r="C172" s="5" t="n">
        <v>0</v>
      </c>
    </row>
    <row r="173">
      <c r="A173" s="4" t="inlineStr">
        <is>
          <t>Revolving Loans Amortized Cost Basis</t>
        </is>
      </c>
      <c r="B173" s="5" t="n">
        <v>0</v>
      </c>
      <c r="C173" s="5" t="n">
        <v>0</v>
      </c>
    </row>
    <row r="174">
      <c r="A174" s="4" t="inlineStr">
        <is>
          <t>Revolving Loans Converted to Term</t>
        </is>
      </c>
      <c r="B174" s="5" t="n">
        <v>0</v>
      </c>
      <c r="C174" s="5" t="n">
        <v>0</v>
      </c>
    </row>
    <row r="175">
      <c r="A175" s="4" t="inlineStr">
        <is>
          <t>Total</t>
        </is>
      </c>
      <c r="B175" s="5" t="n">
        <v>0</v>
      </c>
      <c r="C175" s="5" t="n">
        <v>0</v>
      </c>
    </row>
    <row r="176">
      <c r="A176" s="4" t="inlineStr">
        <is>
          <t>Commercial and Industri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urrent fiscal year</t>
        </is>
      </c>
      <c r="B178" s="5" t="n">
        <v>26735</v>
      </c>
      <c r="C178" s="5" t="n">
        <v>86043</v>
      </c>
    </row>
    <row r="179">
      <c r="A179" s="4" t="inlineStr">
        <is>
          <t>One fiscal year before current year</t>
        </is>
      </c>
      <c r="B179" s="5" t="n">
        <v>67175</v>
      </c>
      <c r="C179" s="5" t="n">
        <v>148366</v>
      </c>
    </row>
    <row r="180">
      <c r="A180" s="4" t="inlineStr">
        <is>
          <t>Two fiscal years before current year</t>
        </is>
      </c>
      <c r="B180" s="5" t="n">
        <v>141262</v>
      </c>
      <c r="C180" s="5" t="n">
        <v>148515</v>
      </c>
    </row>
    <row r="181">
      <c r="A181" s="4" t="inlineStr">
        <is>
          <t>Three fiscal years before current year</t>
        </is>
      </c>
      <c r="B181" s="5" t="n">
        <v>113878</v>
      </c>
      <c r="C181" s="5" t="n">
        <v>33936</v>
      </c>
    </row>
    <row r="182">
      <c r="A182" s="4" t="inlineStr">
        <is>
          <t>Four fiscal years before current year</t>
        </is>
      </c>
      <c r="B182" s="5" t="n">
        <v>30764</v>
      </c>
      <c r="C182" s="5" t="n">
        <v>10277</v>
      </c>
    </row>
    <row r="183">
      <c r="A183" s="4" t="inlineStr">
        <is>
          <t>More than four fiscal years before current year</t>
        </is>
      </c>
      <c r="B183" s="5" t="n">
        <v>22124</v>
      </c>
      <c r="C183" s="5" t="n">
        <v>16385</v>
      </c>
    </row>
    <row r="184">
      <c r="A184" s="4" t="inlineStr">
        <is>
          <t>Revolving Loans Amortized Cost Basis</t>
        </is>
      </c>
      <c r="B184" s="5" t="n">
        <v>256853</v>
      </c>
      <c r="C184" s="5" t="n">
        <v>282920</v>
      </c>
    </row>
    <row r="185">
      <c r="A185" s="4" t="inlineStr">
        <is>
          <t>Revolving Loans Converted to Term</t>
        </is>
      </c>
      <c r="B185" s="5" t="n">
        <v>0</v>
      </c>
      <c r="C185" s="5" t="n">
        <v>0</v>
      </c>
    </row>
    <row r="186">
      <c r="A186" s="4" t="inlineStr">
        <is>
          <t>Total</t>
        </is>
      </c>
      <c r="B186" s="5" t="n">
        <v>658791</v>
      </c>
      <c r="C186" s="5" t="n">
        <v>726442</v>
      </c>
    </row>
    <row r="187">
      <c r="A187" s="3" t="inlineStr">
        <is>
          <t>Current period gross write offs</t>
        </is>
      </c>
      <c r="B187" s="4" t="inlineStr">
        <is>
          <t xml:space="preserve"> </t>
        </is>
      </c>
      <c r="C187" s="4" t="inlineStr">
        <is>
          <t xml:space="preserve"> </t>
        </is>
      </c>
    </row>
    <row r="188">
      <c r="A188" s="4" t="inlineStr">
        <is>
          <t>2024</t>
        </is>
      </c>
      <c r="B188" s="5" t="n">
        <v>0</v>
      </c>
      <c r="C188" s="5" t="n">
        <v>50</v>
      </c>
    </row>
    <row r="189">
      <c r="A189" s="4" t="inlineStr">
        <is>
          <t>2023</t>
        </is>
      </c>
      <c r="B189" s="5" t="n">
        <v>0</v>
      </c>
      <c r="C189" s="5" t="n">
        <v>0</v>
      </c>
    </row>
    <row r="190">
      <c r="A190" s="4" t="inlineStr">
        <is>
          <t>2022</t>
        </is>
      </c>
      <c r="B190" s="5" t="n">
        <v>50</v>
      </c>
      <c r="C190" s="5" t="n">
        <v>0</v>
      </c>
    </row>
    <row r="191">
      <c r="A191" s="4" t="inlineStr">
        <is>
          <t>2021</t>
        </is>
      </c>
      <c r="B191" s="5" t="n">
        <v>0</v>
      </c>
      <c r="C191" s="5" t="n">
        <v>191</v>
      </c>
    </row>
    <row r="192">
      <c r="A192" s="4" t="inlineStr">
        <is>
          <t>2020</t>
        </is>
      </c>
      <c r="B192" s="5" t="n">
        <v>0</v>
      </c>
      <c r="C192" s="5" t="n">
        <v>0</v>
      </c>
    </row>
    <row r="193">
      <c r="A193" s="4" t="inlineStr">
        <is>
          <t>Prior</t>
        </is>
      </c>
      <c r="B193" s="5" t="n">
        <v>21</v>
      </c>
      <c r="C193" s="5" t="n">
        <v>0</v>
      </c>
    </row>
    <row r="194">
      <c r="A194" s="4" t="inlineStr">
        <is>
          <t>Revolving Loans Amortized Cost Basis</t>
        </is>
      </c>
      <c r="B194" s="5" t="n">
        <v>0</v>
      </c>
      <c r="C194" s="5" t="n">
        <v>151</v>
      </c>
    </row>
    <row r="195">
      <c r="A195" s="4" t="inlineStr">
        <is>
          <t>Revolving Loans Converted to Term</t>
        </is>
      </c>
      <c r="B195" s="5" t="n">
        <v>0</v>
      </c>
      <c r="C195" s="5" t="n">
        <v>0</v>
      </c>
    </row>
    <row r="196">
      <c r="A196" s="4" t="inlineStr">
        <is>
          <t>Total</t>
        </is>
      </c>
      <c r="B196" s="5" t="n">
        <v>71</v>
      </c>
      <c r="C196" s="5" t="n">
        <v>392</v>
      </c>
    </row>
    <row r="197">
      <c r="A197" s="4" t="inlineStr">
        <is>
          <t>Commercial and Industrial | Pas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 fiscal year</t>
        </is>
      </c>
      <c r="B199" s="5" t="n">
        <v>26414</v>
      </c>
      <c r="C199" s="5" t="n">
        <v>78325</v>
      </c>
    </row>
    <row r="200">
      <c r="A200" s="4" t="inlineStr">
        <is>
          <t>One fiscal year before current year</t>
        </is>
      </c>
      <c r="B200" s="5" t="n">
        <v>65309</v>
      </c>
      <c r="C200" s="5" t="n">
        <v>140178</v>
      </c>
    </row>
    <row r="201">
      <c r="A201" s="4" t="inlineStr">
        <is>
          <t>Two fiscal years before current year</t>
        </is>
      </c>
      <c r="B201" s="5" t="n">
        <v>140056</v>
      </c>
      <c r="C201" s="5" t="n">
        <v>141439</v>
      </c>
    </row>
    <row r="202">
      <c r="A202" s="4" t="inlineStr">
        <is>
          <t>Three fiscal years before current year</t>
        </is>
      </c>
      <c r="B202" s="5" t="n">
        <v>109566</v>
      </c>
      <c r="C202" s="5" t="n">
        <v>33475</v>
      </c>
    </row>
    <row r="203">
      <c r="A203" s="4" t="inlineStr">
        <is>
          <t>Four fiscal years before current year</t>
        </is>
      </c>
      <c r="B203" s="5" t="n">
        <v>30645</v>
      </c>
      <c r="C203" s="5" t="n">
        <v>6662</v>
      </c>
    </row>
    <row r="204">
      <c r="A204" s="4" t="inlineStr">
        <is>
          <t>More than four fiscal years before current year</t>
        </is>
      </c>
      <c r="B204" s="5" t="n">
        <v>18931</v>
      </c>
      <c r="C204" s="5" t="n">
        <v>14709</v>
      </c>
    </row>
    <row r="205">
      <c r="A205" s="4" t="inlineStr">
        <is>
          <t>Revolving Loans Amortized Cost Basis</t>
        </is>
      </c>
      <c r="B205" s="5" t="n">
        <v>222138</v>
      </c>
      <c r="C205" s="5" t="n">
        <v>239193</v>
      </c>
    </row>
    <row r="206">
      <c r="A206" s="4" t="inlineStr">
        <is>
          <t>Revolving Loans Converted to Term</t>
        </is>
      </c>
      <c r="B206" s="5" t="n">
        <v>0</v>
      </c>
      <c r="C206" s="5" t="n">
        <v>0</v>
      </c>
    </row>
    <row r="207">
      <c r="A207" s="4" t="inlineStr">
        <is>
          <t>Total</t>
        </is>
      </c>
      <c r="B207" s="5" t="n">
        <v>613059</v>
      </c>
      <c r="C207" s="5" t="n">
        <v>653981</v>
      </c>
    </row>
    <row r="208">
      <c r="A208" s="4" t="inlineStr">
        <is>
          <t>Commercial and Industrial | Special mention</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urrent fiscal year</t>
        </is>
      </c>
      <c r="B210" s="5" t="n">
        <v>0</v>
      </c>
      <c r="C210" s="5" t="n">
        <v>7718</v>
      </c>
    </row>
    <row r="211">
      <c r="A211" s="4" t="inlineStr">
        <is>
          <t>One fiscal year before current year</t>
        </is>
      </c>
      <c r="B211" s="5" t="n">
        <v>41</v>
      </c>
      <c r="C211" s="5" t="n">
        <v>7803</v>
      </c>
    </row>
    <row r="212">
      <c r="A212" s="4" t="inlineStr">
        <is>
          <t>Two fiscal years before current year</t>
        </is>
      </c>
      <c r="B212" s="5" t="n">
        <v>802</v>
      </c>
      <c r="C212" s="5" t="n">
        <v>2795</v>
      </c>
    </row>
    <row r="213">
      <c r="A213" s="4" t="inlineStr">
        <is>
          <t>Three fiscal years before current year</t>
        </is>
      </c>
      <c r="B213" s="5" t="n">
        <v>12</v>
      </c>
      <c r="C213" s="5" t="n">
        <v>65</v>
      </c>
    </row>
    <row r="214">
      <c r="A214" s="4" t="inlineStr">
        <is>
          <t>Four fiscal years before current year</t>
        </is>
      </c>
      <c r="B214" s="5" t="n">
        <v>60</v>
      </c>
      <c r="C214" s="5" t="n">
        <v>139</v>
      </c>
    </row>
    <row r="215">
      <c r="A215" s="4" t="inlineStr">
        <is>
          <t>More than four fiscal years before current year</t>
        </is>
      </c>
      <c r="B215" s="5" t="n">
        <v>142</v>
      </c>
      <c r="C215" s="5" t="n">
        <v>21</v>
      </c>
    </row>
    <row r="216">
      <c r="A216" s="4" t="inlineStr">
        <is>
          <t>Revolving Loans Amortized Cost Basis</t>
        </is>
      </c>
      <c r="B216" s="5" t="n">
        <v>2413</v>
      </c>
      <c r="C216" s="5" t="n">
        <v>33489</v>
      </c>
    </row>
    <row r="217">
      <c r="A217" s="4" t="inlineStr">
        <is>
          <t>Revolving Loans Converted to Term</t>
        </is>
      </c>
      <c r="B217" s="5" t="n">
        <v>0</v>
      </c>
      <c r="C217" s="5" t="n">
        <v>0</v>
      </c>
    </row>
    <row r="218">
      <c r="A218" s="4" t="inlineStr">
        <is>
          <t>Total</t>
        </is>
      </c>
      <c r="B218" s="5" t="n">
        <v>3470</v>
      </c>
      <c r="C218" s="5" t="n">
        <v>52030</v>
      </c>
    </row>
    <row r="219">
      <c r="A219" s="4" t="inlineStr">
        <is>
          <t>Commercial and Industrial | Substandard</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Current fiscal year</t>
        </is>
      </c>
      <c r="B221" s="5" t="n">
        <v>321</v>
      </c>
      <c r="C221" s="5" t="n">
        <v>0</v>
      </c>
    </row>
    <row r="222">
      <c r="A222" s="4" t="inlineStr">
        <is>
          <t>One fiscal year before current year</t>
        </is>
      </c>
      <c r="B222" s="5" t="n">
        <v>1825</v>
      </c>
      <c r="C222" s="5" t="n">
        <v>385</v>
      </c>
    </row>
    <row r="223">
      <c r="A223" s="4" t="inlineStr">
        <is>
          <t>Two fiscal years before current year</t>
        </is>
      </c>
      <c r="B223" s="5" t="n">
        <v>404</v>
      </c>
      <c r="C223" s="5" t="n">
        <v>4281</v>
      </c>
    </row>
    <row r="224">
      <c r="A224" s="4" t="inlineStr">
        <is>
          <t>Three fiscal years before current year</t>
        </is>
      </c>
      <c r="B224" s="5" t="n">
        <v>4300</v>
      </c>
      <c r="C224" s="5" t="n">
        <v>396</v>
      </c>
    </row>
    <row r="225">
      <c r="A225" s="4" t="inlineStr">
        <is>
          <t>Four fiscal years before current year</t>
        </is>
      </c>
      <c r="B225" s="5" t="n">
        <v>59</v>
      </c>
      <c r="C225" s="5" t="n">
        <v>3476</v>
      </c>
    </row>
    <row r="226">
      <c r="A226" s="4" t="inlineStr">
        <is>
          <t>More than four fiscal years before current year</t>
        </is>
      </c>
      <c r="B226" s="5" t="n">
        <v>3051</v>
      </c>
      <c r="C226" s="5" t="n">
        <v>1655</v>
      </c>
    </row>
    <row r="227">
      <c r="A227" s="4" t="inlineStr">
        <is>
          <t>Revolving Loans Amortized Cost Basis</t>
        </is>
      </c>
      <c r="B227" s="5" t="n">
        <v>32302</v>
      </c>
      <c r="C227" s="5" t="n">
        <v>10238</v>
      </c>
    </row>
    <row r="228">
      <c r="A228" s="4" t="inlineStr">
        <is>
          <t>Revolving Loans Converted to Term</t>
        </is>
      </c>
      <c r="B228" s="5" t="n">
        <v>0</v>
      </c>
      <c r="C228" s="5" t="n">
        <v>0</v>
      </c>
    </row>
    <row r="229">
      <c r="A229" s="4" t="inlineStr">
        <is>
          <t>Total</t>
        </is>
      </c>
      <c r="B229" s="5" t="n">
        <v>42262</v>
      </c>
      <c r="C229" s="5" t="n">
        <v>20431</v>
      </c>
    </row>
    <row r="230">
      <c r="A230" s="4" t="inlineStr">
        <is>
          <t>Obligations (other than securities and leases) of states and political subdivision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 fiscal year</t>
        </is>
      </c>
      <c r="B232" s="5" t="n">
        <v>0</v>
      </c>
      <c r="C232" s="5" t="n">
        <v>24964</v>
      </c>
    </row>
    <row r="233">
      <c r="A233" s="4" t="inlineStr">
        <is>
          <t>One fiscal year before current year</t>
        </is>
      </c>
      <c r="B233" s="5" t="n">
        <v>25672</v>
      </c>
      <c r="C233" s="5" t="n">
        <v>16791</v>
      </c>
    </row>
    <row r="234">
      <c r="A234" s="4" t="inlineStr">
        <is>
          <t>Two fiscal years before current year</t>
        </is>
      </c>
      <c r="B234" s="5" t="n">
        <v>16565</v>
      </c>
      <c r="C234" s="5" t="n">
        <v>31768</v>
      </c>
    </row>
    <row r="235">
      <c r="A235" s="4" t="inlineStr">
        <is>
          <t>Three fiscal years before current year</t>
        </is>
      </c>
      <c r="B235" s="5" t="n">
        <v>31451</v>
      </c>
      <c r="C235" s="5" t="n">
        <v>12399</v>
      </c>
    </row>
    <row r="236">
      <c r="A236" s="4" t="inlineStr">
        <is>
          <t>Four fiscal years before current year</t>
        </is>
      </c>
      <c r="B236" s="5" t="n">
        <v>11917</v>
      </c>
      <c r="C236" s="5" t="n">
        <v>4190</v>
      </c>
    </row>
    <row r="237">
      <c r="A237" s="4" t="inlineStr">
        <is>
          <t>More than four fiscal years before current year</t>
        </is>
      </c>
      <c r="B237" s="5" t="n">
        <v>62135</v>
      </c>
      <c r="C237" s="5" t="n">
        <v>58518</v>
      </c>
    </row>
    <row r="238">
      <c r="A238" s="4" t="inlineStr">
        <is>
          <t>Revolving Loans Amortized Cost Basis</t>
        </is>
      </c>
      <c r="B238" s="5" t="n">
        <v>3399</v>
      </c>
      <c r="C238" s="5" t="n">
        <v>3571</v>
      </c>
    </row>
    <row r="239">
      <c r="A239" s="4" t="inlineStr">
        <is>
          <t>Revolving Loans Converted to Term</t>
        </is>
      </c>
      <c r="B239" s="5" t="n">
        <v>0</v>
      </c>
      <c r="C239" s="5" t="n">
        <v>0</v>
      </c>
    </row>
    <row r="240">
      <c r="A240" s="4" t="inlineStr">
        <is>
          <t>Total</t>
        </is>
      </c>
      <c r="B240" s="5" t="n">
        <v>151139</v>
      </c>
      <c r="C240" s="5" t="n">
        <v>152201</v>
      </c>
    </row>
    <row r="241">
      <c r="A241" s="3" t="inlineStr">
        <is>
          <t>Current period gross write offs</t>
        </is>
      </c>
      <c r="B241" s="4" t="inlineStr">
        <is>
          <t xml:space="preserve"> </t>
        </is>
      </c>
      <c r="C241" s="4" t="inlineStr">
        <is>
          <t xml:space="preserve"> </t>
        </is>
      </c>
    </row>
    <row r="242">
      <c r="A242" s="4" t="inlineStr">
        <is>
          <t>2024</t>
        </is>
      </c>
      <c r="B242" s="5" t="n">
        <v>0</v>
      </c>
      <c r="C242" s="5" t="n">
        <v>0</v>
      </c>
    </row>
    <row r="243">
      <c r="A243" s="4" t="inlineStr">
        <is>
          <t>2023</t>
        </is>
      </c>
      <c r="B243" s="5" t="n">
        <v>0</v>
      </c>
      <c r="C243" s="5" t="n">
        <v>0</v>
      </c>
    </row>
    <row r="244">
      <c r="A244" s="4" t="inlineStr">
        <is>
          <t>2022</t>
        </is>
      </c>
      <c r="B244" s="5" t="n">
        <v>0</v>
      </c>
      <c r="C244" s="5" t="n">
        <v>0</v>
      </c>
    </row>
    <row r="245">
      <c r="A245" s="4" t="inlineStr">
        <is>
          <t>2021</t>
        </is>
      </c>
      <c r="B245" s="5" t="n">
        <v>0</v>
      </c>
      <c r="C245" s="5" t="n">
        <v>0</v>
      </c>
    </row>
    <row r="246">
      <c r="A246" s="4" t="inlineStr">
        <is>
          <t>2020</t>
        </is>
      </c>
      <c r="B246" s="5" t="n">
        <v>0</v>
      </c>
      <c r="C246" s="5" t="n">
        <v>0</v>
      </c>
    </row>
    <row r="247">
      <c r="A247" s="4" t="inlineStr">
        <is>
          <t>Prior</t>
        </is>
      </c>
      <c r="B247" s="5" t="n">
        <v>0</v>
      </c>
      <c r="C247" s="5" t="n">
        <v>0</v>
      </c>
    </row>
    <row r="248">
      <c r="A248" s="4" t="inlineStr">
        <is>
          <t>Revolving Loans Amortized Cost Basis</t>
        </is>
      </c>
      <c r="B248" s="5" t="n">
        <v>0</v>
      </c>
      <c r="C248" s="5" t="n">
        <v>0</v>
      </c>
    </row>
    <row r="249">
      <c r="A249" s="4" t="inlineStr">
        <is>
          <t>Revolving Loans Converted to Term</t>
        </is>
      </c>
      <c r="B249" s="5" t="n">
        <v>0</v>
      </c>
      <c r="C249" s="5" t="n">
        <v>0</v>
      </c>
    </row>
    <row r="250">
      <c r="A250" s="4" t="inlineStr">
        <is>
          <t>Total</t>
        </is>
      </c>
      <c r="B250" s="5" t="n">
        <v>0</v>
      </c>
      <c r="C250" s="5" t="n">
        <v>0</v>
      </c>
    </row>
    <row r="251">
      <c r="A251" s="4" t="inlineStr">
        <is>
          <t>Obligations (other than securities and leases) of states and political subdivisions | Pa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5" t="n">
        <v>0</v>
      </c>
      <c r="C253" s="5" t="n">
        <v>24964</v>
      </c>
    </row>
    <row r="254">
      <c r="A254" s="4" t="inlineStr">
        <is>
          <t>One fiscal year before current year</t>
        </is>
      </c>
      <c r="B254" s="5" t="n">
        <v>25672</v>
      </c>
      <c r="C254" s="5" t="n">
        <v>16791</v>
      </c>
    </row>
    <row r="255">
      <c r="A255" s="4" t="inlineStr">
        <is>
          <t>Two fiscal years before current year</t>
        </is>
      </c>
      <c r="B255" s="5" t="n">
        <v>16565</v>
      </c>
      <c r="C255" s="5" t="n">
        <v>31768</v>
      </c>
    </row>
    <row r="256">
      <c r="A256" s="4" t="inlineStr">
        <is>
          <t>Three fiscal years before current year</t>
        </is>
      </c>
      <c r="B256" s="5" t="n">
        <v>31451</v>
      </c>
      <c r="C256" s="5" t="n">
        <v>12399</v>
      </c>
    </row>
    <row r="257">
      <c r="A257" s="4" t="inlineStr">
        <is>
          <t>Four fiscal years before current year</t>
        </is>
      </c>
      <c r="B257" s="5" t="n">
        <v>11917</v>
      </c>
      <c r="C257" s="5" t="n">
        <v>4190</v>
      </c>
    </row>
    <row r="258">
      <c r="A258" s="4" t="inlineStr">
        <is>
          <t>More than four fiscal years before current year</t>
        </is>
      </c>
      <c r="B258" s="5" t="n">
        <v>49094</v>
      </c>
      <c r="C258" s="5" t="n">
        <v>45331</v>
      </c>
    </row>
    <row r="259">
      <c r="A259" s="4" t="inlineStr">
        <is>
          <t>Revolving Loans Amortized Cost Basis</t>
        </is>
      </c>
      <c r="B259" s="5" t="n">
        <v>3399</v>
      </c>
      <c r="C259" s="5" t="n">
        <v>3571</v>
      </c>
    </row>
    <row r="260">
      <c r="A260" s="4" t="inlineStr">
        <is>
          <t>Revolving Loans Converted to Term</t>
        </is>
      </c>
      <c r="B260" s="5" t="n">
        <v>0</v>
      </c>
      <c r="C260" s="5" t="n">
        <v>0</v>
      </c>
    </row>
    <row r="261">
      <c r="A261" s="4" t="inlineStr">
        <is>
          <t>Total</t>
        </is>
      </c>
      <c r="B261" s="5" t="n">
        <v>138098</v>
      </c>
      <c r="C261" s="5" t="n">
        <v>139014</v>
      </c>
    </row>
    <row r="262">
      <c r="A262" s="4" t="inlineStr">
        <is>
          <t>Obligations (other than securities and leases) of states and political subdivisions | Special mention</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urrent fiscal year</t>
        </is>
      </c>
      <c r="B264" s="5" t="n">
        <v>0</v>
      </c>
      <c r="C264" s="5" t="n">
        <v>0</v>
      </c>
    </row>
    <row r="265">
      <c r="A265" s="4" t="inlineStr">
        <is>
          <t>One fiscal year before current year</t>
        </is>
      </c>
      <c r="B265" s="5" t="n">
        <v>0</v>
      </c>
      <c r="C265" s="5" t="n">
        <v>0</v>
      </c>
    </row>
    <row r="266">
      <c r="A266" s="4" t="inlineStr">
        <is>
          <t>Two fiscal years before current year</t>
        </is>
      </c>
      <c r="B266" s="5" t="n">
        <v>0</v>
      </c>
      <c r="C266" s="5" t="n">
        <v>0</v>
      </c>
    </row>
    <row r="267">
      <c r="A267" s="4" t="inlineStr">
        <is>
          <t>Three fiscal years before current year</t>
        </is>
      </c>
      <c r="B267" s="5" t="n">
        <v>0</v>
      </c>
      <c r="C267" s="5" t="n">
        <v>0</v>
      </c>
    </row>
    <row r="268">
      <c r="A268" s="4" t="inlineStr">
        <is>
          <t>Four fiscal years before current year</t>
        </is>
      </c>
      <c r="B268" s="5" t="n">
        <v>0</v>
      </c>
      <c r="C268" s="5" t="n">
        <v>0</v>
      </c>
    </row>
    <row r="269">
      <c r="A269" s="4" t="inlineStr">
        <is>
          <t>More than four fiscal years before current year</t>
        </is>
      </c>
      <c r="B269" s="5" t="n">
        <v>0</v>
      </c>
      <c r="C269" s="5" t="n">
        <v>13187</v>
      </c>
    </row>
    <row r="270">
      <c r="A270" s="4" t="inlineStr">
        <is>
          <t>Revolving Loans Amortized Cost Basis</t>
        </is>
      </c>
      <c r="B270" s="5" t="n">
        <v>0</v>
      </c>
      <c r="C270" s="5" t="n">
        <v>0</v>
      </c>
    </row>
    <row r="271">
      <c r="A271" s="4" t="inlineStr">
        <is>
          <t>Revolving Loans Converted to Term</t>
        </is>
      </c>
      <c r="B271" s="5" t="n">
        <v>0</v>
      </c>
      <c r="C271" s="5" t="n">
        <v>0</v>
      </c>
    </row>
    <row r="272">
      <c r="A272" s="4" t="inlineStr">
        <is>
          <t>Total</t>
        </is>
      </c>
      <c r="B272" s="5" t="n">
        <v>0</v>
      </c>
      <c r="C272" s="5" t="n">
        <v>13187</v>
      </c>
    </row>
    <row r="273">
      <c r="A273" s="4" t="inlineStr">
        <is>
          <t>Obligations (other than securities and leases) of states and political subdivisions | Substandard</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0</v>
      </c>
      <c r="C275" s="5" t="n">
        <v>0</v>
      </c>
    </row>
    <row r="276">
      <c r="A276" s="4" t="inlineStr">
        <is>
          <t>One fiscal year before current year</t>
        </is>
      </c>
      <c r="B276" s="5" t="n">
        <v>0</v>
      </c>
      <c r="C276" s="5" t="n">
        <v>0</v>
      </c>
    </row>
    <row r="277">
      <c r="A277" s="4" t="inlineStr">
        <is>
          <t>Two fiscal years before current year</t>
        </is>
      </c>
      <c r="B277" s="5" t="n">
        <v>0</v>
      </c>
      <c r="C277" s="5" t="n">
        <v>0</v>
      </c>
    </row>
    <row r="278">
      <c r="A278" s="4" t="inlineStr">
        <is>
          <t>Three fiscal years before current year</t>
        </is>
      </c>
      <c r="B278" s="5" t="n">
        <v>0</v>
      </c>
      <c r="C278" s="5" t="n">
        <v>0</v>
      </c>
    </row>
    <row r="279">
      <c r="A279" s="4" t="inlineStr">
        <is>
          <t>Four fiscal years before current year</t>
        </is>
      </c>
      <c r="B279" s="5" t="n">
        <v>0</v>
      </c>
      <c r="C279" s="5" t="n">
        <v>0</v>
      </c>
    </row>
    <row r="280">
      <c r="A280" s="4" t="inlineStr">
        <is>
          <t>More than four fiscal years before current year</t>
        </is>
      </c>
      <c r="B280" s="5" t="n">
        <v>13041</v>
      </c>
      <c r="C280" s="5" t="n">
        <v>0</v>
      </c>
    </row>
    <row r="281">
      <c r="A281" s="4" t="inlineStr">
        <is>
          <t>Revolving Loans Amortized Cost Basis</t>
        </is>
      </c>
      <c r="B281" s="5" t="n">
        <v>0</v>
      </c>
      <c r="C281" s="5" t="n">
        <v>0</v>
      </c>
    </row>
    <row r="282">
      <c r="A282" s="4" t="inlineStr">
        <is>
          <t>Revolving Loans Converted to Term</t>
        </is>
      </c>
      <c r="B282" s="5" t="n">
        <v>0</v>
      </c>
      <c r="C282" s="5" t="n">
        <v>0</v>
      </c>
    </row>
    <row r="283">
      <c r="A283" s="4" t="inlineStr">
        <is>
          <t>Total</t>
        </is>
      </c>
      <c r="B283" s="5" t="n">
        <v>13041</v>
      </c>
      <c r="C283" s="5" t="n">
        <v>0</v>
      </c>
    </row>
    <row r="284">
      <c r="A284" s="4" t="inlineStr">
        <is>
          <t>Other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5" t="n">
        <v>431</v>
      </c>
      <c r="C286" s="5" t="n">
        <v>3649</v>
      </c>
    </row>
    <row r="287">
      <c r="A287" s="4" t="inlineStr">
        <is>
          <t>One fiscal year before current year</t>
        </is>
      </c>
      <c r="B287" s="5" t="n">
        <v>3396</v>
      </c>
      <c r="C287" s="5" t="n">
        <v>12211</v>
      </c>
    </row>
    <row r="288">
      <c r="A288" s="4" t="inlineStr">
        <is>
          <t>Two fiscal years before current year</t>
        </is>
      </c>
      <c r="B288" s="5" t="n">
        <v>12201</v>
      </c>
      <c r="C288" s="5" t="n">
        <v>5289</v>
      </c>
    </row>
    <row r="289">
      <c r="A289" s="4" t="inlineStr">
        <is>
          <t>Three fiscal years before current year</t>
        </is>
      </c>
      <c r="B289" s="5" t="n">
        <v>4950</v>
      </c>
      <c r="C289" s="5" t="n">
        <v>1809</v>
      </c>
    </row>
    <row r="290">
      <c r="A290" s="4" t="inlineStr">
        <is>
          <t>Four fiscal years before current year</t>
        </is>
      </c>
      <c r="B290" s="5" t="n">
        <v>1692</v>
      </c>
      <c r="C290" s="5" t="n">
        <v>288</v>
      </c>
    </row>
    <row r="291">
      <c r="A291" s="4" t="inlineStr">
        <is>
          <t>More than four fiscal years before current year</t>
        </is>
      </c>
      <c r="B291" s="5" t="n">
        <v>281</v>
      </c>
      <c r="C291" s="5" t="n">
        <v>0</v>
      </c>
    </row>
    <row r="292">
      <c r="A292" s="4" t="inlineStr">
        <is>
          <t>Revolving Loans Amortized Cost Basis</t>
        </is>
      </c>
      <c r="B292" s="5" t="n">
        <v>2178</v>
      </c>
      <c r="C292" s="5" t="n">
        <v>2261</v>
      </c>
    </row>
    <row r="293">
      <c r="A293" s="4" t="inlineStr">
        <is>
          <t>Revolving Loans Converted to Term</t>
        </is>
      </c>
      <c r="B293" s="5" t="n">
        <v>0</v>
      </c>
      <c r="C293" s="5" t="n">
        <v>0</v>
      </c>
    </row>
    <row r="294">
      <c r="A294" s="4" t="inlineStr">
        <is>
          <t>Total</t>
        </is>
      </c>
      <c r="B294" s="5" t="n">
        <v>25129</v>
      </c>
      <c r="C294" s="5" t="n">
        <v>25507</v>
      </c>
    </row>
    <row r="295">
      <c r="A295" s="3" t="inlineStr">
        <is>
          <t>Current period gross write offs</t>
        </is>
      </c>
      <c r="B295" s="4" t="inlineStr">
        <is>
          <t xml:space="preserve"> </t>
        </is>
      </c>
      <c r="C295" s="4" t="inlineStr">
        <is>
          <t xml:space="preserve"> </t>
        </is>
      </c>
    </row>
    <row r="296">
      <c r="A296" s="4" t="inlineStr">
        <is>
          <t>2024</t>
        </is>
      </c>
      <c r="B296" s="5" t="n">
        <v>0</v>
      </c>
      <c r="C296" s="5" t="n">
        <v>0</v>
      </c>
    </row>
    <row r="297">
      <c r="A297" s="4" t="inlineStr">
        <is>
          <t>2023</t>
        </is>
      </c>
      <c r="B297" s="5" t="n">
        <v>0</v>
      </c>
      <c r="C297" s="5" t="n">
        <v>0</v>
      </c>
    </row>
    <row r="298">
      <c r="A298" s="4" t="inlineStr">
        <is>
          <t>2022</t>
        </is>
      </c>
      <c r="B298" s="5" t="n">
        <v>0</v>
      </c>
      <c r="C298" s="5" t="n">
        <v>0</v>
      </c>
    </row>
    <row r="299">
      <c r="A299" s="4" t="inlineStr">
        <is>
          <t>2021</t>
        </is>
      </c>
      <c r="B299" s="5" t="n">
        <v>0</v>
      </c>
      <c r="C299" s="5" t="n">
        <v>0</v>
      </c>
    </row>
    <row r="300">
      <c r="A300" s="4" t="inlineStr">
        <is>
          <t>2020</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Revolving Loans Converted to Term</t>
        </is>
      </c>
      <c r="B303" s="5" t="n">
        <v>0</v>
      </c>
      <c r="C303" s="5" t="n">
        <v>0</v>
      </c>
    </row>
    <row r="304">
      <c r="A304" s="4" t="inlineStr">
        <is>
          <t>Total</t>
        </is>
      </c>
      <c r="B304" s="5" t="n">
        <v>0</v>
      </c>
      <c r="C304" s="5" t="n">
        <v>0</v>
      </c>
    </row>
    <row r="305">
      <c r="A305" s="4" t="inlineStr">
        <is>
          <t>Other loans | Pass</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5" t="n">
        <v>431</v>
      </c>
      <c r="C307" s="5" t="n">
        <v>3649</v>
      </c>
    </row>
    <row r="308">
      <c r="A308" s="4" t="inlineStr">
        <is>
          <t>One fiscal year before current year</t>
        </is>
      </c>
      <c r="B308" s="5" t="n">
        <v>3396</v>
      </c>
      <c r="C308" s="5" t="n">
        <v>12211</v>
      </c>
    </row>
    <row r="309">
      <c r="A309" s="4" t="inlineStr">
        <is>
          <t>Two fiscal years before current year</t>
        </is>
      </c>
      <c r="B309" s="5" t="n">
        <v>12201</v>
      </c>
      <c r="C309" s="5" t="n">
        <v>5289</v>
      </c>
    </row>
    <row r="310">
      <c r="A310" s="4" t="inlineStr">
        <is>
          <t>Three fiscal years before current year</t>
        </is>
      </c>
      <c r="B310" s="5" t="n">
        <v>4950</v>
      </c>
      <c r="C310" s="5" t="n">
        <v>1809</v>
      </c>
    </row>
    <row r="311">
      <c r="A311" s="4" t="inlineStr">
        <is>
          <t>Four fiscal years before current year</t>
        </is>
      </c>
      <c r="B311" s="5" t="n">
        <v>1692</v>
      </c>
      <c r="C311" s="5" t="n">
        <v>288</v>
      </c>
    </row>
    <row r="312">
      <c r="A312" s="4" t="inlineStr">
        <is>
          <t>More than four fiscal years before current year</t>
        </is>
      </c>
      <c r="B312" s="5" t="n">
        <v>281</v>
      </c>
      <c r="C312" s="5" t="n">
        <v>0</v>
      </c>
    </row>
    <row r="313">
      <c r="A313" s="4" t="inlineStr">
        <is>
          <t>Revolving Loans Amortized Cost Basis</t>
        </is>
      </c>
      <c r="B313" s="5" t="n">
        <v>2178</v>
      </c>
      <c r="C313" s="5" t="n">
        <v>2261</v>
      </c>
    </row>
    <row r="314">
      <c r="A314" s="4" t="inlineStr">
        <is>
          <t>Revolving Loans Converted to Term</t>
        </is>
      </c>
      <c r="B314" s="5" t="n">
        <v>0</v>
      </c>
      <c r="C314" s="5" t="n">
        <v>0</v>
      </c>
    </row>
    <row r="315">
      <c r="A315" s="4" t="inlineStr">
        <is>
          <t>Total</t>
        </is>
      </c>
      <c r="B315" s="5" t="n">
        <v>25129</v>
      </c>
      <c r="C315" s="5" t="n">
        <v>25507</v>
      </c>
    </row>
    <row r="316">
      <c r="A316" s="4" t="inlineStr">
        <is>
          <t>Other loans | Special mention</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Current fiscal year</t>
        </is>
      </c>
      <c r="B318" s="5" t="n">
        <v>0</v>
      </c>
      <c r="C318" s="5" t="n">
        <v>0</v>
      </c>
    </row>
    <row r="319">
      <c r="A319" s="4" t="inlineStr">
        <is>
          <t>One fiscal year before current year</t>
        </is>
      </c>
      <c r="B319" s="5" t="n">
        <v>0</v>
      </c>
      <c r="C319" s="5" t="n">
        <v>0</v>
      </c>
    </row>
    <row r="320">
      <c r="A320" s="4" t="inlineStr">
        <is>
          <t>Two fiscal years before current year</t>
        </is>
      </c>
      <c r="B320" s="5" t="n">
        <v>0</v>
      </c>
      <c r="C320" s="5" t="n">
        <v>0</v>
      </c>
    </row>
    <row r="321">
      <c r="A321" s="4" t="inlineStr">
        <is>
          <t>Three fiscal years before current year</t>
        </is>
      </c>
      <c r="B321" s="5" t="n">
        <v>0</v>
      </c>
      <c r="C321" s="5" t="n">
        <v>0</v>
      </c>
    </row>
    <row r="322">
      <c r="A322" s="4" t="inlineStr">
        <is>
          <t>Four fiscal years before current year</t>
        </is>
      </c>
      <c r="B322" s="5" t="n">
        <v>0</v>
      </c>
      <c r="C322" s="5" t="n">
        <v>0</v>
      </c>
    </row>
    <row r="323">
      <c r="A323" s="4" t="inlineStr">
        <is>
          <t>More than four fiscal years before current year</t>
        </is>
      </c>
      <c r="B323" s="5" t="n">
        <v>0</v>
      </c>
      <c r="C323" s="5" t="n">
        <v>0</v>
      </c>
    </row>
    <row r="324">
      <c r="A324" s="4" t="inlineStr">
        <is>
          <t>Revolving Loans Amortized Cost Basis</t>
        </is>
      </c>
      <c r="B324" s="5" t="n">
        <v>0</v>
      </c>
      <c r="C324" s="5" t="n">
        <v>0</v>
      </c>
    </row>
    <row r="325">
      <c r="A325" s="4" t="inlineStr">
        <is>
          <t>Revolving Loans Converted to Term</t>
        </is>
      </c>
      <c r="B325" s="5" t="n">
        <v>0</v>
      </c>
      <c r="C325" s="5" t="n">
        <v>0</v>
      </c>
    </row>
    <row r="326">
      <c r="A326" s="4" t="inlineStr">
        <is>
          <t>Total</t>
        </is>
      </c>
      <c r="B326" s="5" t="n">
        <v>0</v>
      </c>
      <c r="C326" s="5" t="n">
        <v>0</v>
      </c>
    </row>
    <row r="327">
      <c r="A327" s="4" t="inlineStr">
        <is>
          <t>Other loans | Substandard</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5" t="n">
        <v>0</v>
      </c>
      <c r="C329" s="5" t="n">
        <v>0</v>
      </c>
    </row>
    <row r="330">
      <c r="A330" s="4" t="inlineStr">
        <is>
          <t>One fiscal year before current year</t>
        </is>
      </c>
      <c r="B330" s="5" t="n">
        <v>0</v>
      </c>
      <c r="C330" s="5" t="n">
        <v>0</v>
      </c>
    </row>
    <row r="331">
      <c r="A331" s="4" t="inlineStr">
        <is>
          <t>Two fiscal years before current year</t>
        </is>
      </c>
      <c r="B331" s="5" t="n">
        <v>0</v>
      </c>
      <c r="C331" s="5" t="n">
        <v>0</v>
      </c>
    </row>
    <row r="332">
      <c r="A332" s="4" t="inlineStr">
        <is>
          <t>Three fiscal years before current year</t>
        </is>
      </c>
      <c r="B332" s="5" t="n">
        <v>0</v>
      </c>
      <c r="C332" s="5" t="n">
        <v>0</v>
      </c>
    </row>
    <row r="333">
      <c r="A333" s="4" t="inlineStr">
        <is>
          <t>Four fiscal years before current year</t>
        </is>
      </c>
      <c r="B333" s="5" t="n">
        <v>0</v>
      </c>
      <c r="C333" s="5" t="n">
        <v>0</v>
      </c>
    </row>
    <row r="334">
      <c r="A334" s="4" t="inlineStr">
        <is>
          <t>More than four fiscal years before current year</t>
        </is>
      </c>
      <c r="B334" s="5" t="n">
        <v>0</v>
      </c>
      <c r="C334" s="5" t="n">
        <v>0</v>
      </c>
    </row>
    <row r="335">
      <c r="A335" s="4" t="inlineStr">
        <is>
          <t>Revolving Loans Amortized Cost Basis</t>
        </is>
      </c>
      <c r="B335" s="5" t="n">
        <v>0</v>
      </c>
      <c r="C335" s="5" t="n">
        <v>0</v>
      </c>
    </row>
    <row r="336">
      <c r="A336" s="4" t="inlineStr">
        <is>
          <t>Revolving Loans Converted to Term</t>
        </is>
      </c>
      <c r="B336" s="5" t="n">
        <v>0</v>
      </c>
      <c r="C336" s="5" t="n">
        <v>0</v>
      </c>
    </row>
    <row r="337">
      <c r="A337" s="4" t="inlineStr">
        <is>
          <t>Total</t>
        </is>
      </c>
      <c r="B337" s="5" t="n">
        <v>0</v>
      </c>
      <c r="C337" s="5" t="n">
        <v>0</v>
      </c>
    </row>
    <row r="338">
      <c r="A338" s="4" t="inlineStr">
        <is>
          <t>Other construction loans and all land development and other land loans</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Current fiscal year</t>
        </is>
      </c>
      <c r="B340" s="5" t="n">
        <v>19659</v>
      </c>
      <c r="C340" s="5" t="n">
        <v>111843</v>
      </c>
    </row>
    <row r="341">
      <c r="A341" s="4" t="inlineStr">
        <is>
          <t>One fiscal year before current year</t>
        </is>
      </c>
      <c r="B341" s="5" t="n">
        <v>131605</v>
      </c>
      <c r="C341" s="5" t="n">
        <v>274838</v>
      </c>
    </row>
    <row r="342">
      <c r="A342" s="4" t="inlineStr">
        <is>
          <t>Two fiscal years before current year</t>
        </is>
      </c>
      <c r="B342" s="5" t="n">
        <v>284697</v>
      </c>
      <c r="C342" s="5" t="n">
        <v>69470</v>
      </c>
    </row>
    <row r="343">
      <c r="A343" s="4" t="inlineStr">
        <is>
          <t>Three fiscal years before current year</t>
        </is>
      </c>
      <c r="B343" s="5" t="n">
        <v>70597</v>
      </c>
      <c r="C343" s="5" t="n">
        <v>19028</v>
      </c>
    </row>
    <row r="344">
      <c r="A344" s="4" t="inlineStr">
        <is>
          <t>Four fiscal years before current year</t>
        </is>
      </c>
      <c r="B344" s="5" t="n">
        <v>10266</v>
      </c>
      <c r="C344" s="5" t="n">
        <v>7635</v>
      </c>
    </row>
    <row r="345">
      <c r="A345" s="4" t="inlineStr">
        <is>
          <t>More than four fiscal years before current year</t>
        </is>
      </c>
      <c r="B345" s="5" t="n">
        <v>8594</v>
      </c>
      <c r="C345" s="5" t="n">
        <v>1262</v>
      </c>
    </row>
    <row r="346">
      <c r="A346" s="4" t="inlineStr">
        <is>
          <t>Revolving Loans Amortized Cost Basis</t>
        </is>
      </c>
      <c r="B346" s="5" t="n">
        <v>7312</v>
      </c>
      <c r="C346" s="5" t="n">
        <v>7463</v>
      </c>
    </row>
    <row r="347">
      <c r="A347" s="4" t="inlineStr">
        <is>
          <t>Revolving Loans Converted to Term</t>
        </is>
      </c>
      <c r="B347" s="5" t="n">
        <v>0</v>
      </c>
      <c r="C347" s="5" t="n">
        <v>0</v>
      </c>
    </row>
    <row r="348">
      <c r="A348" s="4" t="inlineStr">
        <is>
          <t>Total</t>
        </is>
      </c>
      <c r="B348" s="5" t="n">
        <v>532730</v>
      </c>
      <c r="C348" s="5" t="n">
        <v>491539</v>
      </c>
    </row>
    <row r="349">
      <c r="A349" s="3" t="inlineStr">
        <is>
          <t>Current period gross write offs</t>
        </is>
      </c>
      <c r="B349" s="4" t="inlineStr">
        <is>
          <t xml:space="preserve"> </t>
        </is>
      </c>
      <c r="C349" s="4" t="inlineStr">
        <is>
          <t xml:space="preserve"> </t>
        </is>
      </c>
    </row>
    <row r="350">
      <c r="A350" s="4" t="inlineStr">
        <is>
          <t>2024</t>
        </is>
      </c>
      <c r="B350" s="5" t="n">
        <v>0</v>
      </c>
      <c r="C350" s="5" t="n">
        <v>0</v>
      </c>
    </row>
    <row r="351">
      <c r="A351" s="4" t="inlineStr">
        <is>
          <t>2023</t>
        </is>
      </c>
      <c r="B351" s="5" t="n">
        <v>0</v>
      </c>
      <c r="C351" s="5" t="n">
        <v>0</v>
      </c>
    </row>
    <row r="352">
      <c r="A352" s="4" t="inlineStr">
        <is>
          <t>2022</t>
        </is>
      </c>
      <c r="B352" s="5" t="n">
        <v>0</v>
      </c>
      <c r="C352" s="5" t="n">
        <v>0</v>
      </c>
    </row>
    <row r="353">
      <c r="A353" s="4" t="inlineStr">
        <is>
          <t>2021</t>
        </is>
      </c>
      <c r="B353" s="5" t="n">
        <v>0</v>
      </c>
      <c r="C353" s="5" t="n">
        <v>0</v>
      </c>
    </row>
    <row r="354">
      <c r="A354" s="4" t="inlineStr">
        <is>
          <t>2020</t>
        </is>
      </c>
      <c r="B354" s="5" t="n">
        <v>0</v>
      </c>
      <c r="C354" s="5" t="n">
        <v>0</v>
      </c>
    </row>
    <row r="355">
      <c r="A355" s="4" t="inlineStr">
        <is>
          <t>Prior</t>
        </is>
      </c>
      <c r="B355" s="5" t="n">
        <v>0</v>
      </c>
      <c r="C355" s="5" t="n">
        <v>0</v>
      </c>
    </row>
    <row r="356">
      <c r="A356" s="4" t="inlineStr">
        <is>
          <t>Revolving Loans Amortized Cost Basis</t>
        </is>
      </c>
      <c r="B356" s="5" t="n">
        <v>0</v>
      </c>
      <c r="C356" s="5" t="n">
        <v>0</v>
      </c>
    </row>
    <row r="357">
      <c r="A357" s="4" t="inlineStr">
        <is>
          <t>Revolving Loans Converted to Term</t>
        </is>
      </c>
      <c r="B357" s="5" t="n">
        <v>0</v>
      </c>
      <c r="C357" s="5" t="n">
        <v>0</v>
      </c>
    </row>
    <row r="358">
      <c r="A358" s="4" t="inlineStr">
        <is>
          <t>Total</t>
        </is>
      </c>
      <c r="B358" s="5" t="n">
        <v>0</v>
      </c>
      <c r="C358" s="5" t="n">
        <v>0</v>
      </c>
    </row>
    <row r="359">
      <c r="A359" s="4" t="inlineStr">
        <is>
          <t>Other construction loans and all land development and other land loans | Pass</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Current fiscal year</t>
        </is>
      </c>
      <c r="B361" s="5" t="n">
        <v>19659</v>
      </c>
      <c r="C361" s="5" t="n">
        <v>111843</v>
      </c>
    </row>
    <row r="362">
      <c r="A362" s="4" t="inlineStr">
        <is>
          <t>One fiscal year before current year</t>
        </is>
      </c>
      <c r="B362" s="5" t="n">
        <v>131605</v>
      </c>
      <c r="C362" s="5" t="n">
        <v>269531</v>
      </c>
    </row>
    <row r="363">
      <c r="A363" s="4" t="inlineStr">
        <is>
          <t>Two fiscal years before current year</t>
        </is>
      </c>
      <c r="B363" s="5" t="n">
        <v>284697</v>
      </c>
      <c r="C363" s="5" t="n">
        <v>69470</v>
      </c>
    </row>
    <row r="364">
      <c r="A364" s="4" t="inlineStr">
        <is>
          <t>Three fiscal years before current year</t>
        </is>
      </c>
      <c r="B364" s="5" t="n">
        <v>70597</v>
      </c>
      <c r="C364" s="5" t="n">
        <v>19028</v>
      </c>
    </row>
    <row r="365">
      <c r="A365" s="4" t="inlineStr">
        <is>
          <t>Four fiscal years before current year</t>
        </is>
      </c>
      <c r="B365" s="5" t="n">
        <v>10266</v>
      </c>
      <c r="C365" s="5" t="n">
        <v>6086</v>
      </c>
    </row>
    <row r="366">
      <c r="A366" s="4" t="inlineStr">
        <is>
          <t>More than four fiscal years before current year</t>
        </is>
      </c>
      <c r="B366" s="5" t="n">
        <v>7089</v>
      </c>
      <c r="C366" s="5" t="n">
        <v>1262</v>
      </c>
    </row>
    <row r="367">
      <c r="A367" s="4" t="inlineStr">
        <is>
          <t>Revolving Loans Amortized Cost Basis</t>
        </is>
      </c>
      <c r="B367" s="5" t="n">
        <v>7250</v>
      </c>
      <c r="C367" s="5" t="n">
        <v>7400</v>
      </c>
    </row>
    <row r="368">
      <c r="A368" s="4" t="inlineStr">
        <is>
          <t>Revolving Loans Converted to Term</t>
        </is>
      </c>
      <c r="B368" s="5" t="n">
        <v>0</v>
      </c>
      <c r="C368" s="5" t="n">
        <v>0</v>
      </c>
    </row>
    <row r="369">
      <c r="A369" s="4" t="inlineStr">
        <is>
          <t>Total</t>
        </is>
      </c>
      <c r="B369" s="5" t="n">
        <v>531163</v>
      </c>
      <c r="C369" s="5" t="n">
        <v>484620</v>
      </c>
    </row>
    <row r="370">
      <c r="A370" s="4" t="inlineStr">
        <is>
          <t>Other construction loans and all land development and other land loans | Special mention</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Current fiscal year</t>
        </is>
      </c>
      <c r="B372" s="5" t="n">
        <v>0</v>
      </c>
      <c r="C372" s="5" t="n">
        <v>0</v>
      </c>
    </row>
    <row r="373">
      <c r="A373" s="4" t="inlineStr">
        <is>
          <t>One fiscal year before current year</t>
        </is>
      </c>
      <c r="B373" s="5" t="n">
        <v>0</v>
      </c>
      <c r="C373" s="5" t="n">
        <v>5307</v>
      </c>
    </row>
    <row r="374">
      <c r="A374" s="4" t="inlineStr">
        <is>
          <t>Two fiscal years before current year</t>
        </is>
      </c>
      <c r="B374" s="5" t="n">
        <v>0</v>
      </c>
      <c r="C374" s="5" t="n">
        <v>0</v>
      </c>
    </row>
    <row r="375">
      <c r="A375" s="4" t="inlineStr">
        <is>
          <t>Three fiscal years before current year</t>
        </is>
      </c>
      <c r="B375" s="5" t="n">
        <v>0</v>
      </c>
      <c r="C375" s="5" t="n">
        <v>0</v>
      </c>
    </row>
    <row r="376">
      <c r="A376" s="4" t="inlineStr">
        <is>
          <t>Four fiscal years before current year</t>
        </is>
      </c>
      <c r="B376" s="5" t="n">
        <v>0</v>
      </c>
      <c r="C376" s="5" t="n">
        <v>0</v>
      </c>
    </row>
    <row r="377">
      <c r="A377" s="4" t="inlineStr">
        <is>
          <t>More than four fiscal years before current year</t>
        </is>
      </c>
      <c r="B377" s="5" t="n">
        <v>0</v>
      </c>
      <c r="C377" s="5" t="n">
        <v>0</v>
      </c>
    </row>
    <row r="378">
      <c r="A378" s="4" t="inlineStr">
        <is>
          <t>Revolving Loans Amortized Cost Basis</t>
        </is>
      </c>
      <c r="B378" s="5" t="n">
        <v>0</v>
      </c>
      <c r="C378" s="5" t="n">
        <v>0</v>
      </c>
    </row>
    <row r="379">
      <c r="A379" s="4" t="inlineStr">
        <is>
          <t>Revolving Loans Converted to Term</t>
        </is>
      </c>
      <c r="B379" s="5" t="n">
        <v>0</v>
      </c>
      <c r="C379" s="5" t="n">
        <v>0</v>
      </c>
    </row>
    <row r="380">
      <c r="A380" s="4" t="inlineStr">
        <is>
          <t>Total</t>
        </is>
      </c>
      <c r="B380" s="5" t="n">
        <v>0</v>
      </c>
      <c r="C380" s="5" t="n">
        <v>5307</v>
      </c>
    </row>
    <row r="381">
      <c r="A381" s="4" t="inlineStr">
        <is>
          <t>Other construction loans and all land development and other land loans | Substandard</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0</v>
      </c>
      <c r="C383" s="5" t="n">
        <v>0</v>
      </c>
    </row>
    <row r="384">
      <c r="A384" s="4" t="inlineStr">
        <is>
          <t>One fiscal year before current year</t>
        </is>
      </c>
      <c r="B384" s="5" t="n">
        <v>0</v>
      </c>
      <c r="C384" s="5" t="n">
        <v>0</v>
      </c>
    </row>
    <row r="385">
      <c r="A385" s="4" t="inlineStr">
        <is>
          <t>Two fiscal years before current year</t>
        </is>
      </c>
      <c r="B385" s="5" t="n">
        <v>0</v>
      </c>
      <c r="C385" s="5" t="n">
        <v>0</v>
      </c>
    </row>
    <row r="386">
      <c r="A386" s="4" t="inlineStr">
        <is>
          <t>Three fiscal years before current year</t>
        </is>
      </c>
      <c r="B386" s="5" t="n">
        <v>0</v>
      </c>
      <c r="C386" s="5" t="n">
        <v>0</v>
      </c>
    </row>
    <row r="387">
      <c r="A387" s="4" t="inlineStr">
        <is>
          <t>Four fiscal years before current year</t>
        </is>
      </c>
      <c r="B387" s="5" t="n">
        <v>0</v>
      </c>
      <c r="C387" s="5" t="n">
        <v>1549</v>
      </c>
    </row>
    <row r="388">
      <c r="A388" s="4" t="inlineStr">
        <is>
          <t>More than four fiscal years before current year</t>
        </is>
      </c>
      <c r="B388" s="5" t="n">
        <v>1505</v>
      </c>
      <c r="C388" s="5" t="n">
        <v>0</v>
      </c>
    </row>
    <row r="389">
      <c r="A389" s="4" t="inlineStr">
        <is>
          <t>Revolving Loans Amortized Cost Basis</t>
        </is>
      </c>
      <c r="B389" s="5" t="n">
        <v>62</v>
      </c>
      <c r="C389" s="5" t="n">
        <v>63</v>
      </c>
    </row>
    <row r="390">
      <c r="A390" s="4" t="inlineStr">
        <is>
          <t>Revolving Loans Converted to Term</t>
        </is>
      </c>
      <c r="B390" s="5" t="n">
        <v>0</v>
      </c>
      <c r="C390" s="5" t="n">
        <v>0</v>
      </c>
    </row>
    <row r="391">
      <c r="A391" s="4" t="inlineStr">
        <is>
          <t>Total</t>
        </is>
      </c>
      <c r="B391" s="5" t="n">
        <v>1567</v>
      </c>
      <c r="C391" s="5" t="n">
        <v>1612</v>
      </c>
    </row>
    <row r="392">
      <c r="A392" s="4" t="inlineStr">
        <is>
          <t>Multifamily (5 or more) residential properties</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Current fiscal year</t>
        </is>
      </c>
      <c r="B394" s="5" t="n">
        <v>573</v>
      </c>
      <c r="C394" s="5" t="n">
        <v>39509</v>
      </c>
    </row>
    <row r="395">
      <c r="A395" s="4" t="inlineStr">
        <is>
          <t>One fiscal year before current year</t>
        </is>
      </c>
      <c r="B395" s="5" t="n">
        <v>39437</v>
      </c>
      <c r="C395" s="5" t="n">
        <v>95635</v>
      </c>
    </row>
    <row r="396">
      <c r="A396" s="4" t="inlineStr">
        <is>
          <t>Two fiscal years before current year</t>
        </is>
      </c>
      <c r="B396" s="5" t="n">
        <v>90986</v>
      </c>
      <c r="C396" s="5" t="n">
        <v>63203</v>
      </c>
    </row>
    <row r="397">
      <c r="A397" s="4" t="inlineStr">
        <is>
          <t>Three fiscal years before current year</t>
        </is>
      </c>
      <c r="B397" s="5" t="n">
        <v>62477</v>
      </c>
      <c r="C397" s="5" t="n">
        <v>24527</v>
      </c>
    </row>
    <row r="398">
      <c r="A398" s="4" t="inlineStr">
        <is>
          <t>Four fiscal years before current year</t>
        </is>
      </c>
      <c r="B398" s="5" t="n">
        <v>24333</v>
      </c>
      <c r="C398" s="5" t="n">
        <v>10928</v>
      </c>
    </row>
    <row r="399">
      <c r="A399" s="4" t="inlineStr">
        <is>
          <t>More than four fiscal years before current year</t>
        </is>
      </c>
      <c r="B399" s="5" t="n">
        <v>29817</v>
      </c>
      <c r="C399" s="5" t="n">
        <v>19786</v>
      </c>
    </row>
    <row r="400">
      <c r="A400" s="4" t="inlineStr">
        <is>
          <t>Revolving Loans Amortized Cost Basis</t>
        </is>
      </c>
      <c r="B400" s="5" t="n">
        <v>500</v>
      </c>
      <c r="C400" s="5" t="n">
        <v>754</v>
      </c>
    </row>
    <row r="401">
      <c r="A401" s="4" t="inlineStr">
        <is>
          <t>Revolving Loans Converted to Term</t>
        </is>
      </c>
      <c r="B401" s="5" t="n">
        <v>0</v>
      </c>
      <c r="C401" s="5" t="n">
        <v>0</v>
      </c>
    </row>
    <row r="402">
      <c r="A402" s="4" t="inlineStr">
        <is>
          <t>Total</t>
        </is>
      </c>
      <c r="B402" s="5" t="n">
        <v>248123</v>
      </c>
      <c r="C402" s="5" t="n">
        <v>254342</v>
      </c>
    </row>
    <row r="403">
      <c r="A403" s="3" t="inlineStr">
        <is>
          <t>Current period gross write offs</t>
        </is>
      </c>
      <c r="B403" s="4" t="inlineStr">
        <is>
          <t xml:space="preserve"> </t>
        </is>
      </c>
      <c r="C403" s="4" t="inlineStr">
        <is>
          <t xml:space="preserve"> </t>
        </is>
      </c>
    </row>
    <row r="404">
      <c r="A404" s="4" t="inlineStr">
        <is>
          <t>2024</t>
        </is>
      </c>
      <c r="B404" s="5" t="n">
        <v>0</v>
      </c>
      <c r="C404" s="5" t="n">
        <v>0</v>
      </c>
    </row>
    <row r="405">
      <c r="A405" s="4" t="inlineStr">
        <is>
          <t>2023</t>
        </is>
      </c>
      <c r="B405" s="5" t="n">
        <v>0</v>
      </c>
      <c r="C405" s="5" t="n">
        <v>0</v>
      </c>
    </row>
    <row r="406">
      <c r="A406" s="4" t="inlineStr">
        <is>
          <t>2022</t>
        </is>
      </c>
      <c r="B406" s="5" t="n">
        <v>0</v>
      </c>
      <c r="C406" s="5" t="n">
        <v>0</v>
      </c>
    </row>
    <row r="407">
      <c r="A407" s="4" t="inlineStr">
        <is>
          <t>2021</t>
        </is>
      </c>
      <c r="B407" s="5" t="n">
        <v>0</v>
      </c>
      <c r="C407" s="5" t="n">
        <v>0</v>
      </c>
    </row>
    <row r="408">
      <c r="A408" s="4" t="inlineStr">
        <is>
          <t>2020</t>
        </is>
      </c>
      <c r="B408" s="5" t="n">
        <v>0</v>
      </c>
      <c r="C408" s="5" t="n">
        <v>0</v>
      </c>
    </row>
    <row r="409">
      <c r="A409" s="4" t="inlineStr">
        <is>
          <t>Prior</t>
        </is>
      </c>
      <c r="B409" s="5" t="n">
        <v>0</v>
      </c>
      <c r="C409" s="5" t="n">
        <v>65</v>
      </c>
    </row>
    <row r="410">
      <c r="A410" s="4" t="inlineStr">
        <is>
          <t>Revolving Loans Amortized Cost Basis</t>
        </is>
      </c>
      <c r="B410" s="5" t="n">
        <v>0</v>
      </c>
      <c r="C410" s="5" t="n">
        <v>0</v>
      </c>
    </row>
    <row r="411">
      <c r="A411" s="4" t="inlineStr">
        <is>
          <t>Revolving Loans Converted to Term</t>
        </is>
      </c>
      <c r="B411" s="5" t="n">
        <v>0</v>
      </c>
      <c r="C411" s="5" t="n">
        <v>0</v>
      </c>
    </row>
    <row r="412">
      <c r="A412" s="4" t="inlineStr">
        <is>
          <t>Total</t>
        </is>
      </c>
      <c r="B412" s="5" t="n">
        <v>0</v>
      </c>
      <c r="C412" s="5" t="n">
        <v>65</v>
      </c>
    </row>
    <row r="413">
      <c r="A413" s="4" t="inlineStr">
        <is>
          <t>Multifamily (5 or more) residential properties | Pass</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Current fiscal year</t>
        </is>
      </c>
      <c r="B415" s="5" t="n">
        <v>573</v>
      </c>
      <c r="C415" s="5" t="n">
        <v>37366</v>
      </c>
    </row>
    <row r="416">
      <c r="A416" s="4" t="inlineStr">
        <is>
          <t>One fiscal year before current year</t>
        </is>
      </c>
      <c r="B416" s="5" t="n">
        <v>37297</v>
      </c>
      <c r="C416" s="5" t="n">
        <v>95635</v>
      </c>
    </row>
    <row r="417">
      <c r="A417" s="4" t="inlineStr">
        <is>
          <t>Two fiscal years before current year</t>
        </is>
      </c>
      <c r="B417" s="5" t="n">
        <v>90986</v>
      </c>
      <c r="C417" s="5" t="n">
        <v>63203</v>
      </c>
    </row>
    <row r="418">
      <c r="A418" s="4" t="inlineStr">
        <is>
          <t>Three fiscal years before current year</t>
        </is>
      </c>
      <c r="B418" s="5" t="n">
        <v>62477</v>
      </c>
      <c r="C418" s="5" t="n">
        <v>24527</v>
      </c>
    </row>
    <row r="419">
      <c r="A419" s="4" t="inlineStr">
        <is>
          <t>Four fiscal years before current year</t>
        </is>
      </c>
      <c r="B419" s="5" t="n">
        <v>21574</v>
      </c>
      <c r="C419" s="5" t="n">
        <v>10928</v>
      </c>
    </row>
    <row r="420">
      <c r="A420" s="4" t="inlineStr">
        <is>
          <t>More than four fiscal years before current year</t>
        </is>
      </c>
      <c r="B420" s="5" t="n">
        <v>29817</v>
      </c>
      <c r="C420" s="5" t="n">
        <v>19786</v>
      </c>
    </row>
    <row r="421">
      <c r="A421" s="4" t="inlineStr">
        <is>
          <t>Revolving Loans Amortized Cost Basis</t>
        </is>
      </c>
      <c r="B421" s="5" t="n">
        <v>500</v>
      </c>
      <c r="C421" s="5" t="n">
        <v>754</v>
      </c>
    </row>
    <row r="422">
      <c r="A422" s="4" t="inlineStr">
        <is>
          <t>Revolving Loans Converted to Term</t>
        </is>
      </c>
      <c r="B422" s="5" t="n">
        <v>0</v>
      </c>
      <c r="C422" s="5" t="n">
        <v>0</v>
      </c>
    </row>
    <row r="423">
      <c r="A423" s="4" t="inlineStr">
        <is>
          <t>Total</t>
        </is>
      </c>
      <c r="B423" s="5" t="n">
        <v>243224</v>
      </c>
      <c r="C423" s="5" t="n">
        <v>252199</v>
      </c>
    </row>
    <row r="424">
      <c r="A424" s="4" t="inlineStr">
        <is>
          <t>Multifamily (5 or more) residential properties | Special mention</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0</v>
      </c>
      <c r="C426" s="5" t="n">
        <v>1346</v>
      </c>
    </row>
    <row r="427">
      <c r="A427" s="4" t="inlineStr">
        <is>
          <t>One fiscal year before current year</t>
        </is>
      </c>
      <c r="B427" s="5" t="n">
        <v>0</v>
      </c>
      <c r="C427" s="5" t="n">
        <v>0</v>
      </c>
    </row>
    <row r="428">
      <c r="A428" s="4" t="inlineStr">
        <is>
          <t>Two fiscal years before current year</t>
        </is>
      </c>
      <c r="B428" s="5" t="n">
        <v>0</v>
      </c>
      <c r="C428" s="5" t="n">
        <v>0</v>
      </c>
    </row>
    <row r="429">
      <c r="A429" s="4" t="inlineStr">
        <is>
          <t>Three fiscal years before current year</t>
        </is>
      </c>
      <c r="B429" s="5" t="n">
        <v>0</v>
      </c>
      <c r="C429" s="5" t="n">
        <v>0</v>
      </c>
    </row>
    <row r="430">
      <c r="A430" s="4" t="inlineStr">
        <is>
          <t>Four fiscal years before current year</t>
        </is>
      </c>
      <c r="B430" s="5" t="n">
        <v>0</v>
      </c>
      <c r="C430" s="5" t="n">
        <v>0</v>
      </c>
    </row>
    <row r="431">
      <c r="A431" s="4" t="inlineStr">
        <is>
          <t>More than four fiscal years before current year</t>
        </is>
      </c>
      <c r="B431" s="5" t="n">
        <v>0</v>
      </c>
      <c r="C431" s="5" t="n">
        <v>0</v>
      </c>
    </row>
    <row r="432">
      <c r="A432" s="4" t="inlineStr">
        <is>
          <t>Revolving Loans Amortized Cost Basis</t>
        </is>
      </c>
      <c r="B432" s="5" t="n">
        <v>0</v>
      </c>
      <c r="C432" s="5" t="n">
        <v>0</v>
      </c>
    </row>
    <row r="433">
      <c r="A433" s="4" t="inlineStr">
        <is>
          <t>Revolving Loans Converted to Term</t>
        </is>
      </c>
      <c r="B433" s="5" t="n">
        <v>0</v>
      </c>
      <c r="C433" s="5" t="n">
        <v>0</v>
      </c>
    </row>
    <row r="434">
      <c r="A434" s="4" t="inlineStr">
        <is>
          <t>Total</t>
        </is>
      </c>
      <c r="B434" s="5" t="n">
        <v>0</v>
      </c>
      <c r="C434" s="5" t="n">
        <v>1346</v>
      </c>
    </row>
    <row r="435">
      <c r="A435" s="4" t="inlineStr">
        <is>
          <t>Multifamily (5 or more) residential properties | Substandard</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Current fiscal year</t>
        </is>
      </c>
      <c r="B437" s="5" t="n">
        <v>0</v>
      </c>
      <c r="C437" s="5" t="n">
        <v>797</v>
      </c>
    </row>
    <row r="438">
      <c r="A438" s="4" t="inlineStr">
        <is>
          <t>One fiscal year before current year</t>
        </is>
      </c>
      <c r="B438" s="5" t="n">
        <v>2140</v>
      </c>
      <c r="C438" s="5" t="n">
        <v>0</v>
      </c>
    </row>
    <row r="439">
      <c r="A439" s="4" t="inlineStr">
        <is>
          <t>Two fiscal years before current year</t>
        </is>
      </c>
      <c r="B439" s="5" t="n">
        <v>0</v>
      </c>
      <c r="C439" s="5" t="n">
        <v>0</v>
      </c>
    </row>
    <row r="440">
      <c r="A440" s="4" t="inlineStr">
        <is>
          <t>Three fiscal years before current year</t>
        </is>
      </c>
      <c r="B440" s="5" t="n">
        <v>0</v>
      </c>
      <c r="C440" s="5" t="n">
        <v>0</v>
      </c>
    </row>
    <row r="441">
      <c r="A441" s="4" t="inlineStr">
        <is>
          <t>Four fiscal years before current year</t>
        </is>
      </c>
      <c r="B441" s="5" t="n">
        <v>2759</v>
      </c>
      <c r="C441" s="5" t="n">
        <v>0</v>
      </c>
    </row>
    <row r="442">
      <c r="A442" s="4" t="inlineStr">
        <is>
          <t>More than four fiscal years before current year</t>
        </is>
      </c>
      <c r="B442" s="5" t="n">
        <v>0</v>
      </c>
      <c r="C442" s="5" t="n">
        <v>0</v>
      </c>
    </row>
    <row r="443">
      <c r="A443" s="4" t="inlineStr">
        <is>
          <t>Revolving Loans Amortized Cost Basis</t>
        </is>
      </c>
      <c r="B443" s="5" t="n">
        <v>0</v>
      </c>
      <c r="C443" s="5" t="n">
        <v>0</v>
      </c>
    </row>
    <row r="444">
      <c r="A444" s="4" t="inlineStr">
        <is>
          <t>Revolving Loans Converted to Term</t>
        </is>
      </c>
      <c r="B444" s="5" t="n">
        <v>0</v>
      </c>
      <c r="C444" s="5" t="n">
        <v>0</v>
      </c>
    </row>
    <row r="445">
      <c r="A445" s="4" t="inlineStr">
        <is>
          <t>Total</t>
        </is>
      </c>
      <c r="B445" s="5" t="n">
        <v>4899</v>
      </c>
      <c r="C445" s="5" t="n">
        <v>797</v>
      </c>
    </row>
    <row r="446">
      <c r="A446" s="4" t="inlineStr">
        <is>
          <t>Non-owner occupied, nonfarm nonresidential properties</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Current fiscal year</t>
        </is>
      </c>
      <c r="B448" s="5" t="n">
        <v>9141</v>
      </c>
      <c r="C448" s="5" t="n">
        <v>193604</v>
      </c>
    </row>
    <row r="449">
      <c r="A449" s="4" t="inlineStr">
        <is>
          <t>One fiscal year before current year</t>
        </is>
      </c>
      <c r="B449" s="5" t="n">
        <v>199037</v>
      </c>
      <c r="C449" s="5" t="n">
        <v>298528</v>
      </c>
    </row>
    <row r="450">
      <c r="A450" s="4" t="inlineStr">
        <is>
          <t>Two fiscal years before current year</t>
        </is>
      </c>
      <c r="B450" s="5" t="n">
        <v>296713</v>
      </c>
      <c r="C450" s="5" t="n">
        <v>151853</v>
      </c>
    </row>
    <row r="451">
      <c r="A451" s="4" t="inlineStr">
        <is>
          <t>Three fiscal years before current year</t>
        </is>
      </c>
      <c r="B451" s="5" t="n">
        <v>149820</v>
      </c>
      <c r="C451" s="5" t="n">
        <v>47383</v>
      </c>
    </row>
    <row r="452">
      <c r="A452" s="4" t="inlineStr">
        <is>
          <t>Four fiscal years before current year</t>
        </is>
      </c>
      <c r="B452" s="5" t="n">
        <v>46287</v>
      </c>
      <c r="C452" s="5" t="n">
        <v>57654</v>
      </c>
    </row>
    <row r="453">
      <c r="A453" s="4" t="inlineStr">
        <is>
          <t>More than four fiscal years before current year</t>
        </is>
      </c>
      <c r="B453" s="5" t="n">
        <v>178339</v>
      </c>
      <c r="C453" s="5" t="n">
        <v>136704</v>
      </c>
    </row>
    <row r="454">
      <c r="A454" s="4" t="inlineStr">
        <is>
          <t>Revolving Loans Amortized Cost Basis</t>
        </is>
      </c>
      <c r="B454" s="5" t="n">
        <v>7999</v>
      </c>
      <c r="C454" s="5" t="n">
        <v>10317</v>
      </c>
    </row>
    <row r="455">
      <c r="A455" s="4" t="inlineStr">
        <is>
          <t>Revolving Loans Converted to Term</t>
        </is>
      </c>
      <c r="B455" s="5" t="n">
        <v>0</v>
      </c>
      <c r="C455" s="5" t="n">
        <v>0</v>
      </c>
    </row>
    <row r="456">
      <c r="A456" s="4" t="inlineStr">
        <is>
          <t>Total</t>
        </is>
      </c>
      <c r="B456" s="5" t="n">
        <v>887336</v>
      </c>
      <c r="C456" s="5" t="n">
        <v>896043</v>
      </c>
    </row>
    <row r="457">
      <c r="A457" s="3" t="inlineStr">
        <is>
          <t>Current period gross write offs</t>
        </is>
      </c>
      <c r="B457" s="4" t="inlineStr">
        <is>
          <t xml:space="preserve"> </t>
        </is>
      </c>
      <c r="C457" s="4" t="inlineStr">
        <is>
          <t xml:space="preserve"> </t>
        </is>
      </c>
    </row>
    <row r="458">
      <c r="A458" s="4" t="inlineStr">
        <is>
          <t>2024</t>
        </is>
      </c>
      <c r="B458" s="5" t="n">
        <v>0</v>
      </c>
      <c r="C458" s="5" t="n">
        <v>0</v>
      </c>
    </row>
    <row r="459">
      <c r="A459" s="4" t="inlineStr">
        <is>
          <t>2023</t>
        </is>
      </c>
      <c r="B459" s="5" t="n">
        <v>0</v>
      </c>
      <c r="C459" s="5" t="n">
        <v>358</v>
      </c>
    </row>
    <row r="460">
      <c r="A460" s="4" t="inlineStr">
        <is>
          <t>2022</t>
        </is>
      </c>
      <c r="B460" s="5" t="n">
        <v>0</v>
      </c>
      <c r="C460" s="5" t="n">
        <v>0</v>
      </c>
    </row>
    <row r="461">
      <c r="A461" s="4" t="inlineStr">
        <is>
          <t>2021</t>
        </is>
      </c>
      <c r="B461" s="5" t="n">
        <v>0</v>
      </c>
      <c r="C461" s="5" t="n">
        <v>0</v>
      </c>
    </row>
    <row r="462">
      <c r="A462" s="4" t="inlineStr">
        <is>
          <t>2020</t>
        </is>
      </c>
      <c r="B462" s="5" t="n">
        <v>0</v>
      </c>
      <c r="C462" s="5" t="n">
        <v>88</v>
      </c>
    </row>
    <row r="463">
      <c r="A463" s="4" t="inlineStr">
        <is>
          <t>Prior</t>
        </is>
      </c>
      <c r="B463" s="5" t="n">
        <v>0</v>
      </c>
      <c r="C463" s="5" t="n">
        <v>0</v>
      </c>
    </row>
    <row r="464">
      <c r="A464" s="4" t="inlineStr">
        <is>
          <t>Revolving Loans Amortized Cost Basis</t>
        </is>
      </c>
      <c r="B464" s="5" t="n">
        <v>0</v>
      </c>
      <c r="C464" s="5" t="n">
        <v>248</v>
      </c>
    </row>
    <row r="465">
      <c r="A465" s="4" t="inlineStr">
        <is>
          <t>Revolving Loans Converted to Term</t>
        </is>
      </c>
      <c r="B465" s="5" t="n">
        <v>0</v>
      </c>
      <c r="C465" s="5" t="n">
        <v>0</v>
      </c>
    </row>
    <row r="466">
      <c r="A466" s="4" t="inlineStr">
        <is>
          <t>Total</t>
        </is>
      </c>
      <c r="B466" s="5" t="n">
        <v>0</v>
      </c>
      <c r="C466" s="5" t="n">
        <v>694</v>
      </c>
    </row>
    <row r="467">
      <c r="A467" s="4" t="inlineStr">
        <is>
          <t>Non-owner occupied, nonfarm nonresidential properties | Pass</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Current fiscal year</t>
        </is>
      </c>
      <c r="B469" s="5" t="n">
        <v>9141</v>
      </c>
      <c r="C469" s="5" t="n">
        <v>192826</v>
      </c>
    </row>
    <row r="470">
      <c r="A470" s="4" t="inlineStr">
        <is>
          <t>One fiscal year before current year</t>
        </is>
      </c>
      <c r="B470" s="5" t="n">
        <v>198263</v>
      </c>
      <c r="C470" s="5" t="n">
        <v>297394</v>
      </c>
    </row>
    <row r="471">
      <c r="A471" s="4" t="inlineStr">
        <is>
          <t>Two fiscal years before current year</t>
        </is>
      </c>
      <c r="B471" s="5" t="n">
        <v>295587</v>
      </c>
      <c r="C471" s="5" t="n">
        <v>151365</v>
      </c>
    </row>
    <row r="472">
      <c r="A472" s="4" t="inlineStr">
        <is>
          <t>Three fiscal years before current year</t>
        </is>
      </c>
      <c r="B472" s="5" t="n">
        <v>149332</v>
      </c>
      <c r="C472" s="5" t="n">
        <v>39585</v>
      </c>
    </row>
    <row r="473">
      <c r="A473" s="4" t="inlineStr">
        <is>
          <t>Four fiscal years before current year</t>
        </is>
      </c>
      <c r="B473" s="5" t="n">
        <v>38517</v>
      </c>
      <c r="C473" s="5" t="n">
        <v>54388</v>
      </c>
    </row>
    <row r="474">
      <c r="A474" s="4" t="inlineStr">
        <is>
          <t>More than four fiscal years before current year</t>
        </is>
      </c>
      <c r="B474" s="5" t="n">
        <v>171997</v>
      </c>
      <c r="C474" s="5" t="n">
        <v>125532</v>
      </c>
    </row>
    <row r="475">
      <c r="A475" s="4" t="inlineStr">
        <is>
          <t>Revolving Loans Amortized Cost Basis</t>
        </is>
      </c>
      <c r="B475" s="5" t="n">
        <v>5873</v>
      </c>
      <c r="C475" s="5" t="n">
        <v>8174</v>
      </c>
    </row>
    <row r="476">
      <c r="A476" s="4" t="inlineStr">
        <is>
          <t>Revolving Loans Converted to Term</t>
        </is>
      </c>
      <c r="B476" s="5" t="n">
        <v>0</v>
      </c>
      <c r="C476" s="5" t="n">
        <v>0</v>
      </c>
    </row>
    <row r="477">
      <c r="A477" s="4" t="inlineStr">
        <is>
          <t>Total</t>
        </is>
      </c>
      <c r="B477" s="5" t="n">
        <v>868710</v>
      </c>
      <c r="C477" s="5" t="n">
        <v>869264</v>
      </c>
    </row>
    <row r="478">
      <c r="A478" s="4" t="inlineStr">
        <is>
          <t>Non-owner occupied, nonfarm nonresidential properties | Special mention</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Current fiscal year</t>
        </is>
      </c>
      <c r="B480" s="5" t="n">
        <v>0</v>
      </c>
      <c r="C480" s="5" t="n">
        <v>0</v>
      </c>
    </row>
    <row r="481">
      <c r="A481" s="4" t="inlineStr">
        <is>
          <t>One fiscal year before current year</t>
        </is>
      </c>
      <c r="B481" s="5" t="n">
        <v>0</v>
      </c>
      <c r="C481" s="5" t="n">
        <v>0</v>
      </c>
    </row>
    <row r="482">
      <c r="A482" s="4" t="inlineStr">
        <is>
          <t>Two fiscal years before current year</t>
        </is>
      </c>
      <c r="B482" s="5" t="n">
        <v>0</v>
      </c>
      <c r="C482" s="5" t="n">
        <v>0</v>
      </c>
    </row>
    <row r="483">
      <c r="A483" s="4" t="inlineStr">
        <is>
          <t>Three fiscal years before current year</t>
        </is>
      </c>
      <c r="B483" s="5" t="n">
        <v>0</v>
      </c>
      <c r="C483" s="5" t="n">
        <v>1887</v>
      </c>
    </row>
    <row r="484">
      <c r="A484" s="4" t="inlineStr">
        <is>
          <t>Four fiscal years before current year</t>
        </is>
      </c>
      <c r="B484" s="5" t="n">
        <v>1859</v>
      </c>
      <c r="C484" s="5" t="n">
        <v>0</v>
      </c>
    </row>
    <row r="485">
      <c r="A485" s="4" t="inlineStr">
        <is>
          <t>More than four fiscal years before current year</t>
        </is>
      </c>
      <c r="B485" s="5" t="n">
        <v>676</v>
      </c>
      <c r="C485" s="5" t="n">
        <v>688</v>
      </c>
    </row>
    <row r="486">
      <c r="A486" s="4" t="inlineStr">
        <is>
          <t>Revolving Loans Amortized Cost Basis</t>
        </is>
      </c>
      <c r="B486" s="5" t="n">
        <v>430</v>
      </c>
      <c r="C486" s="5" t="n">
        <v>433</v>
      </c>
    </row>
    <row r="487">
      <c r="A487" s="4" t="inlineStr">
        <is>
          <t>Revolving Loans Converted to Term</t>
        </is>
      </c>
      <c r="B487" s="5" t="n">
        <v>0</v>
      </c>
      <c r="C487" s="5" t="n">
        <v>0</v>
      </c>
    </row>
    <row r="488">
      <c r="A488" s="4" t="inlineStr">
        <is>
          <t>Total</t>
        </is>
      </c>
      <c r="B488" s="5" t="n">
        <v>2965</v>
      </c>
      <c r="C488" s="5" t="n">
        <v>3008</v>
      </c>
    </row>
    <row r="489">
      <c r="A489" s="4" t="inlineStr">
        <is>
          <t>Non-owner occupied, nonfarm nonresidential properties | Substandard</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Current fiscal year</t>
        </is>
      </c>
      <c r="B491" s="5" t="n">
        <v>0</v>
      </c>
      <c r="C491" s="5" t="n">
        <v>778</v>
      </c>
    </row>
    <row r="492">
      <c r="A492" s="4" t="inlineStr">
        <is>
          <t>One fiscal year before current year</t>
        </is>
      </c>
      <c r="B492" s="5" t="n">
        <v>774</v>
      </c>
      <c r="C492" s="5" t="n">
        <v>1134</v>
      </c>
    </row>
    <row r="493">
      <c r="A493" s="4" t="inlineStr">
        <is>
          <t>Two fiscal years before current year</t>
        </is>
      </c>
      <c r="B493" s="5" t="n">
        <v>1126</v>
      </c>
      <c r="C493" s="5" t="n">
        <v>488</v>
      </c>
    </row>
    <row r="494">
      <c r="A494" s="4" t="inlineStr">
        <is>
          <t>Three fiscal years before current year</t>
        </is>
      </c>
      <c r="B494" s="5" t="n">
        <v>488</v>
      </c>
      <c r="C494" s="5" t="n">
        <v>5911</v>
      </c>
    </row>
    <row r="495">
      <c r="A495" s="4" t="inlineStr">
        <is>
          <t>Four fiscal years before current year</t>
        </is>
      </c>
      <c r="B495" s="5" t="n">
        <v>5911</v>
      </c>
      <c r="C495" s="5" t="n">
        <v>3266</v>
      </c>
    </row>
    <row r="496">
      <c r="A496" s="4" t="inlineStr">
        <is>
          <t>More than four fiscal years before current year</t>
        </is>
      </c>
      <c r="B496" s="5" t="n">
        <v>5666</v>
      </c>
      <c r="C496" s="5" t="n">
        <v>10484</v>
      </c>
    </row>
    <row r="497">
      <c r="A497" s="4" t="inlineStr">
        <is>
          <t>Revolving Loans Amortized Cost Basis</t>
        </is>
      </c>
      <c r="B497" s="5" t="n">
        <v>1696</v>
      </c>
      <c r="C497" s="5" t="n">
        <v>1710</v>
      </c>
    </row>
    <row r="498">
      <c r="A498" s="4" t="inlineStr">
        <is>
          <t>Revolving Loans Converted to Term</t>
        </is>
      </c>
      <c r="B498" s="5" t="n">
        <v>0</v>
      </c>
      <c r="C498" s="5" t="n">
        <v>0</v>
      </c>
    </row>
    <row r="499">
      <c r="A499" s="4" t="inlineStr">
        <is>
          <t>Total</t>
        </is>
      </c>
      <c r="B499" s="6" t="n">
        <v>15661</v>
      </c>
      <c r="C499" s="6" t="n">
        <v>237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Recorded Investment in Residential, Consumer and Credit Card Loans Based on Payment Activity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receivable</t>
        </is>
      </c>
      <c r="B3" s="6" t="n">
        <v>4431398</v>
      </c>
      <c r="C3" s="6" t="n">
        <v>4468476</v>
      </c>
    </row>
    <row r="4">
      <c r="A4" s="4" t="inlineStr">
        <is>
          <t>1-4 Family Constructio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42919</v>
      </c>
      <c r="C6" s="5" t="n">
        <v>51207</v>
      </c>
    </row>
    <row r="7">
      <c r="A7" s="4" t="inlineStr">
        <is>
          <t>Home equity lines of credit</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133290</v>
      </c>
      <c r="C9" s="5" t="n">
        <v>130700</v>
      </c>
    </row>
    <row r="10">
      <c r="A10" s="4" t="inlineStr">
        <is>
          <t>Residential Mortgages secured by first lie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989544</v>
      </c>
      <c r="C12" s="5" t="n">
        <v>990986</v>
      </c>
    </row>
    <row r="13">
      <c r="A13" s="4" t="inlineStr">
        <is>
          <t>Residential Mortgages secured by junior lie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92614</v>
      </c>
      <c r="C15" s="5" t="n">
        <v>91063</v>
      </c>
    </row>
    <row r="16">
      <c r="A16" s="4" t="inlineStr">
        <is>
          <t>Other revolving credit pl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38318</v>
      </c>
      <c r="C18" s="5" t="n">
        <v>42877</v>
      </c>
    </row>
    <row r="19">
      <c r="A19" s="4" t="inlineStr">
        <is>
          <t>Automobil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23436</v>
      </c>
      <c r="C21" s="5" t="n">
        <v>25315</v>
      </c>
    </row>
    <row r="22">
      <c r="A22" s="4" t="inlineStr">
        <is>
          <t>Other 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50968</v>
      </c>
      <c r="C24" s="5" t="n">
        <v>51592</v>
      </c>
    </row>
    <row r="25">
      <c r="A25" s="4" t="inlineStr">
        <is>
          <t>Perform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1363290</v>
      </c>
      <c r="C27" s="5" t="n">
        <v>1376380</v>
      </c>
    </row>
    <row r="28">
      <c r="A28" s="4" t="inlineStr">
        <is>
          <t>Performing | 1-4 Family Construc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42919</v>
      </c>
      <c r="C30" s="5" t="n">
        <v>51207</v>
      </c>
    </row>
    <row r="31">
      <c r="A31" s="4" t="inlineStr">
        <is>
          <t>Performing | Home equity lines of credi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132166</v>
      </c>
      <c r="C33" s="5" t="n">
        <v>129760</v>
      </c>
    </row>
    <row r="34">
      <c r="A34" s="4" t="inlineStr">
        <is>
          <t>Performing | Residential Mortgages secured by first lie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983993</v>
      </c>
      <c r="C36" s="5" t="n">
        <v>985647</v>
      </c>
    </row>
    <row r="37">
      <c r="A37" s="4" t="inlineStr">
        <is>
          <t>Performing | Residential Mortgages secured by junior lie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92378</v>
      </c>
      <c r="C39" s="5" t="n">
        <v>90940</v>
      </c>
    </row>
    <row r="40">
      <c r="A40" s="4" t="inlineStr">
        <is>
          <t>Performing | Other revolving credit pl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38191</v>
      </c>
      <c r="C42" s="5" t="n">
        <v>42796</v>
      </c>
    </row>
    <row r="43">
      <c r="A43" s="4" t="inlineStr">
        <is>
          <t>Performing | Automobil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23363</v>
      </c>
      <c r="C45" s="5" t="n">
        <v>25236</v>
      </c>
    </row>
    <row r="46">
      <c r="A46" s="4" t="inlineStr">
        <is>
          <t>Performing | Other consum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50280</v>
      </c>
      <c r="C48" s="5" t="n">
        <v>50794</v>
      </c>
    </row>
    <row r="49">
      <c r="A49" s="4" t="inlineStr">
        <is>
          <t>Nonperform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7799</v>
      </c>
      <c r="C51" s="5" t="n">
        <v>7360</v>
      </c>
    </row>
    <row r="52">
      <c r="A52" s="4" t="inlineStr">
        <is>
          <t>Nonperforming | 1-4 Family Construc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0</v>
      </c>
      <c r="C54" s="5" t="n">
        <v>0</v>
      </c>
    </row>
    <row r="55">
      <c r="A55" s="4" t="inlineStr">
        <is>
          <t>Nonperforming | Home equity lines of credi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1124</v>
      </c>
      <c r="C57" s="5" t="n">
        <v>940</v>
      </c>
    </row>
    <row r="58">
      <c r="A58" s="4" t="inlineStr">
        <is>
          <t>Nonperforming | Residential Mortgages secured by first lien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5551</v>
      </c>
      <c r="C60" s="5" t="n">
        <v>5339</v>
      </c>
    </row>
    <row r="61">
      <c r="A61" s="4" t="inlineStr">
        <is>
          <t>Nonperforming | Residential Mortgages secured by junior lie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236</v>
      </c>
      <c r="C63" s="5" t="n">
        <v>123</v>
      </c>
    </row>
    <row r="64">
      <c r="A64" s="4" t="inlineStr">
        <is>
          <t>Nonperforming | Other revolving credit pl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127</v>
      </c>
      <c r="C66" s="5" t="n">
        <v>81</v>
      </c>
    </row>
    <row r="67">
      <c r="A67" s="4" t="inlineStr">
        <is>
          <t>Nonperforming | Automobil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73</v>
      </c>
      <c r="C69" s="5" t="n">
        <v>79</v>
      </c>
    </row>
    <row r="70">
      <c r="A70" s="4" t="inlineStr">
        <is>
          <t>Nonperforming | Other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688</v>
      </c>
      <c r="C72" s="5" t="n">
        <v>798</v>
      </c>
    </row>
    <row r="73">
      <c r="A73" s="4" t="inlineStr">
        <is>
          <t>Tot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1371089</v>
      </c>
      <c r="C75" s="5" t="n">
        <v>1383740</v>
      </c>
    </row>
    <row r="76">
      <c r="A76" s="4" t="inlineStr">
        <is>
          <t>Total | 1-4 Family Construc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42919</v>
      </c>
      <c r="C78" s="5" t="n">
        <v>51207</v>
      </c>
    </row>
    <row r="79">
      <c r="A79" s="4" t="inlineStr">
        <is>
          <t>Total | Home equity lines of credi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133290</v>
      </c>
      <c r="C81" s="5" t="n">
        <v>130700</v>
      </c>
    </row>
    <row r="82">
      <c r="A82" s="4" t="inlineStr">
        <is>
          <t>Total | Residential Mortgages secured by first lie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989544</v>
      </c>
      <c r="C84" s="5" t="n">
        <v>990986</v>
      </c>
    </row>
    <row r="85">
      <c r="A85" s="4" t="inlineStr">
        <is>
          <t>Total | Residential Mortgages secured by junior lie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92614</v>
      </c>
      <c r="C87" s="5" t="n">
        <v>91063</v>
      </c>
    </row>
    <row r="88">
      <c r="A88" s="4" t="inlineStr">
        <is>
          <t>Total | Other revolving credit plan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38318</v>
      </c>
      <c r="C90" s="5" t="n">
        <v>42877</v>
      </c>
    </row>
    <row r="91">
      <c r="A91" s="4" t="inlineStr">
        <is>
          <t>Total | Automobil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23436</v>
      </c>
      <c r="C93" s="5" t="n">
        <v>25315</v>
      </c>
    </row>
    <row r="94">
      <c r="A94" s="4" t="inlineStr">
        <is>
          <t>Total | Other 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6" t="n">
        <v>50968</v>
      </c>
      <c r="C96" s="6" t="n">
        <v>515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Nonperforming Loan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4431398</v>
      </c>
      <c r="C4" s="6" t="n">
        <v>4468476</v>
      </c>
    </row>
    <row r="5">
      <c r="A5" s="4" t="inlineStr">
        <is>
          <t>1-4 Family Constructio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t>
        </is>
      </c>
      <c r="B7" s="5" t="n">
        <v>736</v>
      </c>
      <c r="C7" s="5" t="n">
        <v>23465</v>
      </c>
    </row>
    <row r="8">
      <c r="A8" s="4" t="inlineStr">
        <is>
          <t>2023</t>
        </is>
      </c>
      <c r="B8" s="5" t="n">
        <v>19157</v>
      </c>
      <c r="C8" s="5" t="n">
        <v>14915</v>
      </c>
    </row>
    <row r="9">
      <c r="A9" s="4" t="inlineStr">
        <is>
          <t>2022</t>
        </is>
      </c>
      <c r="B9" s="5" t="n">
        <v>12475</v>
      </c>
      <c r="C9" s="5" t="n">
        <v>10079</v>
      </c>
    </row>
    <row r="10">
      <c r="A10" s="4" t="inlineStr">
        <is>
          <t>2021</t>
        </is>
      </c>
      <c r="B10" s="5" t="n">
        <v>10031</v>
      </c>
      <c r="C10" s="5" t="n">
        <v>1206</v>
      </c>
    </row>
    <row r="11">
      <c r="A11" s="4" t="inlineStr">
        <is>
          <t>2020</t>
        </is>
      </c>
      <c r="B11" s="5" t="n">
        <v>0</v>
      </c>
      <c r="C11" s="5" t="n">
        <v>685</v>
      </c>
    </row>
    <row r="12">
      <c r="A12" s="4" t="inlineStr">
        <is>
          <t>Prior</t>
        </is>
      </c>
      <c r="B12" s="5" t="n">
        <v>520</v>
      </c>
      <c r="C12" s="5" t="n">
        <v>58</v>
      </c>
    </row>
    <row r="13">
      <c r="A13" s="4" t="inlineStr">
        <is>
          <t>Revolving Loans Amortized Cost Basis</t>
        </is>
      </c>
      <c r="B13" s="5" t="n">
        <v>0</v>
      </c>
      <c r="C13" s="5" t="n">
        <v>799</v>
      </c>
    </row>
    <row r="14">
      <c r="A14" s="4" t="inlineStr">
        <is>
          <t>Revolving Loans Converted to Term</t>
        </is>
      </c>
      <c r="B14" s="5" t="n">
        <v>0</v>
      </c>
      <c r="C14" s="5" t="n">
        <v>0</v>
      </c>
    </row>
    <row r="15">
      <c r="A15" s="4" t="inlineStr">
        <is>
          <t>Total</t>
        </is>
      </c>
      <c r="B15" s="5" t="n">
        <v>42919</v>
      </c>
      <c r="C15" s="5" t="n">
        <v>51207</v>
      </c>
    </row>
    <row r="16">
      <c r="A16" s="4" t="inlineStr">
        <is>
          <t>2024</t>
        </is>
      </c>
      <c r="B16" s="5" t="n">
        <v>0</v>
      </c>
      <c r="C16" s="5" t="n">
        <v>0</v>
      </c>
    </row>
    <row r="17">
      <c r="A17" s="4" t="inlineStr">
        <is>
          <t>2023</t>
        </is>
      </c>
      <c r="B17" s="5" t="n">
        <v>0</v>
      </c>
      <c r="C17" s="5" t="n">
        <v>0</v>
      </c>
    </row>
    <row r="18">
      <c r="A18" s="4" t="inlineStr">
        <is>
          <t>2022</t>
        </is>
      </c>
      <c r="B18" s="5" t="n">
        <v>0</v>
      </c>
      <c r="C18" s="5" t="n">
        <v>0</v>
      </c>
    </row>
    <row r="19">
      <c r="A19" s="4" t="inlineStr">
        <is>
          <t>2021</t>
        </is>
      </c>
      <c r="B19" s="5" t="n">
        <v>0</v>
      </c>
      <c r="C19" s="5" t="n">
        <v>0</v>
      </c>
    </row>
    <row r="20">
      <c r="A20" s="4" t="inlineStr">
        <is>
          <t>2020</t>
        </is>
      </c>
      <c r="B20" s="5" t="n">
        <v>0</v>
      </c>
      <c r="C20" s="5" t="n">
        <v>0</v>
      </c>
    </row>
    <row r="21">
      <c r="A21" s="4" t="inlineStr">
        <is>
          <t>Prior</t>
        </is>
      </c>
      <c r="B21" s="5" t="n">
        <v>0</v>
      </c>
      <c r="C21" s="5" t="n">
        <v>0</v>
      </c>
    </row>
    <row r="22">
      <c r="A22" s="4" t="inlineStr">
        <is>
          <t>Revolving Loans Amortized Cost Basis</t>
        </is>
      </c>
      <c r="B22" s="5" t="n">
        <v>0</v>
      </c>
      <c r="C22" s="5" t="n">
        <v>0</v>
      </c>
    </row>
    <row r="23">
      <c r="A23" s="4" t="inlineStr">
        <is>
          <t>Revolving Loans Converted to Term</t>
        </is>
      </c>
      <c r="B23" s="5" t="n">
        <v>0</v>
      </c>
      <c r="C23" s="5" t="n">
        <v>0</v>
      </c>
    </row>
    <row r="24">
      <c r="A24" s="4" t="inlineStr">
        <is>
          <t>Total</t>
        </is>
      </c>
      <c r="B24" s="5" t="n">
        <v>0</v>
      </c>
      <c r="C24" s="5" t="n">
        <v>0</v>
      </c>
    </row>
    <row r="25">
      <c r="A25" s="4" t="inlineStr">
        <is>
          <t>Home equity lines of credi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4</t>
        </is>
      </c>
      <c r="B27" s="5" t="n">
        <v>7487</v>
      </c>
      <c r="C27" s="5" t="n">
        <v>27110</v>
      </c>
    </row>
    <row r="28">
      <c r="A28" s="4" t="inlineStr">
        <is>
          <t>2023</t>
        </is>
      </c>
      <c r="B28" s="5" t="n">
        <v>28498</v>
      </c>
      <c r="C28" s="5" t="n">
        <v>32027</v>
      </c>
    </row>
    <row r="29">
      <c r="A29" s="4" t="inlineStr">
        <is>
          <t>2022</t>
        </is>
      </c>
      <c r="B29" s="5" t="n">
        <v>30033</v>
      </c>
      <c r="C29" s="5" t="n">
        <v>11437</v>
      </c>
    </row>
    <row r="30">
      <c r="A30" s="4" t="inlineStr">
        <is>
          <t>2021</t>
        </is>
      </c>
      <c r="B30" s="5" t="n">
        <v>10769</v>
      </c>
      <c r="C30" s="5" t="n">
        <v>9844</v>
      </c>
    </row>
    <row r="31">
      <c r="A31" s="4" t="inlineStr">
        <is>
          <t>2020</t>
        </is>
      </c>
      <c r="B31" s="5" t="n">
        <v>8399</v>
      </c>
      <c r="C31" s="5" t="n">
        <v>6781</v>
      </c>
    </row>
    <row r="32">
      <c r="A32" s="4" t="inlineStr">
        <is>
          <t>Prior</t>
        </is>
      </c>
      <c r="B32" s="5" t="n">
        <v>34905</v>
      </c>
      <c r="C32" s="5" t="n">
        <v>30481</v>
      </c>
    </row>
    <row r="33">
      <c r="A33" s="4" t="inlineStr">
        <is>
          <t>Revolving Loans Amortized Cost Basis</t>
        </is>
      </c>
      <c r="B33" s="5" t="n">
        <v>6853</v>
      </c>
      <c r="C33" s="5" t="n">
        <v>7479</v>
      </c>
    </row>
    <row r="34">
      <c r="A34" s="4" t="inlineStr">
        <is>
          <t>Revolving Loans Converted to Term</t>
        </is>
      </c>
      <c r="B34" s="5" t="n">
        <v>6346</v>
      </c>
      <c r="C34" s="5" t="n">
        <v>5541</v>
      </c>
    </row>
    <row r="35">
      <c r="A35" s="4" t="inlineStr">
        <is>
          <t>Total</t>
        </is>
      </c>
      <c r="B35" s="5" t="n">
        <v>133290</v>
      </c>
      <c r="C35" s="5" t="n">
        <v>130700</v>
      </c>
    </row>
    <row r="36">
      <c r="A36" s="4" t="inlineStr">
        <is>
          <t>2024</t>
        </is>
      </c>
      <c r="B36" s="5" t="n">
        <v>0</v>
      </c>
      <c r="C36" s="5" t="n">
        <v>0</v>
      </c>
    </row>
    <row r="37">
      <c r="A37" s="4" t="inlineStr">
        <is>
          <t>2023</t>
        </is>
      </c>
      <c r="B37" s="5" t="n">
        <v>0</v>
      </c>
      <c r="C37" s="5" t="n">
        <v>0</v>
      </c>
    </row>
    <row r="38">
      <c r="A38" s="4" t="inlineStr">
        <is>
          <t>2022</t>
        </is>
      </c>
      <c r="B38" s="5" t="n">
        <v>0</v>
      </c>
      <c r="C38" s="5" t="n">
        <v>0</v>
      </c>
    </row>
    <row r="39">
      <c r="A39" s="4" t="inlineStr">
        <is>
          <t>2021</t>
        </is>
      </c>
      <c r="B39" s="5" t="n">
        <v>0</v>
      </c>
      <c r="C39" s="5" t="n">
        <v>0</v>
      </c>
    </row>
    <row r="40">
      <c r="A40" s="4" t="inlineStr">
        <is>
          <t>2020</t>
        </is>
      </c>
      <c r="B40" s="5" t="n">
        <v>0</v>
      </c>
      <c r="C40" s="5" t="n">
        <v>10</v>
      </c>
    </row>
    <row r="41">
      <c r="A41" s="4" t="inlineStr">
        <is>
          <t>Prior</t>
        </is>
      </c>
      <c r="B41" s="5" t="n">
        <v>0</v>
      </c>
      <c r="C41" s="5" t="n">
        <v>0</v>
      </c>
    </row>
    <row r="42">
      <c r="A42" s="4" t="inlineStr">
        <is>
          <t>Revolving Loans Amortized Cost Basis</t>
        </is>
      </c>
      <c r="B42" s="5" t="n">
        <v>0</v>
      </c>
      <c r="C42" s="5" t="n">
        <v>0</v>
      </c>
    </row>
    <row r="43">
      <c r="A43" s="4" t="inlineStr">
        <is>
          <t>Revolving Loans Converted to Term</t>
        </is>
      </c>
      <c r="B43" s="5" t="n">
        <v>0</v>
      </c>
      <c r="C43" s="5" t="n">
        <v>0</v>
      </c>
    </row>
    <row r="44">
      <c r="A44" s="4" t="inlineStr">
        <is>
          <t>Total</t>
        </is>
      </c>
      <c r="B44" s="5" t="n">
        <v>0</v>
      </c>
      <c r="C44" s="5" t="n">
        <v>10</v>
      </c>
    </row>
    <row r="45">
      <c r="A45" s="4" t="inlineStr">
        <is>
          <t>Residential Mortgages secured by first lie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13262</v>
      </c>
      <c r="C47" s="5" t="n">
        <v>135019</v>
      </c>
    </row>
    <row r="48">
      <c r="A48" s="4" t="inlineStr">
        <is>
          <t>2023</t>
        </is>
      </c>
      <c r="B48" s="5" t="n">
        <v>140158</v>
      </c>
      <c r="C48" s="5" t="n">
        <v>233520</v>
      </c>
    </row>
    <row r="49">
      <c r="A49" s="4" t="inlineStr">
        <is>
          <t>2022</t>
        </is>
      </c>
      <c r="B49" s="5" t="n">
        <v>230114</v>
      </c>
      <c r="C49" s="5" t="n">
        <v>200784</v>
      </c>
    </row>
    <row r="50">
      <c r="A50" s="4" t="inlineStr">
        <is>
          <t>2021</t>
        </is>
      </c>
      <c r="B50" s="5" t="n">
        <v>197239</v>
      </c>
      <c r="C50" s="5" t="n">
        <v>143933</v>
      </c>
    </row>
    <row r="51">
      <c r="A51" s="4" t="inlineStr">
        <is>
          <t>2020</t>
        </is>
      </c>
      <c r="B51" s="5" t="n">
        <v>141860</v>
      </c>
      <c r="C51" s="5" t="n">
        <v>77785</v>
      </c>
    </row>
    <row r="52">
      <c r="A52" s="4" t="inlineStr">
        <is>
          <t>Prior</t>
        </is>
      </c>
      <c r="B52" s="5" t="n">
        <v>264057</v>
      </c>
      <c r="C52" s="5" t="n">
        <v>196746</v>
      </c>
    </row>
    <row r="53">
      <c r="A53" s="4" t="inlineStr">
        <is>
          <t>Revolving Loans Amortized Cost Basis</t>
        </is>
      </c>
      <c r="B53" s="5" t="n">
        <v>2854</v>
      </c>
      <c r="C53" s="5" t="n">
        <v>3199</v>
      </c>
    </row>
    <row r="54">
      <c r="A54" s="4" t="inlineStr">
        <is>
          <t>Revolving Loans Converted to Term</t>
        </is>
      </c>
      <c r="B54" s="5" t="n">
        <v>0</v>
      </c>
      <c r="C54" s="5" t="n">
        <v>0</v>
      </c>
    </row>
    <row r="55">
      <c r="A55" s="4" t="inlineStr">
        <is>
          <t>Total</t>
        </is>
      </c>
      <c r="B55" s="5" t="n">
        <v>989544</v>
      </c>
      <c r="C55" s="5" t="n">
        <v>990986</v>
      </c>
    </row>
    <row r="56">
      <c r="A56" s="4" t="inlineStr">
        <is>
          <t>2024</t>
        </is>
      </c>
      <c r="B56" s="5" t="n">
        <v>0</v>
      </c>
      <c r="C56" s="5" t="n">
        <v>0</v>
      </c>
    </row>
    <row r="57">
      <c r="A57" s="4" t="inlineStr">
        <is>
          <t>2023</t>
        </is>
      </c>
      <c r="B57" s="5" t="n">
        <v>0</v>
      </c>
      <c r="C57" s="5" t="n">
        <v>0</v>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Prior</t>
        </is>
      </c>
      <c r="B61" s="5" t="n">
        <v>64</v>
      </c>
      <c r="C61" s="5" t="n">
        <v>22</v>
      </c>
    </row>
    <row r="62">
      <c r="A62" s="4" t="inlineStr">
        <is>
          <t>Revolving Loans Amortized Cost Basis</t>
        </is>
      </c>
      <c r="B62" s="5" t="n">
        <v>0</v>
      </c>
      <c r="C62" s="5" t="n">
        <v>95</v>
      </c>
    </row>
    <row r="63">
      <c r="A63" s="4" t="inlineStr">
        <is>
          <t>Revolving Loans Converted to Term</t>
        </is>
      </c>
      <c r="B63" s="5" t="n">
        <v>0</v>
      </c>
      <c r="C63" s="5" t="n">
        <v>0</v>
      </c>
    </row>
    <row r="64">
      <c r="A64" s="4" t="inlineStr">
        <is>
          <t>Total</t>
        </is>
      </c>
      <c r="B64" s="5" t="n">
        <v>64</v>
      </c>
      <c r="C64" s="5" t="n">
        <v>117</v>
      </c>
    </row>
    <row r="65">
      <c r="A65" s="4" t="inlineStr">
        <is>
          <t>Residential Mortgages secured by junior lie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4</t>
        </is>
      </c>
      <c r="B67" s="5" t="n">
        <v>5304</v>
      </c>
      <c r="C67" s="5" t="n">
        <v>28685</v>
      </c>
    </row>
    <row r="68">
      <c r="A68" s="4" t="inlineStr">
        <is>
          <t>2023</t>
        </is>
      </c>
      <c r="B68" s="5" t="n">
        <v>27465</v>
      </c>
      <c r="C68" s="5" t="n">
        <v>27070</v>
      </c>
    </row>
    <row r="69">
      <c r="A69" s="4" t="inlineStr">
        <is>
          <t>2022</t>
        </is>
      </c>
      <c r="B69" s="5" t="n">
        <v>26141</v>
      </c>
      <c r="C69" s="5" t="n">
        <v>14027</v>
      </c>
    </row>
    <row r="70">
      <c r="A70" s="4" t="inlineStr">
        <is>
          <t>2021</t>
        </is>
      </c>
      <c r="B70" s="5" t="n">
        <v>13585</v>
      </c>
      <c r="C70" s="5" t="n">
        <v>7102</v>
      </c>
    </row>
    <row r="71">
      <c r="A71" s="4" t="inlineStr">
        <is>
          <t>2020</t>
        </is>
      </c>
      <c r="B71" s="5" t="n">
        <v>6867</v>
      </c>
      <c r="C71" s="5" t="n">
        <v>3888</v>
      </c>
    </row>
    <row r="72">
      <c r="A72" s="4" t="inlineStr">
        <is>
          <t>Prior</t>
        </is>
      </c>
      <c r="B72" s="5" t="n">
        <v>11958</v>
      </c>
      <c r="C72" s="5" t="n">
        <v>8875</v>
      </c>
    </row>
    <row r="73">
      <c r="A73" s="4" t="inlineStr">
        <is>
          <t>Revolving Loans Amortized Cost Basis</t>
        </is>
      </c>
      <c r="B73" s="5" t="n">
        <v>1294</v>
      </c>
      <c r="C73" s="5" t="n">
        <v>1416</v>
      </c>
    </row>
    <row r="74">
      <c r="A74" s="4" t="inlineStr">
        <is>
          <t>Revolving Loans Converted to Term</t>
        </is>
      </c>
      <c r="B74" s="5" t="n">
        <v>0</v>
      </c>
      <c r="C74" s="5" t="n">
        <v>0</v>
      </c>
    </row>
    <row r="75">
      <c r="A75" s="4" t="inlineStr">
        <is>
          <t>Total</t>
        </is>
      </c>
      <c r="B75" s="5" t="n">
        <v>92614</v>
      </c>
      <c r="C75" s="5" t="n">
        <v>91063</v>
      </c>
    </row>
    <row r="76">
      <c r="A76" s="4" t="inlineStr">
        <is>
          <t>2024</t>
        </is>
      </c>
      <c r="B76" s="5" t="n">
        <v>0</v>
      </c>
      <c r="C76" s="5" t="n">
        <v>0</v>
      </c>
    </row>
    <row r="77">
      <c r="A77" s="4" t="inlineStr">
        <is>
          <t>2023</t>
        </is>
      </c>
      <c r="B77" s="5" t="n">
        <v>0</v>
      </c>
      <c r="C77" s="5" t="n">
        <v>0</v>
      </c>
    </row>
    <row r="78">
      <c r="A78" s="4" t="inlineStr">
        <is>
          <t>2022</t>
        </is>
      </c>
      <c r="B78" s="5" t="n">
        <v>0</v>
      </c>
      <c r="C78" s="5" t="n">
        <v>0</v>
      </c>
    </row>
    <row r="79">
      <c r="A79" s="4" t="inlineStr">
        <is>
          <t>2021</t>
        </is>
      </c>
      <c r="B79" s="5" t="n">
        <v>0</v>
      </c>
      <c r="C79" s="5" t="n">
        <v>0</v>
      </c>
    </row>
    <row r="80">
      <c r="A80" s="4" t="inlineStr">
        <is>
          <t>2020</t>
        </is>
      </c>
      <c r="B80" s="5" t="n">
        <v>0</v>
      </c>
      <c r="C80" s="5" t="n">
        <v>0</v>
      </c>
    </row>
    <row r="81">
      <c r="A81" s="4" t="inlineStr">
        <is>
          <t>Prior</t>
        </is>
      </c>
      <c r="B81" s="5" t="n">
        <v>0</v>
      </c>
      <c r="C81" s="5" t="n">
        <v>0</v>
      </c>
    </row>
    <row r="82">
      <c r="A82" s="4" t="inlineStr">
        <is>
          <t>Revolving Loans Amortized Cost Basis</t>
        </is>
      </c>
      <c r="B82" s="5" t="n">
        <v>0</v>
      </c>
      <c r="C82" s="5" t="n">
        <v>0</v>
      </c>
    </row>
    <row r="83">
      <c r="A83" s="4" t="inlineStr">
        <is>
          <t>Revolving Loans Converted to Term</t>
        </is>
      </c>
      <c r="B83" s="5" t="n">
        <v>0</v>
      </c>
      <c r="C83" s="5" t="n">
        <v>0</v>
      </c>
    </row>
    <row r="84">
      <c r="A84" s="4" t="inlineStr">
        <is>
          <t>Total</t>
        </is>
      </c>
      <c r="B84" s="5" t="n">
        <v>0</v>
      </c>
      <c r="C84" s="5" t="n">
        <v>0</v>
      </c>
    </row>
    <row r="85">
      <c r="A85" s="4" t="inlineStr">
        <is>
          <t>Other revolving credit pl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4</t>
        </is>
      </c>
      <c r="B87" s="5" t="n">
        <v>1170</v>
      </c>
      <c r="C87" s="5" t="n">
        <v>8684</v>
      </c>
    </row>
    <row r="88">
      <c r="A88" s="4" t="inlineStr">
        <is>
          <t>2023</t>
        </is>
      </c>
      <c r="B88" s="5" t="n">
        <v>9889</v>
      </c>
      <c r="C88" s="5" t="n">
        <v>8056</v>
      </c>
    </row>
    <row r="89">
      <c r="A89" s="4" t="inlineStr">
        <is>
          <t>2022</t>
        </is>
      </c>
      <c r="B89" s="5" t="n">
        <v>7765</v>
      </c>
      <c r="C89" s="5" t="n">
        <v>2737</v>
      </c>
    </row>
    <row r="90">
      <c r="A90" s="4" t="inlineStr">
        <is>
          <t>2021</t>
        </is>
      </c>
      <c r="B90" s="5" t="n">
        <v>2362</v>
      </c>
      <c r="C90" s="5" t="n">
        <v>11274</v>
      </c>
    </row>
    <row r="91">
      <c r="A91" s="4" t="inlineStr">
        <is>
          <t>2020</t>
        </is>
      </c>
      <c r="B91" s="5" t="n">
        <v>5280</v>
      </c>
      <c r="C91" s="5" t="n">
        <v>1634</v>
      </c>
    </row>
    <row r="92">
      <c r="A92" s="4" t="inlineStr">
        <is>
          <t>Prior</t>
        </is>
      </c>
      <c r="B92" s="5" t="n">
        <v>11852</v>
      </c>
      <c r="C92" s="5" t="n">
        <v>10492</v>
      </c>
    </row>
    <row r="93">
      <c r="A93" s="4" t="inlineStr">
        <is>
          <t>Revolving Loans Amortized Cost Basis</t>
        </is>
      </c>
      <c r="B93" s="5" t="n">
        <v>0</v>
      </c>
      <c r="C93" s="5" t="n">
        <v>0</v>
      </c>
    </row>
    <row r="94">
      <c r="A94" s="4" t="inlineStr">
        <is>
          <t>Revolving Loans Converted to Term</t>
        </is>
      </c>
      <c r="B94" s="5" t="n">
        <v>0</v>
      </c>
      <c r="C94" s="5" t="n">
        <v>0</v>
      </c>
    </row>
    <row r="95">
      <c r="A95" s="4" t="inlineStr">
        <is>
          <t>Total</t>
        </is>
      </c>
      <c r="B95" s="5" t="n">
        <v>38318</v>
      </c>
      <c r="C95" s="5" t="n">
        <v>42877</v>
      </c>
    </row>
    <row r="96">
      <c r="A96" s="4" t="inlineStr">
        <is>
          <t>2024</t>
        </is>
      </c>
      <c r="B96" s="5" t="n">
        <v>0</v>
      </c>
      <c r="C96" s="5" t="n">
        <v>0</v>
      </c>
    </row>
    <row r="97">
      <c r="A97" s="4" t="inlineStr">
        <is>
          <t>2023</t>
        </is>
      </c>
      <c r="B97" s="5" t="n">
        <v>0</v>
      </c>
      <c r="C97" s="5" t="n">
        <v>0</v>
      </c>
    </row>
    <row r="98">
      <c r="A98" s="4" t="inlineStr">
        <is>
          <t>2022</t>
        </is>
      </c>
      <c r="B98" s="5" t="n">
        <v>0</v>
      </c>
      <c r="C98" s="5" t="n">
        <v>50</v>
      </c>
    </row>
    <row r="99">
      <c r="A99" s="4" t="inlineStr">
        <is>
          <t>2021</t>
        </is>
      </c>
      <c r="B99" s="5" t="n">
        <v>0</v>
      </c>
      <c r="C99" s="5" t="n">
        <v>4</v>
      </c>
    </row>
    <row r="100">
      <c r="A100" s="4" t="inlineStr">
        <is>
          <t>2020</t>
        </is>
      </c>
      <c r="B100" s="5" t="n">
        <v>0</v>
      </c>
      <c r="C100" s="5" t="n">
        <v>16</v>
      </c>
    </row>
    <row r="101">
      <c r="A101" s="4" t="inlineStr">
        <is>
          <t>Prior</t>
        </is>
      </c>
      <c r="B101" s="5" t="n">
        <v>15</v>
      </c>
      <c r="C101" s="5" t="n">
        <v>49</v>
      </c>
    </row>
    <row r="102">
      <c r="A102" s="4" t="inlineStr">
        <is>
          <t>Revolving Loans Amortized Cost Basis</t>
        </is>
      </c>
      <c r="B102" s="5" t="n">
        <v>0</v>
      </c>
      <c r="C102" s="5" t="n">
        <v>0</v>
      </c>
    </row>
    <row r="103">
      <c r="A103" s="4" t="inlineStr">
        <is>
          <t>Revolving Loans Converted to Term</t>
        </is>
      </c>
      <c r="B103" s="5" t="n">
        <v>0</v>
      </c>
      <c r="C103" s="5" t="n">
        <v>0</v>
      </c>
    </row>
    <row r="104">
      <c r="A104" s="4" t="inlineStr">
        <is>
          <t>Total</t>
        </is>
      </c>
      <c r="B104" s="5" t="n">
        <v>15</v>
      </c>
      <c r="C104" s="5" t="n">
        <v>119</v>
      </c>
    </row>
    <row r="105">
      <c r="A105" s="4" t="inlineStr">
        <is>
          <t>Automobil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4</t>
        </is>
      </c>
      <c r="B107" s="5" t="n">
        <v>1123</v>
      </c>
      <c r="C107" s="5" t="n">
        <v>12561</v>
      </c>
    </row>
    <row r="108">
      <c r="A108" s="4" t="inlineStr">
        <is>
          <t>2023</t>
        </is>
      </c>
      <c r="B108" s="5" t="n">
        <v>11474</v>
      </c>
      <c r="C108" s="5" t="n">
        <v>6851</v>
      </c>
    </row>
    <row r="109">
      <c r="A109" s="4" t="inlineStr">
        <is>
          <t>2022</t>
        </is>
      </c>
      <c r="B109" s="5" t="n">
        <v>6105</v>
      </c>
      <c r="C109" s="5" t="n">
        <v>2597</v>
      </c>
    </row>
    <row r="110">
      <c r="A110" s="4" t="inlineStr">
        <is>
          <t>2021</t>
        </is>
      </c>
      <c r="B110" s="5" t="n">
        <v>2077</v>
      </c>
      <c r="C110" s="5" t="n">
        <v>1479</v>
      </c>
    </row>
    <row r="111">
      <c r="A111" s="4" t="inlineStr">
        <is>
          <t>2020</t>
        </is>
      </c>
      <c r="B111" s="5" t="n">
        <v>1198</v>
      </c>
      <c r="C111" s="5" t="n">
        <v>1030</v>
      </c>
    </row>
    <row r="112">
      <c r="A112" s="4" t="inlineStr">
        <is>
          <t>Prior</t>
        </is>
      </c>
      <c r="B112" s="5" t="n">
        <v>1459</v>
      </c>
      <c r="C112" s="5" t="n">
        <v>797</v>
      </c>
    </row>
    <row r="113">
      <c r="A113" s="4" t="inlineStr">
        <is>
          <t>Revolving Loans Amortized Cost Basis</t>
        </is>
      </c>
      <c r="B113" s="5" t="n">
        <v>0</v>
      </c>
      <c r="C113" s="5" t="n">
        <v>0</v>
      </c>
    </row>
    <row r="114">
      <c r="A114" s="4" t="inlineStr">
        <is>
          <t>Revolving Loans Converted to Term</t>
        </is>
      </c>
      <c r="B114" s="5" t="n">
        <v>0</v>
      </c>
      <c r="C114" s="5" t="n">
        <v>0</v>
      </c>
    </row>
    <row r="115">
      <c r="A115" s="4" t="inlineStr">
        <is>
          <t>Total</t>
        </is>
      </c>
      <c r="B115" s="5" t="n">
        <v>23436</v>
      </c>
      <c r="C115" s="5" t="n">
        <v>25315</v>
      </c>
    </row>
    <row r="116">
      <c r="A116" s="4" t="inlineStr">
        <is>
          <t>2024</t>
        </is>
      </c>
      <c r="B116" s="5" t="n">
        <v>0</v>
      </c>
      <c r="C116" s="5" t="n">
        <v>18</v>
      </c>
    </row>
    <row r="117">
      <c r="A117" s="4" t="inlineStr">
        <is>
          <t>2023</t>
        </is>
      </c>
      <c r="B117" s="5" t="n">
        <v>7</v>
      </c>
      <c r="C117" s="5" t="n">
        <v>23</v>
      </c>
    </row>
    <row r="118">
      <c r="A118" s="4" t="inlineStr">
        <is>
          <t>2022</t>
        </is>
      </c>
      <c r="B118" s="5" t="n">
        <v>0</v>
      </c>
      <c r="C118" s="5" t="n">
        <v>0</v>
      </c>
    </row>
    <row r="119">
      <c r="A119" s="4" t="inlineStr">
        <is>
          <t>2021</t>
        </is>
      </c>
      <c r="B119" s="5" t="n">
        <v>3</v>
      </c>
      <c r="C119" s="5" t="n">
        <v>8</v>
      </c>
    </row>
    <row r="120">
      <c r="A120" s="4" t="inlineStr">
        <is>
          <t>2020</t>
        </is>
      </c>
      <c r="B120" s="5" t="n">
        <v>0</v>
      </c>
      <c r="C120" s="5" t="n">
        <v>7</v>
      </c>
    </row>
    <row r="121">
      <c r="A121" s="4" t="inlineStr">
        <is>
          <t>Prior</t>
        </is>
      </c>
      <c r="B121" s="5" t="n">
        <v>0</v>
      </c>
      <c r="C121" s="5" t="n">
        <v>0</v>
      </c>
    </row>
    <row r="122">
      <c r="A122" s="4" t="inlineStr">
        <is>
          <t>Revolving Loans Amortized Cost Basis</t>
        </is>
      </c>
      <c r="B122" s="5" t="n">
        <v>0</v>
      </c>
      <c r="C122" s="5" t="n">
        <v>0</v>
      </c>
    </row>
    <row r="123">
      <c r="A123" s="4" t="inlineStr">
        <is>
          <t>Revolving Loans Converted to Term</t>
        </is>
      </c>
      <c r="B123" s="5" t="n">
        <v>0</v>
      </c>
      <c r="C123" s="5" t="n">
        <v>0</v>
      </c>
    </row>
    <row r="124">
      <c r="A124" s="4" t="inlineStr">
        <is>
          <t>Total</t>
        </is>
      </c>
      <c r="B124" s="5" t="n">
        <v>10</v>
      </c>
      <c r="C124" s="5" t="n">
        <v>56</v>
      </c>
    </row>
    <row r="125">
      <c r="A125" s="4" t="inlineStr">
        <is>
          <t>Other consum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5" t="n">
        <v>7086</v>
      </c>
      <c r="C127" s="5" t="n">
        <v>27485</v>
      </c>
    </row>
    <row r="128">
      <c r="A128" s="4" t="inlineStr">
        <is>
          <t>2023</t>
        </is>
      </c>
      <c r="B128" s="5" t="n">
        <v>23383</v>
      </c>
      <c r="C128" s="5" t="n">
        <v>12591</v>
      </c>
    </row>
    <row r="129">
      <c r="A129" s="4" t="inlineStr">
        <is>
          <t>2022</t>
        </is>
      </c>
      <c r="B129" s="5" t="n">
        <v>10401</v>
      </c>
      <c r="C129" s="5" t="n">
        <v>5371</v>
      </c>
    </row>
    <row r="130">
      <c r="A130" s="4" t="inlineStr">
        <is>
          <t>2021</t>
        </is>
      </c>
      <c r="B130" s="5" t="n">
        <v>4402</v>
      </c>
      <c r="C130" s="5" t="n">
        <v>3119</v>
      </c>
    </row>
    <row r="131">
      <c r="A131" s="4" t="inlineStr">
        <is>
          <t>2020</t>
        </is>
      </c>
      <c r="B131" s="5" t="n">
        <v>2855</v>
      </c>
      <c r="C131" s="5" t="n">
        <v>1477</v>
      </c>
    </row>
    <row r="132">
      <c r="A132" s="4" t="inlineStr">
        <is>
          <t>Prior</t>
        </is>
      </c>
      <c r="B132" s="5" t="n">
        <v>2841</v>
      </c>
      <c r="C132" s="5" t="n">
        <v>1549</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t>
        </is>
      </c>
      <c r="B135" s="5" t="n">
        <v>50968</v>
      </c>
      <c r="C135" s="5" t="n">
        <v>51592</v>
      </c>
    </row>
    <row r="136">
      <c r="A136" s="4" t="inlineStr">
        <is>
          <t>2024</t>
        </is>
      </c>
      <c r="B136" s="5" t="n">
        <v>0</v>
      </c>
      <c r="C136" s="5" t="n">
        <v>210</v>
      </c>
    </row>
    <row r="137">
      <c r="A137" s="4" t="inlineStr">
        <is>
          <t>2023</t>
        </is>
      </c>
      <c r="B137" s="5" t="n">
        <v>254</v>
      </c>
      <c r="C137" s="5" t="n">
        <v>1164</v>
      </c>
    </row>
    <row r="138">
      <c r="A138" s="4" t="inlineStr">
        <is>
          <t>2022</t>
        </is>
      </c>
      <c r="B138" s="5" t="n">
        <v>205</v>
      </c>
      <c r="C138" s="5" t="n">
        <v>467</v>
      </c>
    </row>
    <row r="139">
      <c r="A139" s="4" t="inlineStr">
        <is>
          <t>2021</t>
        </is>
      </c>
      <c r="B139" s="5" t="n">
        <v>49</v>
      </c>
      <c r="C139" s="5" t="n">
        <v>96</v>
      </c>
    </row>
    <row r="140">
      <c r="A140" s="4" t="inlineStr">
        <is>
          <t>2020</t>
        </is>
      </c>
      <c r="B140" s="5" t="n">
        <v>4</v>
      </c>
      <c r="C140" s="5" t="n">
        <v>33</v>
      </c>
    </row>
    <row r="141">
      <c r="A141" s="4" t="inlineStr">
        <is>
          <t>Prior</t>
        </is>
      </c>
      <c r="B141" s="5" t="n">
        <v>5</v>
      </c>
      <c r="C141" s="5" t="n">
        <v>12</v>
      </c>
    </row>
    <row r="142">
      <c r="A142" s="4" t="inlineStr">
        <is>
          <t>Revolving Loans Amortized Cost Basis</t>
        </is>
      </c>
      <c r="B142" s="5" t="n">
        <v>0</v>
      </c>
      <c r="C142" s="5" t="n">
        <v>0</v>
      </c>
    </row>
    <row r="143">
      <c r="A143" s="4" t="inlineStr">
        <is>
          <t>Revolving Loans Converted to Term</t>
        </is>
      </c>
      <c r="B143" s="5" t="n">
        <v>0</v>
      </c>
      <c r="C143" s="5" t="n">
        <v>0</v>
      </c>
    </row>
    <row r="144">
      <c r="A144" s="4" t="inlineStr">
        <is>
          <t>Total</t>
        </is>
      </c>
      <c r="B144" s="5" t="n">
        <v>517</v>
      </c>
      <c r="C144" s="5" t="n">
        <v>1982</v>
      </c>
    </row>
    <row r="145">
      <c r="A145" s="4" t="inlineStr">
        <is>
          <t>Performing</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t>
        </is>
      </c>
      <c r="B147" s="5" t="n">
        <v>1363290</v>
      </c>
      <c r="C147" s="5" t="n">
        <v>1376380</v>
      </c>
    </row>
    <row r="148">
      <c r="A148" s="4" t="inlineStr">
        <is>
          <t>Performing | 1-4 Family Construc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4</t>
        </is>
      </c>
      <c r="B150" s="5" t="n">
        <v>736</v>
      </c>
      <c r="C150" s="5" t="n">
        <v>23465</v>
      </c>
    </row>
    <row r="151">
      <c r="A151" s="4" t="inlineStr">
        <is>
          <t>2023</t>
        </is>
      </c>
      <c r="B151" s="5" t="n">
        <v>19157</v>
      </c>
      <c r="C151" s="5" t="n">
        <v>14915</v>
      </c>
    </row>
    <row r="152">
      <c r="A152" s="4" t="inlineStr">
        <is>
          <t>2022</t>
        </is>
      </c>
      <c r="B152" s="5" t="n">
        <v>12475</v>
      </c>
      <c r="C152" s="5" t="n">
        <v>10079</v>
      </c>
    </row>
    <row r="153">
      <c r="A153" s="4" t="inlineStr">
        <is>
          <t>2021</t>
        </is>
      </c>
      <c r="B153" s="5" t="n">
        <v>10031</v>
      </c>
      <c r="C153" s="5" t="n">
        <v>1206</v>
      </c>
    </row>
    <row r="154">
      <c r="A154" s="4" t="inlineStr">
        <is>
          <t>2020</t>
        </is>
      </c>
      <c r="B154" s="5" t="n">
        <v>0</v>
      </c>
      <c r="C154" s="5" t="n">
        <v>685</v>
      </c>
    </row>
    <row r="155">
      <c r="A155" s="4" t="inlineStr">
        <is>
          <t>Prior</t>
        </is>
      </c>
      <c r="B155" s="5" t="n">
        <v>520</v>
      </c>
      <c r="C155" s="5" t="n">
        <v>58</v>
      </c>
    </row>
    <row r="156">
      <c r="A156" s="4" t="inlineStr">
        <is>
          <t>Revolving Loans Amortized Cost Basis</t>
        </is>
      </c>
      <c r="B156" s="5" t="n">
        <v>0</v>
      </c>
      <c r="C156" s="5" t="n">
        <v>799</v>
      </c>
    </row>
    <row r="157">
      <c r="A157" s="4" t="inlineStr">
        <is>
          <t>Revolving Loans Converted to Term</t>
        </is>
      </c>
      <c r="B157" s="5" t="n">
        <v>0</v>
      </c>
      <c r="C157" s="5" t="n">
        <v>0</v>
      </c>
    </row>
    <row r="158">
      <c r="A158" s="4" t="inlineStr">
        <is>
          <t>Total</t>
        </is>
      </c>
      <c r="B158" s="5" t="n">
        <v>42919</v>
      </c>
      <c r="C158" s="5" t="n">
        <v>51207</v>
      </c>
    </row>
    <row r="159">
      <c r="A159" s="4" t="inlineStr">
        <is>
          <t>Performing | Home equity lines of credi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4</t>
        </is>
      </c>
      <c r="B161" s="5" t="n">
        <v>7487</v>
      </c>
      <c r="C161" s="5" t="n">
        <v>27110</v>
      </c>
    </row>
    <row r="162">
      <c r="A162" s="4" t="inlineStr">
        <is>
          <t>2023</t>
        </is>
      </c>
      <c r="B162" s="5" t="n">
        <v>28498</v>
      </c>
      <c r="C162" s="5" t="n">
        <v>32027</v>
      </c>
    </row>
    <row r="163">
      <c r="A163" s="4" t="inlineStr">
        <is>
          <t>2022</t>
        </is>
      </c>
      <c r="B163" s="5" t="n">
        <v>30033</v>
      </c>
      <c r="C163" s="5" t="n">
        <v>11437</v>
      </c>
    </row>
    <row r="164">
      <c r="A164" s="4" t="inlineStr">
        <is>
          <t>2021</t>
        </is>
      </c>
      <c r="B164" s="5" t="n">
        <v>10769</v>
      </c>
      <c r="C164" s="5" t="n">
        <v>9844</v>
      </c>
    </row>
    <row r="165">
      <c r="A165" s="4" t="inlineStr">
        <is>
          <t>2020</t>
        </is>
      </c>
      <c r="B165" s="5" t="n">
        <v>8399</v>
      </c>
      <c r="C165" s="5" t="n">
        <v>6781</v>
      </c>
    </row>
    <row r="166">
      <c r="A166" s="4" t="inlineStr">
        <is>
          <t>Prior</t>
        </is>
      </c>
      <c r="B166" s="5" t="n">
        <v>34892</v>
      </c>
      <c r="C166" s="5" t="n">
        <v>30467</v>
      </c>
    </row>
    <row r="167">
      <c r="A167" s="4" t="inlineStr">
        <is>
          <t>Revolving Loans Amortized Cost Basis</t>
        </is>
      </c>
      <c r="B167" s="5" t="n">
        <v>6853</v>
      </c>
      <c r="C167" s="5" t="n">
        <v>7479</v>
      </c>
    </row>
    <row r="168">
      <c r="A168" s="4" t="inlineStr">
        <is>
          <t>Revolving Loans Converted to Term</t>
        </is>
      </c>
      <c r="B168" s="5" t="n">
        <v>5235</v>
      </c>
      <c r="C168" s="5" t="n">
        <v>4615</v>
      </c>
    </row>
    <row r="169">
      <c r="A169" s="4" t="inlineStr">
        <is>
          <t>Total</t>
        </is>
      </c>
      <c r="B169" s="5" t="n">
        <v>132166</v>
      </c>
      <c r="C169" s="5" t="n">
        <v>129760</v>
      </c>
    </row>
    <row r="170">
      <c r="A170" s="4" t="inlineStr">
        <is>
          <t>Performing | Residential Mortgages secured by first liens</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4</t>
        </is>
      </c>
      <c r="B172" s="5" t="n">
        <v>13262</v>
      </c>
      <c r="C172" s="5" t="n">
        <v>134522</v>
      </c>
    </row>
    <row r="173">
      <c r="A173" s="4" t="inlineStr">
        <is>
          <t>2023</t>
        </is>
      </c>
      <c r="B173" s="5" t="n">
        <v>139680</v>
      </c>
      <c r="C173" s="5" t="n">
        <v>233346</v>
      </c>
    </row>
    <row r="174">
      <c r="A174" s="4" t="inlineStr">
        <is>
          <t>2022</t>
        </is>
      </c>
      <c r="B174" s="5" t="n">
        <v>229664</v>
      </c>
      <c r="C174" s="5" t="n">
        <v>199997</v>
      </c>
    </row>
    <row r="175">
      <c r="A175" s="4" t="inlineStr">
        <is>
          <t>2021</t>
        </is>
      </c>
      <c r="B175" s="5" t="n">
        <v>196357</v>
      </c>
      <c r="C175" s="5" t="n">
        <v>143318</v>
      </c>
    </row>
    <row r="176">
      <c r="A176" s="4" t="inlineStr">
        <is>
          <t>2020</t>
        </is>
      </c>
      <c r="B176" s="5" t="n">
        <v>141256</v>
      </c>
      <c r="C176" s="5" t="n">
        <v>77293</v>
      </c>
    </row>
    <row r="177">
      <c r="A177" s="4" t="inlineStr">
        <is>
          <t>Prior</t>
        </is>
      </c>
      <c r="B177" s="5" t="n">
        <v>260957</v>
      </c>
      <c r="C177" s="5" t="n">
        <v>194010</v>
      </c>
    </row>
    <row r="178">
      <c r="A178" s="4" t="inlineStr">
        <is>
          <t>Revolving Loans Amortized Cost Basis</t>
        </is>
      </c>
      <c r="B178" s="5" t="n">
        <v>2817</v>
      </c>
      <c r="C178" s="5" t="n">
        <v>3161</v>
      </c>
    </row>
    <row r="179">
      <c r="A179" s="4" t="inlineStr">
        <is>
          <t>Revolving Loans Converted to Term</t>
        </is>
      </c>
      <c r="B179" s="5" t="n">
        <v>0</v>
      </c>
      <c r="C179" s="5" t="n">
        <v>0</v>
      </c>
    </row>
    <row r="180">
      <c r="A180" s="4" t="inlineStr">
        <is>
          <t>Total</t>
        </is>
      </c>
      <c r="B180" s="5" t="n">
        <v>983993</v>
      </c>
      <c r="C180" s="5" t="n">
        <v>985647</v>
      </c>
    </row>
    <row r="181">
      <c r="A181" s="4" t="inlineStr">
        <is>
          <t>Performing | Residential Mortgages secured by junior lien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t>
        </is>
      </c>
      <c r="B183" s="5" t="n">
        <v>5304</v>
      </c>
      <c r="C183" s="5" t="n">
        <v>28685</v>
      </c>
    </row>
    <row r="184">
      <c r="A184" s="4" t="inlineStr">
        <is>
          <t>2023</t>
        </is>
      </c>
      <c r="B184" s="5" t="n">
        <v>27446</v>
      </c>
      <c r="C184" s="5" t="n">
        <v>27032</v>
      </c>
    </row>
    <row r="185">
      <c r="A185" s="4" t="inlineStr">
        <is>
          <t>2022</t>
        </is>
      </c>
      <c r="B185" s="5" t="n">
        <v>26004</v>
      </c>
      <c r="C185" s="5" t="n">
        <v>14027</v>
      </c>
    </row>
    <row r="186">
      <c r="A186" s="4" t="inlineStr">
        <is>
          <t>2021</t>
        </is>
      </c>
      <c r="B186" s="5" t="n">
        <v>13585</v>
      </c>
      <c r="C186" s="5" t="n">
        <v>7102</v>
      </c>
    </row>
    <row r="187">
      <c r="A187" s="4" t="inlineStr">
        <is>
          <t>2020</t>
        </is>
      </c>
      <c r="B187" s="5" t="n">
        <v>6867</v>
      </c>
      <c r="C187" s="5" t="n">
        <v>3888</v>
      </c>
    </row>
    <row r="188">
      <c r="A188" s="4" t="inlineStr">
        <is>
          <t>Prior</t>
        </is>
      </c>
      <c r="B188" s="5" t="n">
        <v>11921</v>
      </c>
      <c r="C188" s="5" t="n">
        <v>8833</v>
      </c>
    </row>
    <row r="189">
      <c r="A189" s="4" t="inlineStr">
        <is>
          <t>Revolving Loans Amortized Cost Basis</t>
        </is>
      </c>
      <c r="B189" s="5" t="n">
        <v>1251</v>
      </c>
      <c r="C189" s="5" t="n">
        <v>1373</v>
      </c>
    </row>
    <row r="190">
      <c r="A190" s="4" t="inlineStr">
        <is>
          <t>Revolving Loans Converted to Term</t>
        </is>
      </c>
      <c r="B190" s="5" t="n">
        <v>0</v>
      </c>
      <c r="C190" s="5" t="n">
        <v>0</v>
      </c>
    </row>
    <row r="191">
      <c r="A191" s="4" t="inlineStr">
        <is>
          <t>Total</t>
        </is>
      </c>
      <c r="B191" s="5" t="n">
        <v>92378</v>
      </c>
      <c r="C191" s="5" t="n">
        <v>90940</v>
      </c>
    </row>
    <row r="192">
      <c r="A192" s="4" t="inlineStr">
        <is>
          <t>Performing | Other revolving credit plan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4</t>
        </is>
      </c>
      <c r="B194" s="5" t="n">
        <v>1170</v>
      </c>
      <c r="C194" s="5" t="n">
        <v>8684</v>
      </c>
    </row>
    <row r="195">
      <c r="A195" s="4" t="inlineStr">
        <is>
          <t>2023</t>
        </is>
      </c>
      <c r="B195" s="5" t="n">
        <v>9889</v>
      </c>
      <c r="C195" s="5" t="n">
        <v>8027</v>
      </c>
    </row>
    <row r="196">
      <c r="A196" s="4" t="inlineStr">
        <is>
          <t>2022</t>
        </is>
      </c>
      <c r="B196" s="5" t="n">
        <v>7737</v>
      </c>
      <c r="C196" s="5" t="n">
        <v>2732</v>
      </c>
    </row>
    <row r="197">
      <c r="A197" s="4" t="inlineStr">
        <is>
          <t>2021</t>
        </is>
      </c>
      <c r="B197" s="5" t="n">
        <v>2323</v>
      </c>
      <c r="C197" s="5" t="n">
        <v>11274</v>
      </c>
    </row>
    <row r="198">
      <c r="A198" s="4" t="inlineStr">
        <is>
          <t>2020</t>
        </is>
      </c>
      <c r="B198" s="5" t="n">
        <v>5280</v>
      </c>
      <c r="C198" s="5" t="n">
        <v>1634</v>
      </c>
    </row>
    <row r="199">
      <c r="A199" s="4" t="inlineStr">
        <is>
          <t>Prior</t>
        </is>
      </c>
      <c r="B199" s="5" t="n">
        <v>11792</v>
      </c>
      <c r="C199" s="5" t="n">
        <v>10445</v>
      </c>
    </row>
    <row r="200">
      <c r="A200" s="4" t="inlineStr">
        <is>
          <t>Revolving Loans Amortized Cost Basis</t>
        </is>
      </c>
      <c r="B200" s="5" t="n">
        <v>0</v>
      </c>
      <c r="C200" s="5" t="n">
        <v>0</v>
      </c>
    </row>
    <row r="201">
      <c r="A201" s="4" t="inlineStr">
        <is>
          <t>Revolving Loans Converted to Term</t>
        </is>
      </c>
      <c r="B201" s="5" t="n">
        <v>0</v>
      </c>
      <c r="C201" s="5" t="n">
        <v>0</v>
      </c>
    </row>
    <row r="202">
      <c r="A202" s="4" t="inlineStr">
        <is>
          <t>Total</t>
        </is>
      </c>
      <c r="B202" s="5" t="n">
        <v>38191</v>
      </c>
      <c r="C202" s="5" t="n">
        <v>42796</v>
      </c>
    </row>
    <row r="203">
      <c r="A203" s="4" t="inlineStr">
        <is>
          <t>Performing | Automobile</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4</t>
        </is>
      </c>
      <c r="B205" s="5" t="n">
        <v>1123</v>
      </c>
      <c r="C205" s="5" t="n">
        <v>12545</v>
      </c>
    </row>
    <row r="206">
      <c r="A206" s="4" t="inlineStr">
        <is>
          <t>2023</t>
        </is>
      </c>
      <c r="B206" s="5" t="n">
        <v>11474</v>
      </c>
      <c r="C206" s="5" t="n">
        <v>6800</v>
      </c>
    </row>
    <row r="207">
      <c r="A207" s="4" t="inlineStr">
        <is>
          <t>2022</t>
        </is>
      </c>
      <c r="B207" s="5" t="n">
        <v>6056</v>
      </c>
      <c r="C207" s="5" t="n">
        <v>2597</v>
      </c>
    </row>
    <row r="208">
      <c r="A208" s="4" t="inlineStr">
        <is>
          <t>2021</t>
        </is>
      </c>
      <c r="B208" s="5" t="n">
        <v>2073</v>
      </c>
      <c r="C208" s="5" t="n">
        <v>1472</v>
      </c>
    </row>
    <row r="209">
      <c r="A209" s="4" t="inlineStr">
        <is>
          <t>2020</t>
        </is>
      </c>
      <c r="B209" s="5" t="n">
        <v>1182</v>
      </c>
      <c r="C209" s="5" t="n">
        <v>1025</v>
      </c>
    </row>
    <row r="210">
      <c r="A210" s="4" t="inlineStr">
        <is>
          <t>Prior</t>
        </is>
      </c>
      <c r="B210" s="5" t="n">
        <v>1455</v>
      </c>
      <c r="C210" s="5" t="n">
        <v>797</v>
      </c>
    </row>
    <row r="211">
      <c r="A211" s="4" t="inlineStr">
        <is>
          <t>Revolving Loans Amortized Cost Basis</t>
        </is>
      </c>
      <c r="B211" s="5" t="n">
        <v>0</v>
      </c>
      <c r="C211" s="5" t="n">
        <v>0</v>
      </c>
    </row>
    <row r="212">
      <c r="A212" s="4" t="inlineStr">
        <is>
          <t>Revolving Loans Converted to Term</t>
        </is>
      </c>
      <c r="B212" s="5" t="n">
        <v>0</v>
      </c>
      <c r="C212" s="5" t="n">
        <v>0</v>
      </c>
    </row>
    <row r="213">
      <c r="A213" s="4" t="inlineStr">
        <is>
          <t>Total</t>
        </is>
      </c>
      <c r="B213" s="5" t="n">
        <v>23363</v>
      </c>
      <c r="C213" s="5" t="n">
        <v>25236</v>
      </c>
    </row>
    <row r="214">
      <c r="A214" s="4" t="inlineStr">
        <is>
          <t>Performing | Other consum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4</t>
        </is>
      </c>
      <c r="B216" s="5" t="n">
        <v>7086</v>
      </c>
      <c r="C216" s="5" t="n">
        <v>27202</v>
      </c>
    </row>
    <row r="217">
      <c r="A217" s="4" t="inlineStr">
        <is>
          <t>2023</t>
        </is>
      </c>
      <c r="B217" s="5" t="n">
        <v>23040</v>
      </c>
      <c r="C217" s="5" t="n">
        <v>12261</v>
      </c>
    </row>
    <row r="218">
      <c r="A218" s="4" t="inlineStr">
        <is>
          <t>2022</t>
        </is>
      </c>
      <c r="B218" s="5" t="n">
        <v>10206</v>
      </c>
      <c r="C218" s="5" t="n">
        <v>5255</v>
      </c>
    </row>
    <row r="219">
      <c r="A219" s="4" t="inlineStr">
        <is>
          <t>2021</t>
        </is>
      </c>
      <c r="B219" s="5" t="n">
        <v>4319</v>
      </c>
      <c r="C219" s="5" t="n">
        <v>3107</v>
      </c>
    </row>
    <row r="220">
      <c r="A220" s="4" t="inlineStr">
        <is>
          <t>2020</t>
        </is>
      </c>
      <c r="B220" s="5" t="n">
        <v>2845</v>
      </c>
      <c r="C220" s="5" t="n">
        <v>1471</v>
      </c>
    </row>
    <row r="221">
      <c r="A221" s="4" t="inlineStr">
        <is>
          <t>Prior</t>
        </is>
      </c>
      <c r="B221" s="5" t="n">
        <v>2784</v>
      </c>
      <c r="C221" s="5" t="n">
        <v>1498</v>
      </c>
    </row>
    <row r="222">
      <c r="A222" s="4" t="inlineStr">
        <is>
          <t>Revolving Loans Amortized Cost Basis</t>
        </is>
      </c>
      <c r="B222" s="5" t="n">
        <v>0</v>
      </c>
      <c r="C222" s="5" t="n">
        <v>0</v>
      </c>
    </row>
    <row r="223">
      <c r="A223" s="4" t="inlineStr">
        <is>
          <t>Revolving Loans Converted to Term</t>
        </is>
      </c>
      <c r="B223" s="5" t="n">
        <v>0</v>
      </c>
      <c r="C223" s="5" t="n">
        <v>0</v>
      </c>
    </row>
    <row r="224">
      <c r="A224" s="4" t="inlineStr">
        <is>
          <t>Total</t>
        </is>
      </c>
      <c r="B224" s="5" t="n">
        <v>50280</v>
      </c>
      <c r="C224" s="5" t="n">
        <v>50794</v>
      </c>
    </row>
    <row r="225">
      <c r="A225" s="4" t="inlineStr">
        <is>
          <t>Nonperforming</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t>
        </is>
      </c>
      <c r="B227" s="5" t="n">
        <v>7799</v>
      </c>
      <c r="C227" s="5" t="n">
        <v>7360</v>
      </c>
    </row>
    <row r="228">
      <c r="A228" s="4" t="inlineStr">
        <is>
          <t>Nonperforming | 1-4 Family Construction</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4</t>
        </is>
      </c>
      <c r="B230" s="5" t="n">
        <v>0</v>
      </c>
      <c r="C230" s="5" t="n">
        <v>0</v>
      </c>
    </row>
    <row r="231">
      <c r="A231" s="4" t="inlineStr">
        <is>
          <t>2023</t>
        </is>
      </c>
      <c r="B231" s="5" t="n">
        <v>0</v>
      </c>
      <c r="C231" s="5" t="n">
        <v>0</v>
      </c>
    </row>
    <row r="232">
      <c r="A232" s="4" t="inlineStr">
        <is>
          <t>2022</t>
        </is>
      </c>
      <c r="B232" s="5" t="n">
        <v>0</v>
      </c>
      <c r="C232" s="5" t="n">
        <v>0</v>
      </c>
    </row>
    <row r="233">
      <c r="A233" s="4" t="inlineStr">
        <is>
          <t>2021</t>
        </is>
      </c>
      <c r="B233" s="5" t="n">
        <v>0</v>
      </c>
      <c r="C233" s="5" t="n">
        <v>0</v>
      </c>
    </row>
    <row r="234">
      <c r="A234" s="4" t="inlineStr">
        <is>
          <t>2020</t>
        </is>
      </c>
      <c r="B234" s="5" t="n">
        <v>0</v>
      </c>
      <c r="C234" s="5" t="n">
        <v>0</v>
      </c>
    </row>
    <row r="235">
      <c r="A235" s="4" t="inlineStr">
        <is>
          <t>Prior</t>
        </is>
      </c>
      <c r="B235" s="5" t="n">
        <v>0</v>
      </c>
      <c r="C235" s="5" t="n">
        <v>0</v>
      </c>
    </row>
    <row r="236">
      <c r="A236" s="4" t="inlineStr">
        <is>
          <t>Revolving Loans Amortized Cost Basis</t>
        </is>
      </c>
      <c r="B236" s="5" t="n">
        <v>0</v>
      </c>
      <c r="C236" s="5" t="n">
        <v>0</v>
      </c>
    </row>
    <row r="237">
      <c r="A237" s="4" t="inlineStr">
        <is>
          <t>Revolving Loans Converted to Term</t>
        </is>
      </c>
      <c r="B237" s="5" t="n">
        <v>0</v>
      </c>
      <c r="C237" s="5" t="n">
        <v>0</v>
      </c>
    </row>
    <row r="238">
      <c r="A238" s="4" t="inlineStr">
        <is>
          <t>Total</t>
        </is>
      </c>
      <c r="B238" s="5" t="n">
        <v>0</v>
      </c>
      <c r="C238" s="5" t="n">
        <v>0</v>
      </c>
    </row>
    <row r="239">
      <c r="A239" s="4" t="inlineStr">
        <is>
          <t>Nonperforming | Home equity lines of credit</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4</t>
        </is>
      </c>
      <c r="B241" s="5" t="n">
        <v>0</v>
      </c>
      <c r="C241" s="5" t="n">
        <v>0</v>
      </c>
    </row>
    <row r="242">
      <c r="A242" s="4" t="inlineStr">
        <is>
          <t>2023</t>
        </is>
      </c>
      <c r="B242" s="5" t="n">
        <v>0</v>
      </c>
      <c r="C242" s="5" t="n">
        <v>0</v>
      </c>
    </row>
    <row r="243">
      <c r="A243" s="4" t="inlineStr">
        <is>
          <t>2022</t>
        </is>
      </c>
      <c r="B243" s="5" t="n">
        <v>0</v>
      </c>
      <c r="C243" s="5" t="n">
        <v>0</v>
      </c>
    </row>
    <row r="244">
      <c r="A244" s="4" t="inlineStr">
        <is>
          <t>2021</t>
        </is>
      </c>
      <c r="B244" s="5" t="n">
        <v>0</v>
      </c>
      <c r="C244" s="5" t="n">
        <v>0</v>
      </c>
    </row>
    <row r="245">
      <c r="A245" s="4" t="inlineStr">
        <is>
          <t>2020</t>
        </is>
      </c>
      <c r="B245" s="5" t="n">
        <v>0</v>
      </c>
      <c r="C245" s="5" t="n">
        <v>0</v>
      </c>
    </row>
    <row r="246">
      <c r="A246" s="4" t="inlineStr">
        <is>
          <t>Prior</t>
        </is>
      </c>
      <c r="B246" s="5" t="n">
        <v>13</v>
      </c>
      <c r="C246" s="5" t="n">
        <v>14</v>
      </c>
    </row>
    <row r="247">
      <c r="A247" s="4" t="inlineStr">
        <is>
          <t>Revolving Loans Amortized Cost Basis</t>
        </is>
      </c>
      <c r="B247" s="5" t="n">
        <v>0</v>
      </c>
      <c r="C247" s="5" t="n">
        <v>0</v>
      </c>
    </row>
    <row r="248">
      <c r="A248" s="4" t="inlineStr">
        <is>
          <t>Revolving Loans Converted to Term</t>
        </is>
      </c>
      <c r="B248" s="5" t="n">
        <v>1111</v>
      </c>
      <c r="C248" s="5" t="n">
        <v>926</v>
      </c>
    </row>
    <row r="249">
      <c r="A249" s="4" t="inlineStr">
        <is>
          <t>Total</t>
        </is>
      </c>
      <c r="B249" s="5" t="n">
        <v>1124</v>
      </c>
      <c r="C249" s="5" t="n">
        <v>940</v>
      </c>
    </row>
    <row r="250">
      <c r="A250" s="4" t="inlineStr">
        <is>
          <t>Nonperforming | Residential Mortgages secured by first lien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4</t>
        </is>
      </c>
      <c r="B252" s="5" t="n">
        <v>0</v>
      </c>
      <c r="C252" s="5" t="n">
        <v>497</v>
      </c>
    </row>
    <row r="253">
      <c r="A253" s="4" t="inlineStr">
        <is>
          <t>2023</t>
        </is>
      </c>
      <c r="B253" s="5" t="n">
        <v>478</v>
      </c>
      <c r="C253" s="5" t="n">
        <v>174</v>
      </c>
    </row>
    <row r="254">
      <c r="A254" s="4" t="inlineStr">
        <is>
          <t>2022</t>
        </is>
      </c>
      <c r="B254" s="5" t="n">
        <v>450</v>
      </c>
      <c r="C254" s="5" t="n">
        <v>787</v>
      </c>
    </row>
    <row r="255">
      <c r="A255" s="4" t="inlineStr">
        <is>
          <t>2021</t>
        </is>
      </c>
      <c r="B255" s="5" t="n">
        <v>882</v>
      </c>
      <c r="C255" s="5" t="n">
        <v>615</v>
      </c>
    </row>
    <row r="256">
      <c r="A256" s="4" t="inlineStr">
        <is>
          <t>2020</t>
        </is>
      </c>
      <c r="B256" s="5" t="n">
        <v>604</v>
      </c>
      <c r="C256" s="5" t="n">
        <v>492</v>
      </c>
    </row>
    <row r="257">
      <c r="A257" s="4" t="inlineStr">
        <is>
          <t>Prior</t>
        </is>
      </c>
      <c r="B257" s="5" t="n">
        <v>3100</v>
      </c>
      <c r="C257" s="5" t="n">
        <v>2736</v>
      </c>
    </row>
    <row r="258">
      <c r="A258" s="4" t="inlineStr">
        <is>
          <t>Revolving Loans Amortized Cost Basis</t>
        </is>
      </c>
      <c r="B258" s="5" t="n">
        <v>37</v>
      </c>
      <c r="C258" s="5" t="n">
        <v>38</v>
      </c>
    </row>
    <row r="259">
      <c r="A259" s="4" t="inlineStr">
        <is>
          <t>Revolving Loans Converted to Term</t>
        </is>
      </c>
      <c r="B259" s="5" t="n">
        <v>0</v>
      </c>
      <c r="C259" s="5" t="n">
        <v>0</v>
      </c>
    </row>
    <row r="260">
      <c r="A260" s="4" t="inlineStr">
        <is>
          <t>Total</t>
        </is>
      </c>
      <c r="B260" s="5" t="n">
        <v>5551</v>
      </c>
      <c r="C260" s="5" t="n">
        <v>5339</v>
      </c>
    </row>
    <row r="261">
      <c r="A261" s="4" t="inlineStr">
        <is>
          <t>Nonperforming | Residential Mortgages secured by junior lien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4</t>
        </is>
      </c>
      <c r="B263" s="5" t="n">
        <v>0</v>
      </c>
      <c r="C263" s="5" t="n">
        <v>0</v>
      </c>
    </row>
    <row r="264">
      <c r="A264" s="4" t="inlineStr">
        <is>
          <t>2023</t>
        </is>
      </c>
      <c r="B264" s="5" t="n">
        <v>19</v>
      </c>
      <c r="C264" s="5" t="n">
        <v>38</v>
      </c>
    </row>
    <row r="265">
      <c r="A265" s="4" t="inlineStr">
        <is>
          <t>2022</t>
        </is>
      </c>
      <c r="B265" s="5" t="n">
        <v>137</v>
      </c>
      <c r="C265" s="5" t="n">
        <v>0</v>
      </c>
    </row>
    <row r="266">
      <c r="A266" s="4" t="inlineStr">
        <is>
          <t>2021</t>
        </is>
      </c>
      <c r="B266" s="5" t="n">
        <v>0</v>
      </c>
      <c r="C266" s="5" t="n">
        <v>0</v>
      </c>
    </row>
    <row r="267">
      <c r="A267" s="4" t="inlineStr">
        <is>
          <t>2020</t>
        </is>
      </c>
      <c r="B267" s="5" t="n">
        <v>0</v>
      </c>
      <c r="C267" s="5" t="n">
        <v>0</v>
      </c>
    </row>
    <row r="268">
      <c r="A268" s="4" t="inlineStr">
        <is>
          <t>Prior</t>
        </is>
      </c>
      <c r="B268" s="5" t="n">
        <v>37</v>
      </c>
      <c r="C268" s="5" t="n">
        <v>42</v>
      </c>
    </row>
    <row r="269">
      <c r="A269" s="4" t="inlineStr">
        <is>
          <t>Revolving Loans Amortized Cost Basis</t>
        </is>
      </c>
      <c r="B269" s="5" t="n">
        <v>43</v>
      </c>
      <c r="C269" s="5" t="n">
        <v>43</v>
      </c>
    </row>
    <row r="270">
      <c r="A270" s="4" t="inlineStr">
        <is>
          <t>Revolving Loans Converted to Term</t>
        </is>
      </c>
      <c r="B270" s="5" t="n">
        <v>0</v>
      </c>
      <c r="C270" s="5" t="n">
        <v>0</v>
      </c>
    </row>
    <row r="271">
      <c r="A271" s="4" t="inlineStr">
        <is>
          <t>Total</t>
        </is>
      </c>
      <c r="B271" s="5" t="n">
        <v>236</v>
      </c>
      <c r="C271" s="5" t="n">
        <v>123</v>
      </c>
    </row>
    <row r="272">
      <c r="A272" s="4" t="inlineStr">
        <is>
          <t>Nonperforming | Other revolving credit plans</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2024</t>
        </is>
      </c>
      <c r="B274" s="5" t="n">
        <v>0</v>
      </c>
      <c r="C274" s="5" t="n">
        <v>0</v>
      </c>
    </row>
    <row r="275">
      <c r="A275" s="4" t="inlineStr">
        <is>
          <t>2023</t>
        </is>
      </c>
      <c r="B275" s="5" t="n">
        <v>0</v>
      </c>
      <c r="C275" s="5" t="n">
        <v>29</v>
      </c>
    </row>
    <row r="276">
      <c r="A276" s="4" t="inlineStr">
        <is>
          <t>2022</t>
        </is>
      </c>
      <c r="B276" s="5" t="n">
        <v>28</v>
      </c>
      <c r="C276" s="5" t="n">
        <v>5</v>
      </c>
    </row>
    <row r="277">
      <c r="A277" s="4" t="inlineStr">
        <is>
          <t>2021</t>
        </is>
      </c>
      <c r="B277" s="5" t="n">
        <v>39</v>
      </c>
      <c r="C277" s="5" t="n">
        <v>0</v>
      </c>
    </row>
    <row r="278">
      <c r="A278" s="4" t="inlineStr">
        <is>
          <t>2020</t>
        </is>
      </c>
      <c r="B278" s="5" t="n">
        <v>0</v>
      </c>
      <c r="C278" s="5" t="n">
        <v>0</v>
      </c>
    </row>
    <row r="279">
      <c r="A279" s="4" t="inlineStr">
        <is>
          <t>Prior</t>
        </is>
      </c>
      <c r="B279" s="5" t="n">
        <v>60</v>
      </c>
      <c r="C279" s="5" t="n">
        <v>47</v>
      </c>
    </row>
    <row r="280">
      <c r="A280" s="4" t="inlineStr">
        <is>
          <t>Revolving Loans Amortized Cost Basis</t>
        </is>
      </c>
      <c r="B280" s="5" t="n">
        <v>0</v>
      </c>
      <c r="C280" s="5" t="n">
        <v>0</v>
      </c>
    </row>
    <row r="281">
      <c r="A281" s="4" t="inlineStr">
        <is>
          <t>Revolving Loans Converted to Term</t>
        </is>
      </c>
      <c r="B281" s="5" t="n">
        <v>0</v>
      </c>
      <c r="C281" s="5" t="n">
        <v>0</v>
      </c>
    </row>
    <row r="282">
      <c r="A282" s="4" t="inlineStr">
        <is>
          <t>Total</t>
        </is>
      </c>
      <c r="B282" s="5" t="n">
        <v>127</v>
      </c>
      <c r="C282" s="5" t="n">
        <v>81</v>
      </c>
    </row>
    <row r="283">
      <c r="A283" s="4" t="inlineStr">
        <is>
          <t>Nonperforming | Automobile</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4</t>
        </is>
      </c>
      <c r="B285" s="5" t="n">
        <v>0</v>
      </c>
      <c r="C285" s="5" t="n">
        <v>16</v>
      </c>
    </row>
    <row r="286">
      <c r="A286" s="4" t="inlineStr">
        <is>
          <t>2023</t>
        </is>
      </c>
      <c r="B286" s="5" t="n">
        <v>0</v>
      </c>
      <c r="C286" s="5" t="n">
        <v>51</v>
      </c>
    </row>
    <row r="287">
      <c r="A287" s="4" t="inlineStr">
        <is>
          <t>2022</t>
        </is>
      </c>
      <c r="B287" s="5" t="n">
        <v>49</v>
      </c>
      <c r="C287" s="5" t="n">
        <v>0</v>
      </c>
    </row>
    <row r="288">
      <c r="A288" s="4" t="inlineStr">
        <is>
          <t>2021</t>
        </is>
      </c>
      <c r="B288" s="5" t="n">
        <v>4</v>
      </c>
      <c r="C288" s="5" t="n">
        <v>7</v>
      </c>
    </row>
    <row r="289">
      <c r="A289" s="4" t="inlineStr">
        <is>
          <t>2020</t>
        </is>
      </c>
      <c r="B289" s="5" t="n">
        <v>16</v>
      </c>
      <c r="C289" s="5" t="n">
        <v>5</v>
      </c>
    </row>
    <row r="290">
      <c r="A290" s="4" t="inlineStr">
        <is>
          <t>Prior</t>
        </is>
      </c>
      <c r="B290" s="5" t="n">
        <v>4</v>
      </c>
      <c r="C290" s="5" t="n">
        <v>0</v>
      </c>
    </row>
    <row r="291">
      <c r="A291" s="4" t="inlineStr">
        <is>
          <t>Revolving Loans Amortized Cost Basis</t>
        </is>
      </c>
      <c r="B291" s="5" t="n">
        <v>0</v>
      </c>
      <c r="C291" s="5" t="n">
        <v>0</v>
      </c>
    </row>
    <row r="292">
      <c r="A292" s="4" t="inlineStr">
        <is>
          <t>Revolving Loans Converted to Term</t>
        </is>
      </c>
      <c r="B292" s="5" t="n">
        <v>0</v>
      </c>
      <c r="C292" s="5" t="n">
        <v>0</v>
      </c>
    </row>
    <row r="293">
      <c r="A293" s="4" t="inlineStr">
        <is>
          <t>Total</t>
        </is>
      </c>
      <c r="B293" s="5" t="n">
        <v>73</v>
      </c>
      <c r="C293" s="5" t="n">
        <v>79</v>
      </c>
    </row>
    <row r="294">
      <c r="A294" s="4" t="inlineStr">
        <is>
          <t>Nonperforming | Other consum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4</t>
        </is>
      </c>
      <c r="B296" s="5" t="n">
        <v>0</v>
      </c>
      <c r="C296" s="5" t="n">
        <v>283</v>
      </c>
    </row>
    <row r="297">
      <c r="A297" s="4" t="inlineStr">
        <is>
          <t>2023</t>
        </is>
      </c>
      <c r="B297" s="5" t="n">
        <v>343</v>
      </c>
      <c r="C297" s="5" t="n">
        <v>330</v>
      </c>
    </row>
    <row r="298">
      <c r="A298" s="4" t="inlineStr">
        <is>
          <t>2022</t>
        </is>
      </c>
      <c r="B298" s="5" t="n">
        <v>195</v>
      </c>
      <c r="C298" s="5" t="n">
        <v>116</v>
      </c>
    </row>
    <row r="299">
      <c r="A299" s="4" t="inlineStr">
        <is>
          <t>2021</t>
        </is>
      </c>
      <c r="B299" s="5" t="n">
        <v>83</v>
      </c>
      <c r="C299" s="5" t="n">
        <v>12</v>
      </c>
    </row>
    <row r="300">
      <c r="A300" s="4" t="inlineStr">
        <is>
          <t>2020</t>
        </is>
      </c>
      <c r="B300" s="5" t="n">
        <v>10</v>
      </c>
      <c r="C300" s="5" t="n">
        <v>6</v>
      </c>
    </row>
    <row r="301">
      <c r="A301" s="4" t="inlineStr">
        <is>
          <t>Prior</t>
        </is>
      </c>
      <c r="B301" s="5" t="n">
        <v>57</v>
      </c>
      <c r="C301" s="5" t="n">
        <v>51</v>
      </c>
    </row>
    <row r="302">
      <c r="A302" s="4" t="inlineStr">
        <is>
          <t>Revolving Loans Amortized Cost Basis</t>
        </is>
      </c>
      <c r="B302" s="5" t="n">
        <v>0</v>
      </c>
      <c r="C302" s="5" t="n">
        <v>0</v>
      </c>
    </row>
    <row r="303">
      <c r="A303" s="4" t="inlineStr">
        <is>
          <t>Revolving Loans Converted to Term</t>
        </is>
      </c>
      <c r="B303" s="5" t="n">
        <v>0</v>
      </c>
      <c r="C303" s="5" t="n">
        <v>0</v>
      </c>
    </row>
    <row r="304">
      <c r="A304" s="4" t="inlineStr">
        <is>
          <t>Total</t>
        </is>
      </c>
      <c r="B304" s="6" t="n">
        <v>688</v>
      </c>
      <c r="C304" s="6" t="n">
        <v>7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Recorded Investment in Residential, Consumer and Credit Card Loans Based on Payment Activity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Net loans receivable</t>
        </is>
      </c>
      <c r="B4" s="6" t="n">
        <v>4385566</v>
      </c>
      <c r="C4" s="6" t="n">
        <v>4422644</v>
      </c>
    </row>
    <row r="5">
      <c r="A5" s="4" t="inlineStr">
        <is>
          <t>Credit Card Consum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et loans receivable</t>
        </is>
      </c>
      <c r="B7" s="5" t="n">
        <v>12683</v>
      </c>
      <c r="C7" s="5" t="n">
        <v>11785</v>
      </c>
    </row>
    <row r="8">
      <c r="A8" s="4" t="inlineStr">
        <is>
          <t>Total</t>
        </is>
      </c>
      <c r="B8" s="5" t="n">
        <v>29</v>
      </c>
      <c r="C8" s="5" t="n">
        <v>189</v>
      </c>
    </row>
    <row r="9">
      <c r="A9" s="4" t="inlineStr">
        <is>
          <t>Performing | Credit Card Consum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et loans receivable</t>
        </is>
      </c>
      <c r="B11" s="5" t="n">
        <v>12634</v>
      </c>
      <c r="C11" s="5" t="n">
        <v>11753</v>
      </c>
    </row>
    <row r="12">
      <c r="A12" s="4" t="inlineStr">
        <is>
          <t>Nonperforming | Credit Card Consum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et loans receivable</t>
        </is>
      </c>
      <c r="B14" s="6" t="n">
        <v>49</v>
      </c>
      <c r="C14" s="6" t="n">
        <v>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600</v>
      </c>
      <c r="C4" s="6" t="n">
        <v>16489</v>
      </c>
    </row>
    <row r="5">
      <c r="A5" s="3" t="inlineStr">
        <is>
          <t>Net change in fair value of derivative instruments:</t>
        </is>
      </c>
      <c r="B5" s="4" t="inlineStr">
        <is>
          <t xml:space="preserve"> </t>
        </is>
      </c>
      <c r="C5" s="4" t="inlineStr">
        <is>
          <t xml:space="preserve"> </t>
        </is>
      </c>
    </row>
    <row r="6">
      <c r="A6" s="4" t="inlineStr">
        <is>
          <t>Unrealized loss on interest rate swaps, net of tax $0 and $0, respectively</t>
        </is>
      </c>
      <c r="B6" s="5" t="n">
        <v>0</v>
      </c>
      <c r="C6" s="5" t="n">
        <v>-1</v>
      </c>
    </row>
    <row r="7">
      <c r="A7" s="4" t="inlineStr">
        <is>
          <t>Reclassification adjustment for (gains) recognized in earnings, net of tax $0 and $9, respectively</t>
        </is>
      </c>
      <c r="B7" s="5" t="n">
        <v>0</v>
      </c>
      <c r="C7" s="5" t="n">
        <v>-36</v>
      </c>
    </row>
    <row r="8">
      <c r="A8" s="4" t="inlineStr">
        <is>
          <t>Net change in fair value of derivative instruments</t>
        </is>
      </c>
      <c r="B8" s="5" t="n">
        <v>0</v>
      </c>
      <c r="C8" s="5" t="n">
        <v>-37</v>
      </c>
    </row>
    <row r="9">
      <c r="A9" s="3" t="inlineStr">
        <is>
          <t>Net change in debt securities:</t>
        </is>
      </c>
      <c r="B9" s="4" t="inlineStr">
        <is>
          <t xml:space="preserve"> </t>
        </is>
      </c>
      <c r="C9" s="4" t="inlineStr">
        <is>
          <t xml:space="preserve"> </t>
        </is>
      </c>
    </row>
    <row r="10">
      <c r="A10" s="4" t="inlineStr">
        <is>
          <t>Unrealized holding gains (losses) on available-for-sale securities arising during the period, net of tax of $332 and $(1,531), respectively</t>
        </is>
      </c>
      <c r="B10" s="5" t="n">
        <v>-1249</v>
      </c>
      <c r="C10" s="5" t="n">
        <v>5760</v>
      </c>
    </row>
    <row r="11">
      <c r="A11" s="4" t="inlineStr">
        <is>
          <t>Amortization of unrealized losses from held-to-maturity securities, net of tax of $(33) and $(35), respectively</t>
        </is>
      </c>
      <c r="B11" s="5" t="n">
        <v>124</v>
      </c>
      <c r="C11" s="5" t="n">
        <v>133</v>
      </c>
    </row>
    <row r="12">
      <c r="A12" s="4" t="inlineStr">
        <is>
          <t>Reclassification adjustment for realized (losses) included in net income, net of tax of $0 and $5, respectively</t>
        </is>
      </c>
      <c r="B12" s="5" t="n">
        <v>0</v>
      </c>
      <c r="C12" s="5" t="n">
        <v>-17</v>
      </c>
    </row>
    <row r="13">
      <c r="A13" s="4" t="inlineStr">
        <is>
          <t>Net change in debt securities</t>
        </is>
      </c>
      <c r="B13" s="5" t="n">
        <v>-1125</v>
      </c>
      <c r="C13" s="5" t="n">
        <v>5876</v>
      </c>
    </row>
    <row r="14">
      <c r="A14" s="4" t="inlineStr">
        <is>
          <t>Other comprehensive income (loss)</t>
        </is>
      </c>
      <c r="B14" s="5" t="n">
        <v>-1125</v>
      </c>
      <c r="C14" s="5" t="n">
        <v>5839</v>
      </c>
    </row>
    <row r="15">
      <c r="A15" s="4" t="inlineStr">
        <is>
          <t>COMPREHENSIVE INCOME</t>
        </is>
      </c>
      <c r="B15" s="6" t="n">
        <v>11475</v>
      </c>
      <c r="C15" s="6" t="n">
        <v>223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Holiday's Loan Portfolio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other consumer</t>
        </is>
      </c>
      <c r="B3" s="6" t="n">
        <v>4431398</v>
      </c>
      <c r="C3" s="6" t="n">
        <v>4468476</v>
      </c>
    </row>
    <row r="4">
      <c r="A4" s="4" t="inlineStr">
        <is>
          <t>Net loans receivable</t>
        </is>
      </c>
      <c r="B4" s="5" t="n">
        <v>4385566</v>
      </c>
      <c r="C4" s="5" t="n">
        <v>4422644</v>
      </c>
    </row>
    <row r="5">
      <c r="A5" s="4" t="inlineStr">
        <is>
          <t>Other consu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ross other consumer</t>
        </is>
      </c>
      <c r="B7" s="5" t="n">
        <v>50968</v>
      </c>
      <c r="C7" s="5" t="n">
        <v>51592</v>
      </c>
    </row>
    <row r="8">
      <c r="A8" s="4" t="inlineStr">
        <is>
          <t>Holiday Financial Services Corporation | Other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other consumer</t>
        </is>
      </c>
      <c r="B10" s="5" t="n">
        <v>28962</v>
      </c>
      <c r="C10" s="5" t="n">
        <v>31242</v>
      </c>
    </row>
    <row r="11">
      <c r="A11" s="4" t="inlineStr">
        <is>
          <t>Less: other consumer unearned discounts</t>
        </is>
      </c>
      <c r="B11" s="5" t="n">
        <v>-5086</v>
      </c>
      <c r="C11" s="5" t="n">
        <v>-5696</v>
      </c>
    </row>
    <row r="12">
      <c r="A12" s="4" t="inlineStr">
        <is>
          <t>Net loans receivable</t>
        </is>
      </c>
      <c r="B12" s="6" t="n">
        <v>23876</v>
      </c>
      <c r="C12" s="6" t="n">
        <v>255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Mar. 31, 2024 renewal</t>
        </is>
      </c>
    </row>
    <row r="2">
      <c r="A2" s="3" t="inlineStr">
        <is>
          <t>Leases [Abstract]</t>
        </is>
      </c>
      <c r="B2" s="4" t="inlineStr">
        <is>
          <t xml:space="preserve"> </t>
        </is>
      </c>
    </row>
    <row r="3">
      <c r="A3" s="4" t="inlineStr">
        <is>
          <t>Number of renewal options (at least)</t>
        </is>
      </c>
      <c r="B3"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35775</v>
      </c>
      <c r="C3" s="6" t="n">
        <v>35699</v>
      </c>
    </row>
    <row r="4">
      <c r="A4" s="4" t="inlineStr">
        <is>
          <t>Finance lease assets</t>
        </is>
      </c>
      <c r="B4" s="5" t="n">
        <v>197</v>
      </c>
      <c r="C4" s="5" t="n">
        <v>215</v>
      </c>
    </row>
    <row r="5">
      <c r="A5" s="4" t="inlineStr">
        <is>
          <t>Total leased assets</t>
        </is>
      </c>
      <c r="B5" s="5" t="n">
        <v>35972</v>
      </c>
      <c r="C5" s="5" t="n">
        <v>35914</v>
      </c>
    </row>
    <row r="6">
      <c r="A6" s="3" t="inlineStr">
        <is>
          <t>Liabilities:</t>
        </is>
      </c>
      <c r="B6" s="4" t="inlineStr">
        <is>
          <t xml:space="preserve"> </t>
        </is>
      </c>
      <c r="C6" s="4" t="inlineStr">
        <is>
          <t xml:space="preserve"> </t>
        </is>
      </c>
    </row>
    <row r="7">
      <c r="A7" s="4" t="inlineStr">
        <is>
          <t>Operating lease liabilities</t>
        </is>
      </c>
      <c r="B7" s="5" t="n">
        <v>37832</v>
      </c>
      <c r="C7" s="5" t="n">
        <v>37650</v>
      </c>
    </row>
    <row r="8">
      <c r="A8" s="4" t="inlineStr">
        <is>
          <t>Finance lease liabilities</t>
        </is>
      </c>
      <c r="B8" s="5" t="n">
        <v>271</v>
      </c>
      <c r="C8" s="5" t="n">
        <v>294</v>
      </c>
    </row>
    <row r="9">
      <c r="A9" s="4" t="inlineStr">
        <is>
          <t>Total leased liabilities</t>
        </is>
      </c>
      <c r="B9" s="6" t="n">
        <v>38103</v>
      </c>
      <c r="C9" s="6" t="n">
        <v>37944</v>
      </c>
    </row>
    <row r="10">
      <c r="A10" s="4" t="inlineStr">
        <is>
          <t>Premises and equipment, net</t>
        </is>
      </c>
      <c r="B10" s="4" t="inlineStr">
        <is>
          <t>Premises and equipment, net</t>
        </is>
      </c>
      <c r="C10" s="4" t="inlineStr">
        <is>
          <t>Premises and equipment, net</t>
        </is>
      </c>
    </row>
    <row r="11">
      <c r="A11" s="4" t="inlineStr">
        <is>
          <t>Accrued interest payable and other liabilities</t>
        </is>
      </c>
      <c r="B11" s="4" t="inlineStr">
        <is>
          <t>Accrued interest payable and other liabilities</t>
        </is>
      </c>
      <c r="C11" s="4" t="inlineStr">
        <is>
          <t>Accrued interest payable and other liabilities</t>
        </is>
      </c>
    </row>
    <row r="12">
      <c r="A12" s="4" t="inlineStr">
        <is>
          <t>Finance lease accumulated amortization</t>
        </is>
      </c>
      <c r="B12" s="6" t="n">
        <v>1000</v>
      </c>
      <c r="C12"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742</v>
      </c>
      <c r="C4" s="6" t="n">
        <v>697</v>
      </c>
    </row>
    <row r="5">
      <c r="A5" s="4" t="inlineStr">
        <is>
          <t>Variable lease cost</t>
        </is>
      </c>
      <c r="B5" s="5" t="n">
        <v>27</v>
      </c>
      <c r="C5" s="5" t="n">
        <v>22</v>
      </c>
    </row>
    <row r="6">
      <c r="A6" s="3" t="inlineStr">
        <is>
          <t>Finance lease cost:</t>
        </is>
      </c>
      <c r="B6" s="4" t="inlineStr">
        <is>
          <t xml:space="preserve"> </t>
        </is>
      </c>
      <c r="C6" s="4" t="inlineStr">
        <is>
          <t xml:space="preserve"> </t>
        </is>
      </c>
    </row>
    <row r="7">
      <c r="A7" s="4" t="inlineStr">
        <is>
          <t>Amortization of leased assets</t>
        </is>
      </c>
      <c r="B7" s="5" t="n">
        <v>18</v>
      </c>
      <c r="C7" s="5" t="n">
        <v>18</v>
      </c>
    </row>
    <row r="8">
      <c r="A8" s="4" t="inlineStr">
        <is>
          <t>Borrowed funds and finance lease liabilities</t>
        </is>
      </c>
      <c r="B8" s="5" t="n">
        <v>3</v>
      </c>
      <c r="C8" s="5" t="n">
        <v>4</v>
      </c>
    </row>
    <row r="9">
      <c r="A9" s="4" t="inlineStr">
        <is>
          <t>Sublease income</t>
        </is>
      </c>
      <c r="B9" s="5" t="n">
        <v>-24</v>
      </c>
      <c r="C9" s="5" t="n">
        <v>-23</v>
      </c>
    </row>
    <row r="10">
      <c r="A10" s="4" t="inlineStr">
        <is>
          <t>Net lease cost</t>
        </is>
      </c>
      <c r="B10" s="6" t="n">
        <v>766</v>
      </c>
      <c r="C10" s="6" t="n">
        <v>7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922</v>
      </c>
      <c r="C3" s="4" t="inlineStr">
        <is>
          <t xml:space="preserve"> </t>
        </is>
      </c>
    </row>
    <row r="4">
      <c r="A4" s="4" t="inlineStr">
        <is>
          <t>2025</t>
        </is>
      </c>
      <c r="B4" s="5" t="n">
        <v>2636</v>
      </c>
      <c r="C4" s="4" t="inlineStr">
        <is>
          <t xml:space="preserve"> </t>
        </is>
      </c>
    </row>
    <row r="5">
      <c r="A5" s="4" t="inlineStr">
        <is>
          <t>2026</t>
        </is>
      </c>
      <c r="B5" s="5" t="n">
        <v>2627</v>
      </c>
      <c r="C5" s="4" t="inlineStr">
        <is>
          <t xml:space="preserve"> </t>
        </is>
      </c>
    </row>
    <row r="6">
      <c r="A6" s="4" t="inlineStr">
        <is>
          <t>2027</t>
        </is>
      </c>
      <c r="B6" s="5" t="n">
        <v>2604</v>
      </c>
      <c r="C6" s="4" t="inlineStr">
        <is>
          <t xml:space="preserve"> </t>
        </is>
      </c>
    </row>
    <row r="7">
      <c r="A7" s="4" t="inlineStr">
        <is>
          <t>2028</t>
        </is>
      </c>
      <c r="B7" s="5" t="n">
        <v>2625</v>
      </c>
      <c r="C7" s="4" t="inlineStr">
        <is>
          <t xml:space="preserve"> </t>
        </is>
      </c>
    </row>
    <row r="8">
      <c r="A8" s="4" t="inlineStr">
        <is>
          <t>After 2028</t>
        </is>
      </c>
      <c r="B8" s="5" t="n">
        <v>48001</v>
      </c>
      <c r="C8" s="4" t="inlineStr">
        <is>
          <t xml:space="preserve"> </t>
        </is>
      </c>
    </row>
    <row r="9">
      <c r="A9" s="4" t="inlineStr">
        <is>
          <t>Total lease payments</t>
        </is>
      </c>
      <c r="B9" s="5" t="n">
        <v>60415</v>
      </c>
      <c r="C9" s="4" t="inlineStr">
        <is>
          <t xml:space="preserve"> </t>
        </is>
      </c>
    </row>
    <row r="10">
      <c r="A10" s="4" t="inlineStr">
        <is>
          <t>Less: Interest</t>
        </is>
      </c>
      <c r="B10" s="5" t="n">
        <v>22583</v>
      </c>
      <c r="C10" s="4" t="inlineStr">
        <is>
          <t xml:space="preserve"> </t>
        </is>
      </c>
    </row>
    <row r="11">
      <c r="A11" s="4" t="inlineStr">
        <is>
          <t>Present value of lease liabilities</t>
        </is>
      </c>
      <c r="B11" s="5" t="n">
        <v>37832</v>
      </c>
      <c r="C11" s="6" t="n">
        <v>37650</v>
      </c>
    </row>
    <row r="12">
      <c r="A12" s="3" t="inlineStr">
        <is>
          <t>Finance Leases</t>
        </is>
      </c>
      <c r="B12" s="4" t="inlineStr">
        <is>
          <t xml:space="preserve"> </t>
        </is>
      </c>
      <c r="C12" s="4" t="inlineStr">
        <is>
          <t xml:space="preserve"> </t>
        </is>
      </c>
    </row>
    <row r="13">
      <c r="A13" s="4" t="inlineStr">
        <is>
          <t>2024</t>
        </is>
      </c>
      <c r="B13" s="5" t="n">
        <v>78</v>
      </c>
      <c r="C13" s="4" t="inlineStr">
        <is>
          <t xml:space="preserve"> </t>
        </is>
      </c>
    </row>
    <row r="14">
      <c r="A14" s="4" t="inlineStr">
        <is>
          <t>2025</t>
        </is>
      </c>
      <c r="B14" s="5" t="n">
        <v>105</v>
      </c>
      <c r="C14" s="4" t="inlineStr">
        <is>
          <t xml:space="preserve"> </t>
        </is>
      </c>
    </row>
    <row r="15">
      <c r="A15" s="4" t="inlineStr">
        <is>
          <t>2026</t>
        </is>
      </c>
      <c r="B15" s="5" t="n">
        <v>105</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After 2028</t>
        </is>
      </c>
      <c r="B18" s="5" t="n">
        <v>0</v>
      </c>
      <c r="C18" s="4" t="inlineStr">
        <is>
          <t xml:space="preserve"> </t>
        </is>
      </c>
    </row>
    <row r="19">
      <c r="A19" s="4" t="inlineStr">
        <is>
          <t>Total lease payments</t>
        </is>
      </c>
      <c r="B19" s="5" t="n">
        <v>288</v>
      </c>
      <c r="C19" s="4" t="inlineStr">
        <is>
          <t xml:space="preserve"> </t>
        </is>
      </c>
    </row>
    <row r="20">
      <c r="A20" s="4" t="inlineStr">
        <is>
          <t>Less: Interest</t>
        </is>
      </c>
      <c r="B20" s="5" t="n">
        <v>17</v>
      </c>
      <c r="C20" s="4" t="inlineStr">
        <is>
          <t xml:space="preserve"> </t>
        </is>
      </c>
    </row>
    <row r="21">
      <c r="A21" s="4" t="inlineStr">
        <is>
          <t>Present value of lease liabilities</t>
        </is>
      </c>
      <c r="B21" s="5" t="n">
        <v>271</v>
      </c>
      <c r="C21" s="6" t="n">
        <v>294</v>
      </c>
    </row>
    <row r="22">
      <c r="A22" s="3" t="inlineStr">
        <is>
          <t>Total</t>
        </is>
      </c>
      <c r="B22" s="4" t="inlineStr">
        <is>
          <t xml:space="preserve"> </t>
        </is>
      </c>
      <c r="C22" s="4" t="inlineStr">
        <is>
          <t xml:space="preserve"> </t>
        </is>
      </c>
    </row>
    <row r="23">
      <c r="A23" s="4" t="inlineStr">
        <is>
          <t>2024</t>
        </is>
      </c>
      <c r="B23" s="5" t="n">
        <v>2000</v>
      </c>
      <c r="C23" s="4" t="inlineStr">
        <is>
          <t xml:space="preserve"> </t>
        </is>
      </c>
    </row>
    <row r="24">
      <c r="A24" s="4" t="inlineStr">
        <is>
          <t>2025</t>
        </is>
      </c>
      <c r="B24" s="5" t="n">
        <v>2741</v>
      </c>
      <c r="C24" s="4" t="inlineStr">
        <is>
          <t xml:space="preserve"> </t>
        </is>
      </c>
    </row>
    <row r="25">
      <c r="A25" s="4" t="inlineStr">
        <is>
          <t>2026</t>
        </is>
      </c>
      <c r="B25" s="5" t="n">
        <v>2732</v>
      </c>
      <c r="C25" s="4" t="inlineStr">
        <is>
          <t xml:space="preserve"> </t>
        </is>
      </c>
    </row>
    <row r="26">
      <c r="A26" s="4" t="inlineStr">
        <is>
          <t>2027</t>
        </is>
      </c>
      <c r="B26" s="5" t="n">
        <v>2604</v>
      </c>
      <c r="C26" s="4" t="inlineStr">
        <is>
          <t xml:space="preserve"> </t>
        </is>
      </c>
    </row>
    <row r="27">
      <c r="A27" s="4" t="inlineStr">
        <is>
          <t>2028</t>
        </is>
      </c>
      <c r="B27" s="5" t="n">
        <v>2625</v>
      </c>
      <c r="C27" s="4" t="inlineStr">
        <is>
          <t xml:space="preserve"> </t>
        </is>
      </c>
    </row>
    <row r="28">
      <c r="A28" s="4" t="inlineStr">
        <is>
          <t>After 2028</t>
        </is>
      </c>
      <c r="B28" s="5" t="n">
        <v>48001</v>
      </c>
      <c r="C28" s="4" t="inlineStr">
        <is>
          <t xml:space="preserve"> </t>
        </is>
      </c>
    </row>
    <row r="29">
      <c r="A29" s="4" t="inlineStr">
        <is>
          <t>Total lease payments</t>
        </is>
      </c>
      <c r="B29" s="5" t="n">
        <v>60703</v>
      </c>
      <c r="C29" s="4" t="inlineStr">
        <is>
          <t xml:space="preserve"> </t>
        </is>
      </c>
    </row>
    <row r="30">
      <c r="A30" s="4" t="inlineStr">
        <is>
          <t>Less: Interest</t>
        </is>
      </c>
      <c r="B30" s="5" t="n">
        <v>22600</v>
      </c>
      <c r="C30" s="4" t="inlineStr">
        <is>
          <t xml:space="preserve"> </t>
        </is>
      </c>
    </row>
    <row r="31">
      <c r="A31" s="4" t="inlineStr">
        <is>
          <t>Present value of lease liabilities</t>
        </is>
      </c>
      <c r="B31" s="5" t="n">
        <v>38103</v>
      </c>
      <c r="C31" s="4" t="inlineStr">
        <is>
          <t xml:space="preserve"> </t>
        </is>
      </c>
    </row>
    <row r="32">
      <c r="A32" s="4" t="inlineStr">
        <is>
          <t>Minimum payments lease</t>
        </is>
      </c>
      <c r="B32" s="6" t="n">
        <v>8600</v>
      </c>
      <c r="C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 Schedule of Weighted Average Lease Term and Discount Rate (Details)</t>
        </is>
      </c>
      <c r="B1" s="2" t="inlineStr">
        <is>
          <t>Mar.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22 years 8 months 12 days</t>
        </is>
      </c>
      <c r="C3" s="4" t="inlineStr">
        <is>
          <t>23 years</t>
        </is>
      </c>
    </row>
    <row r="4">
      <c r="A4" s="4" t="inlineStr">
        <is>
          <t>Finance leases</t>
        </is>
      </c>
      <c r="B4" s="4" t="inlineStr">
        <is>
          <t>2 years 8 months 12 days</t>
        </is>
      </c>
      <c r="C4" s="4" t="inlineStr">
        <is>
          <t>3 years</t>
        </is>
      </c>
    </row>
    <row r="5">
      <c r="A5" s="3" t="inlineStr">
        <is>
          <t>Weighted-average discount rate</t>
        </is>
      </c>
      <c r="B5" s="4" t="inlineStr">
        <is>
          <t xml:space="preserve"> </t>
        </is>
      </c>
      <c r="C5" s="4" t="inlineStr">
        <is>
          <t xml:space="preserve"> </t>
        </is>
      </c>
    </row>
    <row r="6">
      <c r="A6" s="4" t="inlineStr">
        <is>
          <t>Operating leases</t>
        </is>
      </c>
      <c r="B6" s="12" t="n">
        <v>0.0406</v>
      </c>
      <c r="C6" s="12" t="n">
        <v>0.0405</v>
      </c>
    </row>
    <row r="7">
      <c r="A7" s="4" t="inlineStr">
        <is>
          <t>Finance leases</t>
        </is>
      </c>
      <c r="B7" s="12" t="n">
        <v>0.0449</v>
      </c>
      <c r="C7" s="12" t="n">
        <v>0.0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268</v>
      </c>
      <c r="C4" s="6" t="n">
        <v>3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POSITS - Schedule of Deposit Maturities (Details) $ in Thousands</t>
        </is>
      </c>
      <c r="B1" s="2" t="inlineStr">
        <is>
          <t>Mar. 31, 2024 USD ($)</t>
        </is>
      </c>
    </row>
    <row r="2">
      <c r="A2" s="3" t="inlineStr">
        <is>
          <t>Deposits [Abstract]</t>
        </is>
      </c>
      <c r="B2" s="4" t="inlineStr">
        <is>
          <t xml:space="preserve"> </t>
        </is>
      </c>
    </row>
    <row r="3">
      <c r="A3" s="4" t="inlineStr">
        <is>
          <t>2024</t>
        </is>
      </c>
      <c r="B3" s="6" t="n">
        <v>373105</v>
      </c>
    </row>
    <row r="4">
      <c r="A4" s="4" t="inlineStr">
        <is>
          <t>2025</t>
        </is>
      </c>
      <c r="B4" s="5" t="n">
        <v>135638</v>
      </c>
    </row>
    <row r="5">
      <c r="A5" s="4" t="inlineStr">
        <is>
          <t>2026</t>
        </is>
      </c>
      <c r="B5" s="5" t="n">
        <v>12805</v>
      </c>
    </row>
    <row r="6">
      <c r="A6" s="4" t="inlineStr">
        <is>
          <t>2027</t>
        </is>
      </c>
      <c r="B6" s="5" t="n">
        <v>6214</v>
      </c>
    </row>
    <row r="7">
      <c r="A7" s="4" t="inlineStr">
        <is>
          <t>2028</t>
        </is>
      </c>
      <c r="B7" s="5" t="n">
        <v>2925</v>
      </c>
    </row>
    <row r="8">
      <c r="A8" s="4" t="inlineStr">
        <is>
          <t>Thereafter</t>
        </is>
      </c>
      <c r="B8" s="5" t="n">
        <v>2084</v>
      </c>
    </row>
    <row r="9">
      <c r="A9" s="4" t="inlineStr">
        <is>
          <t>Total</t>
        </is>
      </c>
      <c r="B9" s="6" t="n">
        <v>5327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Certificates of deposit of $250 thousand or more</t>
        </is>
      </c>
      <c r="B3" s="13" t="n">
        <v>104.2</v>
      </c>
      <c r="C3" s="13" t="n">
        <v>100.2</v>
      </c>
    </row>
    <row r="4">
      <c r="A4" s="4" t="inlineStr">
        <is>
          <t>Brokered deposits</t>
        </is>
      </c>
      <c r="B4" s="14" t="n">
        <v>206.8</v>
      </c>
      <c r="C4" s="14" t="n">
        <v>208.3</v>
      </c>
    </row>
    <row r="5">
      <c r="A5" s="4" t="inlineStr">
        <is>
          <t>Reciprocal deposits</t>
        </is>
      </c>
      <c r="B5" s="13" t="n">
        <v>784.8</v>
      </c>
      <c r="C5" s="13" t="n">
        <v>7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22" customWidth="1" min="2" max="2"/>
    <col width="32" customWidth="1" min="3" max="3"/>
    <col width="32" customWidth="1" min="4" max="4"/>
    <col width="31" customWidth="1" min="5" max="5"/>
  </cols>
  <sheetData>
    <row r="1">
      <c r="A1" s="1" t="inlineStr">
        <is>
          <t>BORROWINGS - Additional Information (Details)</t>
        </is>
      </c>
      <c r="B1" s="2" t="inlineStr">
        <is>
          <t>1 Months Ended</t>
        </is>
      </c>
      <c r="C1" s="2" t="inlineStr">
        <is>
          <t>3 Months Ended</t>
        </is>
      </c>
      <c r="D1" s="2" t="inlineStr">
        <is>
          <t>12 Months Ended</t>
        </is>
      </c>
    </row>
    <row r="2">
      <c r="B2" s="2" t="inlineStr">
        <is>
          <t>Jun. 30, 2021 USD ($)</t>
        </is>
      </c>
      <c r="C2" s="2" t="inlineStr">
        <is>
          <t>Mar. 31, 2024 USD ($) agreement</t>
        </is>
      </c>
      <c r="D2" s="2" t="inlineStr">
        <is>
          <t>Dec. 31, 2023 USD ($) agreement</t>
        </is>
      </c>
      <c r="E2" s="2" t="inlineStr">
        <is>
          <t>Dec. 31, 2007 USD ($)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payments of the FHLB borrowings</t>
        </is>
      </c>
      <c r="B4" s="4" t="inlineStr">
        <is>
          <t xml:space="preserve"> </t>
        </is>
      </c>
      <c r="C4" s="6" t="n">
        <v>1800000000</v>
      </c>
      <c r="D4" s="6" t="n">
        <v>1800000000</v>
      </c>
      <c r="E4" s="4" t="inlineStr">
        <is>
          <t xml:space="preserve"> </t>
        </is>
      </c>
    </row>
    <row r="5">
      <c r="A5" s="4" t="inlineStr">
        <is>
          <t>Remaining borrowing capacity</t>
        </is>
      </c>
      <c r="B5" s="4" t="inlineStr">
        <is>
          <t xml:space="preserve"> </t>
        </is>
      </c>
      <c r="C5" s="5" t="n">
        <v>995100000</v>
      </c>
      <c r="D5" s="5" t="n">
        <v>993800000</v>
      </c>
      <c r="E5" s="4" t="inlineStr">
        <is>
          <t xml:space="preserve"> </t>
        </is>
      </c>
    </row>
    <row r="6">
      <c r="A6" s="4" t="inlineStr">
        <is>
          <t>Naming applicable municipalities as beneficiaries</t>
        </is>
      </c>
      <c r="B6" s="4" t="inlineStr">
        <is>
          <t xml:space="preserve"> </t>
        </is>
      </c>
      <c r="C6" s="5" t="n">
        <v>158000000</v>
      </c>
      <c r="D6" s="5" t="n">
        <v>155700000</v>
      </c>
      <c r="E6" s="4" t="inlineStr">
        <is>
          <t xml:space="preserve"> </t>
        </is>
      </c>
    </row>
    <row r="7">
      <c r="A7" s="4" t="inlineStr">
        <is>
          <t>Loans receivable</t>
        </is>
      </c>
      <c r="B7" s="4" t="inlineStr">
        <is>
          <t xml:space="preserve"> </t>
        </is>
      </c>
      <c r="C7" s="5" t="n">
        <v>4431398000</v>
      </c>
      <c r="D7" s="5" t="n">
        <v>4468476000</v>
      </c>
      <c r="E7" s="4" t="inlineStr">
        <is>
          <t xml:space="preserve"> </t>
        </is>
      </c>
    </row>
    <row r="8">
      <c r="A8" s="4" t="inlineStr">
        <is>
          <t>Maximum amount of Open Repo borrowing available</t>
        </is>
      </c>
      <c r="B8" s="4" t="inlineStr">
        <is>
          <t xml:space="preserve"> </t>
        </is>
      </c>
      <c r="C8" s="5" t="n">
        <v>0</v>
      </c>
      <c r="D8" s="5" t="n">
        <v>0</v>
      </c>
      <c r="E8" s="4" t="inlineStr">
        <is>
          <t xml:space="preserve"> </t>
        </is>
      </c>
    </row>
    <row r="9">
      <c r="A9" s="4" t="inlineStr">
        <is>
          <t>Unamortized debt issuance costs</t>
        </is>
      </c>
      <c r="B9" s="4" t="inlineStr">
        <is>
          <t xml:space="preserve"> </t>
        </is>
      </c>
      <c r="C9" s="5" t="n">
        <v>700000</v>
      </c>
      <c r="D9" s="5" t="n">
        <v>700000</v>
      </c>
      <c r="E9" s="4" t="inlineStr">
        <is>
          <t xml:space="preserve"> </t>
        </is>
      </c>
    </row>
    <row r="10">
      <c r="A10" s="4" t="inlineStr">
        <is>
          <t>Federal Home Loan Bank, Advances, Open Repo Borrowing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ederal home loan balance</t>
        </is>
      </c>
      <c r="B12" s="4" t="inlineStr">
        <is>
          <t xml:space="preserve"> </t>
        </is>
      </c>
      <c r="C12" s="6" t="n">
        <v>250000000</v>
      </c>
      <c r="D12" s="5" t="n">
        <v>250000000</v>
      </c>
      <c r="E12" s="4" t="inlineStr">
        <is>
          <t xml:space="preserve"> </t>
        </is>
      </c>
    </row>
    <row r="13">
      <c r="A13" s="4" t="inlineStr">
        <is>
          <t>Commitment term</t>
        </is>
      </c>
      <c r="B13" s="4" t="inlineStr">
        <is>
          <t xml:space="preserve"> </t>
        </is>
      </c>
      <c r="C13" s="4" t="inlineStr">
        <is>
          <t>364 days</t>
        </is>
      </c>
      <c r="D13" s="4" t="inlineStr">
        <is>
          <t xml:space="preserve"> </t>
        </is>
      </c>
      <c r="E13" s="4" t="inlineStr">
        <is>
          <t xml:space="preserve"> </t>
        </is>
      </c>
    </row>
    <row r="14">
      <c r="A14" s="4" t="inlineStr">
        <is>
          <t>Maximum amount of Open Repo borrowing available</t>
        </is>
      </c>
      <c r="B14" s="4" t="inlineStr">
        <is>
          <t xml:space="preserve"> </t>
        </is>
      </c>
      <c r="C14" s="6" t="n">
        <v>0</v>
      </c>
      <c r="D14" s="6" t="n">
        <v>0</v>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preferred trust securities | security</t>
        </is>
      </c>
      <c r="B17" s="4" t="inlineStr">
        <is>
          <t xml:space="preserve"> </t>
        </is>
      </c>
      <c r="C17" s="4" t="inlineStr">
        <is>
          <t xml:space="preserve"> </t>
        </is>
      </c>
      <c r="D17" s="4" t="inlineStr">
        <is>
          <t xml:space="preserve"> </t>
        </is>
      </c>
      <c r="E17" s="5" t="n">
        <v>2</v>
      </c>
    </row>
    <row r="18">
      <c r="A18" s="4" t="inlineStr">
        <is>
          <t>Floating rate trust preferred securities</t>
        </is>
      </c>
      <c r="B18" s="4" t="inlineStr">
        <is>
          <t xml:space="preserve"> </t>
        </is>
      </c>
      <c r="C18" s="4" t="inlineStr">
        <is>
          <t xml:space="preserve"> </t>
        </is>
      </c>
      <c r="D18" s="4" t="inlineStr">
        <is>
          <t xml:space="preserve"> </t>
        </is>
      </c>
      <c r="E18" s="6" t="n">
        <v>10000000</v>
      </c>
    </row>
    <row r="19">
      <c r="A19" s="4" t="inlineStr">
        <is>
          <t>Effective percentage</t>
        </is>
      </c>
      <c r="B19" s="4" t="inlineStr">
        <is>
          <t xml:space="preserve"> </t>
        </is>
      </c>
      <c r="C19" s="12" t="n">
        <v>0.07140000000000001</v>
      </c>
      <c r="D19" s="12" t="n">
        <v>0.07199999999999999</v>
      </c>
      <c r="E19" s="4" t="inlineStr">
        <is>
          <t xml:space="preserve"> </t>
        </is>
      </c>
    </row>
    <row r="20">
      <c r="A20" s="4" t="inlineStr">
        <is>
          <t>Trust preferred securities, interest payment deferment period</t>
        </is>
      </c>
      <c r="B20" s="4" t="inlineStr">
        <is>
          <t xml:space="preserve"> </t>
        </is>
      </c>
      <c r="C20" s="4" t="inlineStr">
        <is>
          <t>5 years</t>
        </is>
      </c>
      <c r="D20" s="4" t="inlineStr">
        <is>
          <t xml:space="preserve"> </t>
        </is>
      </c>
      <c r="E20" s="4" t="inlineStr">
        <is>
          <t xml:space="preserve"> </t>
        </is>
      </c>
    </row>
    <row r="21">
      <c r="A21" s="4" t="inlineStr">
        <is>
          <t>Subordinated Debt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basis spread on variable rate</t>
        </is>
      </c>
      <c r="B23" s="4" t="inlineStr">
        <is>
          <t xml:space="preserve"> </t>
        </is>
      </c>
      <c r="C23" s="12" t="n">
        <v>0.0155</v>
      </c>
      <c r="D23" s="4" t="inlineStr">
        <is>
          <t xml:space="preserve"> </t>
        </is>
      </c>
      <c r="E23" s="4" t="inlineStr">
        <is>
          <t xml:space="preserve"> </t>
        </is>
      </c>
    </row>
    <row r="24">
      <c r="A24" s="4" t="inlineStr">
        <is>
          <t>Credit spread adjustment (percent)</t>
        </is>
      </c>
      <c r="B24" s="4" t="inlineStr">
        <is>
          <t xml:space="preserve"> </t>
        </is>
      </c>
      <c r="C24" s="15" t="n">
        <v>0.0026161</v>
      </c>
      <c r="D24" s="4" t="inlineStr">
        <is>
          <t xml:space="preserve"> </t>
        </is>
      </c>
      <c r="E24" s="4" t="inlineStr">
        <is>
          <t xml:space="preserve"> </t>
        </is>
      </c>
    </row>
    <row r="25">
      <c r="A25" s="4" t="inlineStr">
        <is>
          <t>Subordinated Debt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basis spread on variable rate</t>
        </is>
      </c>
      <c r="B27" s="4" t="inlineStr">
        <is>
          <t xml:space="preserve"> </t>
        </is>
      </c>
      <c r="C27" s="4" t="inlineStr">
        <is>
          <t xml:space="preserve"> </t>
        </is>
      </c>
      <c r="D27" s="4" t="inlineStr">
        <is>
          <t xml:space="preserve"> </t>
        </is>
      </c>
      <c r="E27" s="12" t="n">
        <v>0.0155</v>
      </c>
    </row>
    <row r="28">
      <c r="A28" s="4" t="inlineStr">
        <is>
          <t>Federal Reserve BIC Program | Federal Reserve Bank Advanc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ederal home loan balance</t>
        </is>
      </c>
      <c r="B30" s="4" t="inlineStr">
        <is>
          <t xml:space="preserve"> </t>
        </is>
      </c>
      <c r="C30" s="6" t="n">
        <v>242900000</v>
      </c>
      <c r="D30" s="4" t="inlineStr">
        <is>
          <t xml:space="preserve"> </t>
        </is>
      </c>
      <c r="E30" s="4" t="inlineStr">
        <is>
          <t xml:space="preserve"> </t>
        </is>
      </c>
    </row>
    <row r="31">
      <c r="A31" s="4" t="inlineStr">
        <is>
          <t>Prepayments of the FHLB borrowings</t>
        </is>
      </c>
      <c r="B31" s="4" t="inlineStr">
        <is>
          <t xml:space="preserve"> </t>
        </is>
      </c>
      <c r="C31" s="5" t="n">
        <v>78400000</v>
      </c>
      <c r="D31" s="4" t="inlineStr">
        <is>
          <t xml:space="preserve"> </t>
        </is>
      </c>
      <c r="E31" s="4" t="inlineStr">
        <is>
          <t xml:space="preserve"> </t>
        </is>
      </c>
    </row>
    <row r="32">
      <c r="A32" s="4" t="inlineStr">
        <is>
          <t>Loans receivable</t>
        </is>
      </c>
      <c r="B32" s="4" t="inlineStr">
        <is>
          <t xml:space="preserve"> </t>
        </is>
      </c>
      <c r="C32" s="5" t="n">
        <v>258600000</v>
      </c>
      <c r="D32" s="4" t="inlineStr">
        <is>
          <t xml:space="preserve"> </t>
        </is>
      </c>
      <c r="E32" s="4" t="inlineStr">
        <is>
          <t xml:space="preserve"> </t>
        </is>
      </c>
    </row>
    <row r="33">
      <c r="A33" s="4" t="inlineStr">
        <is>
          <t>Maximum amount of Open Repo borrowing available</t>
        </is>
      </c>
      <c r="B33" s="4" t="inlineStr">
        <is>
          <t xml:space="preserve"> </t>
        </is>
      </c>
      <c r="C33" s="5" t="n">
        <v>0</v>
      </c>
      <c r="D33" s="6" t="n">
        <v>0</v>
      </c>
      <c r="E33" s="4" t="inlineStr">
        <is>
          <t xml:space="preserve"> </t>
        </is>
      </c>
    </row>
    <row r="34">
      <c r="A34" s="4" t="inlineStr">
        <is>
          <t>Federal Reserve's BTFP | Federal Reserve Bank Advanc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amount of Open Repo borrowing available</t>
        </is>
      </c>
      <c r="B36" s="4" t="inlineStr">
        <is>
          <t xml:space="preserve"> </t>
        </is>
      </c>
      <c r="C36" s="6" t="n">
        <v>0</v>
      </c>
      <c r="D36" s="6" t="n">
        <v>0</v>
      </c>
      <c r="E36" s="4" t="inlineStr">
        <is>
          <t xml:space="preserve"> </t>
        </is>
      </c>
    </row>
    <row r="37">
      <c r="A37" s="4" t="inlineStr">
        <is>
          <t>Notes Maturing In June 2031 | Subordinated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loating rate trust preferred securities</t>
        </is>
      </c>
      <c r="B39" s="6" t="n">
        <v>85000000</v>
      </c>
      <c r="C39" s="4" t="inlineStr">
        <is>
          <t xml:space="preserve"> </t>
        </is>
      </c>
      <c r="D39" s="4" t="inlineStr">
        <is>
          <t xml:space="preserve"> </t>
        </is>
      </c>
      <c r="E39" s="4" t="inlineStr">
        <is>
          <t xml:space="preserve"> </t>
        </is>
      </c>
    </row>
    <row r="40">
      <c r="A40" s="4" t="inlineStr">
        <is>
          <t>Interest rate, percentage</t>
        </is>
      </c>
      <c r="B40" s="12" t="n">
        <v>0.0325</v>
      </c>
      <c r="C40" s="4" t="inlineStr">
        <is>
          <t xml:space="preserve"> </t>
        </is>
      </c>
      <c r="D40" s="4" t="inlineStr">
        <is>
          <t xml:space="preserve"> </t>
        </is>
      </c>
      <c r="E40" s="4" t="inlineStr">
        <is>
          <t xml:space="preserve"> </t>
        </is>
      </c>
    </row>
    <row r="41">
      <c r="A41" s="4" t="inlineStr">
        <is>
          <t>Proceeds from issuance of subordinated notes, net of issuance costs</t>
        </is>
      </c>
      <c r="B41" s="6" t="n">
        <v>83500000</v>
      </c>
      <c r="C41" s="4" t="inlineStr">
        <is>
          <t xml:space="preserve"> </t>
        </is>
      </c>
      <c r="D41" s="4" t="inlineStr">
        <is>
          <t xml:space="preserve"> </t>
        </is>
      </c>
      <c r="E41" s="4" t="inlineStr">
        <is>
          <t xml:space="preserve"> </t>
        </is>
      </c>
    </row>
    <row r="42">
      <c r="A42" s="4" t="inlineStr">
        <is>
          <t>Notes Maturing In June 2031 | Subordinated Debt |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basis spread on variable rate</t>
        </is>
      </c>
      <c r="B44" s="4" t="inlineStr">
        <is>
          <t xml:space="preserve"> </t>
        </is>
      </c>
      <c r="C44" s="12" t="n">
        <v>0.0258</v>
      </c>
      <c r="D44" s="4" t="inlineStr">
        <is>
          <t xml:space="preserve"> </t>
        </is>
      </c>
      <c r="E44" s="4" t="inlineStr">
        <is>
          <t xml:space="preserve"> </t>
        </is>
      </c>
    </row>
    <row r="45">
      <c r="A45" s="4" t="inlineStr">
        <is>
          <t>Line of Credit | Unsecured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Number of unsecured lines of credit issued | agreement</t>
        </is>
      </c>
      <c r="B47" s="4" t="inlineStr">
        <is>
          <t xml:space="preserve"> </t>
        </is>
      </c>
      <c r="C47" s="5" t="n">
        <v>1</v>
      </c>
      <c r="D47" s="5" t="n">
        <v>1</v>
      </c>
      <c r="E47" s="4" t="inlineStr">
        <is>
          <t xml:space="preserve"> </t>
        </is>
      </c>
    </row>
    <row r="48">
      <c r="A48" s="4" t="inlineStr">
        <is>
          <t>Pledge on certain loan amount</t>
        </is>
      </c>
      <c r="B48" s="4" t="inlineStr">
        <is>
          <t xml:space="preserve"> </t>
        </is>
      </c>
      <c r="C48" s="6" t="n">
        <v>10000000</v>
      </c>
      <c r="D48" s="6" t="n">
        <v>10000000</v>
      </c>
      <c r="E48" s="4" t="inlineStr">
        <is>
          <t xml:space="preserve"> </t>
        </is>
      </c>
    </row>
    <row r="49">
      <c r="A49" s="4" t="inlineStr">
        <is>
          <t>Line of credit, outstanding amount</t>
        </is>
      </c>
      <c r="B49" s="4" t="inlineStr">
        <is>
          <t xml:space="preserve"> </t>
        </is>
      </c>
      <c r="C49" s="6" t="n">
        <v>0</v>
      </c>
      <c r="D49" s="5" t="n">
        <v>0</v>
      </c>
      <c r="E49" s="4" t="inlineStr">
        <is>
          <t xml:space="preserve"> </t>
        </is>
      </c>
    </row>
    <row r="50">
      <c r="A50" s="4" t="inlineStr">
        <is>
          <t>Line of Credit | Unsecured Debt | SOF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basis spread on variable rate</t>
        </is>
      </c>
      <c r="B52" s="4" t="inlineStr">
        <is>
          <t xml:space="preserve"> </t>
        </is>
      </c>
      <c r="C52" s="12" t="n">
        <v>0.0285</v>
      </c>
      <c r="D52" s="4" t="inlineStr">
        <is>
          <t xml:space="preserve"> </t>
        </is>
      </c>
      <c r="E52" s="4" t="inlineStr">
        <is>
          <t xml:space="preserve"> </t>
        </is>
      </c>
    </row>
    <row r="53">
      <c r="A53" s="4" t="inlineStr">
        <is>
          <t>Line of Credit | Overnight Borrowing Agreement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outstanding amount</t>
        </is>
      </c>
      <c r="B55" s="4" t="inlineStr">
        <is>
          <t xml:space="preserve"> </t>
        </is>
      </c>
      <c r="C55" s="6" t="n">
        <v>0</v>
      </c>
      <c r="D55" s="6" t="n">
        <v>0</v>
      </c>
      <c r="E5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loss on interest rate swaps, tax</t>
        </is>
      </c>
      <c r="B4" s="6" t="n">
        <v>0</v>
      </c>
      <c r="C4" s="6" t="n">
        <v>0</v>
      </c>
    </row>
    <row r="5">
      <c r="A5" s="4" t="inlineStr">
        <is>
          <t>Reclassification adjustment for (gains) losses recognized in earnings, tax</t>
        </is>
      </c>
      <c r="B5" s="5" t="n">
        <v>0</v>
      </c>
      <c r="C5" s="5" t="n">
        <v>9</v>
      </c>
    </row>
    <row r="6">
      <c r="A6" s="4" t="inlineStr">
        <is>
          <t>Unrealized gains (losses) on other securities available for sale arising during the period, tax</t>
        </is>
      </c>
      <c r="B6" s="5" t="n">
        <v>332</v>
      </c>
      <c r="C6" s="5" t="n">
        <v>-1531</v>
      </c>
    </row>
    <row r="7">
      <c r="A7" s="4" t="inlineStr">
        <is>
          <t>Amortization of unrealized (gains) from held-to-maturity securities, tax</t>
        </is>
      </c>
      <c r="B7" s="5" t="n">
        <v>-33</v>
      </c>
      <c r="C7" s="5" t="n">
        <v>-35</v>
      </c>
    </row>
    <row r="8">
      <c r="A8" s="4" t="inlineStr">
        <is>
          <t>Reclassification adjustment for realized gains included in net income, tax</t>
        </is>
      </c>
      <c r="B8" s="6" t="n">
        <v>0</v>
      </c>
      <c r="C8" s="6" t="n">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advances from FHLB</t>
        </is>
      </c>
      <c r="B3" s="6" t="n">
        <v>0</v>
      </c>
      <c r="C3" s="6" t="n">
        <v>0</v>
      </c>
    </row>
    <row r="4">
      <c r="A4" s="4" t="inlineStr">
        <is>
          <t>Federal Home Loan Bank, Advances, Open Repo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percent)</t>
        </is>
      </c>
      <c r="B6" s="12" t="n">
        <v>0.0567</v>
      </c>
      <c r="C6" s="12" t="n">
        <v>0.0568</v>
      </c>
    </row>
    <row r="7">
      <c r="A7" s="4" t="inlineStr">
        <is>
          <t>Maximum amount of Open Repo borrowing available</t>
        </is>
      </c>
      <c r="B7" s="6" t="n">
        <v>250000</v>
      </c>
      <c r="C7" s="6" t="n">
        <v>250000</v>
      </c>
    </row>
    <row r="8">
      <c r="A8" s="4" t="inlineStr">
        <is>
          <t>Outstanding advances from FHLB</t>
        </is>
      </c>
      <c r="B8" s="6" t="n">
        <v>0</v>
      </c>
      <c r="C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Dec. 31, 2023</t>
        </is>
      </c>
    </row>
    <row r="3">
      <c r="A3" s="3" t="inlineStr">
        <is>
          <t>Related Party Transaction Loans To Principal Officers, Directors and Their Affiliates [Roll Forward]</t>
        </is>
      </c>
      <c r="B3" s="4" t="inlineStr">
        <is>
          <t xml:space="preserve"> </t>
        </is>
      </c>
      <c r="C3" s="4" t="inlineStr">
        <is>
          <t xml:space="preserve"> </t>
        </is>
      </c>
    </row>
    <row r="4">
      <c r="A4" s="4" t="inlineStr">
        <is>
          <t>Beginning balance</t>
        </is>
      </c>
      <c r="B4" s="6" t="n">
        <v>40423</v>
      </c>
      <c r="C4" s="4" t="inlineStr">
        <is>
          <t xml:space="preserve"> </t>
        </is>
      </c>
    </row>
    <row r="5">
      <c r="A5" s="4" t="inlineStr">
        <is>
          <t>Ending balance</t>
        </is>
      </c>
      <c r="B5" s="5" t="n">
        <v>42424</v>
      </c>
      <c r="C5" s="4" t="inlineStr">
        <is>
          <t xml:space="preserve"> </t>
        </is>
      </c>
    </row>
    <row r="6">
      <c r="A6" s="4" t="inlineStr">
        <is>
          <t>Total deposits</t>
        </is>
      </c>
      <c r="B6" s="5" t="n">
        <v>5037553</v>
      </c>
      <c r="C6" s="6" t="n">
        <v>4998750</v>
      </c>
    </row>
    <row r="7">
      <c r="A7" s="4" t="inlineStr">
        <is>
          <t>Related Party</t>
        </is>
      </c>
      <c r="B7" s="4" t="inlineStr">
        <is>
          <t xml:space="preserve"> </t>
        </is>
      </c>
      <c r="C7" s="4" t="inlineStr">
        <is>
          <t xml:space="preserve"> </t>
        </is>
      </c>
    </row>
    <row r="8">
      <c r="A8" s="3" t="inlineStr">
        <is>
          <t>Related Party Transaction Loans To Principal Officers, Directors and Their Affiliates [Roll Forward]</t>
        </is>
      </c>
      <c r="B8" s="4" t="inlineStr">
        <is>
          <t xml:space="preserve"> </t>
        </is>
      </c>
      <c r="C8" s="4" t="inlineStr">
        <is>
          <t xml:space="preserve"> </t>
        </is>
      </c>
    </row>
    <row r="9">
      <c r="A9" s="4" t="inlineStr">
        <is>
          <t>Beginning balance</t>
        </is>
      </c>
      <c r="B9" s="5" t="n">
        <v>40129</v>
      </c>
      <c r="C9" s="4" t="inlineStr">
        <is>
          <t xml:space="preserve"> </t>
        </is>
      </c>
    </row>
    <row r="10">
      <c r="A10" s="4" t="inlineStr">
        <is>
          <t>New loans and advances</t>
        </is>
      </c>
      <c r="B10" s="5" t="n">
        <v>67</v>
      </c>
      <c r="C10" s="4" t="inlineStr">
        <is>
          <t xml:space="preserve"> </t>
        </is>
      </c>
    </row>
    <row r="11">
      <c r="A11" s="4" t="inlineStr">
        <is>
          <t>Effect of changes in composition of related parties</t>
        </is>
      </c>
      <c r="B11" s="5" t="n">
        <v>119</v>
      </c>
      <c r="C11" s="4" t="inlineStr">
        <is>
          <t xml:space="preserve"> </t>
        </is>
      </c>
    </row>
    <row r="12">
      <c r="A12" s="4" t="inlineStr">
        <is>
          <t>Repayments</t>
        </is>
      </c>
      <c r="B12" s="5" t="n">
        <v>-5163</v>
      </c>
      <c r="C12" s="4" t="inlineStr">
        <is>
          <t xml:space="preserve"> </t>
        </is>
      </c>
    </row>
    <row r="13">
      <c r="A13" s="4" t="inlineStr">
        <is>
          <t>Ending balance</t>
        </is>
      </c>
      <c r="B13" s="5" t="n">
        <v>35152</v>
      </c>
      <c r="C13" s="4" t="inlineStr">
        <is>
          <t xml:space="preserve"> </t>
        </is>
      </c>
    </row>
    <row r="14">
      <c r="A14" s="4" t="inlineStr">
        <is>
          <t>Total deposits</t>
        </is>
      </c>
      <c r="B14" s="6" t="n">
        <v>9900</v>
      </c>
      <c r="C14" s="6" t="n">
        <v>11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AND CONTINGENCIES - Schedule of Off-Balance Sheet Risks (Details) - USD ($) $ in Thousands</t>
        </is>
      </c>
      <c r="B1" s="2" t="inlineStr">
        <is>
          <t>Mar. 31, 2024</t>
        </is>
      </c>
      <c r="C1" s="2" t="inlineStr">
        <is>
          <t>Dec. 31, 2023</t>
        </is>
      </c>
    </row>
    <row r="2">
      <c r="A2" s="4" t="inlineStr">
        <is>
          <t>Commitments to extended credit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amount, liability</t>
        </is>
      </c>
      <c r="B4" s="6" t="n">
        <v>107587</v>
      </c>
      <c r="C4" s="6" t="n">
        <v>111526</v>
      </c>
    </row>
    <row r="5">
      <c r="A5" s="4" t="inlineStr">
        <is>
          <t>Commitments to extended credit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amount, liability</t>
        </is>
      </c>
      <c r="B7" s="5" t="n">
        <v>346930</v>
      </c>
      <c r="C7" s="5" t="n">
        <v>370437</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amount, liability</t>
        </is>
      </c>
      <c r="B10" s="5" t="n">
        <v>22066</v>
      </c>
      <c r="C10" s="5" t="n">
        <v>11219</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amount, liability</t>
        </is>
      </c>
      <c r="B13" s="5" t="n">
        <v>803451</v>
      </c>
      <c r="C13" s="5" t="n">
        <v>789534</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amount, liability</t>
        </is>
      </c>
      <c r="B16" s="5" t="n">
        <v>20832</v>
      </c>
      <c r="C16" s="5" t="n">
        <v>18649</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amount, liability</t>
        </is>
      </c>
      <c r="B19" s="6" t="n">
        <v>3264</v>
      </c>
      <c r="C19" s="6" t="n">
        <v>24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COMMITMENTS AND CONTINGENCIES - Allowance for Credit Losses (Details) - USD ($) $ in Thousands</t>
        </is>
      </c>
      <c r="B1" s="2" t="inlineStr">
        <is>
          <t>3 Months Ended</t>
        </is>
      </c>
    </row>
    <row r="2">
      <c r="B2" s="2" t="inlineStr">
        <is>
          <t>Mar. 31, 2024</t>
        </is>
      </c>
      <c r="C2" s="2" t="inlineStr">
        <is>
          <t>Mar. 31, 2023</t>
        </is>
      </c>
    </row>
    <row r="3">
      <c r="A3" s="3" t="inlineStr">
        <is>
          <t>Off-Balance-Sheet, Credit Loss, Liability [Roll Forward]</t>
        </is>
      </c>
      <c r="B3" s="4" t="inlineStr">
        <is>
          <t xml:space="preserve"> </t>
        </is>
      </c>
      <c r="C3" s="4" t="inlineStr">
        <is>
          <t xml:space="preserve"> </t>
        </is>
      </c>
    </row>
    <row r="4">
      <c r="A4" s="4" t="inlineStr">
        <is>
          <t>Beginning balance</t>
        </is>
      </c>
      <c r="B4" s="6" t="n">
        <v>759</v>
      </c>
      <c r="C4" s="6" t="n">
        <v>603</v>
      </c>
    </row>
    <row r="5">
      <c r="A5" s="4" t="inlineStr">
        <is>
          <t>Provision for credit losses on unfunded loan commitments</t>
        </is>
      </c>
      <c r="B5" s="5" t="n">
        <v>-24</v>
      </c>
      <c r="C5" s="5" t="n">
        <v>59</v>
      </c>
    </row>
    <row r="6">
      <c r="A6" s="4" t="inlineStr">
        <is>
          <t>Ending balance</t>
        </is>
      </c>
      <c r="B6" s="6" t="n">
        <v>735</v>
      </c>
      <c r="C6" s="6" t="n">
        <v>6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FF-BALANCE SHEET COMMITMENTS AND CONTINGENCI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Amortization</t>
        </is>
      </c>
      <c r="B4" s="6" t="n">
        <v>178</v>
      </c>
      <c r="C4" s="6" t="n">
        <v>186</v>
      </c>
      <c r="D4" s="4" t="inlineStr">
        <is>
          <t xml:space="preserve"> </t>
        </is>
      </c>
    </row>
    <row r="5">
      <c r="A5" s="4" t="inlineStr">
        <is>
          <t>Capital Contributions, Small Business Investment Corporation</t>
        </is>
      </c>
      <c r="B5" s="4" t="inlineStr">
        <is>
          <t xml:space="preserve"> </t>
        </is>
      </c>
      <c r="C5" s="4" t="inlineStr">
        <is>
          <t xml:space="preserve"> </t>
        </is>
      </c>
      <c r="D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row>
    <row r="7">
      <c r="A7" s="4" t="inlineStr">
        <is>
          <t>Capital contributions</t>
        </is>
      </c>
      <c r="B7" s="5" t="n">
        <v>22200</v>
      </c>
      <c r="C7" s="5" t="n">
        <v>21700</v>
      </c>
      <c r="D7" s="4" t="inlineStr">
        <is>
          <t xml:space="preserve"> </t>
        </is>
      </c>
    </row>
    <row r="8">
      <c r="A8" s="4" t="inlineStr">
        <is>
          <t>Small Business Investment Corporations</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Capital contributions</t>
        </is>
      </c>
      <c r="B10" s="5" t="n">
        <v>6300</v>
      </c>
      <c r="C10" s="6" t="n">
        <v>6800</v>
      </c>
      <c r="D10" s="4" t="inlineStr">
        <is>
          <t xml:space="preserve"> </t>
        </is>
      </c>
    </row>
    <row r="11">
      <c r="A11" s="4" t="inlineStr">
        <is>
          <t>Capital Contributions, Low Income Housing Partnerships</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Capital contributions</t>
        </is>
      </c>
      <c r="B13" s="5" t="n">
        <v>3600</v>
      </c>
      <c r="C13" s="4" t="inlineStr">
        <is>
          <t xml:space="preserve"> </t>
        </is>
      </c>
      <c r="D13" s="6" t="n">
        <v>3800</v>
      </c>
    </row>
    <row r="14">
      <c r="A14" s="4" t="inlineStr">
        <is>
          <t>Low Income Housing Partnerships</t>
        </is>
      </c>
      <c r="B14" s="4" t="inlineStr">
        <is>
          <t xml:space="preserve"> </t>
        </is>
      </c>
      <c r="C14" s="4" t="inlineStr">
        <is>
          <t xml:space="preserve"> </t>
        </is>
      </c>
      <c r="D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row>
    <row r="16">
      <c r="A16" s="4" t="inlineStr">
        <is>
          <t>Capital contributions</t>
        </is>
      </c>
      <c r="B16" s="6" t="n">
        <v>529</v>
      </c>
      <c r="C16" s="4" t="inlineStr">
        <is>
          <t xml:space="preserve"> </t>
        </is>
      </c>
      <c r="D16" s="6" t="n">
        <v>7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COMPENSATION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nonqualified options or restricted stock for key employees and independent director (in shares)</t>
        </is>
      </c>
      <c r="B4" s="5" t="n">
        <v>507671</v>
      </c>
      <c r="C4" s="4" t="inlineStr">
        <is>
          <t xml:space="preserve"> </t>
        </is>
      </c>
      <c r="D4" s="4" t="inlineStr">
        <is>
          <t xml:space="preserve"> </t>
        </is>
      </c>
      <c r="E4" s="4" t="inlineStr">
        <is>
          <t xml:space="preserve"> </t>
        </is>
      </c>
    </row>
    <row r="5">
      <c r="A5" s="4" t="inlineStr">
        <is>
          <t>Unrecognized compensation cost related to nonvested stock options granted</t>
        </is>
      </c>
      <c r="B5" s="6" t="n">
        <v>0</v>
      </c>
      <c r="C5" s="4" t="inlineStr">
        <is>
          <t xml:space="preserve"> </t>
        </is>
      </c>
      <c r="D5" s="4" t="inlineStr">
        <is>
          <t xml:space="preserve"> </t>
        </is>
      </c>
      <c r="E5" s="4" t="inlineStr">
        <is>
          <t xml:space="preserve"> </t>
        </is>
      </c>
    </row>
    <row r="6">
      <c r="A6" s="4" t="inlineStr">
        <is>
          <t>Shares granted (up to) (in shares)</t>
        </is>
      </c>
      <c r="B6" s="5" t="n">
        <v>0</v>
      </c>
      <c r="C6" s="5" t="n">
        <v>0</v>
      </c>
      <c r="D6" s="4" t="inlineStr">
        <is>
          <t xml:space="preserve"> </t>
        </is>
      </c>
      <c r="E6" s="4" t="inlineStr">
        <is>
          <t xml:space="preserve"> </t>
        </is>
      </c>
    </row>
    <row r="7">
      <c r="A7" s="4" t="inlineStr">
        <is>
          <t>Compensation expense</t>
        </is>
      </c>
      <c r="B7" s="6" t="n">
        <v>883000</v>
      </c>
      <c r="C7" s="6" t="n">
        <v>616000</v>
      </c>
      <c r="D7" s="4" t="inlineStr">
        <is>
          <t xml:space="preserve"> </t>
        </is>
      </c>
      <c r="E7" s="4" t="inlineStr">
        <is>
          <t xml:space="preserve"> </t>
        </is>
      </c>
    </row>
    <row r="8">
      <c r="A8" s="4" t="inlineStr">
        <is>
          <t>Fair value of shares vesting during period</t>
        </is>
      </c>
      <c r="B8" s="6" t="n">
        <v>1400000</v>
      </c>
      <c r="C8" s="5" t="n">
        <v>970000</v>
      </c>
      <c r="D8" s="4" t="inlineStr">
        <is>
          <t xml:space="preserve"> </t>
        </is>
      </c>
      <c r="E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incentive plan, vesting per year</t>
        </is>
      </c>
      <c r="B11" s="10" t="n">
        <v>0.33</v>
      </c>
      <c r="C11" s="4" t="inlineStr">
        <is>
          <t xml:space="preserve"> </t>
        </is>
      </c>
      <c r="D11" s="4" t="inlineStr">
        <is>
          <t xml:space="preserve"> </t>
        </is>
      </c>
      <c r="E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incentive plan, vesting per year</t>
        </is>
      </c>
      <c r="B14" s="10" t="n">
        <v>0.25</v>
      </c>
      <c r="C14" s="4" t="inlineStr">
        <is>
          <t xml:space="preserve"> </t>
        </is>
      </c>
      <c r="D14" s="4" t="inlineStr">
        <is>
          <t xml:space="preserve"> </t>
        </is>
      </c>
      <c r="E14" s="4" t="inlineStr">
        <is>
          <t xml:space="preserve"> </t>
        </is>
      </c>
    </row>
    <row r="15">
      <c r="A15" s="4" t="inlineStr">
        <is>
          <t>Tranche Thr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incentive plan, vesting per year</t>
        </is>
      </c>
      <c r="B17" s="10" t="n">
        <v>0.2</v>
      </c>
      <c r="C17" s="4" t="inlineStr">
        <is>
          <t xml:space="preserve"> </t>
        </is>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ncome tax benefit from share-based compensation</t>
        </is>
      </c>
      <c r="B20" s="6" t="n">
        <v>185000</v>
      </c>
      <c r="C20" s="6" t="n">
        <v>129000</v>
      </c>
      <c r="D20" s="4" t="inlineStr">
        <is>
          <t xml:space="preserve"> </t>
        </is>
      </c>
      <c r="E20" s="4" t="inlineStr">
        <is>
          <t xml:space="preserve"> </t>
        </is>
      </c>
    </row>
    <row r="21">
      <c r="A21" s="4" t="inlineStr">
        <is>
          <t>Granted (in shares)</t>
        </is>
      </c>
      <c r="B21" s="5" t="n">
        <v>112828</v>
      </c>
      <c r="C21" s="4" t="inlineStr">
        <is>
          <t xml:space="preserve"> </t>
        </is>
      </c>
      <c r="D21" s="4" t="inlineStr">
        <is>
          <t xml:space="preserve"> </t>
        </is>
      </c>
      <c r="E21" s="4" t="inlineStr">
        <is>
          <t xml:space="preserve"> </t>
        </is>
      </c>
    </row>
    <row r="22">
      <c r="A22" s="4" t="inlineStr">
        <is>
          <t>Weighted average grant (in dollars per share)</t>
        </is>
      </c>
      <c r="B22" s="7" t="n">
        <v>21.26</v>
      </c>
      <c r="C22" s="4" t="inlineStr">
        <is>
          <t xml:space="preserve"> </t>
        </is>
      </c>
      <c r="D22" s="4" t="inlineStr">
        <is>
          <t xml:space="preserve"> </t>
        </is>
      </c>
      <c r="E22" s="4" t="inlineStr">
        <is>
          <t xml:space="preserve"> </t>
        </is>
      </c>
    </row>
    <row r="23">
      <c r="A23" s="4" t="inlineStr">
        <is>
          <t>Unrecognized compensation cost related to nonvested restricted stock</t>
        </is>
      </c>
      <c r="B23" s="6" t="n">
        <v>4100000</v>
      </c>
      <c r="C23" s="4" t="inlineStr">
        <is>
          <t xml:space="preserve"> </t>
        </is>
      </c>
      <c r="D23" s="6" t="n">
        <v>2100000</v>
      </c>
      <c r="E23" s="4" t="inlineStr">
        <is>
          <t xml:space="preserve"> </t>
        </is>
      </c>
    </row>
    <row r="24">
      <c r="A24" s="4" t="inlineStr">
        <is>
          <t>Shares vested (in shares)</t>
        </is>
      </c>
      <c r="B24" s="5" t="n">
        <v>42132</v>
      </c>
      <c r="C24" s="4" t="inlineStr">
        <is>
          <t xml:space="preserve"> </t>
        </is>
      </c>
      <c r="D24" s="4" t="inlineStr">
        <is>
          <t xml:space="preserve"> </t>
        </is>
      </c>
      <c r="E24" s="4" t="inlineStr">
        <is>
          <t xml:space="preserve"> </t>
        </is>
      </c>
    </row>
    <row r="25">
      <c r="A25" s="4" t="inlineStr">
        <is>
          <t>Performance Based Restricted Stock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granted (up to) (in shares)</t>
        </is>
      </c>
      <c r="B27" s="5" t="n">
        <v>29992</v>
      </c>
      <c r="C27" s="4" t="inlineStr">
        <is>
          <t xml:space="preserve"> </t>
        </is>
      </c>
      <c r="D27" s="5" t="n">
        <v>23124</v>
      </c>
      <c r="E27" s="5" t="n">
        <v>13761</v>
      </c>
    </row>
    <row r="28">
      <c r="A28" s="4" t="inlineStr">
        <is>
          <t>Shares distributed in period (shares)</t>
        </is>
      </c>
      <c r="B28" s="5" t="n">
        <v>9667</v>
      </c>
      <c r="C28" s="4" t="inlineStr">
        <is>
          <t xml:space="preserve"> </t>
        </is>
      </c>
      <c r="D28" s="4" t="inlineStr">
        <is>
          <t xml:space="preserve"> </t>
        </is>
      </c>
      <c r="E28" s="4" t="inlineStr">
        <is>
          <t xml:space="preserve"> </t>
        </is>
      </c>
    </row>
    <row r="29">
      <c r="A29" s="4" t="inlineStr">
        <is>
          <t>Fair value of shares distributed</t>
        </is>
      </c>
      <c r="B29" s="6" t="n">
        <v>206000</v>
      </c>
      <c r="C29" s="4" t="inlineStr">
        <is>
          <t xml:space="preserve"> </t>
        </is>
      </c>
      <c r="D29" s="4" t="inlineStr">
        <is>
          <t xml:space="preserve"> </t>
        </is>
      </c>
      <c r="E29" s="4" t="inlineStr">
        <is>
          <t xml:space="preserve"> </t>
        </is>
      </c>
    </row>
    <row r="30">
      <c r="A30" s="4" t="inlineStr">
        <is>
          <t>Performance Based Restricted Stock Award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in shares)</t>
        </is>
      </c>
      <c r="B35" s="5" t="n">
        <v>18029</v>
      </c>
      <c r="C35" s="4" t="inlineStr">
        <is>
          <t xml:space="preserve"> </t>
        </is>
      </c>
      <c r="D35" s="4" t="inlineStr">
        <is>
          <t xml:space="preserve"> </t>
        </is>
      </c>
      <c r="E35" s="4" t="inlineStr">
        <is>
          <t xml:space="preserve"> </t>
        </is>
      </c>
    </row>
    <row r="36">
      <c r="A36" s="4" t="inlineStr">
        <is>
          <t>Weighted average grant (in dollars per share)</t>
        </is>
      </c>
      <c r="B36" s="7" t="n">
        <v>21.35</v>
      </c>
      <c r="C36" s="4" t="inlineStr">
        <is>
          <t xml:space="preserve"> </t>
        </is>
      </c>
      <c r="D36" s="4" t="inlineStr">
        <is>
          <t xml:space="preserve"> </t>
        </is>
      </c>
      <c r="E36" s="4" t="inlineStr">
        <is>
          <t xml:space="preserve"> </t>
        </is>
      </c>
    </row>
    <row r="37">
      <c r="A37" s="4" t="inlineStr">
        <is>
          <t>Key Employee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arting period of vesting of stock based award</t>
        </is>
      </c>
      <c r="B39" s="4" t="inlineStr">
        <is>
          <t>1 year</t>
        </is>
      </c>
      <c r="C39" s="4" t="inlineStr">
        <is>
          <t xml:space="preserve"> </t>
        </is>
      </c>
      <c r="D39" s="4" t="inlineStr">
        <is>
          <t xml:space="preserve"> </t>
        </is>
      </c>
      <c r="E39" s="4" t="inlineStr">
        <is>
          <t xml:space="preserve"> </t>
        </is>
      </c>
    </row>
    <row r="40">
      <c r="A40" s="4" t="inlineStr">
        <is>
          <t>Aggregate percentage of stock based awards to be matured</t>
        </is>
      </c>
      <c r="B40" s="10" t="n">
        <v>1</v>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Changes in Unvested Restricted Stock Awards (Details) - Restricted Stock Units (RSUs)</t>
        </is>
      </c>
      <c r="B1" s="2" t="inlineStr">
        <is>
          <t>3 Months Ended</t>
        </is>
      </c>
    </row>
    <row r="2">
      <c r="B2" s="2" t="inlineStr">
        <is>
          <t>Mar. 31, 2024 $ / shares shares</t>
        </is>
      </c>
    </row>
    <row r="3">
      <c r="A3" s="3" t="inlineStr">
        <is>
          <t>Shares</t>
        </is>
      </c>
      <c r="B3" s="4" t="inlineStr">
        <is>
          <t xml:space="preserve"> </t>
        </is>
      </c>
    </row>
    <row r="4">
      <c r="A4" s="4" t="inlineStr">
        <is>
          <t>Unvested at beginning of period (in shares) | shares</t>
        </is>
      </c>
      <c r="B4" s="5" t="n">
        <v>124934</v>
      </c>
    </row>
    <row r="5">
      <c r="A5" s="4" t="inlineStr">
        <is>
          <t>Granted (in shares) | shares</t>
        </is>
      </c>
      <c r="B5" s="5" t="n">
        <v>112828</v>
      </c>
    </row>
    <row r="6">
      <c r="A6" s="4" t="inlineStr">
        <is>
          <t>Forfeited (in shares) | shares</t>
        </is>
      </c>
      <c r="B6" s="5" t="n">
        <v>-2443</v>
      </c>
    </row>
    <row r="7">
      <c r="A7" s="4" t="inlineStr">
        <is>
          <t>Vested (in shares) | shares</t>
        </is>
      </c>
      <c r="B7" s="5" t="n">
        <v>-42132</v>
      </c>
    </row>
    <row r="8">
      <c r="A8" s="4" t="inlineStr">
        <is>
          <t>Unvested at end of period (in shares) | shares</t>
        </is>
      </c>
      <c r="B8" s="5" t="n">
        <v>193187</v>
      </c>
    </row>
    <row r="9">
      <c r="A9" s="3" t="inlineStr">
        <is>
          <t>Per Share Weighted Average Grant Date Fair Value</t>
        </is>
      </c>
      <c r="B9" s="4" t="inlineStr">
        <is>
          <t xml:space="preserve"> </t>
        </is>
      </c>
    </row>
    <row r="10">
      <c r="A10" s="4" t="inlineStr">
        <is>
          <t>Unvested at beginning of period (in dollars per share) | $ / shares</t>
        </is>
      </c>
      <c r="B10" s="7" t="n">
        <v>24.09</v>
      </c>
    </row>
    <row r="11">
      <c r="A11" s="4" t="inlineStr">
        <is>
          <t>Granted (in dollars per share) | $ / shares</t>
        </is>
      </c>
      <c r="B11" s="8" t="n">
        <v>21.26</v>
      </c>
    </row>
    <row r="12">
      <c r="A12" s="4" t="inlineStr">
        <is>
          <t>Forfeited (in dollars per shares) | $ / shares</t>
        </is>
      </c>
      <c r="B12" s="8" t="n">
        <v>22.76</v>
      </c>
    </row>
    <row r="13">
      <c r="A13" s="4" t="inlineStr">
        <is>
          <t>Vested (in dollars per share) | $ / shares</t>
        </is>
      </c>
      <c r="B13" s="8" t="n">
        <v>24.22</v>
      </c>
    </row>
    <row r="14">
      <c r="A14" s="4" t="inlineStr">
        <is>
          <t>Unvested at end of period (in dollars per share) | $ / shares</t>
        </is>
      </c>
      <c r="B14" s="7" t="n">
        <v>22.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excluded from the diluted earnings per share calculations (in shares)</t>
        </is>
      </c>
      <c r="B4" s="5" t="n">
        <v>0</v>
      </c>
      <c r="C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Basic earnings per common share computation:</t>
        </is>
      </c>
      <c r="B3" s="4" t="inlineStr">
        <is>
          <t xml:space="preserve"> </t>
        </is>
      </c>
      <c r="C3" s="4" t="inlineStr">
        <is>
          <t xml:space="preserve"> </t>
        </is>
      </c>
    </row>
    <row r="4">
      <c r="A4" s="4" t="inlineStr">
        <is>
          <t>Net income per condensed consolidated statements of income</t>
        </is>
      </c>
      <c r="B4" s="6" t="n">
        <v>11525</v>
      </c>
      <c r="C4" s="6" t="n">
        <v>15414</v>
      </c>
    </row>
    <row r="5">
      <c r="A5" s="4" t="inlineStr">
        <is>
          <t>Net earnings allocated to participating securities</t>
        </is>
      </c>
      <c r="B5" s="5" t="n">
        <v>-92</v>
      </c>
      <c r="C5" s="5" t="n">
        <v>-78</v>
      </c>
    </row>
    <row r="6">
      <c r="A6" s="4" t="inlineStr">
        <is>
          <t>Net earnings allocated to common stock</t>
        </is>
      </c>
      <c r="B6" s="6" t="n">
        <v>11433</v>
      </c>
      <c r="C6" s="6" t="n">
        <v>15336</v>
      </c>
    </row>
    <row r="7">
      <c r="A7" s="4" t="inlineStr">
        <is>
          <t>Weighted average common shares outstanding, including shares considered participating securities (in shares)</t>
        </is>
      </c>
      <c r="B7" s="5" t="n">
        <v>20979000</v>
      </c>
      <c r="C7" s="5" t="n">
        <v>21143000</v>
      </c>
    </row>
    <row r="8">
      <c r="A8" s="4" t="inlineStr">
        <is>
          <t>Less: Average participating securities (in shares)</t>
        </is>
      </c>
      <c r="B8" s="5" t="n">
        <v>-155000</v>
      </c>
      <c r="C8" s="5" t="n">
        <v>-100000</v>
      </c>
    </row>
    <row r="9">
      <c r="A9" s="4" t="inlineStr">
        <is>
          <t>Weighted average shares (in shares)</t>
        </is>
      </c>
      <c r="B9" s="5" t="n">
        <v>20823766</v>
      </c>
      <c r="C9" s="5" t="n">
        <v>21042579</v>
      </c>
    </row>
    <row r="10">
      <c r="A10" s="4" t="inlineStr">
        <is>
          <t>Basic earnings per common share (in dollar per share)</t>
        </is>
      </c>
      <c r="B10" s="7" t="n">
        <v>0.55</v>
      </c>
      <c r="C10" s="7" t="n">
        <v>0.73</v>
      </c>
    </row>
    <row r="11">
      <c r="A11" s="3" t="inlineStr">
        <is>
          <t>Diluted earnings per common share computation:</t>
        </is>
      </c>
      <c r="B11" s="4" t="inlineStr">
        <is>
          <t xml:space="preserve"> </t>
        </is>
      </c>
      <c r="C11" s="4" t="inlineStr">
        <is>
          <t xml:space="preserve"> </t>
        </is>
      </c>
    </row>
    <row r="12">
      <c r="A12" s="4" t="inlineStr">
        <is>
          <t>Net earnings allocated to common stock</t>
        </is>
      </c>
      <c r="B12" s="6" t="n">
        <v>11433</v>
      </c>
      <c r="C12" s="6" t="n">
        <v>15336</v>
      </c>
    </row>
    <row r="13">
      <c r="A13" s="4" t="inlineStr">
        <is>
          <t>Weighted average common shares outstanding for basic earnings per common share (in shares)</t>
        </is>
      </c>
      <c r="B13" s="5" t="n">
        <v>20823766</v>
      </c>
      <c r="C13" s="5" t="n">
        <v>21042579</v>
      </c>
    </row>
    <row r="14">
      <c r="A14" s="4" t="inlineStr">
        <is>
          <t>Add: Dilutive effects of stock compensation (in shares)</t>
        </is>
      </c>
      <c r="B14" s="5" t="n">
        <v>63000</v>
      </c>
      <c r="C14" s="5" t="n">
        <v>35000</v>
      </c>
    </row>
    <row r="15">
      <c r="A15" s="4" t="inlineStr">
        <is>
          <t>Weighted average shares and dilutive potential common shares (in shares)</t>
        </is>
      </c>
      <c r="B15" s="5" t="n">
        <v>20887088</v>
      </c>
      <c r="C15" s="5" t="n">
        <v>21077531</v>
      </c>
    </row>
    <row r="16">
      <c r="A16" s="4" t="inlineStr">
        <is>
          <t>Diluted earnings per common share (in dollar per share)</t>
        </is>
      </c>
      <c r="B16" s="7" t="n">
        <v>0.55</v>
      </c>
      <c r="C16" s="7" t="n">
        <v>0.73</v>
      </c>
    </row>
    <row r="17">
      <c r="A17" s="4" t="inlineStr">
        <is>
          <t>Distributed earnings allocated to common stock</t>
        </is>
      </c>
      <c r="B17" s="4" t="inlineStr">
        <is>
          <t xml:space="preserve"> </t>
        </is>
      </c>
      <c r="C17" s="4" t="inlineStr">
        <is>
          <t xml:space="preserve"> </t>
        </is>
      </c>
    </row>
    <row r="18">
      <c r="A18" s="3" t="inlineStr">
        <is>
          <t>Basic earnings per common share computation:</t>
        </is>
      </c>
      <c r="B18" s="4" t="inlineStr">
        <is>
          <t xml:space="preserve"> </t>
        </is>
      </c>
      <c r="C18" s="4" t="inlineStr">
        <is>
          <t xml:space="preserve"> </t>
        </is>
      </c>
    </row>
    <row r="19">
      <c r="A19" s="4" t="inlineStr">
        <is>
          <t>Net earnings allocated to common stock</t>
        </is>
      </c>
      <c r="B19" s="6" t="n">
        <v>3646</v>
      </c>
      <c r="C19" s="6" t="n">
        <v>3673</v>
      </c>
    </row>
    <row r="20">
      <c r="A20" s="4" t="inlineStr">
        <is>
          <t>Undistributed earnings allocated to common stock</t>
        </is>
      </c>
      <c r="B20" s="4" t="inlineStr">
        <is>
          <t xml:space="preserve"> </t>
        </is>
      </c>
      <c r="C20" s="4" t="inlineStr">
        <is>
          <t xml:space="preserve"> </t>
        </is>
      </c>
    </row>
    <row r="21">
      <c r="A21" s="3" t="inlineStr">
        <is>
          <t>Basic earnings per common share computation:</t>
        </is>
      </c>
      <c r="B21" s="4" t="inlineStr">
        <is>
          <t xml:space="preserve"> </t>
        </is>
      </c>
      <c r="C21" s="4" t="inlineStr">
        <is>
          <t xml:space="preserve"> </t>
        </is>
      </c>
    </row>
    <row r="22">
      <c r="A22" s="4" t="inlineStr">
        <is>
          <t>Net earnings allocated to common stock</t>
        </is>
      </c>
      <c r="B22" s="6" t="n">
        <v>7787</v>
      </c>
      <c r="C22" s="6" t="n">
        <v>116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USD ($)</t>
        </is>
      </c>
      <c r="B1" s="2" t="inlineStr">
        <is>
          <t>Sep. 07, 2018</t>
        </is>
      </c>
      <c r="C1" s="2" t="inlineStr">
        <is>
          <t>Mar. 31, 2024</t>
        </is>
      </c>
      <c r="D1" s="2" t="inlineStr">
        <is>
          <t>Dec. 31, 2023</t>
        </is>
      </c>
    </row>
    <row r="2">
      <c r="A2" s="3" t="inlineStr">
        <is>
          <t>Schedule Of Loans And Allowance For Loan By Class Individually And Collectively Evaluated For Impairment [Line Items]</t>
        </is>
      </c>
      <c r="B2" s="4" t="inlineStr">
        <is>
          <t xml:space="preserve"> </t>
        </is>
      </c>
      <c r="C2" s="4" t="inlineStr">
        <is>
          <t xml:space="preserve"> </t>
        </is>
      </c>
      <c r="D2" s="4" t="inlineStr">
        <is>
          <t xml:space="preserve"> </t>
        </is>
      </c>
    </row>
    <row r="3">
      <c r="A3" s="4" t="inlineStr">
        <is>
          <t>Derivatives designated as fair value hedges</t>
        </is>
      </c>
      <c r="B3" s="4" t="inlineStr">
        <is>
          <t xml:space="preserve"> </t>
        </is>
      </c>
      <c r="C3" s="6" t="n">
        <v>0</v>
      </c>
      <c r="D3" s="6" t="n">
        <v>0</v>
      </c>
    </row>
    <row r="4">
      <c r="A4" s="4" t="inlineStr">
        <is>
          <t>Interest Rate Swaps</t>
        </is>
      </c>
      <c r="B4" s="4" t="inlineStr">
        <is>
          <t xml:space="preserve"> </t>
        </is>
      </c>
      <c r="C4" s="4" t="inlineStr">
        <is>
          <t xml:space="preserve"> </t>
        </is>
      </c>
      <c r="D4" s="4" t="inlineStr">
        <is>
          <t xml:space="preserve"> </t>
        </is>
      </c>
    </row>
    <row r="5">
      <c r="A5" s="3" t="inlineStr">
        <is>
          <t>Schedule Of Loans And Allowance For Loan By Class Individually And Collectively Evaluated For Impairment [Line Items]</t>
        </is>
      </c>
      <c r="B5" s="4" t="inlineStr">
        <is>
          <t xml:space="preserve"> </t>
        </is>
      </c>
      <c r="C5" s="4" t="inlineStr">
        <is>
          <t xml:space="preserve"> </t>
        </is>
      </c>
      <c r="D5" s="4" t="inlineStr">
        <is>
          <t xml:space="preserve"> </t>
        </is>
      </c>
    </row>
    <row r="6">
      <c r="A6" s="4" t="inlineStr">
        <is>
          <t>Cash collateral pledged</t>
        </is>
      </c>
      <c r="B6" s="4" t="inlineStr">
        <is>
          <t xml:space="preserve"> </t>
        </is>
      </c>
      <c r="C6" s="6" t="n">
        <v>483000</v>
      </c>
      <c r="D6" s="5" t="n">
        <v>173000</v>
      </c>
    </row>
    <row r="7">
      <c r="A7" s="4" t="inlineStr">
        <is>
          <t>Interest Rate Swaps | SOFR</t>
        </is>
      </c>
      <c r="B7" s="4" t="inlineStr">
        <is>
          <t xml:space="preserve"> </t>
        </is>
      </c>
      <c r="C7" s="4" t="inlineStr">
        <is>
          <t xml:space="preserve"> </t>
        </is>
      </c>
      <c r="D7" s="4" t="inlineStr">
        <is>
          <t xml:space="preserve"> </t>
        </is>
      </c>
    </row>
    <row r="8">
      <c r="A8" s="3" t="inlineStr">
        <is>
          <t>Schedule Of Loans And Allowance For Loan By Class Individually And Collectively Evaluated For Impairment [Line Items]</t>
        </is>
      </c>
      <c r="B8" s="4" t="inlineStr">
        <is>
          <t xml:space="preserve"> </t>
        </is>
      </c>
      <c r="C8" s="4" t="inlineStr">
        <is>
          <t xml:space="preserve"> </t>
        </is>
      </c>
      <c r="D8" s="4" t="inlineStr">
        <is>
          <t xml:space="preserve"> </t>
        </is>
      </c>
    </row>
    <row r="9">
      <c r="A9" s="4" t="inlineStr">
        <is>
          <t>Basis spread on variable rate</t>
        </is>
      </c>
      <c r="B9" s="4" t="inlineStr">
        <is>
          <t xml:space="preserve"> </t>
        </is>
      </c>
      <c r="C9" s="15" t="n">
        <v>0.0011448</v>
      </c>
      <c r="D9" s="4" t="inlineStr">
        <is>
          <t xml:space="preserve"> </t>
        </is>
      </c>
    </row>
    <row r="10">
      <c r="A10" s="4" t="inlineStr">
        <is>
          <t>Risk Participation Agreement</t>
        </is>
      </c>
      <c r="B10" s="4" t="inlineStr">
        <is>
          <t xml:space="preserve"> </t>
        </is>
      </c>
      <c r="C10" s="4" t="inlineStr">
        <is>
          <t xml:space="preserve"> </t>
        </is>
      </c>
      <c r="D10" s="4" t="inlineStr">
        <is>
          <t xml:space="preserve"> </t>
        </is>
      </c>
    </row>
    <row r="11">
      <c r="A11" s="3" t="inlineStr">
        <is>
          <t>Schedule Of Loans And Allowance For Loan By Class Individually And Collectively Evaluated For Impairment [Line Items]</t>
        </is>
      </c>
      <c r="B11" s="4" t="inlineStr">
        <is>
          <t xml:space="preserve"> </t>
        </is>
      </c>
      <c r="C11" s="4" t="inlineStr">
        <is>
          <t xml:space="preserve"> </t>
        </is>
      </c>
      <c r="D11" s="4" t="inlineStr">
        <is>
          <t xml:space="preserve"> </t>
        </is>
      </c>
    </row>
    <row r="12">
      <c r="A12" s="4" t="inlineStr">
        <is>
          <t>Derivative, fair value</t>
        </is>
      </c>
      <c r="B12" s="4" t="inlineStr">
        <is>
          <t xml:space="preserve"> </t>
        </is>
      </c>
      <c r="C12" s="6" t="n">
        <v>19000</v>
      </c>
      <c r="D12" s="5" t="n">
        <v>49000</v>
      </c>
    </row>
    <row r="13">
      <c r="A13" s="4" t="inlineStr">
        <is>
          <t>Risk Participation Agreement | Financial Institution</t>
        </is>
      </c>
      <c r="B13" s="4" t="inlineStr">
        <is>
          <t xml:space="preserve"> </t>
        </is>
      </c>
      <c r="C13" s="4" t="inlineStr">
        <is>
          <t xml:space="preserve"> </t>
        </is>
      </c>
      <c r="D13" s="4" t="inlineStr">
        <is>
          <t xml:space="preserve"> </t>
        </is>
      </c>
    </row>
    <row r="14">
      <c r="A14" s="3" t="inlineStr">
        <is>
          <t>Schedule Of Loans And Allowance For Loan By Class Individually And Collectively Evaluated For Impairment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5" t="n">
        <v>21600000</v>
      </c>
      <c r="D15" s="5" t="n">
        <v>14000000</v>
      </c>
    </row>
    <row r="16">
      <c r="A16" s="4" t="inlineStr">
        <is>
          <t>Risk Participation Agreement | Other Financial Institutions</t>
        </is>
      </c>
      <c r="B16" s="4" t="inlineStr">
        <is>
          <t xml:space="preserve"> </t>
        </is>
      </c>
      <c r="C16" s="4" t="inlineStr">
        <is>
          <t xml:space="preserve"> </t>
        </is>
      </c>
      <c r="D16" s="4" t="inlineStr">
        <is>
          <t xml:space="preserve"> </t>
        </is>
      </c>
    </row>
    <row r="17">
      <c r="A17" s="3" t="inlineStr">
        <is>
          <t>Schedule Of Loans And Allowance For Loan By Class Individually And Collectively Evaluated For Impairment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6" t="n">
        <v>25500000</v>
      </c>
      <c r="D18" s="6" t="n">
        <v>0</v>
      </c>
    </row>
    <row r="19">
      <c r="A19" s="4" t="inlineStr">
        <is>
          <t>Unsecured Debt</t>
        </is>
      </c>
      <c r="B19" s="4" t="inlineStr">
        <is>
          <t xml:space="preserve"> </t>
        </is>
      </c>
      <c r="C19" s="4" t="inlineStr">
        <is>
          <t xml:space="preserve"> </t>
        </is>
      </c>
      <c r="D19" s="4" t="inlineStr">
        <is>
          <t xml:space="preserve"> </t>
        </is>
      </c>
    </row>
    <row r="20">
      <c r="A20" s="3" t="inlineStr">
        <is>
          <t>Schedule Of Loans And Allowance For Loan By Class Individually And Collectively Evaluated For Impairment [Line Items]</t>
        </is>
      </c>
      <c r="B20" s="4" t="inlineStr">
        <is>
          <t xml:space="preserve"> </t>
        </is>
      </c>
      <c r="C20" s="4" t="inlineStr">
        <is>
          <t xml:space="preserve"> </t>
        </is>
      </c>
      <c r="D20" s="4" t="inlineStr">
        <is>
          <t xml:space="preserve"> </t>
        </is>
      </c>
    </row>
    <row r="21">
      <c r="A21" s="4" t="inlineStr">
        <is>
          <t>Term of contract</t>
        </is>
      </c>
      <c r="B21" s="4" t="inlineStr">
        <is>
          <t>5 years</t>
        </is>
      </c>
      <c r="C21" s="4" t="inlineStr">
        <is>
          <t xml:space="preserve"> </t>
        </is>
      </c>
      <c r="D21" s="4" t="inlineStr">
        <is>
          <t xml:space="preserve"> </t>
        </is>
      </c>
    </row>
    <row r="22">
      <c r="A22" s="4" t="inlineStr">
        <is>
          <t>Cash flow hedges</t>
        </is>
      </c>
      <c r="B22" s="6" t="n">
        <v>10000000</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5" customWidth="1" min="6" max="6"/>
    <col width="46" customWidth="1" min="7" max="7"/>
    <col width="17" customWidth="1" min="8" max="8"/>
    <col width="32" customWidth="1" min="9" max="9"/>
    <col width="42" customWidth="1" min="10" max="10"/>
    <col width="57" customWidth="1" min="11" max="11"/>
  </cols>
  <sheetData>
    <row r="1">
      <c r="A1" s="1" t="inlineStr">
        <is>
          <t>CONDENSED CONSOLIDATED STATEMENTS OF CHANGES IN SHAREHOLDERS’ EQUITY (unaudited) - USD ($) $ in Thousands</t>
        </is>
      </c>
      <c r="B1" s="2" t="inlineStr">
        <is>
          <t>Total</t>
        </is>
      </c>
      <c r="C1" s="2" t="inlineStr">
        <is>
          <t>Preferred Stock</t>
        </is>
      </c>
      <c r="D1" s="2" t="inlineStr">
        <is>
          <t>Additional Paid-In Capital</t>
        </is>
      </c>
      <c r="E1" s="2" t="inlineStr">
        <is>
          <t>Retained Earnings</t>
        </is>
      </c>
      <c r="F1" s="2" t="inlineStr">
        <is>
          <t>Treasury Stock</t>
        </is>
      </c>
      <c r="G1" s="2" t="inlineStr">
        <is>
          <t>Accumulated Other Comprehensive Income (Loss)</t>
        </is>
      </c>
      <c r="H1" s="2" t="inlineStr">
        <is>
          <t>Restricted Stock</t>
        </is>
      </c>
      <c r="I1" s="2" t="inlineStr">
        <is>
          <t>Restricted Stock Treasury Stock</t>
        </is>
      </c>
      <c r="J1" s="2" t="inlineStr">
        <is>
          <t>Performance Based Restricted Stock Awards</t>
        </is>
      </c>
      <c r="K1" s="2" t="inlineStr">
        <is>
          <t>Performance Based Restricted Stock Awards Treasury Stock</t>
        </is>
      </c>
    </row>
    <row r="2">
      <c r="A2" s="4" t="inlineStr">
        <is>
          <t>Beginning balance at Dec. 31, 2022</t>
        </is>
      </c>
      <c r="B2" s="6" t="n">
        <v>530762</v>
      </c>
      <c r="C2" s="6" t="n">
        <v>57785</v>
      </c>
      <c r="D2" s="6" t="n">
        <v>221553</v>
      </c>
      <c r="E2" s="6" t="n">
        <v>306911</v>
      </c>
      <c r="F2" s="6" t="n">
        <v>-2967</v>
      </c>
      <c r="G2" s="6" t="n">
        <v>-52520</v>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6489</v>
      </c>
      <c r="C4" s="4" t="inlineStr">
        <is>
          <t xml:space="preserve"> </t>
        </is>
      </c>
      <c r="D4" s="4" t="inlineStr">
        <is>
          <t xml:space="preserve"> </t>
        </is>
      </c>
      <c r="E4" s="5" t="n">
        <v>1648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loss</t>
        </is>
      </c>
      <c r="B5" s="5" t="n">
        <v>5839</v>
      </c>
      <c r="C5" s="4" t="inlineStr">
        <is>
          <t xml:space="preserve"> </t>
        </is>
      </c>
      <c r="D5" s="4" t="inlineStr">
        <is>
          <t xml:space="preserve"> </t>
        </is>
      </c>
      <c r="E5" s="4" t="inlineStr">
        <is>
          <t xml:space="preserve"> </t>
        </is>
      </c>
      <c r="F5" s="4" t="inlineStr">
        <is>
          <t xml:space="preserve"> </t>
        </is>
      </c>
      <c r="G5" s="5" t="n">
        <v>5839</v>
      </c>
      <c r="H5" s="4" t="inlineStr">
        <is>
          <t xml:space="preserve"> </t>
        </is>
      </c>
      <c r="I5" s="4" t="inlineStr">
        <is>
          <t xml:space="preserve"> </t>
        </is>
      </c>
      <c r="J5" s="4" t="inlineStr">
        <is>
          <t xml:space="preserve"> </t>
        </is>
      </c>
      <c r="K5" s="4" t="inlineStr">
        <is>
          <t xml:space="preserve"> </t>
        </is>
      </c>
    </row>
    <row r="6">
      <c r="A6" s="4" t="inlineStr">
        <is>
          <t>Forfeiture of restricted stock award grants</t>
        </is>
      </c>
      <c r="B6" s="5" t="n">
        <v>0</v>
      </c>
      <c r="C6" s="4" t="inlineStr">
        <is>
          <t xml:space="preserve"> </t>
        </is>
      </c>
      <c r="D6" s="5" t="n">
        <v>50</v>
      </c>
      <c r="E6" s="4" t="inlineStr">
        <is>
          <t xml:space="preserve"> </t>
        </is>
      </c>
      <c r="F6" s="5" t="n">
        <v>-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award grants</t>
        </is>
      </c>
      <c r="B7" s="5" t="n">
        <v>0</v>
      </c>
      <c r="C7" s="4" t="inlineStr">
        <is>
          <t xml:space="preserve"> </t>
        </is>
      </c>
      <c r="D7" s="5" t="n">
        <v>-2547</v>
      </c>
      <c r="E7" s="4" t="inlineStr">
        <is>
          <t xml:space="preserve"> </t>
        </is>
      </c>
      <c r="F7" s="5" t="n">
        <v>254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formance based restricted stock award grants</t>
        </is>
      </c>
      <c r="B8" s="5" t="n">
        <v>0</v>
      </c>
      <c r="C8" s="4" t="inlineStr">
        <is>
          <t xml:space="preserve"> </t>
        </is>
      </c>
      <c r="D8" s="5" t="n">
        <v>-111</v>
      </c>
      <c r="E8" s="4" t="inlineStr">
        <is>
          <t xml:space="preserve"> </t>
        </is>
      </c>
      <c r="F8" s="5" t="n">
        <v>11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expense</t>
        </is>
      </c>
      <c r="B9" s="5" t="n">
        <v>616</v>
      </c>
      <c r="C9" s="4" t="inlineStr">
        <is>
          <t xml:space="preserve"> </t>
        </is>
      </c>
      <c r="D9" s="5" t="n">
        <v>6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treasury stock</t>
        </is>
      </c>
      <c r="B10" s="5" t="n">
        <v>-2405</v>
      </c>
      <c r="C10" s="4" t="inlineStr">
        <is>
          <t xml:space="preserve"> </t>
        </is>
      </c>
      <c r="D10" s="4" t="inlineStr">
        <is>
          <t xml:space="preserve"> </t>
        </is>
      </c>
      <c r="E10" s="4" t="inlineStr">
        <is>
          <t xml:space="preserve"> </t>
        </is>
      </c>
      <c r="F10" s="5" t="n">
        <v>-24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treasury stock for the purpose of tax withholding related to restricted stock award ve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9</v>
      </c>
      <c r="I11" s="6" t="n">
        <v>-89</v>
      </c>
      <c r="J11" s="6" t="n">
        <v>-14</v>
      </c>
      <c r="K11" s="6" t="n">
        <v>-14</v>
      </c>
    </row>
    <row r="12">
      <c r="A12" s="4" t="inlineStr">
        <is>
          <t>Preferred cash dividend declared</t>
        </is>
      </c>
      <c r="B12" s="5" t="n">
        <v>-1075</v>
      </c>
      <c r="C12" s="4" t="inlineStr">
        <is>
          <t xml:space="preserve"> </t>
        </is>
      </c>
      <c r="D12" s="4" t="inlineStr">
        <is>
          <t xml:space="preserve"> </t>
        </is>
      </c>
      <c r="E12" s="5" t="n">
        <v>-10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vidends declared</t>
        </is>
      </c>
      <c r="B13" s="5" t="n">
        <v>-3696</v>
      </c>
      <c r="C13" s="4" t="inlineStr">
        <is>
          <t xml:space="preserve"> </t>
        </is>
      </c>
      <c r="D13" s="4" t="inlineStr">
        <is>
          <t xml:space="preserve"> </t>
        </is>
      </c>
      <c r="E13" s="5" t="n">
        <v>-36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3</t>
        </is>
      </c>
      <c r="B14" s="5" t="n">
        <v>546427</v>
      </c>
      <c r="C14" s="5" t="n">
        <v>57785</v>
      </c>
      <c r="D14" s="5" t="n">
        <v>219561</v>
      </c>
      <c r="E14" s="5" t="n">
        <v>318629</v>
      </c>
      <c r="F14" s="5" t="n">
        <v>-2867</v>
      </c>
      <c r="G14" s="5" t="n">
        <v>-46681</v>
      </c>
      <c r="H14" s="4" t="inlineStr">
        <is>
          <t xml:space="preserve"> </t>
        </is>
      </c>
      <c r="I14" s="4" t="inlineStr">
        <is>
          <t xml:space="preserve"> </t>
        </is>
      </c>
      <c r="J14" s="4" t="inlineStr">
        <is>
          <t xml:space="preserve"> </t>
        </is>
      </c>
      <c r="K14" s="4" t="inlineStr">
        <is>
          <t xml:space="preserve"> </t>
        </is>
      </c>
    </row>
    <row r="15">
      <c r="A15" s="4" t="inlineStr">
        <is>
          <t>Beginning balance at Dec. 31, 2023</t>
        </is>
      </c>
      <c r="B15" s="5" t="n">
        <v>571247</v>
      </c>
      <c r="C15" s="5" t="n">
        <v>57785</v>
      </c>
      <c r="D15" s="5" t="n">
        <v>220495</v>
      </c>
      <c r="E15" s="5" t="n">
        <v>345935</v>
      </c>
      <c r="F15" s="5" t="n">
        <v>-6890</v>
      </c>
      <c r="G15" s="5" t="n">
        <v>-46078</v>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12600</v>
      </c>
      <c r="C17" s="4" t="inlineStr">
        <is>
          <t xml:space="preserve"> </t>
        </is>
      </c>
      <c r="D17" s="4" t="inlineStr">
        <is>
          <t xml:space="preserve"> </t>
        </is>
      </c>
      <c r="E17" s="5" t="n">
        <v>12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loss</t>
        </is>
      </c>
      <c r="B18" s="5" t="n">
        <v>-1125</v>
      </c>
      <c r="C18" s="4" t="inlineStr">
        <is>
          <t xml:space="preserve"> </t>
        </is>
      </c>
      <c r="D18" s="4" t="inlineStr">
        <is>
          <t xml:space="preserve"> </t>
        </is>
      </c>
      <c r="E18" s="4" t="inlineStr">
        <is>
          <t xml:space="preserve"> </t>
        </is>
      </c>
      <c r="F18" s="4" t="inlineStr">
        <is>
          <t xml:space="preserve"> </t>
        </is>
      </c>
      <c r="G18" s="5" t="n">
        <v>-1125</v>
      </c>
      <c r="H18" s="4" t="inlineStr">
        <is>
          <t xml:space="preserve"> </t>
        </is>
      </c>
      <c r="I18" s="4" t="inlineStr">
        <is>
          <t xml:space="preserve"> </t>
        </is>
      </c>
      <c r="J18" s="4" t="inlineStr">
        <is>
          <t xml:space="preserve"> </t>
        </is>
      </c>
      <c r="K18" s="4" t="inlineStr">
        <is>
          <t xml:space="preserve"> </t>
        </is>
      </c>
    </row>
    <row r="19">
      <c r="A19" s="4" t="inlineStr">
        <is>
          <t>Forfeiture of restricted stock award grants</t>
        </is>
      </c>
      <c r="B19" s="5" t="n">
        <v>0</v>
      </c>
      <c r="C19" s="4" t="inlineStr">
        <is>
          <t xml:space="preserve"> </t>
        </is>
      </c>
      <c r="D19" s="5" t="n">
        <v>50</v>
      </c>
      <c r="E19" s="4" t="inlineStr">
        <is>
          <t xml:space="preserve"> </t>
        </is>
      </c>
      <c r="F19" s="5" t="n">
        <v>-5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award grants</t>
        </is>
      </c>
      <c r="B20" s="5" t="n">
        <v>0</v>
      </c>
      <c r="C20" s="4" t="inlineStr">
        <is>
          <t xml:space="preserve"> </t>
        </is>
      </c>
      <c r="D20" s="5" t="n">
        <v>-3025</v>
      </c>
      <c r="E20" s="4" t="inlineStr">
        <is>
          <t xml:space="preserve"> </t>
        </is>
      </c>
      <c r="F20" s="5" t="n">
        <v>30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 based restricted stock award grants</t>
        </is>
      </c>
      <c r="B21" s="5" t="n">
        <v>0</v>
      </c>
      <c r="C21" s="4" t="inlineStr">
        <is>
          <t xml:space="preserve"> </t>
        </is>
      </c>
      <c r="D21" s="5" t="n">
        <v>-179</v>
      </c>
      <c r="E21" s="4" t="inlineStr">
        <is>
          <t xml:space="preserve"> </t>
        </is>
      </c>
      <c r="F21" s="5" t="n">
        <v>17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5" t="n">
        <v>883</v>
      </c>
      <c r="C22" s="4" t="inlineStr">
        <is>
          <t xml:space="preserve"> </t>
        </is>
      </c>
      <c r="D22" s="5" t="n">
        <v>8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treasury stock for the purpose of tax withholding related to restricted stock award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6</v>
      </c>
      <c r="I23" s="6" t="n">
        <v>-156</v>
      </c>
      <c r="J23" s="6" t="n">
        <v>-54</v>
      </c>
      <c r="K23" s="6" t="n">
        <v>-54</v>
      </c>
    </row>
    <row r="24">
      <c r="A24" s="4" t="inlineStr">
        <is>
          <t>Preferred cash dividend declared</t>
        </is>
      </c>
      <c r="B24" s="5" t="n">
        <v>-1075</v>
      </c>
      <c r="C24" s="4" t="inlineStr">
        <is>
          <t xml:space="preserve"> </t>
        </is>
      </c>
      <c r="D24" s="4" t="inlineStr">
        <is>
          <t xml:space="preserve"> </t>
        </is>
      </c>
      <c r="E24" s="5" t="n">
        <v>-1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dividends declared</t>
        </is>
      </c>
      <c r="B25" s="5" t="n">
        <v>-3680</v>
      </c>
      <c r="C25" s="4" t="inlineStr">
        <is>
          <t xml:space="preserve"> </t>
        </is>
      </c>
      <c r="D25" s="4" t="inlineStr">
        <is>
          <t xml:space="preserve"> </t>
        </is>
      </c>
      <c r="E25" s="5" t="n">
        <v>-36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Mar. 31, 2024</t>
        </is>
      </c>
      <c r="B26" s="6" t="n">
        <v>578640</v>
      </c>
      <c r="C26" s="6" t="n">
        <v>57785</v>
      </c>
      <c r="D26" s="6" t="n">
        <v>218224</v>
      </c>
      <c r="E26" s="6" t="n">
        <v>353780</v>
      </c>
      <c r="F26" s="6" t="n">
        <v>-3946</v>
      </c>
      <c r="G26" s="6" t="n">
        <v>-47203</v>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mounts and Locations of Activity Related to Interest Rate Swaps Designated as Cash Flow Hedges within Corporation's Consolidated Balance Sheet and Statement of Income (Details) - Interest Rate Swap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Interest rate contracts</t>
        </is>
      </c>
      <c r="B4" s="6" t="n">
        <v>0</v>
      </c>
      <c r="C4" s="6" t="n">
        <v>-37</v>
      </c>
    </row>
    <row r="5">
      <c r="A5" s="4" t="inlineStr">
        <is>
          <t>Interest expense – subordinated notes and deben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income</t>
        </is>
      </c>
      <c r="B7" s="5" t="n">
        <v>0</v>
      </c>
      <c r="C7" s="5" t="n">
        <v>-45</v>
      </c>
    </row>
    <row r="8">
      <c r="A8" s="4" t="inlineStr">
        <is>
          <t>Other incom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income</t>
        </is>
      </c>
      <c r="B10" s="6" t="n">
        <v>0</v>
      </c>
      <c r="C10"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mounts and Locations of Activity Related to Back-to-Back Interest Rate Swaps within Corporation's Consolidated Balance Sheet (Details) - Interest Rate Swaps - USD ($) $ in Thousands</t>
        </is>
      </c>
      <c r="B1" s="2" t="inlineStr">
        <is>
          <t>Mar. 31, 2024</t>
        </is>
      </c>
      <c r="C1" s="2" t="inlineStr">
        <is>
          <t>Dec. 31, 2023</t>
        </is>
      </c>
    </row>
    <row r="2">
      <c r="A2" s="3" t="inlineStr">
        <is>
          <t>Schedule Of Loans And Allowance For Loan By Class Individually And Collectively Evaluated For Impairment [Line Items]</t>
        </is>
      </c>
      <c r="B2" s="4" t="inlineStr">
        <is>
          <t xml:space="preserve"> </t>
        </is>
      </c>
      <c r="C2" s="4" t="inlineStr">
        <is>
          <t xml:space="preserve"> </t>
        </is>
      </c>
    </row>
    <row r="3">
      <c r="A3" s="4" t="inlineStr">
        <is>
          <t>Notional Amount</t>
        </is>
      </c>
      <c r="B3" s="6" t="n">
        <v>59171</v>
      </c>
      <c r="C3" s="6" t="n">
        <v>21302</v>
      </c>
    </row>
    <row r="4">
      <c r="A4" s="4" t="inlineStr">
        <is>
          <t>Fair Value, Asset</t>
        </is>
      </c>
      <c r="B4" s="5" t="n">
        <v>1560</v>
      </c>
      <c r="C4" s="5" t="n">
        <v>1013</v>
      </c>
    </row>
    <row r="5">
      <c r="A5" s="4" t="inlineStr">
        <is>
          <t>Fair Value, Liability</t>
        </is>
      </c>
      <c r="B5" s="6" t="n">
        <v>1560</v>
      </c>
      <c r="C5" s="6" t="n">
        <v>10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Total Securities Available-For-Sale</t>
        </is>
      </c>
      <c r="B3" s="6" t="n">
        <v>348565</v>
      </c>
      <c r="C3" s="6" t="n">
        <v>341955</v>
      </c>
    </row>
    <row r="4">
      <c r="A4" s="4" t="inlineStr">
        <is>
          <t>Fair Value Measurement on Recurring Basi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Total Securities Available-For-Sale</t>
        </is>
      </c>
      <c r="B6" s="5" t="n">
        <v>348565</v>
      </c>
      <c r="C6" s="5" t="n">
        <v>341955</v>
      </c>
    </row>
    <row r="7">
      <c r="A7" s="4" t="inlineStr">
        <is>
          <t>Interest Rate swaps</t>
        </is>
      </c>
      <c r="B7" s="5" t="n">
        <v>1560</v>
      </c>
      <c r="C7" s="5" t="n">
        <v>1013</v>
      </c>
    </row>
    <row r="8">
      <c r="A8" s="3" t="inlineStr">
        <is>
          <t>Equity Securities:</t>
        </is>
      </c>
      <c r="B8" s="4" t="inlineStr">
        <is>
          <t xml:space="preserve"> </t>
        </is>
      </c>
      <c r="C8" s="4" t="inlineStr">
        <is>
          <t xml:space="preserve"> </t>
        </is>
      </c>
    </row>
    <row r="9">
      <c r="A9" s="4" t="inlineStr">
        <is>
          <t>Total Equity Securities</t>
        </is>
      </c>
      <c r="B9" s="5" t="n">
        <v>9581</v>
      </c>
      <c r="C9" s="5" t="n">
        <v>9301</v>
      </c>
    </row>
    <row r="10">
      <c r="A10" s="3" t="inlineStr">
        <is>
          <t>Liabilities:</t>
        </is>
      </c>
      <c r="B10" s="4" t="inlineStr">
        <is>
          <t xml:space="preserve"> </t>
        </is>
      </c>
      <c r="C10" s="4" t="inlineStr">
        <is>
          <t xml:space="preserve"> </t>
        </is>
      </c>
    </row>
    <row r="11">
      <c r="A11" s="4" t="inlineStr">
        <is>
          <t>Interest Rate Swaps</t>
        </is>
      </c>
      <c r="B11" s="5" t="n">
        <v>-1560</v>
      </c>
      <c r="C11" s="5" t="n">
        <v>-1013</v>
      </c>
    </row>
    <row r="12">
      <c r="A12" s="4" t="inlineStr">
        <is>
          <t>Fair Value Measurement on Recurring Basis | Quoted Prices in Active Markets for Identical Assets (Level 1)</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Total Securities Available-For-Sale</t>
        </is>
      </c>
      <c r="B14" s="5" t="n">
        <v>14482</v>
      </c>
      <c r="C14" s="5" t="n">
        <v>4988</v>
      </c>
    </row>
    <row r="15">
      <c r="A15" s="4" t="inlineStr">
        <is>
          <t>Interest Rate swaps</t>
        </is>
      </c>
      <c r="B15" s="5" t="n">
        <v>0</v>
      </c>
      <c r="C15" s="5" t="n">
        <v>0</v>
      </c>
    </row>
    <row r="16">
      <c r="A16" s="3" t="inlineStr">
        <is>
          <t>Equity Securities:</t>
        </is>
      </c>
      <c r="B16" s="4" t="inlineStr">
        <is>
          <t xml:space="preserve"> </t>
        </is>
      </c>
      <c r="C16" s="4" t="inlineStr">
        <is>
          <t xml:space="preserve"> </t>
        </is>
      </c>
    </row>
    <row r="17">
      <c r="A17" s="4" t="inlineStr">
        <is>
          <t>Total Equity Securities</t>
        </is>
      </c>
      <c r="B17" s="5" t="n">
        <v>9049</v>
      </c>
      <c r="C17" s="5" t="n">
        <v>8667</v>
      </c>
    </row>
    <row r="18">
      <c r="A18" s="3" t="inlineStr">
        <is>
          <t>Liabilities:</t>
        </is>
      </c>
      <c r="B18" s="4" t="inlineStr">
        <is>
          <t xml:space="preserve"> </t>
        </is>
      </c>
      <c r="C18" s="4" t="inlineStr">
        <is>
          <t xml:space="preserve"> </t>
        </is>
      </c>
    </row>
    <row r="19">
      <c r="A19" s="4" t="inlineStr">
        <is>
          <t>Interest Rate Swaps</t>
        </is>
      </c>
      <c r="B19" s="5" t="n">
        <v>0</v>
      </c>
      <c r="C19" s="5" t="n">
        <v>0</v>
      </c>
    </row>
    <row r="20">
      <c r="A20" s="4" t="inlineStr">
        <is>
          <t>Fair Value Measurement on Recurring Basis | Significant Other Observable Inputs (Level 2)</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Total Securities Available-For-Sale</t>
        </is>
      </c>
      <c r="B22" s="5" t="n">
        <v>334083</v>
      </c>
      <c r="C22" s="5" t="n">
        <v>336967</v>
      </c>
    </row>
    <row r="23">
      <c r="A23" s="4" t="inlineStr">
        <is>
          <t>Interest Rate swaps</t>
        </is>
      </c>
      <c r="B23" s="5" t="n">
        <v>1560</v>
      </c>
      <c r="C23" s="5" t="n">
        <v>1013</v>
      </c>
    </row>
    <row r="24">
      <c r="A24" s="3" t="inlineStr">
        <is>
          <t>Equity Securities:</t>
        </is>
      </c>
      <c r="B24" s="4" t="inlineStr">
        <is>
          <t xml:space="preserve"> </t>
        </is>
      </c>
      <c r="C24" s="4" t="inlineStr">
        <is>
          <t xml:space="preserve"> </t>
        </is>
      </c>
    </row>
    <row r="25">
      <c r="A25" s="4" t="inlineStr">
        <is>
          <t>Total Equity Securities</t>
        </is>
      </c>
      <c r="B25" s="5" t="n">
        <v>532</v>
      </c>
      <c r="C25" s="5" t="n">
        <v>634</v>
      </c>
    </row>
    <row r="26">
      <c r="A26" s="3" t="inlineStr">
        <is>
          <t>Liabilities:</t>
        </is>
      </c>
      <c r="B26" s="4" t="inlineStr">
        <is>
          <t xml:space="preserve"> </t>
        </is>
      </c>
      <c r="C26" s="4" t="inlineStr">
        <is>
          <t xml:space="preserve"> </t>
        </is>
      </c>
    </row>
    <row r="27">
      <c r="A27" s="4" t="inlineStr">
        <is>
          <t>Interest Rate Swaps</t>
        </is>
      </c>
      <c r="B27" s="5" t="n">
        <v>-1560</v>
      </c>
      <c r="C27" s="5" t="n">
        <v>-1013</v>
      </c>
    </row>
    <row r="28">
      <c r="A28" s="4" t="inlineStr">
        <is>
          <t>Fair Value Measurement on Recurring Basis | Significant Unobservable Inputs (Level 3)</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Total Securities Available-For-Sale</t>
        </is>
      </c>
      <c r="B30" s="5" t="n">
        <v>0</v>
      </c>
      <c r="C30" s="5" t="n">
        <v>0</v>
      </c>
    </row>
    <row r="31">
      <c r="A31" s="4" t="inlineStr">
        <is>
          <t>Interest Rate swaps</t>
        </is>
      </c>
      <c r="B31" s="5" t="n">
        <v>0</v>
      </c>
      <c r="C31" s="5" t="n">
        <v>0</v>
      </c>
    </row>
    <row r="32">
      <c r="A32" s="3" t="inlineStr">
        <is>
          <t>Equity Securities:</t>
        </is>
      </c>
      <c r="B32" s="4" t="inlineStr">
        <is>
          <t xml:space="preserve"> </t>
        </is>
      </c>
      <c r="C32" s="4" t="inlineStr">
        <is>
          <t xml:space="preserve"> </t>
        </is>
      </c>
    </row>
    <row r="33">
      <c r="A33" s="4" t="inlineStr">
        <is>
          <t>Total Equity Securities</t>
        </is>
      </c>
      <c r="B33" s="5" t="n">
        <v>0</v>
      </c>
      <c r="C33" s="5" t="n">
        <v>0</v>
      </c>
    </row>
    <row r="34">
      <c r="A34" s="3" t="inlineStr">
        <is>
          <t>Liabilities:</t>
        </is>
      </c>
      <c r="B34" s="4" t="inlineStr">
        <is>
          <t xml:space="preserve"> </t>
        </is>
      </c>
      <c r="C34" s="4" t="inlineStr">
        <is>
          <t xml:space="preserve"> </t>
        </is>
      </c>
    </row>
    <row r="35">
      <c r="A35" s="4" t="inlineStr">
        <is>
          <t>Interest Rate Swaps</t>
        </is>
      </c>
      <c r="B35" s="5" t="n">
        <v>0</v>
      </c>
      <c r="C35" s="5" t="n">
        <v>0</v>
      </c>
    </row>
    <row r="36">
      <c r="A36" s="4" t="inlineStr">
        <is>
          <t>U.S. Government sponsored entitie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Total Securities Available-For-Sale</t>
        </is>
      </c>
      <c r="B38" s="5" t="n">
        <v>19475</v>
      </c>
      <c r="C38" s="5" t="n">
        <v>4988</v>
      </c>
    </row>
    <row r="39">
      <c r="A39" s="4" t="inlineStr">
        <is>
          <t>U.S. Government sponsored entities | Fair Value Measurement on Recurring Basis</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Total Securities Available-For-Sale</t>
        </is>
      </c>
      <c r="B41" s="5" t="n">
        <v>19475</v>
      </c>
      <c r="C41" s="5" t="n">
        <v>4988</v>
      </c>
    </row>
    <row r="42">
      <c r="A42" s="4" t="inlineStr">
        <is>
          <t>U.S. Government sponsored entities | Fair Value Measurement on Recurring Basis | Quoted Prices in Active Markets for Identical Assets (Level 1)</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Securities Available-For-Sale</t>
        </is>
      </c>
      <c r="B44" s="5" t="n">
        <v>14482</v>
      </c>
      <c r="C44" s="5" t="n">
        <v>4988</v>
      </c>
    </row>
    <row r="45">
      <c r="A45" s="4" t="inlineStr">
        <is>
          <t>U.S. Government sponsored entities | Fair Value Measurement on Recurring Basis | Significant Other Observable Inputs (Level 2)</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Total Securities Available-For-Sale</t>
        </is>
      </c>
      <c r="B47" s="5" t="n">
        <v>4993</v>
      </c>
      <c r="C47" s="5" t="n">
        <v>0</v>
      </c>
    </row>
    <row r="48">
      <c r="A48" s="4" t="inlineStr">
        <is>
          <t>U.S. Government sponsored entities | Fair Value Measurement on Recurring Basis | Significant Unobservable Inputs (Level 3)</t>
        </is>
      </c>
      <c r="B48" s="4" t="inlineStr">
        <is>
          <t xml:space="preserve"> </t>
        </is>
      </c>
      <c r="C48" s="4" t="inlineStr">
        <is>
          <t xml:space="preserve"> </t>
        </is>
      </c>
    </row>
    <row r="49">
      <c r="A49" s="3" t="inlineStr">
        <is>
          <t>Securities Available-For-Sale:</t>
        </is>
      </c>
      <c r="B49" s="4" t="inlineStr">
        <is>
          <t xml:space="preserve"> </t>
        </is>
      </c>
      <c r="C49" s="4" t="inlineStr">
        <is>
          <t xml:space="preserve"> </t>
        </is>
      </c>
    </row>
    <row r="50">
      <c r="A50" s="4" t="inlineStr">
        <is>
          <t>Total Securities Available-For-Sale</t>
        </is>
      </c>
      <c r="B50" s="5" t="n">
        <v>0</v>
      </c>
      <c r="C50" s="5" t="n">
        <v>0</v>
      </c>
    </row>
    <row r="51">
      <c r="A51" s="4" t="inlineStr">
        <is>
          <t>States and political subdivision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Total Securities Available-For-Sale</t>
        </is>
      </c>
      <c r="B53" s="5" t="n">
        <v>91242</v>
      </c>
      <c r="C53" s="5" t="n">
        <v>91809</v>
      </c>
    </row>
    <row r="54">
      <c r="A54" s="4" t="inlineStr">
        <is>
          <t>States and political subdivisions | Fair Value Measurement on Recurring Basis</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Total Securities Available-For-Sale</t>
        </is>
      </c>
      <c r="B56" s="5" t="n">
        <v>91242</v>
      </c>
      <c r="C56" s="5" t="n">
        <v>91809</v>
      </c>
    </row>
    <row r="57">
      <c r="A57" s="4" t="inlineStr">
        <is>
          <t>States and political subdivisions | Fair Value Measurement on Recurring Basis | Quoted Prices in Active Markets for Identical Assets (Level 1)</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Total Securities Available-For-Sale</t>
        </is>
      </c>
      <c r="B59" s="5" t="n">
        <v>0</v>
      </c>
      <c r="C59" s="5" t="n">
        <v>0</v>
      </c>
    </row>
    <row r="60">
      <c r="A60" s="4" t="inlineStr">
        <is>
          <t>States and political subdivisions | Fair Value Measurement on Recurring Basis | Significant Other Observable Inputs (Level 2)</t>
        </is>
      </c>
      <c r="B60" s="4" t="inlineStr">
        <is>
          <t xml:space="preserve"> </t>
        </is>
      </c>
      <c r="C60" s="4" t="inlineStr">
        <is>
          <t xml:space="preserve"> </t>
        </is>
      </c>
    </row>
    <row r="61">
      <c r="A61" s="3" t="inlineStr">
        <is>
          <t>Securities Available-For-Sale:</t>
        </is>
      </c>
      <c r="B61" s="4" t="inlineStr">
        <is>
          <t xml:space="preserve"> </t>
        </is>
      </c>
      <c r="C61" s="4" t="inlineStr">
        <is>
          <t xml:space="preserve"> </t>
        </is>
      </c>
    </row>
    <row r="62">
      <c r="A62" s="4" t="inlineStr">
        <is>
          <t>Total Securities Available-For-Sale</t>
        </is>
      </c>
      <c r="B62" s="5" t="n">
        <v>91242</v>
      </c>
      <c r="C62" s="5" t="n">
        <v>91809</v>
      </c>
    </row>
    <row r="63">
      <c r="A63" s="4" t="inlineStr">
        <is>
          <t>States and political subdivisions | Fair Value Measurement on Recurring Basis | Significant Unobservable Inputs (Level 3)</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Total Securities Available-For-Sale</t>
        </is>
      </c>
      <c r="B65" s="5" t="n">
        <v>0</v>
      </c>
      <c r="C65" s="5" t="n">
        <v>0</v>
      </c>
    </row>
    <row r="66">
      <c r="A66" s="4" t="inlineStr">
        <is>
          <t>Residential and multi-family mortgage</t>
        </is>
      </c>
      <c r="B66" s="4" t="inlineStr">
        <is>
          <t xml:space="preserve"> </t>
        </is>
      </c>
      <c r="C66" s="4" t="inlineStr">
        <is>
          <t xml:space="preserve"> </t>
        </is>
      </c>
    </row>
    <row r="67">
      <c r="A67" s="3" t="inlineStr">
        <is>
          <t>Securities Available-For-Sale:</t>
        </is>
      </c>
      <c r="B67" s="4" t="inlineStr">
        <is>
          <t xml:space="preserve"> </t>
        </is>
      </c>
      <c r="C67" s="4" t="inlineStr">
        <is>
          <t xml:space="preserve"> </t>
        </is>
      </c>
    </row>
    <row r="68">
      <c r="A68" s="4" t="inlineStr">
        <is>
          <t>Total Securities Available-For-Sale</t>
        </is>
      </c>
      <c r="B68" s="5" t="n">
        <v>184782</v>
      </c>
      <c r="C68" s="5" t="n">
        <v>191519</v>
      </c>
    </row>
    <row r="69">
      <c r="A69" s="4" t="inlineStr">
        <is>
          <t>Residential and multi-family mortgage | Fair Value Measurement on Recurring Basis</t>
        </is>
      </c>
      <c r="B69" s="4" t="inlineStr">
        <is>
          <t xml:space="preserve"> </t>
        </is>
      </c>
      <c r="C69" s="4" t="inlineStr">
        <is>
          <t xml:space="preserve"> </t>
        </is>
      </c>
    </row>
    <row r="70">
      <c r="A70" s="3" t="inlineStr">
        <is>
          <t>Securities Available-For-Sale:</t>
        </is>
      </c>
      <c r="B70" s="4" t="inlineStr">
        <is>
          <t xml:space="preserve"> </t>
        </is>
      </c>
      <c r="C70" s="4" t="inlineStr">
        <is>
          <t xml:space="preserve"> </t>
        </is>
      </c>
    </row>
    <row r="71">
      <c r="A71" s="4" t="inlineStr">
        <is>
          <t>Total Securities Available-For-Sale</t>
        </is>
      </c>
      <c r="B71" s="5" t="n">
        <v>184782</v>
      </c>
      <c r="C71" s="5" t="n">
        <v>191519</v>
      </c>
    </row>
    <row r="72">
      <c r="A72" s="4" t="inlineStr">
        <is>
          <t>Residential and multi-family mortgage | Fair Value Measurement on Recurring Basis | Quoted Prices in Active Markets for Identical Assets (Level 1)</t>
        </is>
      </c>
      <c r="B72" s="4" t="inlineStr">
        <is>
          <t xml:space="preserve"> </t>
        </is>
      </c>
      <c r="C72" s="4" t="inlineStr">
        <is>
          <t xml:space="preserve"> </t>
        </is>
      </c>
    </row>
    <row r="73">
      <c r="A73" s="3" t="inlineStr">
        <is>
          <t>Securities Available-For-Sale:</t>
        </is>
      </c>
      <c r="B73" s="4" t="inlineStr">
        <is>
          <t xml:space="preserve"> </t>
        </is>
      </c>
      <c r="C73" s="4" t="inlineStr">
        <is>
          <t xml:space="preserve"> </t>
        </is>
      </c>
    </row>
    <row r="74">
      <c r="A74" s="4" t="inlineStr">
        <is>
          <t>Total Securities Available-For-Sale</t>
        </is>
      </c>
      <c r="B74" s="5" t="n">
        <v>0</v>
      </c>
      <c r="C74" s="5" t="n">
        <v>0</v>
      </c>
    </row>
    <row r="75">
      <c r="A75" s="4" t="inlineStr">
        <is>
          <t>Residential and multi-family mortgage | Fair Value Measurement on Recurring Basis | Significant Other Observable Inputs (Level 2)</t>
        </is>
      </c>
      <c r="B75" s="4" t="inlineStr">
        <is>
          <t xml:space="preserve"> </t>
        </is>
      </c>
      <c r="C75" s="4" t="inlineStr">
        <is>
          <t xml:space="preserve"> </t>
        </is>
      </c>
    </row>
    <row r="76">
      <c r="A76" s="3" t="inlineStr">
        <is>
          <t>Securities Available-For-Sale:</t>
        </is>
      </c>
      <c r="B76" s="4" t="inlineStr">
        <is>
          <t xml:space="preserve"> </t>
        </is>
      </c>
      <c r="C76" s="4" t="inlineStr">
        <is>
          <t xml:space="preserve"> </t>
        </is>
      </c>
    </row>
    <row r="77">
      <c r="A77" s="4" t="inlineStr">
        <is>
          <t>Total Securities Available-For-Sale</t>
        </is>
      </c>
      <c r="B77" s="5" t="n">
        <v>184782</v>
      </c>
      <c r="C77" s="5" t="n">
        <v>191519</v>
      </c>
    </row>
    <row r="78">
      <c r="A78" s="4" t="inlineStr">
        <is>
          <t>Residential and multi-family mortgage | Fair Value Measurement on Recurring Basis | Significant Unobservable Inputs (Level 3)</t>
        </is>
      </c>
      <c r="B78" s="4" t="inlineStr">
        <is>
          <t xml:space="preserve"> </t>
        </is>
      </c>
      <c r="C78" s="4" t="inlineStr">
        <is>
          <t xml:space="preserve"> </t>
        </is>
      </c>
    </row>
    <row r="79">
      <c r="A79" s="3" t="inlineStr">
        <is>
          <t>Securities Available-For-Sale:</t>
        </is>
      </c>
      <c r="B79" s="4" t="inlineStr">
        <is>
          <t xml:space="preserve"> </t>
        </is>
      </c>
      <c r="C79" s="4" t="inlineStr">
        <is>
          <t xml:space="preserve"> </t>
        </is>
      </c>
    </row>
    <row r="80">
      <c r="A80" s="4" t="inlineStr">
        <is>
          <t>Total Securities Available-For-Sale</t>
        </is>
      </c>
      <c r="B80" s="5" t="n">
        <v>0</v>
      </c>
      <c r="C80" s="5" t="n">
        <v>0</v>
      </c>
    </row>
    <row r="81">
      <c r="A81" s="4" t="inlineStr">
        <is>
          <t>Corporate notes and bonds | Fair Value Measurement on Recurring Basis</t>
        </is>
      </c>
      <c r="B81" s="4" t="inlineStr">
        <is>
          <t xml:space="preserve"> </t>
        </is>
      </c>
      <c r="C81" s="4" t="inlineStr">
        <is>
          <t xml:space="preserve"> </t>
        </is>
      </c>
    </row>
    <row r="82">
      <c r="A82" s="3" t="inlineStr">
        <is>
          <t>Securities Available-For-Sale:</t>
        </is>
      </c>
      <c r="B82" s="4" t="inlineStr">
        <is>
          <t xml:space="preserve"> </t>
        </is>
      </c>
      <c r="C82" s="4" t="inlineStr">
        <is>
          <t xml:space="preserve"> </t>
        </is>
      </c>
    </row>
    <row r="83">
      <c r="A83" s="4" t="inlineStr">
        <is>
          <t>Total Securities Available-For-Sale</t>
        </is>
      </c>
      <c r="B83" s="5" t="n">
        <v>42967</v>
      </c>
      <c r="C83" s="5" t="n">
        <v>43139</v>
      </c>
    </row>
    <row r="84">
      <c r="A84" s="4" t="inlineStr">
        <is>
          <t>Corporate notes and bonds | Fair Value Measurement on Recurring Basis | Quoted Prices in Active Markets for Identical Assets (Level 1)</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Total Securities Available-For-Sale</t>
        </is>
      </c>
      <c r="B86" s="5" t="n">
        <v>0</v>
      </c>
      <c r="C86" s="5" t="n">
        <v>0</v>
      </c>
    </row>
    <row r="87">
      <c r="A87" s="4" t="inlineStr">
        <is>
          <t>Corporate notes and bonds | Fair Value Measurement on Recurring Basis | Significant Other Observable Inputs (Level 2)</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Total Securities Available-For-Sale</t>
        </is>
      </c>
      <c r="B89" s="5" t="n">
        <v>42967</v>
      </c>
      <c r="C89" s="5" t="n">
        <v>43139</v>
      </c>
    </row>
    <row r="90">
      <c r="A90" s="4" t="inlineStr">
        <is>
          <t>Corporate notes and bonds | Fair Value Measurement on Recurring Basis | Significant Unobservable Inputs (Level 3)</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Total Securities Available-For-Sale</t>
        </is>
      </c>
      <c r="B92" s="5" t="n">
        <v>0</v>
      </c>
      <c r="C92" s="5" t="n">
        <v>0</v>
      </c>
    </row>
    <row r="93">
      <c r="A93" s="4" t="inlineStr">
        <is>
          <t>Pooled SBA</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Total Securities Available-For-Sale</t>
        </is>
      </c>
      <c r="B95" s="5" t="n">
        <v>10099</v>
      </c>
      <c r="C95" s="5" t="n">
        <v>10500</v>
      </c>
    </row>
    <row r="96">
      <c r="A96" s="4" t="inlineStr">
        <is>
          <t>Pooled SBA | Fair Value Measurement on Recurring Basi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Total Securities Available-For-Sale</t>
        </is>
      </c>
      <c r="B98" s="5" t="n">
        <v>10099</v>
      </c>
      <c r="C98" s="5" t="n">
        <v>10500</v>
      </c>
    </row>
    <row r="99">
      <c r="A99" s="4" t="inlineStr">
        <is>
          <t>Pooled SBA | Fair Value Measurement on Recurring Basis | Quoted Prices in Active Markets for Identical Assets (Level 1)</t>
        </is>
      </c>
      <c r="B99" s="4" t="inlineStr">
        <is>
          <t xml:space="preserve"> </t>
        </is>
      </c>
      <c r="C99" s="4" t="inlineStr">
        <is>
          <t xml:space="preserve"> </t>
        </is>
      </c>
    </row>
    <row r="100">
      <c r="A100" s="3" t="inlineStr">
        <is>
          <t>Securities Available-For-Sale:</t>
        </is>
      </c>
      <c r="B100" s="4" t="inlineStr">
        <is>
          <t xml:space="preserve"> </t>
        </is>
      </c>
      <c r="C100" s="4" t="inlineStr">
        <is>
          <t xml:space="preserve"> </t>
        </is>
      </c>
    </row>
    <row r="101">
      <c r="A101" s="4" t="inlineStr">
        <is>
          <t>Total Securities Available-For-Sale</t>
        </is>
      </c>
      <c r="B101" s="5" t="n">
        <v>0</v>
      </c>
      <c r="C101" s="5" t="n">
        <v>0</v>
      </c>
    </row>
    <row r="102">
      <c r="A102" s="4" t="inlineStr">
        <is>
          <t>Pooled SBA | Fair Value Measurement on Recurring Basis | Significant Other Observable Inputs (Level 2)</t>
        </is>
      </c>
      <c r="B102" s="4" t="inlineStr">
        <is>
          <t xml:space="preserve"> </t>
        </is>
      </c>
      <c r="C102" s="4" t="inlineStr">
        <is>
          <t xml:space="preserve"> </t>
        </is>
      </c>
    </row>
    <row r="103">
      <c r="A103" s="3" t="inlineStr">
        <is>
          <t>Securities Available-For-Sale:</t>
        </is>
      </c>
      <c r="B103" s="4" t="inlineStr">
        <is>
          <t xml:space="preserve"> </t>
        </is>
      </c>
      <c r="C103" s="4" t="inlineStr">
        <is>
          <t xml:space="preserve"> </t>
        </is>
      </c>
    </row>
    <row r="104">
      <c r="A104" s="4" t="inlineStr">
        <is>
          <t>Total Securities Available-For-Sale</t>
        </is>
      </c>
      <c r="B104" s="5" t="n">
        <v>10099</v>
      </c>
      <c r="C104" s="5" t="n">
        <v>10500</v>
      </c>
    </row>
    <row r="105">
      <c r="A105" s="4" t="inlineStr">
        <is>
          <t>Pooled SBA | Fair Value Measurement on Recurring Basis | Significant Unobservable Inputs (Level 3)</t>
        </is>
      </c>
      <c r="B105" s="4" t="inlineStr">
        <is>
          <t xml:space="preserve"> </t>
        </is>
      </c>
      <c r="C105" s="4" t="inlineStr">
        <is>
          <t xml:space="preserve"> </t>
        </is>
      </c>
    </row>
    <row r="106">
      <c r="A106" s="3" t="inlineStr">
        <is>
          <t>Securities Available-For-Sale:</t>
        </is>
      </c>
      <c r="B106" s="4" t="inlineStr">
        <is>
          <t xml:space="preserve"> </t>
        </is>
      </c>
      <c r="C106" s="4" t="inlineStr">
        <is>
          <t xml:space="preserve"> </t>
        </is>
      </c>
    </row>
    <row r="107">
      <c r="A107" s="4" t="inlineStr">
        <is>
          <t>Total Securities Available-For-Sale</t>
        </is>
      </c>
      <c r="B107" s="5" t="n">
        <v>0</v>
      </c>
      <c r="C107" s="5" t="n">
        <v>0</v>
      </c>
    </row>
    <row r="108">
      <c r="A108" s="4" t="inlineStr">
        <is>
          <t>Corporate equity securities | Fair Value Measurement on Recurring Basis</t>
        </is>
      </c>
      <c r="B108" s="4" t="inlineStr">
        <is>
          <t xml:space="preserve"> </t>
        </is>
      </c>
      <c r="C108" s="4" t="inlineStr">
        <is>
          <t xml:space="preserve"> </t>
        </is>
      </c>
    </row>
    <row r="109">
      <c r="A109" s="3" t="inlineStr">
        <is>
          <t>Equity Securities:</t>
        </is>
      </c>
      <c r="B109" s="4" t="inlineStr">
        <is>
          <t xml:space="preserve"> </t>
        </is>
      </c>
      <c r="C109" s="4" t="inlineStr">
        <is>
          <t xml:space="preserve"> </t>
        </is>
      </c>
    </row>
    <row r="110">
      <c r="A110" s="4" t="inlineStr">
        <is>
          <t>Total Equity Securities</t>
        </is>
      </c>
      <c r="B110" s="5" t="n">
        <v>5416</v>
      </c>
      <c r="C110" s="5" t="n">
        <v>5341</v>
      </c>
    </row>
    <row r="111">
      <c r="A111" s="4" t="inlineStr">
        <is>
          <t>Corporate equity securities | Fair Value Measurement on Recurring Basis | Quoted Prices in Active Markets for Identical Assets (Level 1)</t>
        </is>
      </c>
      <c r="B111" s="4" t="inlineStr">
        <is>
          <t xml:space="preserve"> </t>
        </is>
      </c>
      <c r="C111" s="4" t="inlineStr">
        <is>
          <t xml:space="preserve"> </t>
        </is>
      </c>
    </row>
    <row r="112">
      <c r="A112" s="3" t="inlineStr">
        <is>
          <t>Equity Securities:</t>
        </is>
      </c>
      <c r="B112" s="4" t="inlineStr">
        <is>
          <t xml:space="preserve"> </t>
        </is>
      </c>
      <c r="C112" s="4" t="inlineStr">
        <is>
          <t xml:space="preserve"> </t>
        </is>
      </c>
    </row>
    <row r="113">
      <c r="A113" s="4" t="inlineStr">
        <is>
          <t>Total Equity Securities</t>
        </is>
      </c>
      <c r="B113" s="5" t="n">
        <v>5416</v>
      </c>
      <c r="C113" s="5" t="n">
        <v>5341</v>
      </c>
    </row>
    <row r="114">
      <c r="A114" s="4" t="inlineStr">
        <is>
          <t>Corporate equity securities | Fair Value Measurement on Recurring Basis | Significant Other Observable Inputs (Level 2)</t>
        </is>
      </c>
      <c r="B114" s="4" t="inlineStr">
        <is>
          <t xml:space="preserve"> </t>
        </is>
      </c>
      <c r="C114" s="4" t="inlineStr">
        <is>
          <t xml:space="preserve"> </t>
        </is>
      </c>
    </row>
    <row r="115">
      <c r="A115" s="3" t="inlineStr">
        <is>
          <t>Equity Securities:</t>
        </is>
      </c>
      <c r="B115" s="4" t="inlineStr">
        <is>
          <t xml:space="preserve"> </t>
        </is>
      </c>
      <c r="C115" s="4" t="inlineStr">
        <is>
          <t xml:space="preserve"> </t>
        </is>
      </c>
    </row>
    <row r="116">
      <c r="A116" s="4" t="inlineStr">
        <is>
          <t>Total Equity Securities</t>
        </is>
      </c>
      <c r="B116" s="5" t="n">
        <v>0</v>
      </c>
      <c r="C116" s="5" t="n">
        <v>0</v>
      </c>
    </row>
    <row r="117">
      <c r="A117" s="4" t="inlineStr">
        <is>
          <t>Corporate equity securities | Fair Value Measurement on Recurring Basis | Significant Unobservable Inputs (Level 3)</t>
        </is>
      </c>
      <c r="B117" s="4" t="inlineStr">
        <is>
          <t xml:space="preserve"> </t>
        </is>
      </c>
      <c r="C117" s="4" t="inlineStr">
        <is>
          <t xml:space="preserve"> </t>
        </is>
      </c>
    </row>
    <row r="118">
      <c r="A118" s="3" t="inlineStr">
        <is>
          <t>Equity Securities:</t>
        </is>
      </c>
      <c r="B118" s="4" t="inlineStr">
        <is>
          <t xml:space="preserve"> </t>
        </is>
      </c>
      <c r="C118" s="4" t="inlineStr">
        <is>
          <t xml:space="preserve"> </t>
        </is>
      </c>
    </row>
    <row r="119">
      <c r="A119" s="4" t="inlineStr">
        <is>
          <t>Total Equity Securities</t>
        </is>
      </c>
      <c r="B119" s="5" t="n">
        <v>0</v>
      </c>
      <c r="C119" s="5" t="n">
        <v>0</v>
      </c>
    </row>
    <row r="120">
      <c r="A120" s="4" t="inlineStr">
        <is>
          <t>Mutual funds | Fair Value Measurement on Recurring Basis</t>
        </is>
      </c>
      <c r="B120" s="4" t="inlineStr">
        <is>
          <t xml:space="preserve"> </t>
        </is>
      </c>
      <c r="C120" s="4" t="inlineStr">
        <is>
          <t xml:space="preserve"> </t>
        </is>
      </c>
    </row>
    <row r="121">
      <c r="A121" s="3" t="inlineStr">
        <is>
          <t>Equity Securities:</t>
        </is>
      </c>
      <c r="B121" s="4" t="inlineStr">
        <is>
          <t xml:space="preserve"> </t>
        </is>
      </c>
      <c r="C121" s="4" t="inlineStr">
        <is>
          <t xml:space="preserve"> </t>
        </is>
      </c>
    </row>
    <row r="122">
      <c r="A122" s="4" t="inlineStr">
        <is>
          <t>Total Equity Securities</t>
        </is>
      </c>
      <c r="B122" s="5" t="n">
        <v>2278</v>
      </c>
      <c r="C122" s="5" t="n">
        <v>2223</v>
      </c>
    </row>
    <row r="123">
      <c r="A123" s="4" t="inlineStr">
        <is>
          <t>Mutual funds | Fair Value Measurement on Recurring Basis | Quoted Prices in Active Markets for Identical Assets (Level 1)</t>
        </is>
      </c>
      <c r="B123" s="4" t="inlineStr">
        <is>
          <t xml:space="preserve"> </t>
        </is>
      </c>
      <c r="C123" s="4" t="inlineStr">
        <is>
          <t xml:space="preserve"> </t>
        </is>
      </c>
    </row>
    <row r="124">
      <c r="A124" s="3" t="inlineStr">
        <is>
          <t>Equity Securities:</t>
        </is>
      </c>
      <c r="B124" s="4" t="inlineStr">
        <is>
          <t xml:space="preserve"> </t>
        </is>
      </c>
      <c r="C124" s="4" t="inlineStr">
        <is>
          <t xml:space="preserve"> </t>
        </is>
      </c>
    </row>
    <row r="125">
      <c r="A125" s="4" t="inlineStr">
        <is>
          <t>Total Equity Securities</t>
        </is>
      </c>
      <c r="B125" s="5" t="n">
        <v>2278</v>
      </c>
      <c r="C125" s="5" t="n">
        <v>2223</v>
      </c>
    </row>
    <row r="126">
      <c r="A126" s="4" t="inlineStr">
        <is>
          <t>Mutual funds | Fair Value Measurement on Recurring Basis | Significant Other Observable Inputs (Level 2)</t>
        </is>
      </c>
      <c r="B126" s="4" t="inlineStr">
        <is>
          <t xml:space="preserve"> </t>
        </is>
      </c>
      <c r="C126" s="4" t="inlineStr">
        <is>
          <t xml:space="preserve"> </t>
        </is>
      </c>
    </row>
    <row r="127">
      <c r="A127" s="3" t="inlineStr">
        <is>
          <t>Equity Securities:</t>
        </is>
      </c>
      <c r="B127" s="4" t="inlineStr">
        <is>
          <t xml:space="preserve"> </t>
        </is>
      </c>
      <c r="C127" s="4" t="inlineStr">
        <is>
          <t xml:space="preserve"> </t>
        </is>
      </c>
    </row>
    <row r="128">
      <c r="A128" s="4" t="inlineStr">
        <is>
          <t>Total Equity Securities</t>
        </is>
      </c>
      <c r="B128" s="5" t="n">
        <v>0</v>
      </c>
      <c r="C128" s="5" t="n">
        <v>0</v>
      </c>
    </row>
    <row r="129">
      <c r="A129" s="4" t="inlineStr">
        <is>
          <t>Mutual funds | Fair Value Measurement on Recurring Basis | Significant Unobservable Inputs (Level 3)</t>
        </is>
      </c>
      <c r="B129" s="4" t="inlineStr">
        <is>
          <t xml:space="preserve"> </t>
        </is>
      </c>
      <c r="C129" s="4" t="inlineStr">
        <is>
          <t xml:space="preserve"> </t>
        </is>
      </c>
    </row>
    <row r="130">
      <c r="A130" s="3" t="inlineStr">
        <is>
          <t>Equity Securities:</t>
        </is>
      </c>
      <c r="B130" s="4" t="inlineStr">
        <is>
          <t xml:space="preserve"> </t>
        </is>
      </c>
      <c r="C130" s="4" t="inlineStr">
        <is>
          <t xml:space="preserve"> </t>
        </is>
      </c>
    </row>
    <row r="131">
      <c r="A131" s="4" t="inlineStr">
        <is>
          <t>Total Equity Securities</t>
        </is>
      </c>
      <c r="B131" s="5" t="n">
        <v>0</v>
      </c>
      <c r="C131" s="5" t="n">
        <v>0</v>
      </c>
    </row>
    <row r="132">
      <c r="A132" s="4" t="inlineStr">
        <is>
          <t>Money market funds | Fair Value Measurement on Recurring Basis</t>
        </is>
      </c>
      <c r="B132" s="4" t="inlineStr">
        <is>
          <t xml:space="preserve"> </t>
        </is>
      </c>
      <c r="C132" s="4" t="inlineStr">
        <is>
          <t xml:space="preserve"> </t>
        </is>
      </c>
    </row>
    <row r="133">
      <c r="A133" s="3" t="inlineStr">
        <is>
          <t>Equity Securities:</t>
        </is>
      </c>
      <c r="B133" s="4" t="inlineStr">
        <is>
          <t xml:space="preserve"> </t>
        </is>
      </c>
      <c r="C133" s="4" t="inlineStr">
        <is>
          <t xml:space="preserve"> </t>
        </is>
      </c>
    </row>
    <row r="134">
      <c r="A134" s="4" t="inlineStr">
        <is>
          <t>Total Equity Securities</t>
        </is>
      </c>
      <c r="B134" s="5" t="n">
        <v>1355</v>
      </c>
      <c r="C134" s="5" t="n">
        <v>1103</v>
      </c>
    </row>
    <row r="135">
      <c r="A135" s="4" t="inlineStr">
        <is>
          <t>Money market funds | Fair Value Measurement on Recurring Basis | Quoted Prices in Active Markets for Identical Assets (Level 1)</t>
        </is>
      </c>
      <c r="B135" s="4" t="inlineStr">
        <is>
          <t xml:space="preserve"> </t>
        </is>
      </c>
      <c r="C135" s="4" t="inlineStr">
        <is>
          <t xml:space="preserve"> </t>
        </is>
      </c>
    </row>
    <row r="136">
      <c r="A136" s="3" t="inlineStr">
        <is>
          <t>Equity Securities:</t>
        </is>
      </c>
      <c r="B136" s="4" t="inlineStr">
        <is>
          <t xml:space="preserve"> </t>
        </is>
      </c>
      <c r="C136" s="4" t="inlineStr">
        <is>
          <t xml:space="preserve"> </t>
        </is>
      </c>
    </row>
    <row r="137">
      <c r="A137" s="4" t="inlineStr">
        <is>
          <t>Total Equity Securities</t>
        </is>
      </c>
      <c r="B137" s="5" t="n">
        <v>1355</v>
      </c>
      <c r="C137" s="5" t="n">
        <v>1103</v>
      </c>
    </row>
    <row r="138">
      <c r="A138" s="4" t="inlineStr">
        <is>
          <t>Money market funds | Fair Value Measurement on Recurring Basis | Significant Other Observable Inputs (Level 2)</t>
        </is>
      </c>
      <c r="B138" s="4" t="inlineStr">
        <is>
          <t xml:space="preserve"> </t>
        </is>
      </c>
      <c r="C138" s="4" t="inlineStr">
        <is>
          <t xml:space="preserve"> </t>
        </is>
      </c>
    </row>
    <row r="139">
      <c r="A139" s="3" t="inlineStr">
        <is>
          <t>Equity Securities:</t>
        </is>
      </c>
      <c r="B139" s="4" t="inlineStr">
        <is>
          <t xml:space="preserve"> </t>
        </is>
      </c>
      <c r="C139" s="4" t="inlineStr">
        <is>
          <t xml:space="preserve"> </t>
        </is>
      </c>
    </row>
    <row r="140">
      <c r="A140" s="4" t="inlineStr">
        <is>
          <t>Total Equity Securities</t>
        </is>
      </c>
      <c r="B140" s="5" t="n">
        <v>0</v>
      </c>
      <c r="C140" s="5" t="n">
        <v>0</v>
      </c>
    </row>
    <row r="141">
      <c r="A141" s="4" t="inlineStr">
        <is>
          <t>Money market funds | Fair Value Measurement on Recurring Basis | Significant Unobservable Inputs (Level 3)</t>
        </is>
      </c>
      <c r="B141" s="4" t="inlineStr">
        <is>
          <t xml:space="preserve"> </t>
        </is>
      </c>
      <c r="C141" s="4" t="inlineStr">
        <is>
          <t xml:space="preserve"> </t>
        </is>
      </c>
    </row>
    <row r="142">
      <c r="A142" s="3" t="inlineStr">
        <is>
          <t>Equity Securities:</t>
        </is>
      </c>
      <c r="B142" s="4" t="inlineStr">
        <is>
          <t xml:space="preserve"> </t>
        </is>
      </c>
      <c r="C142" s="4" t="inlineStr">
        <is>
          <t xml:space="preserve"> </t>
        </is>
      </c>
    </row>
    <row r="143">
      <c r="A143" s="4" t="inlineStr">
        <is>
          <t>Total Equity Securities</t>
        </is>
      </c>
      <c r="B143" s="5" t="n">
        <v>0</v>
      </c>
      <c r="C143" s="5" t="n">
        <v>0</v>
      </c>
    </row>
    <row r="144">
      <c r="A144" s="4" t="inlineStr">
        <is>
          <t>Corporate notes | Fair Value Measurement on Recurring Basis</t>
        </is>
      </c>
      <c r="B144" s="4" t="inlineStr">
        <is>
          <t xml:space="preserve"> </t>
        </is>
      </c>
      <c r="C144" s="4" t="inlineStr">
        <is>
          <t xml:space="preserve"> </t>
        </is>
      </c>
    </row>
    <row r="145">
      <c r="A145" s="3" t="inlineStr">
        <is>
          <t>Equity Securities:</t>
        </is>
      </c>
      <c r="B145" s="4" t="inlineStr">
        <is>
          <t xml:space="preserve"> </t>
        </is>
      </c>
      <c r="C145" s="4" t="inlineStr">
        <is>
          <t xml:space="preserve"> </t>
        </is>
      </c>
    </row>
    <row r="146">
      <c r="A146" s="4" t="inlineStr">
        <is>
          <t>Total Equity Securities</t>
        </is>
      </c>
      <c r="B146" s="5" t="n">
        <v>532</v>
      </c>
      <c r="C146" s="5" t="n">
        <v>634</v>
      </c>
    </row>
    <row r="147">
      <c r="A147" s="4" t="inlineStr">
        <is>
          <t>Corporate notes | Fair Value Measurement on Recurring Basis | Quoted Prices in Active Markets for Identical Assets (Level 1)</t>
        </is>
      </c>
      <c r="B147" s="4" t="inlineStr">
        <is>
          <t xml:space="preserve"> </t>
        </is>
      </c>
      <c r="C147" s="4" t="inlineStr">
        <is>
          <t xml:space="preserve"> </t>
        </is>
      </c>
    </row>
    <row r="148">
      <c r="A148" s="3" t="inlineStr">
        <is>
          <t>Equity Securities:</t>
        </is>
      </c>
      <c r="B148" s="4" t="inlineStr">
        <is>
          <t xml:space="preserve"> </t>
        </is>
      </c>
      <c r="C148" s="4" t="inlineStr">
        <is>
          <t xml:space="preserve"> </t>
        </is>
      </c>
    </row>
    <row r="149">
      <c r="A149" s="4" t="inlineStr">
        <is>
          <t>Total Equity Securities</t>
        </is>
      </c>
      <c r="B149" s="5" t="n">
        <v>0</v>
      </c>
      <c r="C149" s="5" t="n">
        <v>0</v>
      </c>
    </row>
    <row r="150">
      <c r="A150" s="4" t="inlineStr">
        <is>
          <t>Corporate notes | Fair Value Measurement on Recurring Basis | Significant Other Observable Inputs (Level 2)</t>
        </is>
      </c>
      <c r="B150" s="4" t="inlineStr">
        <is>
          <t xml:space="preserve"> </t>
        </is>
      </c>
      <c r="C150" s="4" t="inlineStr">
        <is>
          <t xml:space="preserve"> </t>
        </is>
      </c>
    </row>
    <row r="151">
      <c r="A151" s="3" t="inlineStr">
        <is>
          <t>Equity Securities:</t>
        </is>
      </c>
      <c r="B151" s="4" t="inlineStr">
        <is>
          <t xml:space="preserve"> </t>
        </is>
      </c>
      <c r="C151" s="4" t="inlineStr">
        <is>
          <t xml:space="preserve"> </t>
        </is>
      </c>
    </row>
    <row r="152">
      <c r="A152" s="4" t="inlineStr">
        <is>
          <t>Total Equity Securities</t>
        </is>
      </c>
      <c r="B152" s="5" t="n">
        <v>532</v>
      </c>
      <c r="C152" s="5" t="n">
        <v>634</v>
      </c>
    </row>
    <row r="153">
      <c r="A153" s="4" t="inlineStr">
        <is>
          <t>Corporate notes | Fair Value Measurement on Recurring Basis | Significant Unobservable Inputs (Level 3)</t>
        </is>
      </c>
      <c r="B153" s="4" t="inlineStr">
        <is>
          <t xml:space="preserve"> </t>
        </is>
      </c>
      <c r="C153" s="4" t="inlineStr">
        <is>
          <t xml:space="preserve"> </t>
        </is>
      </c>
    </row>
    <row r="154">
      <c r="A154" s="3" t="inlineStr">
        <is>
          <t>Equity Securities:</t>
        </is>
      </c>
      <c r="B154" s="4" t="inlineStr">
        <is>
          <t xml:space="preserve"> </t>
        </is>
      </c>
      <c r="C154" s="4" t="inlineStr">
        <is>
          <t xml:space="preserve"> </t>
        </is>
      </c>
    </row>
    <row r="155">
      <c r="A155" s="4" t="inlineStr">
        <is>
          <t>Total Equity Securities</t>
        </is>
      </c>
      <c r="B155" s="6" t="n">
        <v>0</v>
      </c>
      <c r="C15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recurring - USD ($) $ in Thousands</t>
        </is>
      </c>
      <c r="B1" s="2" t="inlineStr">
        <is>
          <t>Mar. 31, 2024</t>
        </is>
      </c>
      <c r="C1" s="2" t="inlineStr">
        <is>
          <t>Dec. 31, 2023</t>
        </is>
      </c>
    </row>
    <row r="2">
      <c r="A2" s="4" t="inlineStr">
        <is>
          <t>Farmland</t>
        </is>
      </c>
      <c r="B2" s="4" t="inlineStr">
        <is>
          <t xml:space="preserve"> </t>
        </is>
      </c>
      <c r="C2" s="4" t="inlineStr">
        <is>
          <t xml:space="preserve"> </t>
        </is>
      </c>
    </row>
    <row r="3">
      <c r="A3" s="3" t="inlineStr">
        <is>
          <t>Impaired Loans [Abstract]</t>
        </is>
      </c>
      <c r="B3" s="4" t="inlineStr">
        <is>
          <t xml:space="preserve"> </t>
        </is>
      </c>
      <c r="C3" s="4" t="inlineStr">
        <is>
          <t xml:space="preserve"> </t>
        </is>
      </c>
    </row>
    <row r="4">
      <c r="A4" s="4" t="inlineStr">
        <is>
          <t>Obligations (other than securities and leases) of states and political subdivisions</t>
        </is>
      </c>
      <c r="B4" s="4" t="inlineStr">
        <is>
          <t xml:space="preserve"> </t>
        </is>
      </c>
      <c r="C4" s="6" t="n">
        <v>736</v>
      </c>
    </row>
    <row r="5">
      <c r="A5" s="4" t="inlineStr">
        <is>
          <t>Farmland | Quoted Prices in Active Markets for Identical Assets (Level 1)</t>
        </is>
      </c>
      <c r="B5" s="4" t="inlineStr">
        <is>
          <t xml:space="preserve"> </t>
        </is>
      </c>
      <c r="C5" s="4" t="inlineStr">
        <is>
          <t xml:space="preserve"> </t>
        </is>
      </c>
    </row>
    <row r="6">
      <c r="A6" s="3" t="inlineStr">
        <is>
          <t>Impaired Loans [Abstract]</t>
        </is>
      </c>
      <c r="B6" s="4" t="inlineStr">
        <is>
          <t xml:space="preserve"> </t>
        </is>
      </c>
      <c r="C6" s="4" t="inlineStr">
        <is>
          <t xml:space="preserve"> </t>
        </is>
      </c>
    </row>
    <row r="7">
      <c r="A7" s="4" t="inlineStr">
        <is>
          <t>Obligations (other than securities and leases) of states and political subdivisions</t>
        </is>
      </c>
      <c r="B7" s="6" t="n">
        <v>0</v>
      </c>
      <c r="C7" s="5" t="n">
        <v>0</v>
      </c>
    </row>
    <row r="8">
      <c r="A8" s="4" t="inlineStr">
        <is>
          <t>Farmland | Significant Other Observable Inputs (Level 2)</t>
        </is>
      </c>
      <c r="B8" s="4" t="inlineStr">
        <is>
          <t xml:space="preserve"> </t>
        </is>
      </c>
      <c r="C8" s="4" t="inlineStr">
        <is>
          <t xml:space="preserve"> </t>
        </is>
      </c>
    </row>
    <row r="9">
      <c r="A9" s="3" t="inlineStr">
        <is>
          <t>Impaired Loans [Abstract]</t>
        </is>
      </c>
      <c r="B9" s="4" t="inlineStr">
        <is>
          <t xml:space="preserve"> </t>
        </is>
      </c>
      <c r="C9" s="4" t="inlineStr">
        <is>
          <t xml:space="preserve"> </t>
        </is>
      </c>
    </row>
    <row r="10">
      <c r="A10" s="4" t="inlineStr">
        <is>
          <t>Obligations (other than securities and leases) of states and political subdivisions</t>
        </is>
      </c>
      <c r="B10" s="5" t="n">
        <v>0</v>
      </c>
      <c r="C10" s="5" t="n">
        <v>0</v>
      </c>
    </row>
    <row r="11">
      <c r="A11" s="4" t="inlineStr">
        <is>
          <t>Farmland | Significant Unobservable Inputs (Level 3)</t>
        </is>
      </c>
      <c r="B11" s="4" t="inlineStr">
        <is>
          <t xml:space="preserve"> </t>
        </is>
      </c>
      <c r="C11" s="4" t="inlineStr">
        <is>
          <t xml:space="preserve"> </t>
        </is>
      </c>
    </row>
    <row r="12">
      <c r="A12" s="3" t="inlineStr">
        <is>
          <t>Impaired Loans [Abstract]</t>
        </is>
      </c>
      <c r="B12" s="4" t="inlineStr">
        <is>
          <t xml:space="preserve"> </t>
        </is>
      </c>
      <c r="C12" s="4" t="inlineStr">
        <is>
          <t xml:space="preserve"> </t>
        </is>
      </c>
    </row>
    <row r="13">
      <c r="A13" s="4" t="inlineStr">
        <is>
          <t>Obligations (other than securities and leases) of states and political subdivisions</t>
        </is>
      </c>
      <c r="B13" s="5" t="n">
        <v>430</v>
      </c>
      <c r="C13" s="5" t="n">
        <v>736</v>
      </c>
    </row>
    <row r="14">
      <c r="A14" s="4" t="inlineStr">
        <is>
          <t>Fair value</t>
        </is>
      </c>
      <c r="B14" s="5" t="n">
        <v>430</v>
      </c>
      <c r="C14" s="5" t="n">
        <v>736</v>
      </c>
    </row>
    <row r="15">
      <c r="A15" s="4" t="inlineStr">
        <is>
          <t>Owner-occupied, nonfarm nonresidential properties</t>
        </is>
      </c>
      <c r="B15" s="4" t="inlineStr">
        <is>
          <t xml:space="preserve"> </t>
        </is>
      </c>
      <c r="C15" s="4" t="inlineStr">
        <is>
          <t xml:space="preserve"> </t>
        </is>
      </c>
    </row>
    <row r="16">
      <c r="A16" s="3" t="inlineStr">
        <is>
          <t>Impaired Loans [Abstract]</t>
        </is>
      </c>
      <c r="B16" s="4" t="inlineStr">
        <is>
          <t xml:space="preserve"> </t>
        </is>
      </c>
      <c r="C16" s="4" t="inlineStr">
        <is>
          <t xml:space="preserve"> </t>
        </is>
      </c>
    </row>
    <row r="17">
      <c r="A17" s="4" t="inlineStr">
        <is>
          <t>Obligations (other than securities and leases) of states and political subdivisions</t>
        </is>
      </c>
      <c r="B17" s="4" t="inlineStr">
        <is>
          <t xml:space="preserve"> </t>
        </is>
      </c>
      <c r="C17" s="5" t="n">
        <v>5589</v>
      </c>
    </row>
    <row r="18">
      <c r="A18" s="4" t="inlineStr">
        <is>
          <t>Owner-occupied, nonfarm nonresidential properties | Quoted Prices in Active Markets for Identical Assets (Level 1)</t>
        </is>
      </c>
      <c r="B18" s="4" t="inlineStr">
        <is>
          <t xml:space="preserve"> </t>
        </is>
      </c>
      <c r="C18" s="4" t="inlineStr">
        <is>
          <t xml:space="preserve"> </t>
        </is>
      </c>
    </row>
    <row r="19">
      <c r="A19" s="3" t="inlineStr">
        <is>
          <t>Impaired Loans [Abstract]</t>
        </is>
      </c>
      <c r="B19" s="4" t="inlineStr">
        <is>
          <t xml:space="preserve"> </t>
        </is>
      </c>
      <c r="C19" s="4" t="inlineStr">
        <is>
          <t xml:space="preserve"> </t>
        </is>
      </c>
    </row>
    <row r="20">
      <c r="A20" s="4" t="inlineStr">
        <is>
          <t>Obligations (other than securities and leases) of states and political subdivisions</t>
        </is>
      </c>
      <c r="B20" s="5" t="n">
        <v>0</v>
      </c>
      <c r="C20" s="5" t="n">
        <v>0</v>
      </c>
    </row>
    <row r="21">
      <c r="A21" s="4" t="inlineStr">
        <is>
          <t>Owner-occupied, nonfarm nonresidential properties | Significant Other Observable Inputs (Level 2)</t>
        </is>
      </c>
      <c r="B21" s="4" t="inlineStr">
        <is>
          <t xml:space="preserve"> </t>
        </is>
      </c>
      <c r="C21" s="4" t="inlineStr">
        <is>
          <t xml:space="preserve"> </t>
        </is>
      </c>
    </row>
    <row r="22">
      <c r="A22" s="3" t="inlineStr">
        <is>
          <t>Impaired Loans [Abstract]</t>
        </is>
      </c>
      <c r="B22" s="4" t="inlineStr">
        <is>
          <t xml:space="preserve"> </t>
        </is>
      </c>
      <c r="C22" s="4" t="inlineStr">
        <is>
          <t xml:space="preserve"> </t>
        </is>
      </c>
    </row>
    <row r="23">
      <c r="A23" s="4" t="inlineStr">
        <is>
          <t>Obligations (other than securities and leases) of states and political subdivisions</t>
        </is>
      </c>
      <c r="B23" s="5" t="n">
        <v>0</v>
      </c>
      <c r="C23" s="5" t="n">
        <v>0</v>
      </c>
    </row>
    <row r="24">
      <c r="A24" s="4" t="inlineStr">
        <is>
          <t>Owner-occupied, nonfarm nonresidential properties | Significant Unobservable Inputs (Level 3)</t>
        </is>
      </c>
      <c r="B24" s="4" t="inlineStr">
        <is>
          <t xml:space="preserve"> </t>
        </is>
      </c>
      <c r="C24" s="4" t="inlineStr">
        <is>
          <t xml:space="preserve"> </t>
        </is>
      </c>
    </row>
    <row r="25">
      <c r="A25" s="3" t="inlineStr">
        <is>
          <t>Impaired Loans [Abstract]</t>
        </is>
      </c>
      <c r="B25" s="4" t="inlineStr">
        <is>
          <t xml:space="preserve"> </t>
        </is>
      </c>
      <c r="C25" s="4" t="inlineStr">
        <is>
          <t xml:space="preserve"> </t>
        </is>
      </c>
    </row>
    <row r="26">
      <c r="A26" s="4" t="inlineStr">
        <is>
          <t>Obligations (other than securities and leases) of states and political subdivisions</t>
        </is>
      </c>
      <c r="B26" s="5" t="n">
        <v>4080</v>
      </c>
      <c r="C26" s="5" t="n">
        <v>5589</v>
      </c>
    </row>
    <row r="27">
      <c r="A27" s="4" t="inlineStr">
        <is>
          <t>Fair value</t>
        </is>
      </c>
      <c r="B27" s="5" t="n">
        <v>4080</v>
      </c>
      <c r="C27" s="5" t="n">
        <v>5589</v>
      </c>
    </row>
    <row r="28">
      <c r="A28" s="4" t="inlineStr">
        <is>
          <t>Commercial and Industrial</t>
        </is>
      </c>
      <c r="B28" s="4" t="inlineStr">
        <is>
          <t xml:space="preserve"> </t>
        </is>
      </c>
      <c r="C28" s="4" t="inlineStr">
        <is>
          <t xml:space="preserve"> </t>
        </is>
      </c>
    </row>
    <row r="29">
      <c r="A29" s="3" t="inlineStr">
        <is>
          <t>Impaired Loans [Abstract]</t>
        </is>
      </c>
      <c r="B29" s="4" t="inlineStr">
        <is>
          <t xml:space="preserve"> </t>
        </is>
      </c>
      <c r="C29" s="4" t="inlineStr">
        <is>
          <t xml:space="preserve"> </t>
        </is>
      </c>
    </row>
    <row r="30">
      <c r="A30" s="4" t="inlineStr">
        <is>
          <t>Obligations (other than securities and leases) of states and political subdivisions</t>
        </is>
      </c>
      <c r="B30" s="4" t="inlineStr">
        <is>
          <t xml:space="preserve"> </t>
        </is>
      </c>
      <c r="C30" s="5" t="n">
        <v>7425</v>
      </c>
    </row>
    <row r="31">
      <c r="A31" s="4" t="inlineStr">
        <is>
          <t>Commercial and Industrial | Quoted Prices in Active Markets for Identical Assets (Level 1)</t>
        </is>
      </c>
      <c r="B31" s="4" t="inlineStr">
        <is>
          <t xml:space="preserve"> </t>
        </is>
      </c>
      <c r="C31" s="4" t="inlineStr">
        <is>
          <t xml:space="preserve"> </t>
        </is>
      </c>
    </row>
    <row r="32">
      <c r="A32" s="3" t="inlineStr">
        <is>
          <t>Impaired Loans [Abstract]</t>
        </is>
      </c>
      <c r="B32" s="4" t="inlineStr">
        <is>
          <t xml:space="preserve"> </t>
        </is>
      </c>
      <c r="C32" s="4" t="inlineStr">
        <is>
          <t xml:space="preserve"> </t>
        </is>
      </c>
    </row>
    <row r="33">
      <c r="A33" s="4" t="inlineStr">
        <is>
          <t>Obligations (other than securities and leases) of states and political subdivisions</t>
        </is>
      </c>
      <c r="B33" s="5" t="n">
        <v>0</v>
      </c>
      <c r="C33" s="5" t="n">
        <v>0</v>
      </c>
    </row>
    <row r="34">
      <c r="A34" s="4" t="inlineStr">
        <is>
          <t>Commercial and Industrial | Significant Other Observable Inputs (Level 2)</t>
        </is>
      </c>
      <c r="B34" s="4" t="inlineStr">
        <is>
          <t xml:space="preserve"> </t>
        </is>
      </c>
      <c r="C34" s="4" t="inlineStr">
        <is>
          <t xml:space="preserve"> </t>
        </is>
      </c>
    </row>
    <row r="35">
      <c r="A35" s="3" t="inlineStr">
        <is>
          <t>Impaired Loans [Abstract]</t>
        </is>
      </c>
      <c r="B35" s="4" t="inlineStr">
        <is>
          <t xml:space="preserve"> </t>
        </is>
      </c>
      <c r="C35" s="4" t="inlineStr">
        <is>
          <t xml:space="preserve"> </t>
        </is>
      </c>
    </row>
    <row r="36">
      <c r="A36" s="4" t="inlineStr">
        <is>
          <t>Obligations (other than securities and leases) of states and political subdivisions</t>
        </is>
      </c>
      <c r="B36" s="5" t="n">
        <v>0</v>
      </c>
      <c r="C36" s="5" t="n">
        <v>0</v>
      </c>
    </row>
    <row r="37">
      <c r="A37" s="4" t="inlineStr">
        <is>
          <t>Commercial and Industrial | Significant Unobservable Inputs (Level 3)</t>
        </is>
      </c>
      <c r="B37" s="4" t="inlineStr">
        <is>
          <t xml:space="preserve"> </t>
        </is>
      </c>
      <c r="C37" s="4" t="inlineStr">
        <is>
          <t xml:space="preserve"> </t>
        </is>
      </c>
    </row>
    <row r="38">
      <c r="A38" s="3" t="inlineStr">
        <is>
          <t>Impaired Loans [Abstract]</t>
        </is>
      </c>
      <c r="B38" s="4" t="inlineStr">
        <is>
          <t xml:space="preserve"> </t>
        </is>
      </c>
      <c r="C38" s="4" t="inlineStr">
        <is>
          <t xml:space="preserve"> </t>
        </is>
      </c>
    </row>
    <row r="39">
      <c r="A39" s="4" t="inlineStr">
        <is>
          <t>Obligations (other than securities and leases) of states and political subdivisions</t>
        </is>
      </c>
      <c r="B39" s="5" t="n">
        <v>4696</v>
      </c>
      <c r="C39" s="5" t="n">
        <v>7425</v>
      </c>
    </row>
    <row r="40">
      <c r="A40" s="4" t="inlineStr">
        <is>
          <t>Fair value</t>
        </is>
      </c>
      <c r="B40" s="5" t="n">
        <v>4696</v>
      </c>
      <c r="C40" s="5" t="n">
        <v>7425</v>
      </c>
    </row>
    <row r="41">
      <c r="A41" s="4" t="inlineStr">
        <is>
          <t>Other construction loans and all land development and other land loans</t>
        </is>
      </c>
      <c r="B41" s="4" t="inlineStr">
        <is>
          <t xml:space="preserve"> </t>
        </is>
      </c>
      <c r="C41" s="4" t="inlineStr">
        <is>
          <t xml:space="preserve"> </t>
        </is>
      </c>
    </row>
    <row r="42">
      <c r="A42" s="3" t="inlineStr">
        <is>
          <t>Impaired Loans [Abstract]</t>
        </is>
      </c>
      <c r="B42" s="4" t="inlineStr">
        <is>
          <t xml:space="preserve"> </t>
        </is>
      </c>
      <c r="C42" s="4" t="inlineStr">
        <is>
          <t xml:space="preserve"> </t>
        </is>
      </c>
    </row>
    <row r="43">
      <c r="A43" s="4" t="inlineStr">
        <is>
          <t>Obligations (other than securities and leases) of states and political subdivisions</t>
        </is>
      </c>
      <c r="B43" s="5" t="n">
        <v>1255</v>
      </c>
      <c r="C43" s="5" t="n">
        <v>1299</v>
      </c>
    </row>
    <row r="44">
      <c r="A44" s="4" t="inlineStr">
        <is>
          <t>Other construction loans and all land development and other land loans | Quoted Prices in Active Markets for Identical Assets (Level 1)</t>
        </is>
      </c>
      <c r="B44" s="4" t="inlineStr">
        <is>
          <t xml:space="preserve"> </t>
        </is>
      </c>
      <c r="C44" s="4" t="inlineStr">
        <is>
          <t xml:space="preserve"> </t>
        </is>
      </c>
    </row>
    <row r="45">
      <c r="A45" s="3" t="inlineStr">
        <is>
          <t>Impaired Loans [Abstract]</t>
        </is>
      </c>
      <c r="B45" s="4" t="inlineStr">
        <is>
          <t xml:space="preserve"> </t>
        </is>
      </c>
      <c r="C45" s="4" t="inlineStr">
        <is>
          <t xml:space="preserve"> </t>
        </is>
      </c>
    </row>
    <row r="46">
      <c r="A46" s="4" t="inlineStr">
        <is>
          <t>Obligations (other than securities and leases) of states and political subdivisions</t>
        </is>
      </c>
      <c r="B46" s="5" t="n">
        <v>0</v>
      </c>
      <c r="C46" s="5" t="n">
        <v>0</v>
      </c>
    </row>
    <row r="47">
      <c r="A47" s="4" t="inlineStr">
        <is>
          <t>Other construction loans and all land development and other land loans | Significant Other Observable Inputs (Level 2)</t>
        </is>
      </c>
      <c r="B47" s="4" t="inlineStr">
        <is>
          <t xml:space="preserve"> </t>
        </is>
      </c>
      <c r="C47" s="4" t="inlineStr">
        <is>
          <t xml:space="preserve"> </t>
        </is>
      </c>
    </row>
    <row r="48">
      <c r="A48" s="3" t="inlineStr">
        <is>
          <t>Impaired Loans [Abstract]</t>
        </is>
      </c>
      <c r="B48" s="4" t="inlineStr">
        <is>
          <t xml:space="preserve"> </t>
        </is>
      </c>
      <c r="C48" s="4" t="inlineStr">
        <is>
          <t xml:space="preserve"> </t>
        </is>
      </c>
    </row>
    <row r="49">
      <c r="A49" s="4" t="inlineStr">
        <is>
          <t>Obligations (other than securities and leases) of states and political subdivisions</t>
        </is>
      </c>
      <c r="B49" s="5" t="n">
        <v>0</v>
      </c>
      <c r="C49" s="5" t="n">
        <v>0</v>
      </c>
    </row>
    <row r="50">
      <c r="A50" s="4" t="inlineStr">
        <is>
          <t>Other construction loans and all land development and other land loans | Significant Unobservable Inputs (Level 3)</t>
        </is>
      </c>
      <c r="B50" s="4" t="inlineStr">
        <is>
          <t xml:space="preserve"> </t>
        </is>
      </c>
      <c r="C50" s="4" t="inlineStr">
        <is>
          <t xml:space="preserve"> </t>
        </is>
      </c>
    </row>
    <row r="51">
      <c r="A51" s="3" t="inlineStr">
        <is>
          <t>Impaired Loans [Abstract]</t>
        </is>
      </c>
      <c r="B51" s="4" t="inlineStr">
        <is>
          <t xml:space="preserve"> </t>
        </is>
      </c>
      <c r="C51" s="4" t="inlineStr">
        <is>
          <t xml:space="preserve"> </t>
        </is>
      </c>
    </row>
    <row r="52">
      <c r="A52" s="4" t="inlineStr">
        <is>
          <t>Obligations (other than securities and leases) of states and political subdivisions</t>
        </is>
      </c>
      <c r="B52" s="5" t="n">
        <v>1255</v>
      </c>
      <c r="C52" s="5" t="n">
        <v>1299</v>
      </c>
    </row>
    <row r="53">
      <c r="A53" s="4" t="inlineStr">
        <is>
          <t>Fair value</t>
        </is>
      </c>
      <c r="B53" s="5" t="n">
        <v>1255</v>
      </c>
      <c r="C53" s="5" t="n">
        <v>1299</v>
      </c>
    </row>
    <row r="54">
      <c r="A54" s="4" t="inlineStr">
        <is>
          <t>Multifamily (5 or more) residential properties</t>
        </is>
      </c>
      <c r="B54" s="4" t="inlineStr">
        <is>
          <t xml:space="preserve"> </t>
        </is>
      </c>
      <c r="C54" s="4" t="inlineStr">
        <is>
          <t xml:space="preserve"> </t>
        </is>
      </c>
    </row>
    <row r="55">
      <c r="A55" s="3" t="inlineStr">
        <is>
          <t>Impaired Loans [Abstract]</t>
        </is>
      </c>
      <c r="B55" s="4" t="inlineStr">
        <is>
          <t xml:space="preserve"> </t>
        </is>
      </c>
      <c r="C55" s="4" t="inlineStr">
        <is>
          <t xml:space="preserve"> </t>
        </is>
      </c>
    </row>
    <row r="56">
      <c r="A56" s="4" t="inlineStr">
        <is>
          <t>Obligations (other than securities and leases) of states and political subdivisions</t>
        </is>
      </c>
      <c r="B56" s="4" t="inlineStr">
        <is>
          <t xml:space="preserve"> </t>
        </is>
      </c>
      <c r="C56" s="5" t="n">
        <v>305</v>
      </c>
    </row>
    <row r="57">
      <c r="A57" s="4" t="inlineStr">
        <is>
          <t>Multifamily (5 or more) residential properties | Quoted Prices in Active Markets for Identical Assets (Level 1)</t>
        </is>
      </c>
      <c r="B57" s="4" t="inlineStr">
        <is>
          <t xml:space="preserve"> </t>
        </is>
      </c>
      <c r="C57" s="4" t="inlineStr">
        <is>
          <t xml:space="preserve"> </t>
        </is>
      </c>
    </row>
    <row r="58">
      <c r="A58" s="3" t="inlineStr">
        <is>
          <t>Impaired Loans [Abstract]</t>
        </is>
      </c>
      <c r="B58" s="4" t="inlineStr">
        <is>
          <t xml:space="preserve"> </t>
        </is>
      </c>
      <c r="C58" s="4" t="inlineStr">
        <is>
          <t xml:space="preserve"> </t>
        </is>
      </c>
    </row>
    <row r="59">
      <c r="A59" s="4" t="inlineStr">
        <is>
          <t>Obligations (other than securities and leases) of states and political subdivisions</t>
        </is>
      </c>
      <c r="B59" s="5" t="n">
        <v>0</v>
      </c>
      <c r="C59" s="5" t="n">
        <v>0</v>
      </c>
    </row>
    <row r="60">
      <c r="A60" s="4" t="inlineStr">
        <is>
          <t>Multifamily (5 or more) residential properties | Significant Other Observable Inputs (Level 2)</t>
        </is>
      </c>
      <c r="B60" s="4" t="inlineStr">
        <is>
          <t xml:space="preserve"> </t>
        </is>
      </c>
      <c r="C60" s="4" t="inlineStr">
        <is>
          <t xml:space="preserve"> </t>
        </is>
      </c>
    </row>
    <row r="61">
      <c r="A61" s="3" t="inlineStr">
        <is>
          <t>Impaired Loans [Abstract]</t>
        </is>
      </c>
      <c r="B61" s="4" t="inlineStr">
        <is>
          <t xml:space="preserve"> </t>
        </is>
      </c>
      <c r="C61" s="4" t="inlineStr">
        <is>
          <t xml:space="preserve"> </t>
        </is>
      </c>
    </row>
    <row r="62">
      <c r="A62" s="4" t="inlineStr">
        <is>
          <t>Obligations (other than securities and leases) of states and political subdivisions</t>
        </is>
      </c>
      <c r="B62" s="5" t="n">
        <v>0</v>
      </c>
      <c r="C62" s="5" t="n">
        <v>0</v>
      </c>
    </row>
    <row r="63">
      <c r="A63" s="4" t="inlineStr">
        <is>
          <t>Multifamily (5 or more) residential properties | Significant Unobservable Inputs (Level 3)</t>
        </is>
      </c>
      <c r="B63" s="4" t="inlineStr">
        <is>
          <t xml:space="preserve"> </t>
        </is>
      </c>
      <c r="C63" s="4" t="inlineStr">
        <is>
          <t xml:space="preserve"> </t>
        </is>
      </c>
    </row>
    <row r="64">
      <c r="A64" s="3" t="inlineStr">
        <is>
          <t>Impaired Loans [Abstract]</t>
        </is>
      </c>
      <c r="B64" s="4" t="inlineStr">
        <is>
          <t xml:space="preserve"> </t>
        </is>
      </c>
      <c r="C64" s="4" t="inlineStr">
        <is>
          <t xml:space="preserve"> </t>
        </is>
      </c>
    </row>
    <row r="65">
      <c r="A65" s="4" t="inlineStr">
        <is>
          <t>Obligations (other than securities and leases) of states and political subdivisions</t>
        </is>
      </c>
      <c r="B65" s="5" t="n">
        <v>300</v>
      </c>
      <c r="C65" s="5" t="n">
        <v>305</v>
      </c>
    </row>
    <row r="66">
      <c r="A66" s="4" t="inlineStr">
        <is>
          <t>Fair value</t>
        </is>
      </c>
      <c r="B66" s="5" t="n">
        <v>300</v>
      </c>
      <c r="C66" s="5" t="n">
        <v>305</v>
      </c>
    </row>
    <row r="67">
      <c r="A67" s="4" t="inlineStr">
        <is>
          <t>Non-owner occupied, nonfarm nonresidential properties</t>
        </is>
      </c>
      <c r="B67" s="4" t="inlineStr">
        <is>
          <t xml:space="preserve"> </t>
        </is>
      </c>
      <c r="C67" s="4" t="inlineStr">
        <is>
          <t xml:space="preserve"> </t>
        </is>
      </c>
    </row>
    <row r="68">
      <c r="A68" s="3" t="inlineStr">
        <is>
          <t>Impaired Loans [Abstract]</t>
        </is>
      </c>
      <c r="B68" s="4" t="inlineStr">
        <is>
          <t xml:space="preserve"> </t>
        </is>
      </c>
      <c r="C68" s="4" t="inlineStr">
        <is>
          <t xml:space="preserve"> </t>
        </is>
      </c>
    </row>
    <row r="69">
      <c r="A69" s="4" t="inlineStr">
        <is>
          <t>Obligations (other than securities and leases) of states and political subdivisions</t>
        </is>
      </c>
      <c r="B69" s="4" t="inlineStr">
        <is>
          <t xml:space="preserve"> </t>
        </is>
      </c>
      <c r="C69" s="5" t="n">
        <v>7216</v>
      </c>
    </row>
    <row r="70">
      <c r="A70" s="4" t="inlineStr">
        <is>
          <t>Non-owner occupied, nonfarm nonresidential properties | Quoted Prices in Active Markets for Identical Assets (Level 1)</t>
        </is>
      </c>
      <c r="B70" s="4" t="inlineStr">
        <is>
          <t xml:space="preserve"> </t>
        </is>
      </c>
      <c r="C70" s="4" t="inlineStr">
        <is>
          <t xml:space="preserve"> </t>
        </is>
      </c>
    </row>
    <row r="71">
      <c r="A71" s="3" t="inlineStr">
        <is>
          <t>Impaired Loans [Abstract]</t>
        </is>
      </c>
      <c r="B71" s="4" t="inlineStr">
        <is>
          <t xml:space="preserve"> </t>
        </is>
      </c>
      <c r="C71" s="4" t="inlineStr">
        <is>
          <t xml:space="preserve"> </t>
        </is>
      </c>
    </row>
    <row r="72">
      <c r="A72" s="4" t="inlineStr">
        <is>
          <t>Obligations (other than securities and leases) of states and political subdivisions</t>
        </is>
      </c>
      <c r="B72" s="5" t="n">
        <v>0</v>
      </c>
      <c r="C72" s="5" t="n">
        <v>0</v>
      </c>
    </row>
    <row r="73">
      <c r="A73" s="4" t="inlineStr">
        <is>
          <t>Non-owner occupied, nonfarm nonresidential properties | Significant Other Observable Inputs (Level 2)</t>
        </is>
      </c>
      <c r="B73" s="4" t="inlineStr">
        <is>
          <t xml:space="preserve"> </t>
        </is>
      </c>
      <c r="C73" s="4" t="inlineStr">
        <is>
          <t xml:space="preserve"> </t>
        </is>
      </c>
    </row>
    <row r="74">
      <c r="A74" s="3" t="inlineStr">
        <is>
          <t>Impaired Loans [Abstract]</t>
        </is>
      </c>
      <c r="B74" s="4" t="inlineStr">
        <is>
          <t xml:space="preserve"> </t>
        </is>
      </c>
      <c r="C74" s="4" t="inlineStr">
        <is>
          <t xml:space="preserve"> </t>
        </is>
      </c>
    </row>
    <row r="75">
      <c r="A75" s="4" t="inlineStr">
        <is>
          <t>Obligations (other than securities and leases) of states and political subdivisions</t>
        </is>
      </c>
      <c r="B75" s="5" t="n">
        <v>0</v>
      </c>
      <c r="C75" s="5" t="n">
        <v>0</v>
      </c>
    </row>
    <row r="76">
      <c r="A76" s="4" t="inlineStr">
        <is>
          <t>Non-owner occupied, nonfarm nonresidential properties | Significant Unobservable Inputs (Level 3)</t>
        </is>
      </c>
      <c r="B76" s="4" t="inlineStr">
        <is>
          <t xml:space="preserve"> </t>
        </is>
      </c>
      <c r="C76" s="4" t="inlineStr">
        <is>
          <t xml:space="preserve"> </t>
        </is>
      </c>
    </row>
    <row r="77">
      <c r="A77" s="3" t="inlineStr">
        <is>
          <t>Impaired Loans [Abstract]</t>
        </is>
      </c>
      <c r="B77" s="4" t="inlineStr">
        <is>
          <t xml:space="preserve"> </t>
        </is>
      </c>
      <c r="C77" s="4" t="inlineStr">
        <is>
          <t xml:space="preserve"> </t>
        </is>
      </c>
    </row>
    <row r="78">
      <c r="A78" s="4" t="inlineStr">
        <is>
          <t>Obligations (other than securities and leases) of states and political subdivisions</t>
        </is>
      </c>
      <c r="B78" s="5" t="n">
        <v>6970</v>
      </c>
      <c r="C78" s="5" t="n">
        <v>7216</v>
      </c>
    </row>
    <row r="79">
      <c r="A79" s="4" t="inlineStr">
        <is>
          <t>Fair value</t>
        </is>
      </c>
      <c r="B79" s="5" t="n">
        <v>6970</v>
      </c>
      <c r="C79" s="5" t="n">
        <v>7216</v>
      </c>
    </row>
    <row r="80">
      <c r="A80" s="4" t="inlineStr">
        <is>
          <t>Home equity lines of credit</t>
        </is>
      </c>
      <c r="B80" s="4" t="inlineStr">
        <is>
          <t xml:space="preserve"> </t>
        </is>
      </c>
      <c r="C80" s="4" t="inlineStr">
        <is>
          <t xml:space="preserve"> </t>
        </is>
      </c>
    </row>
    <row r="81">
      <c r="A81" s="3" t="inlineStr">
        <is>
          <t>Impaired Loans [Abstract]</t>
        </is>
      </c>
      <c r="B81" s="4" t="inlineStr">
        <is>
          <t xml:space="preserve"> </t>
        </is>
      </c>
      <c r="C81" s="4" t="inlineStr">
        <is>
          <t xml:space="preserve"> </t>
        </is>
      </c>
    </row>
    <row r="82">
      <c r="A82" s="4" t="inlineStr">
        <is>
          <t>Obligations (other than securities and leases) of states and political subdivisions</t>
        </is>
      </c>
      <c r="B82" s="4" t="inlineStr">
        <is>
          <t xml:space="preserve"> </t>
        </is>
      </c>
      <c r="C82" s="5" t="n">
        <v>308</v>
      </c>
    </row>
    <row r="83">
      <c r="A83" s="4" t="inlineStr">
        <is>
          <t>Home equity lines of credit | Quoted Prices in Active Markets for Identical Assets (Level 1)</t>
        </is>
      </c>
      <c r="B83" s="4" t="inlineStr">
        <is>
          <t xml:space="preserve"> </t>
        </is>
      </c>
      <c r="C83" s="4" t="inlineStr">
        <is>
          <t xml:space="preserve"> </t>
        </is>
      </c>
    </row>
    <row r="84">
      <c r="A84" s="3" t="inlineStr">
        <is>
          <t>Impaired Loans [Abstract]</t>
        </is>
      </c>
      <c r="B84" s="4" t="inlineStr">
        <is>
          <t xml:space="preserve"> </t>
        </is>
      </c>
      <c r="C84" s="4" t="inlineStr">
        <is>
          <t xml:space="preserve"> </t>
        </is>
      </c>
    </row>
    <row r="85">
      <c r="A85" s="4" t="inlineStr">
        <is>
          <t>Obligations (other than securities and leases) of states and political subdivisions</t>
        </is>
      </c>
      <c r="B85" s="5" t="n">
        <v>0</v>
      </c>
      <c r="C85" s="5" t="n">
        <v>0</v>
      </c>
    </row>
    <row r="86">
      <c r="A86" s="4" t="inlineStr">
        <is>
          <t>Home equity lines of credit | Significant Other Observable Inputs (Level 2)</t>
        </is>
      </c>
      <c r="B86" s="4" t="inlineStr">
        <is>
          <t xml:space="preserve"> </t>
        </is>
      </c>
      <c r="C86" s="4" t="inlineStr">
        <is>
          <t xml:space="preserve"> </t>
        </is>
      </c>
    </row>
    <row r="87">
      <c r="A87" s="3" t="inlineStr">
        <is>
          <t>Impaired Loans [Abstract]</t>
        </is>
      </c>
      <c r="B87" s="4" t="inlineStr">
        <is>
          <t xml:space="preserve"> </t>
        </is>
      </c>
      <c r="C87" s="4" t="inlineStr">
        <is>
          <t xml:space="preserve"> </t>
        </is>
      </c>
    </row>
    <row r="88">
      <c r="A88" s="4" t="inlineStr">
        <is>
          <t>Obligations (other than securities and leases) of states and political subdivisions</t>
        </is>
      </c>
      <c r="B88" s="5" t="n">
        <v>0</v>
      </c>
      <c r="C88" s="5" t="n">
        <v>0</v>
      </c>
    </row>
    <row r="89">
      <c r="A89" s="4" t="inlineStr">
        <is>
          <t>Home equity lines of credit | Significant Unobservable Inputs (Level 3)</t>
        </is>
      </c>
      <c r="B89" s="4" t="inlineStr">
        <is>
          <t xml:space="preserve"> </t>
        </is>
      </c>
      <c r="C89" s="4" t="inlineStr">
        <is>
          <t xml:space="preserve"> </t>
        </is>
      </c>
    </row>
    <row r="90">
      <c r="A90" s="3" t="inlineStr">
        <is>
          <t>Impaired Loans [Abstract]</t>
        </is>
      </c>
      <c r="B90" s="4" t="inlineStr">
        <is>
          <t xml:space="preserve"> </t>
        </is>
      </c>
      <c r="C90" s="4" t="inlineStr">
        <is>
          <t xml:space="preserve"> </t>
        </is>
      </c>
    </row>
    <row r="91">
      <c r="A91" s="4" t="inlineStr">
        <is>
          <t>Obligations (other than securities and leases) of states and political subdivisions</t>
        </is>
      </c>
      <c r="B91" s="5" t="n">
        <v>302</v>
      </c>
      <c r="C91" s="5" t="n">
        <v>308</v>
      </c>
    </row>
    <row r="92">
      <c r="A92" s="4" t="inlineStr">
        <is>
          <t>Fair value</t>
        </is>
      </c>
      <c r="B92" s="5" t="n">
        <v>302</v>
      </c>
      <c r="C92" s="5" t="n">
        <v>308</v>
      </c>
    </row>
    <row r="93">
      <c r="A93" s="4" t="inlineStr">
        <is>
          <t>Residential Mortgages secured by first liens</t>
        </is>
      </c>
      <c r="B93" s="4" t="inlineStr">
        <is>
          <t xml:space="preserve"> </t>
        </is>
      </c>
      <c r="C93" s="4" t="inlineStr">
        <is>
          <t xml:space="preserve"> </t>
        </is>
      </c>
    </row>
    <row r="94">
      <c r="A94" s="3" t="inlineStr">
        <is>
          <t>Impaired Loans [Abstract]</t>
        </is>
      </c>
      <c r="B94" s="4" t="inlineStr">
        <is>
          <t xml:space="preserve"> </t>
        </is>
      </c>
      <c r="C94" s="4" t="inlineStr">
        <is>
          <t xml:space="preserve"> </t>
        </is>
      </c>
    </row>
    <row r="95">
      <c r="A95" s="4" t="inlineStr">
        <is>
          <t>Obligations (other than securities and leases) of states and political subdivisions</t>
        </is>
      </c>
      <c r="B95" s="4" t="inlineStr">
        <is>
          <t xml:space="preserve"> </t>
        </is>
      </c>
      <c r="C95" s="5" t="n">
        <v>871</v>
      </c>
    </row>
    <row r="96">
      <c r="A96" s="4" t="inlineStr">
        <is>
          <t>Residential Mortgages secured by first liens | Quoted Prices in Active Markets for Identical Assets (Level 1)</t>
        </is>
      </c>
      <c r="B96" s="4" t="inlineStr">
        <is>
          <t xml:space="preserve"> </t>
        </is>
      </c>
      <c r="C96" s="4" t="inlineStr">
        <is>
          <t xml:space="preserve"> </t>
        </is>
      </c>
    </row>
    <row r="97">
      <c r="A97" s="3" t="inlineStr">
        <is>
          <t>Impaired Loans [Abstract]</t>
        </is>
      </c>
      <c r="B97" s="4" t="inlineStr">
        <is>
          <t xml:space="preserve"> </t>
        </is>
      </c>
      <c r="C97" s="4" t="inlineStr">
        <is>
          <t xml:space="preserve"> </t>
        </is>
      </c>
    </row>
    <row r="98">
      <c r="A98" s="4" t="inlineStr">
        <is>
          <t>Obligations (other than securities and leases) of states and political subdivisions</t>
        </is>
      </c>
      <c r="B98" s="5" t="n">
        <v>0</v>
      </c>
      <c r="C98" s="5" t="n">
        <v>0</v>
      </c>
    </row>
    <row r="99">
      <c r="A99" s="4" t="inlineStr">
        <is>
          <t>Residential Mortgages secured by first liens | Significant Other Observable Inputs (Level 2)</t>
        </is>
      </c>
      <c r="B99" s="4" t="inlineStr">
        <is>
          <t xml:space="preserve"> </t>
        </is>
      </c>
      <c r="C99" s="4" t="inlineStr">
        <is>
          <t xml:space="preserve"> </t>
        </is>
      </c>
    </row>
    <row r="100">
      <c r="A100" s="3" t="inlineStr">
        <is>
          <t>Impaired Loans [Abstract]</t>
        </is>
      </c>
      <c r="B100" s="4" t="inlineStr">
        <is>
          <t xml:space="preserve"> </t>
        </is>
      </c>
      <c r="C100" s="4" t="inlineStr">
        <is>
          <t xml:space="preserve"> </t>
        </is>
      </c>
    </row>
    <row r="101">
      <c r="A101" s="4" t="inlineStr">
        <is>
          <t>Obligations (other than securities and leases) of states and political subdivisions</t>
        </is>
      </c>
      <c r="B101" s="5" t="n">
        <v>0</v>
      </c>
      <c r="C101" s="5" t="n">
        <v>0</v>
      </c>
    </row>
    <row r="102">
      <c r="A102" s="4" t="inlineStr">
        <is>
          <t>Residential Mortgages secured by first liens | Significant Unobservable Inputs (Level 3)</t>
        </is>
      </c>
      <c r="B102" s="4" t="inlineStr">
        <is>
          <t xml:space="preserve"> </t>
        </is>
      </c>
      <c r="C102" s="4" t="inlineStr">
        <is>
          <t xml:space="preserve"> </t>
        </is>
      </c>
    </row>
    <row r="103">
      <c r="A103" s="3" t="inlineStr">
        <is>
          <t>Impaired Loans [Abstract]</t>
        </is>
      </c>
      <c r="B103" s="4" t="inlineStr">
        <is>
          <t xml:space="preserve"> </t>
        </is>
      </c>
      <c r="C103" s="4" t="inlineStr">
        <is>
          <t xml:space="preserve"> </t>
        </is>
      </c>
    </row>
    <row r="104">
      <c r="A104" s="4" t="inlineStr">
        <is>
          <t>Obligations (other than securities and leases) of states and political subdivisions</t>
        </is>
      </c>
      <c r="B104" s="5" t="n">
        <v>839</v>
      </c>
      <c r="C104" s="5" t="n">
        <v>871</v>
      </c>
    </row>
    <row r="105">
      <c r="A105" s="4" t="inlineStr">
        <is>
          <t>Fair value</t>
        </is>
      </c>
      <c r="B105" s="6" t="n">
        <v>839</v>
      </c>
      <c r="C105" s="6" t="n">
        <v>8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ements for Financial Instruments Measured at Fair Value on Non Recurring Basis (Details) - Fair Value, Measurements, Nonrecurring - Significant Unobservable Inputs (Level 3) $ in Thousands</t>
        </is>
      </c>
      <c r="B1" s="2" t="inlineStr">
        <is>
          <t>Mar. 31, 2024 USD ($)</t>
        </is>
      </c>
      <c r="C1" s="2" t="inlineStr">
        <is>
          <t>Dec. 31, 2023 USD ($)</t>
        </is>
      </c>
    </row>
    <row r="2">
      <c r="A2" s="4" t="inlineStr">
        <is>
          <t>Farmla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30</v>
      </c>
      <c r="C4" s="6" t="n">
        <v>736</v>
      </c>
    </row>
    <row r="5">
      <c r="A5" s="4" t="inlineStr">
        <is>
          <t>Farmland | Measurement Input, Loss Seve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8" t="n">
        <v>0.31</v>
      </c>
      <c r="C7" s="4" t="inlineStr">
        <is>
          <t xml:space="preserve"> </t>
        </is>
      </c>
    </row>
    <row r="8">
      <c r="A8" s="4" t="inlineStr">
        <is>
          <t>Farmland | Minimum | Measurement Input, Loss Sever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4" t="inlineStr">
        <is>
          <t xml:space="preserve"> </t>
        </is>
      </c>
      <c r="C10" s="8" t="n">
        <v>0.29</v>
      </c>
    </row>
    <row r="11">
      <c r="A11" s="4" t="inlineStr">
        <is>
          <t>Farmland | Maximum | Measurement Input, Loss Seve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4" t="inlineStr">
        <is>
          <t xml:space="preserve"> </t>
        </is>
      </c>
      <c r="C13" s="8" t="n">
        <v>0.31</v>
      </c>
    </row>
    <row r="14">
      <c r="A14" s="4" t="inlineStr">
        <is>
          <t>Farmland | Weighted Average | Measurement Input, Loss Seve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 (Weighted Average)</t>
        </is>
      </c>
      <c r="B16" s="8" t="n">
        <v>0.31</v>
      </c>
      <c r="C16" s="8" t="n">
        <v>0.3</v>
      </c>
    </row>
    <row r="17">
      <c r="A17" s="4" t="inlineStr">
        <is>
          <t>Owner-occupied, nonfarm nonresidential proper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4080</v>
      </c>
      <c r="C19" s="6" t="n">
        <v>5589</v>
      </c>
    </row>
    <row r="20">
      <c r="A20" s="4" t="inlineStr">
        <is>
          <t>Owner-occupied, nonfarm nonresidential properties | Minimum | Measurement Input,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5" t="n">
        <v>0</v>
      </c>
      <c r="C22" s="8" t="n">
        <v>0.09</v>
      </c>
    </row>
    <row r="23">
      <c r="A23" s="4" t="inlineStr">
        <is>
          <t>Owner-occupied, nonfarm nonresidential properties | Maximum | Measurement Input, Loss Seve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5" t="n">
        <v>1</v>
      </c>
      <c r="C25" s="5" t="n">
        <v>1</v>
      </c>
    </row>
    <row r="26">
      <c r="A26" s="4" t="inlineStr">
        <is>
          <t>Owner-occupied, nonfarm nonresidential properties | Weighted Average | Measurement Input, Loss Sever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ange (Weighted Average)</t>
        </is>
      </c>
      <c r="B28" s="8" t="n">
        <v>0.31</v>
      </c>
      <c r="C28" s="8" t="n">
        <v>0.14</v>
      </c>
    </row>
    <row r="29">
      <c r="A29" s="4" t="inlineStr">
        <is>
          <t>Commercial and Industri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4696</v>
      </c>
      <c r="C31" s="6" t="n">
        <v>7425</v>
      </c>
    </row>
    <row r="32">
      <c r="A32" s="4" t="inlineStr">
        <is>
          <t>Commercial and Industrial | Minimum | Measurement Input,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8" t="n">
        <v>0.04</v>
      </c>
      <c r="C34" s="8" t="n">
        <v>0.08</v>
      </c>
    </row>
    <row r="35">
      <c r="A35" s="4" t="inlineStr">
        <is>
          <t>Commercial and Industrial | Maximum | Measurement Input, Loss Sever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8" t="n">
        <v>0.53</v>
      </c>
      <c r="C37" s="8" t="n">
        <v>0.75</v>
      </c>
    </row>
    <row r="38">
      <c r="A38" s="4" t="inlineStr">
        <is>
          <t>Commercial and Industrial | Weighted Average | Measurement Input, Loss Sever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ange (Weighted Average)</t>
        </is>
      </c>
      <c r="B40" s="8" t="n">
        <v>0.2</v>
      </c>
      <c r="C40" s="8" t="n">
        <v>0.31</v>
      </c>
    </row>
    <row r="41">
      <c r="A41" s="4" t="inlineStr">
        <is>
          <t>Other construction loans and all land development and other land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1255</v>
      </c>
      <c r="C43" s="6" t="n">
        <v>1299</v>
      </c>
    </row>
    <row r="44">
      <c r="A44" s="4" t="inlineStr">
        <is>
          <t>Other construction loans and all land development and other land loans | Measurement Input,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8" t="n">
        <v>0.32</v>
      </c>
      <c r="C46" s="8" t="n">
        <v>0.32</v>
      </c>
    </row>
    <row r="47">
      <c r="A47" s="4" t="inlineStr">
        <is>
          <t>Other construction loans and all land development and other land loans | Weighted Average | Measurement Input, Loss Sever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ange (Weighted Average)</t>
        </is>
      </c>
      <c r="B49" s="8" t="n">
        <v>0.32</v>
      </c>
      <c r="C49" s="8" t="n">
        <v>0.32</v>
      </c>
    </row>
    <row r="50">
      <c r="A50" s="4" t="inlineStr">
        <is>
          <t>Multifamily (5 or more) residential proper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300</v>
      </c>
      <c r="C52" s="6" t="n">
        <v>305</v>
      </c>
    </row>
    <row r="53">
      <c r="A53" s="4" t="inlineStr">
        <is>
          <t>Multifamily (5 or more) residential properties | Measurement Input,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 (Weighted Average)</t>
        </is>
      </c>
      <c r="B55" s="8" t="n">
        <v>0.3</v>
      </c>
      <c r="C55" s="8" t="n">
        <v>0.28</v>
      </c>
    </row>
    <row r="56">
      <c r="A56" s="4" t="inlineStr">
        <is>
          <t>Multifamily (5 or more) residential properties | Weighted Average | Measurement Input, Loss Sever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 (Weighted Average)</t>
        </is>
      </c>
      <c r="B58" s="8" t="n">
        <v>0.3</v>
      </c>
      <c r="C58" s="8" t="n">
        <v>0.28</v>
      </c>
    </row>
    <row r="59">
      <c r="A59" s="4" t="inlineStr">
        <is>
          <t>Non-owner occupied, nonfarm nonresidential proper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6970</v>
      </c>
      <c r="C61" s="6" t="n">
        <v>7216</v>
      </c>
    </row>
    <row r="62">
      <c r="A62" s="4" t="inlineStr">
        <is>
          <t>Non-owner occupied, nonfarm nonresidential properties | Minimum | Measurement Input, Loss Severity</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ange (Weighted Average)</t>
        </is>
      </c>
      <c r="B64" s="8" t="n">
        <v>0.28</v>
      </c>
      <c r="C64" s="8" t="n">
        <v>0.32</v>
      </c>
    </row>
    <row r="65">
      <c r="A65" s="4" t="inlineStr">
        <is>
          <t>Non-owner occupied, nonfarm nonresidential properties | Maximum | Measurement Input,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ange (Weighted Average)</t>
        </is>
      </c>
      <c r="B67" s="8" t="n">
        <v>0.49</v>
      </c>
      <c r="C67" s="8" t="n">
        <v>0.48</v>
      </c>
    </row>
    <row r="68">
      <c r="A68" s="4" t="inlineStr">
        <is>
          <t>Non-owner occupied, nonfarm nonresidential properties | Weighted Average | Measurement Input, Loss Sever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ange (Weighted Average)</t>
        </is>
      </c>
      <c r="B70" s="8" t="n">
        <v>0.44</v>
      </c>
      <c r="C70" s="8" t="n">
        <v>0.43</v>
      </c>
    </row>
    <row r="71">
      <c r="A71" s="4" t="inlineStr">
        <is>
          <t>Home equity lines of credi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302</v>
      </c>
      <c r="C73" s="6" t="n">
        <v>308</v>
      </c>
    </row>
    <row r="74">
      <c r="A74" s="4" t="inlineStr">
        <is>
          <t>Home equity lines of credit | Minimum | Measurement Input, Loss Sever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ange (Weighted Average)</t>
        </is>
      </c>
      <c r="B76" s="8" t="n">
        <v>0.17</v>
      </c>
      <c r="C76" s="8" t="n">
        <v>0.15</v>
      </c>
    </row>
    <row r="77">
      <c r="A77" s="4" t="inlineStr">
        <is>
          <t>Home equity lines of credit | Maximum | Measurement Input,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ange (Weighted Average)</t>
        </is>
      </c>
      <c r="B79" s="8" t="n">
        <v>0.19</v>
      </c>
      <c r="C79" s="8" t="n">
        <v>0.17</v>
      </c>
    </row>
    <row r="80">
      <c r="A80" s="4" t="inlineStr">
        <is>
          <t>Home equity lines of credit | Weighted Average | Measurement Input, Loss Sever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ange (Weighted Average)</t>
        </is>
      </c>
      <c r="B82" s="8" t="n">
        <v>0.17</v>
      </c>
      <c r="C82" s="8" t="n">
        <v>0.15</v>
      </c>
    </row>
    <row r="83">
      <c r="A83" s="4" t="inlineStr">
        <is>
          <t>Residential Mortgages secured by first lie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839</v>
      </c>
      <c r="C85" s="6" t="n">
        <v>871</v>
      </c>
    </row>
    <row r="86">
      <c r="A86" s="4" t="inlineStr">
        <is>
          <t>Residential Mortgages secured by first liens | Minimum | Measurement Input, Loss Severit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ange (Weighted Average)</t>
        </is>
      </c>
      <c r="B88" s="8" t="n">
        <v>0.19</v>
      </c>
      <c r="C88" s="8" t="n">
        <v>0.17</v>
      </c>
    </row>
    <row r="89">
      <c r="A89" s="4" t="inlineStr">
        <is>
          <t>Residential Mortgages secured by first liens | Maximum | Measurement Input, Loss Sever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ange (Weighted Average)</t>
        </is>
      </c>
      <c r="B91" s="8" t="n">
        <v>0.44</v>
      </c>
      <c r="C91" s="8" t="n">
        <v>0.42</v>
      </c>
    </row>
    <row r="92">
      <c r="A92" s="4" t="inlineStr">
        <is>
          <t>Residential Mortgages secured by first liens | Weighted Average | Measurement Input, Loss Severit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Range (Weighted Average)</t>
        </is>
      </c>
      <c r="B94" s="8" t="n">
        <v>0.33</v>
      </c>
      <c r="C94" s="8" t="n">
        <v>0.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bt securities available-for-sale</t>
        </is>
      </c>
      <c r="B3" s="6" t="n">
        <v>348565</v>
      </c>
      <c r="C3" s="6" t="n">
        <v>341955</v>
      </c>
    </row>
    <row r="4">
      <c r="A4" s="4" t="inlineStr">
        <is>
          <t>Debt securities held-to-maturity</t>
        </is>
      </c>
      <c r="B4" s="5" t="n">
        <v>352138</v>
      </c>
      <c r="C4" s="5" t="n">
        <v>36057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301453</v>
      </c>
      <c r="C7" s="5" t="n">
        <v>222046</v>
      </c>
    </row>
    <row r="8">
      <c r="A8" s="4" t="inlineStr">
        <is>
          <t>Debt securities available-for-sale</t>
        </is>
      </c>
      <c r="B8" s="5" t="n">
        <v>348565</v>
      </c>
      <c r="C8" s="5" t="n">
        <v>341955</v>
      </c>
    </row>
    <row r="9">
      <c r="A9" s="4" t="inlineStr">
        <is>
          <t>Debt securities held-to-maturity</t>
        </is>
      </c>
      <c r="B9" s="5" t="n">
        <v>381706</v>
      </c>
      <c r="C9" s="5" t="n">
        <v>388968</v>
      </c>
    </row>
    <row r="10">
      <c r="A10" s="4" t="inlineStr">
        <is>
          <t>Equity securities</t>
        </is>
      </c>
      <c r="B10" s="5" t="n">
        <v>9581</v>
      </c>
      <c r="C10" s="5" t="n">
        <v>9301</v>
      </c>
    </row>
    <row r="11">
      <c r="A11" s="4" t="inlineStr">
        <is>
          <t>Loans held for sale</t>
        </is>
      </c>
      <c r="B11" s="5" t="n">
        <v>1010</v>
      </c>
      <c r="C11" s="5" t="n">
        <v>675</v>
      </c>
    </row>
    <row r="12">
      <c r="A12" s="4" t="inlineStr">
        <is>
          <t>Net loans receivable</t>
        </is>
      </c>
      <c r="B12" s="5" t="n">
        <v>4385566</v>
      </c>
      <c r="C12" s="5" t="n">
        <v>4422644</v>
      </c>
    </row>
    <row r="13">
      <c r="A13" s="4" t="inlineStr">
        <is>
          <t>FHLB and other restricted stock holdings and investments</t>
        </is>
      </c>
      <c r="B13" s="5" t="n">
        <v>31017</v>
      </c>
      <c r="C13" s="5" t="n">
        <v>30011</v>
      </c>
    </row>
    <row r="14">
      <c r="A14" s="4" t="inlineStr">
        <is>
          <t>Interest rate swaps</t>
        </is>
      </c>
      <c r="B14" s="5" t="n">
        <v>1560</v>
      </c>
      <c r="C14" s="5" t="n">
        <v>1013</v>
      </c>
    </row>
    <row r="15">
      <c r="A15" s="4" t="inlineStr">
        <is>
          <t>Accrued interest receivable</t>
        </is>
      </c>
      <c r="B15" s="5" t="n">
        <v>24978</v>
      </c>
      <c r="C15" s="5" t="n">
        <v>24318</v>
      </c>
    </row>
    <row r="16">
      <c r="A16" s="3" t="inlineStr">
        <is>
          <t>LIABILITIES</t>
        </is>
      </c>
      <c r="B16" s="4" t="inlineStr">
        <is>
          <t xml:space="preserve"> </t>
        </is>
      </c>
      <c r="C16" s="4" t="inlineStr">
        <is>
          <t xml:space="preserve"> </t>
        </is>
      </c>
    </row>
    <row r="17">
      <c r="A17" s="4" t="inlineStr">
        <is>
          <t>Deposits</t>
        </is>
      </c>
      <c r="B17" s="5" t="n">
        <v>-5037553</v>
      </c>
      <c r="C17" s="5" t="n">
        <v>-4998750</v>
      </c>
    </row>
    <row r="18">
      <c r="A18" s="4" t="inlineStr">
        <is>
          <t>Subordinated notes and debentures</t>
        </is>
      </c>
      <c r="B18" s="5" t="n">
        <v>-104963</v>
      </c>
      <c r="C18" s="5" t="n">
        <v>-104887</v>
      </c>
    </row>
    <row r="19">
      <c r="A19" s="4" t="inlineStr">
        <is>
          <t>Interest rate swaps</t>
        </is>
      </c>
      <c r="B19" s="5" t="n">
        <v>-1560</v>
      </c>
      <c r="C19" s="5" t="n">
        <v>-1013</v>
      </c>
    </row>
    <row r="20">
      <c r="A20" s="4" t="inlineStr">
        <is>
          <t>Accrued interest payable</t>
        </is>
      </c>
      <c r="B20" s="5" t="n">
        <v>-5314</v>
      </c>
      <c r="C20" s="5" t="n">
        <v>-3550</v>
      </c>
    </row>
    <row r="21">
      <c r="A21" s="4" t="inlineStr">
        <is>
          <t>Total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301453</v>
      </c>
      <c r="C23" s="5" t="n">
        <v>222046</v>
      </c>
    </row>
    <row r="24">
      <c r="A24" s="4" t="inlineStr">
        <is>
          <t>Debt securities available-for-sale</t>
        </is>
      </c>
      <c r="B24" s="5" t="n">
        <v>348565</v>
      </c>
      <c r="C24" s="5" t="n">
        <v>341955</v>
      </c>
    </row>
    <row r="25">
      <c r="A25" s="4" t="inlineStr">
        <is>
          <t>Debt securities held-to-maturity</t>
        </is>
      </c>
      <c r="B25" s="5" t="n">
        <v>352138</v>
      </c>
      <c r="C25" s="5" t="n">
        <v>360570</v>
      </c>
    </row>
    <row r="26">
      <c r="A26" s="4" t="inlineStr">
        <is>
          <t>Equity securities</t>
        </is>
      </c>
      <c r="B26" s="5" t="n">
        <v>9581</v>
      </c>
      <c r="C26" s="5" t="n">
        <v>9301</v>
      </c>
    </row>
    <row r="27">
      <c r="A27" s="4" t="inlineStr">
        <is>
          <t>Loans held for sale</t>
        </is>
      </c>
      <c r="B27" s="5" t="n">
        <v>1006</v>
      </c>
      <c r="C27" s="5" t="n">
        <v>677</v>
      </c>
    </row>
    <row r="28">
      <c r="A28" s="4" t="inlineStr">
        <is>
          <t>Net loans receivable</t>
        </is>
      </c>
      <c r="B28" s="5" t="n">
        <v>4268986</v>
      </c>
      <c r="C28" s="5" t="n">
        <v>4323476</v>
      </c>
    </row>
    <row r="29">
      <c r="A29" s="4" t="inlineStr">
        <is>
          <t>Interest rate swaps</t>
        </is>
      </c>
      <c r="B29" s="5" t="n">
        <v>1560</v>
      </c>
      <c r="C29" s="5" t="n">
        <v>1013</v>
      </c>
    </row>
    <row r="30">
      <c r="A30" s="4" t="inlineStr">
        <is>
          <t>Accrued interest receivable</t>
        </is>
      </c>
      <c r="B30" s="5" t="n">
        <v>24978</v>
      </c>
      <c r="C30" s="5" t="n">
        <v>24318</v>
      </c>
    </row>
    <row r="31">
      <c r="A31" s="3" t="inlineStr">
        <is>
          <t>LIABILITIES</t>
        </is>
      </c>
      <c r="B31" s="4" t="inlineStr">
        <is>
          <t xml:space="preserve"> </t>
        </is>
      </c>
      <c r="C31" s="4" t="inlineStr">
        <is>
          <t xml:space="preserve"> </t>
        </is>
      </c>
    </row>
    <row r="32">
      <c r="A32" s="4" t="inlineStr">
        <is>
          <t>Deposits</t>
        </is>
      </c>
      <c r="B32" s="5" t="n">
        <v>-5040307</v>
      </c>
      <c r="C32" s="5" t="n">
        <v>-5000437</v>
      </c>
    </row>
    <row r="33">
      <c r="A33" s="4" t="inlineStr">
        <is>
          <t>Subordinated notes and debentures</t>
        </is>
      </c>
      <c r="B33" s="5" t="n">
        <v>-135210</v>
      </c>
      <c r="C33" s="5" t="n">
        <v>-134298</v>
      </c>
    </row>
    <row r="34">
      <c r="A34" s="4" t="inlineStr">
        <is>
          <t>Interest rate swaps</t>
        </is>
      </c>
      <c r="B34" s="5" t="n">
        <v>-1560</v>
      </c>
      <c r="C34" s="5" t="n">
        <v>-1013</v>
      </c>
    </row>
    <row r="35">
      <c r="A35" s="4" t="inlineStr">
        <is>
          <t>Accrued interest payable</t>
        </is>
      </c>
      <c r="B35" s="5" t="n">
        <v>-5314</v>
      </c>
      <c r="C35" s="5" t="n">
        <v>-3550</v>
      </c>
    </row>
    <row r="36">
      <c r="A36" s="4" t="inlineStr">
        <is>
          <t>Quoted Prices in Active Markets for Identical Assets (Level 1) | Total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301453</v>
      </c>
      <c r="C38" s="5" t="n">
        <v>222046</v>
      </c>
    </row>
    <row r="39">
      <c r="A39" s="4" t="inlineStr">
        <is>
          <t>Debt securities available-for-sale</t>
        </is>
      </c>
      <c r="B39" s="5" t="n">
        <v>14482</v>
      </c>
      <c r="C39" s="5" t="n">
        <v>4988</v>
      </c>
    </row>
    <row r="40">
      <c r="A40" s="4" t="inlineStr">
        <is>
          <t>Debt securities held-to-maturity</t>
        </is>
      </c>
      <c r="B40" s="5" t="n">
        <v>104088</v>
      </c>
      <c r="C40" s="5" t="n">
        <v>104141</v>
      </c>
    </row>
    <row r="41">
      <c r="A41" s="4" t="inlineStr">
        <is>
          <t>Equity securities</t>
        </is>
      </c>
      <c r="B41" s="5" t="n">
        <v>9049</v>
      </c>
      <c r="C41" s="5" t="n">
        <v>8667</v>
      </c>
    </row>
    <row r="42">
      <c r="A42" s="4" t="inlineStr">
        <is>
          <t>Loans held for sale</t>
        </is>
      </c>
      <c r="B42" s="5" t="n">
        <v>0</v>
      </c>
      <c r="C42" s="5" t="n">
        <v>0</v>
      </c>
    </row>
    <row r="43">
      <c r="A43" s="4" t="inlineStr">
        <is>
          <t>Net loans receivable</t>
        </is>
      </c>
      <c r="B43" s="5" t="n">
        <v>0</v>
      </c>
      <c r="C43" s="5" t="n">
        <v>0</v>
      </c>
    </row>
    <row r="44">
      <c r="A44" s="4" t="inlineStr">
        <is>
          <t>Interest rate swaps</t>
        </is>
      </c>
      <c r="B44" s="5" t="n">
        <v>0</v>
      </c>
      <c r="C44" s="5" t="n">
        <v>0</v>
      </c>
    </row>
    <row r="45">
      <c r="A45" s="4" t="inlineStr">
        <is>
          <t>Accrued interest receivable</t>
        </is>
      </c>
      <c r="B45" s="5" t="n">
        <v>503</v>
      </c>
      <c r="C45" s="5" t="n">
        <v>410</v>
      </c>
    </row>
    <row r="46">
      <c r="A46" s="3" t="inlineStr">
        <is>
          <t>LIABILITIES</t>
        </is>
      </c>
      <c r="B46" s="4" t="inlineStr">
        <is>
          <t xml:space="preserve"> </t>
        </is>
      </c>
      <c r="C46" s="4" t="inlineStr">
        <is>
          <t xml:space="preserve"> </t>
        </is>
      </c>
    </row>
    <row r="47">
      <c r="A47" s="4" t="inlineStr">
        <is>
          <t>Deposits</t>
        </is>
      </c>
      <c r="B47" s="5" t="n">
        <v>-4504782</v>
      </c>
      <c r="C47" s="5" t="n">
        <v>-4492256</v>
      </c>
    </row>
    <row r="48">
      <c r="A48" s="4" t="inlineStr">
        <is>
          <t>Subordinated notes and debentures</t>
        </is>
      </c>
      <c r="B48" s="5" t="n">
        <v>0</v>
      </c>
      <c r="C48" s="5" t="n">
        <v>0</v>
      </c>
    </row>
    <row r="49">
      <c r="A49" s="4" t="inlineStr">
        <is>
          <t>Interest rate swaps</t>
        </is>
      </c>
      <c r="B49" s="5" t="n">
        <v>0</v>
      </c>
      <c r="C49" s="5" t="n">
        <v>0</v>
      </c>
    </row>
    <row r="50">
      <c r="A50" s="4" t="inlineStr">
        <is>
          <t>Accrued interest payable</t>
        </is>
      </c>
      <c r="B50" s="5" t="n">
        <v>0</v>
      </c>
      <c r="C50" s="5" t="n">
        <v>0</v>
      </c>
    </row>
    <row r="51">
      <c r="A51" s="4" t="inlineStr">
        <is>
          <t>Significant Other Observable Inputs (Level 2) | Total Fair Valu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Debt securities available-for-sale</t>
        </is>
      </c>
      <c r="B54" s="5" t="n">
        <v>334083</v>
      </c>
      <c r="C54" s="5" t="n">
        <v>336967</v>
      </c>
    </row>
    <row r="55">
      <c r="A55" s="4" t="inlineStr">
        <is>
          <t>Debt securities held-to-maturity</t>
        </is>
      </c>
      <c r="B55" s="5" t="n">
        <v>248050</v>
      </c>
      <c r="C55" s="5" t="n">
        <v>256429</v>
      </c>
    </row>
    <row r="56">
      <c r="A56" s="4" t="inlineStr">
        <is>
          <t>Equity securities</t>
        </is>
      </c>
      <c r="B56" s="5" t="n">
        <v>532</v>
      </c>
      <c r="C56" s="5" t="n">
        <v>634</v>
      </c>
    </row>
    <row r="57">
      <c r="A57" s="4" t="inlineStr">
        <is>
          <t>Loans held for sale</t>
        </is>
      </c>
      <c r="B57" s="5" t="n">
        <v>1006</v>
      </c>
      <c r="C57" s="5" t="n">
        <v>677</v>
      </c>
    </row>
    <row r="58">
      <c r="A58" s="4" t="inlineStr">
        <is>
          <t>Net loans receivable</t>
        </is>
      </c>
      <c r="B58" s="5" t="n">
        <v>0</v>
      </c>
      <c r="C58" s="5" t="n">
        <v>0</v>
      </c>
    </row>
    <row r="59">
      <c r="A59" s="4" t="inlineStr">
        <is>
          <t>Interest rate swaps</t>
        </is>
      </c>
      <c r="B59" s="5" t="n">
        <v>1560</v>
      </c>
      <c r="C59" s="5" t="n">
        <v>1013</v>
      </c>
    </row>
    <row r="60">
      <c r="A60" s="4" t="inlineStr">
        <is>
          <t>Accrued interest receivable</t>
        </is>
      </c>
      <c r="B60" s="5" t="n">
        <v>2350</v>
      </c>
      <c r="C60" s="5" t="n">
        <v>2319</v>
      </c>
    </row>
    <row r="61">
      <c r="A61" s="3" t="inlineStr">
        <is>
          <t>LIABILITIES</t>
        </is>
      </c>
      <c r="B61" s="4" t="inlineStr">
        <is>
          <t xml:space="preserve"> </t>
        </is>
      </c>
      <c r="C61" s="4" t="inlineStr">
        <is>
          <t xml:space="preserve"> </t>
        </is>
      </c>
    </row>
    <row r="62">
      <c r="A62" s="4" t="inlineStr">
        <is>
          <t>Deposits</t>
        </is>
      </c>
      <c r="B62" s="5" t="n">
        <v>-535525</v>
      </c>
      <c r="C62" s="5" t="n">
        <v>-508181</v>
      </c>
    </row>
    <row r="63">
      <c r="A63" s="4" t="inlineStr">
        <is>
          <t>Subordinated notes and debentures</t>
        </is>
      </c>
      <c r="B63" s="5" t="n">
        <v>-135210</v>
      </c>
      <c r="C63" s="5" t="n">
        <v>-134298</v>
      </c>
    </row>
    <row r="64">
      <c r="A64" s="4" t="inlineStr">
        <is>
          <t>Interest rate swaps</t>
        </is>
      </c>
      <c r="B64" s="5" t="n">
        <v>-1560</v>
      </c>
      <c r="C64" s="5" t="n">
        <v>-1013</v>
      </c>
    </row>
    <row r="65">
      <c r="A65" s="4" t="inlineStr">
        <is>
          <t>Accrued interest payable</t>
        </is>
      </c>
      <c r="B65" s="5" t="n">
        <v>-5314</v>
      </c>
      <c r="C65" s="5" t="n">
        <v>-3550</v>
      </c>
    </row>
    <row r="66">
      <c r="A66" s="4" t="inlineStr">
        <is>
          <t>Significant Unobservable Inputs (Level 3) | Total Fair Valu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Debt securities available-for-sale</t>
        </is>
      </c>
      <c r="B69" s="5" t="n">
        <v>0</v>
      </c>
      <c r="C69" s="5" t="n">
        <v>0</v>
      </c>
    </row>
    <row r="70">
      <c r="A70" s="4" t="inlineStr">
        <is>
          <t>Debt securities held-to-maturity</t>
        </is>
      </c>
      <c r="B70" s="5" t="n">
        <v>0</v>
      </c>
      <c r="C70" s="5" t="n">
        <v>0</v>
      </c>
    </row>
    <row r="71">
      <c r="A71" s="4" t="inlineStr">
        <is>
          <t>Equity securities</t>
        </is>
      </c>
      <c r="B71" s="5" t="n">
        <v>0</v>
      </c>
      <c r="C71" s="5" t="n">
        <v>0</v>
      </c>
    </row>
    <row r="72">
      <c r="A72" s="4" t="inlineStr">
        <is>
          <t>Loans held for sale</t>
        </is>
      </c>
      <c r="B72" s="5" t="n">
        <v>0</v>
      </c>
      <c r="C72" s="5" t="n">
        <v>0</v>
      </c>
    </row>
    <row r="73">
      <c r="A73" s="4" t="inlineStr">
        <is>
          <t>Net loans receivable</t>
        </is>
      </c>
      <c r="B73" s="5" t="n">
        <v>4268986</v>
      </c>
      <c r="C73" s="5" t="n">
        <v>4323476</v>
      </c>
    </row>
    <row r="74">
      <c r="A74" s="4" t="inlineStr">
        <is>
          <t>Interest rate swaps</t>
        </is>
      </c>
      <c r="B74" s="5" t="n">
        <v>0</v>
      </c>
      <c r="C74" s="5" t="n">
        <v>0</v>
      </c>
    </row>
    <row r="75">
      <c r="A75" s="4" t="inlineStr">
        <is>
          <t>Accrued interest receivable</t>
        </is>
      </c>
      <c r="B75" s="5" t="n">
        <v>22125</v>
      </c>
      <c r="C75" s="5" t="n">
        <v>21589</v>
      </c>
    </row>
    <row r="76">
      <c r="A76" s="3" t="inlineStr">
        <is>
          <t>LIABILITIES</t>
        </is>
      </c>
      <c r="B76" s="4" t="inlineStr">
        <is>
          <t xml:space="preserve"> </t>
        </is>
      </c>
      <c r="C76" s="4" t="inlineStr">
        <is>
          <t xml:space="preserve"> </t>
        </is>
      </c>
    </row>
    <row r="77">
      <c r="A77" s="4" t="inlineStr">
        <is>
          <t>Deposits</t>
        </is>
      </c>
      <c r="B77" s="5" t="n">
        <v>0</v>
      </c>
      <c r="C77" s="5" t="n">
        <v>0</v>
      </c>
    </row>
    <row r="78">
      <c r="A78" s="4" t="inlineStr">
        <is>
          <t>Subordinated notes and debentures</t>
        </is>
      </c>
      <c r="B78" s="5" t="n">
        <v>0</v>
      </c>
      <c r="C78" s="5" t="n">
        <v>0</v>
      </c>
    </row>
    <row r="79">
      <c r="A79" s="4" t="inlineStr">
        <is>
          <t>Interest rate swaps</t>
        </is>
      </c>
      <c r="B79" s="5" t="n">
        <v>0</v>
      </c>
      <c r="C79" s="5" t="n">
        <v>0</v>
      </c>
    </row>
    <row r="80">
      <c r="A80" s="4" t="inlineStr">
        <is>
          <t>Accrued interest payable</t>
        </is>
      </c>
      <c r="B80" s="6" t="n">
        <v>0</v>
      </c>
      <c r="C8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 / shares</t>
        </is>
      </c>
      <c r="B1" s="2" t="inlineStr">
        <is>
          <t>3 Months Ended</t>
        </is>
      </c>
    </row>
    <row r="2">
      <c r="B2" s="2" t="inlineStr">
        <is>
          <t>Mar. 31, 2024</t>
        </is>
      </c>
      <c r="C2" s="2" t="inlineStr">
        <is>
          <t>Mar. 31, 2023</t>
        </is>
      </c>
    </row>
    <row r="3">
      <c r="A3" s="4" t="inlineStr">
        <is>
          <t>Forfeiture of restricted stock award grants (in shares)</t>
        </is>
      </c>
      <c r="B3" s="5" t="n">
        <v>2443</v>
      </c>
      <c r="C3" s="5" t="n">
        <v>2061</v>
      </c>
    </row>
    <row r="4">
      <c r="A4" s="4" t="inlineStr">
        <is>
          <t>Restricted stock award grants (in shares)</t>
        </is>
      </c>
      <c r="B4" s="5" t="n">
        <v>130857</v>
      </c>
      <c r="C4" s="5" t="n">
        <v>97859</v>
      </c>
    </row>
    <row r="5">
      <c r="A5" s="4" t="inlineStr">
        <is>
          <t>Performance-based restricted stock award (in shares)</t>
        </is>
      </c>
      <c r="B5" s="5" t="n">
        <v>9667</v>
      </c>
      <c r="C5" s="5" t="n">
        <v>4118</v>
      </c>
    </row>
    <row r="6">
      <c r="A6" s="4" t="inlineStr">
        <is>
          <t>Purchase of treasury stock (in shares)</t>
        </is>
      </c>
      <c r="B6" s="4" t="inlineStr">
        <is>
          <t xml:space="preserve"> </t>
        </is>
      </c>
      <c r="C6" s="5" t="n">
        <v>100000</v>
      </c>
    </row>
    <row r="7">
      <c r="A7" s="4" t="inlineStr">
        <is>
          <t>Cash dividends declared (in dollars per share)</t>
        </is>
      </c>
      <c r="B7" s="9" t="n">
        <v>0.175</v>
      </c>
      <c r="C7" s="9" t="n">
        <v>0.175</v>
      </c>
    </row>
    <row r="8">
      <c r="A8" s="4" t="inlineStr">
        <is>
          <t>Restricted Stock</t>
        </is>
      </c>
      <c r="B8" s="4" t="inlineStr">
        <is>
          <t xml:space="preserve"> </t>
        </is>
      </c>
      <c r="C8" s="4" t="inlineStr">
        <is>
          <t xml:space="preserve"> </t>
        </is>
      </c>
    </row>
    <row r="9">
      <c r="A9" s="4" t="inlineStr">
        <is>
          <t>Purchase of treasury stock (in shares)</t>
        </is>
      </c>
      <c r="B9" s="5" t="n">
        <v>7307</v>
      </c>
      <c r="C9" s="4" t="inlineStr">
        <is>
          <t xml:space="preserve"> </t>
        </is>
      </c>
    </row>
    <row r="10">
      <c r="A10" s="4" t="inlineStr">
        <is>
          <t>Purchase of treasury stock for the purpose of tax withholding related to restricted stock award vesting (in shares)</t>
        </is>
      </c>
      <c r="B10" s="4" t="inlineStr">
        <is>
          <t xml:space="preserve"> </t>
        </is>
      </c>
      <c r="C10" s="5" t="n">
        <v>3750</v>
      </c>
    </row>
    <row r="11">
      <c r="A11" s="4" t="inlineStr">
        <is>
          <t>Performance Based Restricted Stock Awards</t>
        </is>
      </c>
      <c r="B11" s="4" t="inlineStr">
        <is>
          <t xml:space="preserve"> </t>
        </is>
      </c>
      <c r="C11" s="4" t="inlineStr">
        <is>
          <t xml:space="preserve"> </t>
        </is>
      </c>
    </row>
    <row r="12">
      <c r="A12" s="4" t="inlineStr">
        <is>
          <t>Purchase of treasury stock for the purpose of tax withholding related to restricted stock award vesting (in shares)</t>
        </is>
      </c>
      <c r="B12" s="5" t="n">
        <v>2518</v>
      </c>
      <c r="C12" s="5" t="n">
        <v>5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6:04Z</dcterms:created>
  <dcterms:modified xmlns:dcterms="http://purl.org/dc/terms/" xmlns:xsi="http://www.w3.org/2001/XMLSchema-instance" xsi:type="dcterms:W3CDTF">2024-05-01T20:16:04Z</dcterms:modified>
</cp:coreProperties>
</file>